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_2" sheetId="17" state="visible" r:id="rId17"/>
    <sheet xmlns:r="http://schemas.openxmlformats.org/officeDocument/2006/relationships" name="Investments (Tables)" sheetId="18" state="visible" r:id="rId18"/>
    <sheet xmlns:r="http://schemas.openxmlformats.org/officeDocument/2006/relationships" name="Derivative Instruments (Tables)" sheetId="19" state="visible" r:id="rId19"/>
    <sheet xmlns:r="http://schemas.openxmlformats.org/officeDocument/2006/relationships" name="Fair Value of Assets and Liab_2" sheetId="20" state="visible" r:id="rId20"/>
    <sheet xmlns:r="http://schemas.openxmlformats.org/officeDocument/2006/relationships" name="Reinsurance (Tables)"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Significant Accounting Polici_3" sheetId="24" state="visible" r:id="rId24"/>
    <sheet xmlns:r="http://schemas.openxmlformats.org/officeDocument/2006/relationships" name="Investments (Fixed Maturities S" sheetId="25" state="visible" r:id="rId25"/>
    <sheet xmlns:r="http://schemas.openxmlformats.org/officeDocument/2006/relationships" name="Investments (Fair Value and Los" sheetId="26" state="visible" r:id="rId26"/>
    <sheet xmlns:r="http://schemas.openxmlformats.org/officeDocument/2006/relationships" name="Investments (Narrative) (Detail" sheetId="27" state="visible" r:id="rId27"/>
    <sheet xmlns:r="http://schemas.openxmlformats.org/officeDocument/2006/relationships" name="Investments (Amortized Cost and" sheetId="28" state="visible" r:id="rId28"/>
    <sheet xmlns:r="http://schemas.openxmlformats.org/officeDocument/2006/relationships" name="Investments (Fixed Maturities_2" sheetId="29" state="visible" r:id="rId29"/>
    <sheet xmlns:r="http://schemas.openxmlformats.org/officeDocument/2006/relationships" name="Investments (Credit Losses Reco" sheetId="30" state="visible" r:id="rId30"/>
    <sheet xmlns:r="http://schemas.openxmlformats.org/officeDocument/2006/relationships" name="Investments (Commercial Mortgag" sheetId="31" state="visible" r:id="rId31"/>
    <sheet xmlns:r="http://schemas.openxmlformats.org/officeDocument/2006/relationships" name="Investments (Allowance for Cred" sheetId="32" state="visible" r:id="rId32"/>
    <sheet xmlns:r="http://schemas.openxmlformats.org/officeDocument/2006/relationships" name="Investments (Loan-to-value rati" sheetId="33" state="visible" r:id="rId33"/>
    <sheet xmlns:r="http://schemas.openxmlformats.org/officeDocument/2006/relationships" name="Investments (Debt Service Cover" sheetId="34" state="visible" r:id="rId34"/>
    <sheet xmlns:r="http://schemas.openxmlformats.org/officeDocument/2006/relationships" name="Investments (Analysis of Past D" sheetId="35" state="visible" r:id="rId35"/>
    <sheet xmlns:r="http://schemas.openxmlformats.org/officeDocument/2006/relationships" name="Investments (Other Invested Ass" sheetId="36" state="visible" r:id="rId36"/>
    <sheet xmlns:r="http://schemas.openxmlformats.org/officeDocument/2006/relationships" name="Investments (Accrued Investment" sheetId="37" state="visible" r:id="rId37"/>
    <sheet xmlns:r="http://schemas.openxmlformats.org/officeDocument/2006/relationships" name="Investments (Net Investment Inc" sheetId="38" state="visible" r:id="rId38"/>
    <sheet xmlns:r="http://schemas.openxmlformats.org/officeDocument/2006/relationships" name="Investments (Realized Investmen" sheetId="39" state="visible" r:id="rId39"/>
    <sheet xmlns:r="http://schemas.openxmlformats.org/officeDocument/2006/relationships" name="Investments (Net Unrealized Gai" sheetId="40" state="visible" r:id="rId40"/>
    <sheet xmlns:r="http://schemas.openxmlformats.org/officeDocument/2006/relationships" name="Derivative Instruments (Gross N" sheetId="41" state="visible" r:id="rId41"/>
    <sheet xmlns:r="http://schemas.openxmlformats.org/officeDocument/2006/relationships" name="Derivative Instruments (Offsett" sheetId="42" state="visible" r:id="rId42"/>
    <sheet xmlns:r="http://schemas.openxmlformats.org/officeDocument/2006/relationships" name="Derivative Instruments (Financi" sheetId="43" state="visible" r:id="rId43"/>
    <sheet xmlns:r="http://schemas.openxmlformats.org/officeDocument/2006/relationships" name="Derivative Instruments (Current" sheetId="44" state="visible" r:id="rId44"/>
    <sheet xmlns:r="http://schemas.openxmlformats.org/officeDocument/2006/relationships" name="Derivative Instruments (Narrati"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Fair Value of Assets and Liab_5" sheetId="48" state="visible" r:id="rId48"/>
    <sheet xmlns:r="http://schemas.openxmlformats.org/officeDocument/2006/relationships" name="Fair Value of Assets and Liab_6" sheetId="49" state="visible" r:id="rId49"/>
    <sheet xmlns:r="http://schemas.openxmlformats.org/officeDocument/2006/relationships" name="Income Taxes (Narrative) (Detai" sheetId="50" state="visible" r:id="rId50"/>
    <sheet xmlns:r="http://schemas.openxmlformats.org/officeDocument/2006/relationships" name="Reinsurance (Reinsurance amount" sheetId="51" state="visible" r:id="rId51"/>
    <sheet xmlns:r="http://schemas.openxmlformats.org/officeDocument/2006/relationships" name="Reinsurance (Reinsurance Recove" sheetId="52" state="visible" r:id="rId52"/>
    <sheet xmlns:r="http://schemas.openxmlformats.org/officeDocument/2006/relationships" name="Reinsurance (Reinsurance amou_2" sheetId="53" state="visible" r:id="rId53"/>
    <sheet xmlns:r="http://schemas.openxmlformats.org/officeDocument/2006/relationships" name="Equity (Accumulated Other Compr" sheetId="54" state="visible" r:id="rId54"/>
    <sheet xmlns:r="http://schemas.openxmlformats.org/officeDocument/2006/relationships" name="Equity (Reclassification out of" sheetId="55" state="visible" r:id="rId55"/>
    <sheet xmlns:r="http://schemas.openxmlformats.org/officeDocument/2006/relationships" name="Equity (Net Unrealized Investme" sheetId="56" state="visible" r:id="rId56"/>
    <sheet xmlns:r="http://schemas.openxmlformats.org/officeDocument/2006/relationships" name="Equity (All Other Net Unrealize" sheetId="57" state="visible" r:id="rId57"/>
    <sheet xmlns:r="http://schemas.openxmlformats.org/officeDocument/2006/relationships" name="Related Party Transactions (Nar" sheetId="58" state="visible" r:id="rId58"/>
    <sheet xmlns:r="http://schemas.openxmlformats.org/officeDocument/2006/relationships" name="Related Party Transactions (Aff" sheetId="59" state="visible" r:id="rId59"/>
    <sheet xmlns:r="http://schemas.openxmlformats.org/officeDocument/2006/relationships" name="Related Party Transactions (A_2" sheetId="60" state="visible" r:id="rId60"/>
    <sheet xmlns:r="http://schemas.openxmlformats.org/officeDocument/2006/relationships" name="Related Party Transactions (A_3" sheetId="61" state="visible" r:id="rId61"/>
    <sheet xmlns:r="http://schemas.openxmlformats.org/officeDocument/2006/relationships" name="Related Party Transactions (Deb" sheetId="62" state="visible" r:id="rId62"/>
    <sheet xmlns:r="http://schemas.openxmlformats.org/officeDocument/2006/relationships" name="Commitments and Contingent Li_2"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Fiscal Year Focus</t>
        </is>
      </c>
      <c r="B8" s="4" t="inlineStr">
        <is>
          <t>2020</t>
        </is>
      </c>
    </row>
    <row r="9">
      <c r="A9" s="4" t="inlineStr">
        <is>
          <t>Current Fiscal Year End Date</t>
        </is>
      </c>
      <c r="B9" s="4" t="inlineStr">
        <is>
          <t>--12-3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33-44202</t>
        </is>
      </c>
    </row>
    <row r="13">
      <c r="A13" s="4" t="inlineStr">
        <is>
          <t>Entity Registrant Name</t>
        </is>
      </c>
      <c r="B13" s="4" t="inlineStr">
        <is>
          <t xml:space="preserve">PRUDENTIAL ANNUITIES LIFE ASSURANCE CORP/CT
</t>
        </is>
      </c>
    </row>
    <row r="14">
      <c r="A14" s="4" t="inlineStr">
        <is>
          <t>Entity Central Index Key</t>
        </is>
      </c>
      <c r="B14" s="4" t="inlineStr">
        <is>
          <t>0000881453</t>
        </is>
      </c>
    </row>
    <row r="15">
      <c r="A15" s="4" t="inlineStr">
        <is>
          <t>Entity Incorporation, State or Country Code</t>
        </is>
      </c>
      <c r="B15" s="4" t="inlineStr">
        <is>
          <t>AZ</t>
        </is>
      </c>
    </row>
    <row r="16">
      <c r="A16" s="4" t="inlineStr">
        <is>
          <t>Entity Tax Identification Number</t>
        </is>
      </c>
      <c r="B16" s="4" t="inlineStr">
        <is>
          <t>06-1241288</t>
        </is>
      </c>
    </row>
    <row r="17">
      <c r="A17" s="4" t="inlineStr">
        <is>
          <t>Entity Address, Address Line One</t>
        </is>
      </c>
      <c r="B17" s="4" t="inlineStr">
        <is>
          <t>One Corporate Drive</t>
        </is>
      </c>
    </row>
    <row r="18">
      <c r="A18" s="4" t="inlineStr">
        <is>
          <t>Entity Address, City or Town</t>
        </is>
      </c>
      <c r="B18" s="4" t="inlineStr">
        <is>
          <t>Shelton</t>
        </is>
      </c>
    </row>
    <row r="19">
      <c r="A19" s="4" t="inlineStr">
        <is>
          <t>Entity Address, State or Province</t>
        </is>
      </c>
      <c r="B19" s="4" t="inlineStr">
        <is>
          <t>CT</t>
        </is>
      </c>
    </row>
    <row r="20">
      <c r="A20" s="4" t="inlineStr">
        <is>
          <t>Entity Address, Postal Zip Code</t>
        </is>
      </c>
      <c r="B20" s="4" t="inlineStr">
        <is>
          <t>06484</t>
        </is>
      </c>
    </row>
    <row r="21">
      <c r="A21" s="4" t="inlineStr">
        <is>
          <t>City Area Code</t>
        </is>
      </c>
      <c r="B21" s="4" t="inlineStr">
        <is>
          <t>203</t>
        </is>
      </c>
    </row>
    <row r="22">
      <c r="A22" s="4" t="inlineStr">
        <is>
          <t>Local Phone Number</t>
        </is>
      </c>
      <c r="B22" s="4" t="inlineStr">
        <is>
          <t>926-188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4. DERIVATIVE INSTRUMENTS Types of Derivative Instruments and Derivative Strategies The Company utilizes various derivative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19 .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0 December 31, 2019 Primary Underlying Risk/Instrument Type Gross Notional Fair Value Gross Notional Fair Value Assets Liabilities Assets Liabilities (in thousands) Derivatives Designated as Hedge Accounting Instruments: Currency/Interest Rate Foreign Currency Swaps $ 1,264,012 $ 106,587 $ (1,326 ) $ 1,172,899 $ 39,019 $ (26,511 ) Total Derivatives Designated as Hedge Accounting Instruments $ 1,264,012 $ 106,587 $ (1,326 ) $ 1,172,899 $ 39,019 $ (26,511 ) Derivatives Not Qualifying as Hedge Accounting Instruments: Interest Rate Interest Rate Futures $ 5,489,400 $ 2,606 $ (7,609 ) $ 3,857,700 $ 638 $ (5,872 ) Interest Rate Swaps 103,962,850 16,394,336 (6,850,128 ) 88,557,425 6,598,625 (1,997,944 ) Interest Rate Options 10,648,000 1,622,018 (191,759 ) 12,583,000 283,386 (172,085 ) Interest Rate Forwards 496,300 9,051 0 959,772 24,487 (4,185 ) Foreign Currency Foreign Currency Forwards 18,874 48 (46 ) 16,683 0 (394 ) Currency/Interest Rate Foreign Currency Swaps 187,151 27,400 0 234,767 11,482 (663 ) Credit Credit Default Swaps 239,173 182 (2,311 ) 0 0 0 Equity Equity Futures 7,018,091 1,197 (83,449 ) 1,191,237 0 (2,638 ) Total Return Swaps 24,138,579 277,250 (971,604 ) 16,314,165 36,692 (573,957 ) Equity Options 33,717,741 514,582 (363,740 ) 12,866,043 329,722 (422,700 ) Total Derivatives Not Qualifying as Hedge Accounting Instruments $ 185,916,159 $ 18,848,670 $ (8,470,646 ) $ 136,580,792 $ 7,285,032 $ (3,180,438 ) Total Derivatives(1)(2) $ 187,180,171 $ 18,955,257 $ (8,471,972 ) $ 137,753,691 $ 7,324,051 $ (3,206,949 ) (1) Excludes embedded derivatives and associated reinsurance recoverables which contain multiple underlying risks. The fair value of these embedded derivatives was a net liability of $23,999 million and $11,823 million as of June 30, 2020 and December 31, 2019 , respectively included in “Future policy benefits” and $226 million and $197 million as of June 30, 2020 and December 31, 2019 , respectively included in “Policyholders’ account balances". Other assets included $27 million and $8 million as of June 30, 2020 and December 31, 2019 , respectively. Other liabilities included $11 million and $0 million as of June 30, 2020 and December 31, 2019 , respectively. The fair value of the related reinsurance, included in "Reinsurance recoverables" and/or "Reinsurance payables" was an asset of $593 million and $350 million as of June 30, 2020 and December 31, 2019 , respectively. (2) Recorded in “Other invested assets”, “Other liabilities”, and "Payables to parent and affiliates" on the Unaudited Interim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20 Gross Gross Amounts Net Financial Net (in thousands) Offsetting of Financial Assets: Derivatives(1) $ 18,955,257 $ (18,952,384 ) $ 2,873 $ (2,873 ) $ 0 Securities purchased under agreements to resell 1,016,505 0 1,016,505 (1,016,505 ) 0 Total Assets $ 19,971,762 $ (18,952,384 ) $ 1,019,378 $ (1,019,378 ) $ 0 Offsetting of Financial Liabilities: Derivatives(1) $ 8,471,972 $ (7,947,699 ) $ 524,273 $ 0 $ 524,273 Securities sold under agreements to repurchase 0 0 0 0 0 Total Liabilities $ 8,471,972 $ (7,947,699 ) $ 524,273 $ 0 $ 524,273 December 31, 2019 Gross Amounts of Recognized Financial Instruments Gross Amounts Offset in the Statements of Financial Position Net Amounts Presented in the Statements of Financial Position Financial Instruments/ Collateral(1) Net Amount (in thousands) Offsetting of Financial Assets: Derivatives(1) $ 7,324,051 $ (7,324,049 ) $ 2 $ 0 $ 2 Securities purchased under agreements to resell 302,000 0 302,000 (302,000 ) 0 Total Assets $ 7,626,051 $ (7,324,049 ) $ 302,002 $ (302,000 ) $ 2 Offsetting of Financial Liabilities: Derivatives(1) $ 3,206,949 $ (3,053,132 ) $ 153,817 $ (820 ) $ 152,997 Securities sold under agreements to repurchase 0 0 0 0 0 Total Liabilities $ 3,206,949 $ (3,053,132 ) $ 153,817 $ (820 ) $ 152,997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19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20 Realized Net Other Income AOCI(1) (in thousands) Derivatives Designated as Hedge Accounting Instruments: Cash flow hedges Currency/Interest Rate $ 2,712 $ 4,668 $ (9,648 ) $ (34,394 ) Total cash flow hedges 2,712 4,668 (9,648 ) (34,394 ) Derivatives Not Qualifying as Hedge Accounting Instruments: Interest Rate (79,874 ) 0 0 0 Currency 57 0 0 0 Currency/Interest Rate (11,767 ) 0 (2 ) 0 Credit 1,629 0 0 0 Equity (4,830,379 ) 0 0 0 Embedded Derivatives 1,531,563 0 0 0 Total Derivatives Not Qualifying as Hedge Accounting Instruments: (3,388,771 ) 0 (2 ) 0 Total $ (3,386,059 ) $ 4,668 $ (9,650 ) $ (34,394 ) Six Months Ended June 30, 2020 Realized Net Other Income AOCI(1) (in thousands) Derivatives Designated as Hedge Accounting Instruments: Cash flow hedges Currency/Interest Rate $ 4,567 $ 8,928 $ 7,295 $ 68,462 Total cash flow hedges 4,567 8,928 7,295 68,462 Derivatives Not Qualifying as Hedge Accounting Instruments: Interest Rate 6,970,027 0 0 0 Currency 1,087 0 0 0 Currency/Interest Rate 30,082 0 69 0 Credit (5,528 ) 0 0 0 Equity 184,909 0 0 0 Embedded Derivatives (11,335,743 ) 0 0 0 Total Derivatives Not Qualifying as Hedge Accounting Instruments: (4,155,166 ) 0 69 0 Total $ (4,150,599 ) $ 8,928 $ 7,364 $ 68,462 Three Months Ended June 30, 2019 Realized Net Other Income AOCI(1) (in thousands) Derivatives Designated as Hedge Accounting Instruments: Cash flow hedges Currency/Interest Rate $ (399 ) $ 2,977 $ 1,956 $ 1,882 Total cash flow hedges (399 ) 2,977 1,956 1,882 Derivatives Not Qualifying as Hedge Accounting Instruments: Interest Rate 1,764,300 0 0 0 Currency 435 0 0 0 Currency/Interest Rate 6,784 0 17 0 Credit 1,579 0 0 0 Equity (583,113 ) 0 0 0 Embedded Derivatives (2,080,538 ) 0 0 0 Total Derivatives Not Qualifying as Hedge Accounting Instruments: (890,553 ) 0 17 0 Total $ (890,952 ) $ 2,977 $ 1,973 $ 1,882 Six Months Ended June 30, 2019 Realized Net Other Income AOCI(1) (in thousands) Derivatives Designated as Hedge Accounting Instruments: Cash flow hedges Currency/Interest Rate $ (720 ) $ 5,710 $ 398 $ 3,505 Total cash flow hedges (720 ) 5,710 398 3,505 Derivatives Not Qualifying as Hedge Accounting Instruments: Interest Rate 2,756,745 0 0 0 Currency 248 0 0 0 Currency/Interest Rate 8,616 0 20 0 Credit 1,577 0 0 0 Equity (2,233,223 ) 0 0 0 Embedded Derivatives (2,765,123 ) 0 0 0 Total Derivatives Not Qualifying as Hedge Accounting Instruments: (2,231,160 ) 0 20 0 Total $ (2,231,880 ) $ 5,710 $ 418 $ 3,505 (1) Net change in AOCI. Presented below is a rollforward of current period cash flow hedges in AOCI before taxes: (in thousands) Balance, December 31, 2019 $ (287 ) Amount recorded in AOCI Currency/Interest Rate 89,252 Total amount recorded in AOCI 89,252 Amount reclassified from AOCI to income Currency/Interest Rate (20,790 ) Total amount reclassified from AOCI to income (20,790 ) Balance, June 30, 2020 $ 68,175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June 30, 2020 values, it is estimated that a pre-tax gain of $18 million is expected to be reclassified from AOCI to earnings during the subsequent twelve months ending June 30, 2021 .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d outstanding notional amounts of $233 million and $0 million as of June 30, 2020 and December 31, 2019 , respectively. These credit derivatives are reported at fair value as a liability of $2 million and $0 million as of June 30, 2020 and December 31, 2019 , respectively. As of June 30, 2020 , the notional amount of these credit derivatives had the following NAIC rating: $233 million in NAIC 4. The Company has purchased credit protection using credit derivatives in order to hedge specific credit exposures in the Company’s investment portfolio. The Company has outstanding notional amounts of $6 million and $0 million reported as of June 30, 2020 and December 31, 2019 , respectively with a fair value of $0 million for both periods. Credit Risk The Company is exposed to losses in the event of non-performance by a counterparty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19 . Assets and Liabilities by Hierarchy Level – The tables below present the balances of assets and liabilities reported at fair value on a recurring basis, as of the dates indicated. As of June 30, 2020 Level 1 Level 2 Level 3 Netting(1) Total (in thousands) Fixed maturities, available-for-sale: U.S Treasury securities and obligations of U.S. government authorities and agencies $ 0 $ 9,145,963 $ 12,216 $ 0 $ 9,158,179 Obligations of U.S. states and their political subdivisions 0 259,210 0 0 259,210 Foreign government bonds 0 180,675 0 0 180,675 U.S. corporate public securities 0 2,782,763 8,083 0 2,790,846 U.S. corporate private securities 0 1,478,651 58,946 0 1,537,597 Foreign corporate public securities 0 330,445 184 0 330,629 Foreign corporate private securities 0 1,182,103 56,176 0 1,238,279 Asset-backed securities(2) 0 601,015 18,128 0 619,143 Commercial mortgage-backed securities 0 700,435 0 0 700,435 Residential mortgage-backed securities 0 79,886 0 0 79,886 Subtotal 0 16,741,146 153,733 0 16,894,879 Fixed maturities, trading 0 616,148 4,301 0 620,449 Equity securities 4,561 52,262 5,242 0 62,065 Short-term investments 1,484,744 1,333,257 0 0 2,818,001 Cash equivalents 2,691,682 1,853,288 0 0 4,544,970 Other invested assets(3) 3,803 18,951,454 0 (18,952,384 ) 2,873 Other assets 0 0 27,136 0 27,136 Reinsurance recoverables 0 53,405 539,123 0 592,528 Receivables from parent and affiliates 0 55,789 0 0 55,789 Subtotal excluding separate account assets 4,184,790 39,656,749 729,535 (18,952,384 ) 25,618,690 Separate account assets(4) 0 29,379,668 0 0 29,379,668 Total assets $ 4,184,790 $ 69,036,417 $ 729,535 $ (18,952,384 ) $ 54,998,358 Future policy benefits(5) $ 0 $ 0 $ 23,998,671 $ 0 $ 23,998,671 Policyholders' account balances 0 0 226,072 0 226,072 Payables to parent and affiliates 0 8,380,915 0 (7,945,093 ) 435,822 Other liabilities 91,057 11,088 0 (2,606 ) 99,539 Total liabilities $ 91,057 $ 8,392,003 $ 24,224,743 $ (7,947,699 ) $ 24,760,104 As of December 31, 2019 Level 1 Level 2 Level 3 Netting(1) Total (in thousands) Fixed maturities, available-for-sale: U.S Treasury securities and obligations of U.S. government authorities and agencies $ 0 $ 7,109,277 $ 10,547 $ 0 $ 7,119,824 Obligations of U.S. states and their political subdivisions 0 259,682 0 0 259,682 Foreign government bonds 0 222,884 0 0 222,884 U.S. corporate public securities 0 1,732,632 8,044 0 1,740,676 U.S. corporate private securities 0 1,155,464 51,875 0 1,207,339 Foreign corporate public securities 0 337,800 187 0 337,987 Foreign corporate private securities 0 1,169,324 44,161 0 1,213,485 Asset-backed securities(2) 0 425,613 18,825 0 444,438 Commercial mortgage-backed securities 0 578,289 0 0 578,289 Residential mortgage-backed securities 0 77,761 0 0 77,761 Subtotal 0 13,068,726 133,639 0 13,202,365 Fixed maturities, trading 0 378,734 4,464 0 383,198 Equity securities 5,314 46,942 5,247 0 57,503 Short-term investments 0 260,354 0 0 260,354 Cash equivalents 150,631 1,654,974 0 0 1,805,605 Other invested assets(3) 639 7,323,412 0 (7,324,049 ) 2 Other assets 0 0 8,059 0 8,059 Reinsurance recoverables 0 47,006 302,814 0 349,820 Receivables from parent and affiliates 0 2,573 0 0 2,573 Subtotal excluding separate account assets 156,584 22,782,721 454,223 (7,324,049 ) 16,069,479 Separate account assets(4) 0 32,665,431 0 0 32,665,431 Total assets $ 156,584 $ 55,448,152 $ 454,223 $ (7,324,049 ) $ 48,734,910 Future policy benefits(5) $ 0 $ 0 $ 11,822,998 $ 0 $ 11,822,998 Policyholders' account balances 0 0 196,892 0 196,892 Payables to parent and affiliates 0 3,198,440 0 (3,052,493 ) 145,947 Other liabilities 8,509 260 0 (639 ) 8,130 Total liabilities $ 8,509 $ 3,198,700 $ 12,019,890 $ (3,053,132 ) $ 12,173,967 (1) “Netting” amounts represent cash collateral of $11,005 million and $4,271 million as of June 30, 2020 and December 31, 2019 ,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0 and December 31, 2019 , the fair values of such investments were $10.7 million and $10.5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June 30, 2020 , the net embedded derivative liability position of $23,999 million includes $223 million of embedded derivatives in an asset position and $24,222 million of embedded derivatives in a liability position. As of December 31, 2019 , the net embedded derivative liability position of $11,823 million includes $583 million of embedded derivatives in an asset position and $12,406 million of embedded derivatives in a liability position. Quantitative Information Regarding Internally Priced Level 3 Assets and Liabilities – The tables below present quantitative information on significant internally-priced Level 3 assets and liabilities. As of June 30, 2020 Fair Value Valuation Techniques Unobservable Inputs Minimum Maximum Weighted Average Impact of Increase in Input on Fair Value(1) (in thousands) Assets: Corporate securities(2) $ 35,072 Discounted cash flow Discount rate 1.44 % 25 % 6.15 % Decrease Reinsurance recoverables $ 539,123 Fair values are determined using the same unobservable inputs as future policy benefits. Liabilities: Future policy benefits(4) $ 23,998,671 Discounted cash flow Lapse rate(6) 1 % 20 % Decrease Spread over LIBOR(7) 0.17 % 1.69 % Decrease Utilization rate(8) 39 % 96 % Increase Withdrawal rate See table footnote (9) below. Mortality rate(10) 0 % 15 % Decrease Equity volatility curve 18 % 29 % Increase Policyholders' account balances(5) $ 226,072 Discounted cash flow Lapse rate(6) 1 % 42 % Decrease Spread over LIBOR(7) 0.17 % 1.69 % Decrease Equity volatility curve 6 % 38 % Increase As of December 31, 2019 Fair Valuation Unobservable Minimum Maximum Weighted Impact of (in thousands) Assets: Corporate securities(2) $ 17,149 Discounted cash flow Discount rate 4.79 % 20 % 8.66 % Decrease Market Comparables EBITDA multiples(3) 6.7 X 6.7 X 6.7 X Increase Reinsurance recoverables $ 302,814 Fair values are determined using the same unobservable inputs as future policy benefits. Liabilities: Future policy benefits(4) $ 11,822,998 Discounted cash flow Lapse rate(6) 1 % 18 % Decrease Spread over LIBOR(7) 0.10 % 1.23 % Decrease Utilization rate(8) 43 % 97 % Increase Withdrawal rate See table footnote (9) below. Mortality rate(10) 0 % 15 % Decrease Equity volatility curve 13 % 23 % Increase Policyholders' account balances(5) $ 196,892 Discounted cash flow Lapse rate(6) 1 % 42 % Decrease Spread over LIBOR(7) 0.10 % 1.23 % Decrease Equity volatility curve 6 % 25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0 and December 31, 2019 , the minimum withdrawal rate assumption is 76% and 78% respectively. As of June 30, 2020 and December 31, 2019 ,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1,458 $ 0 $ 758 $ 0 $ 0 $ 0 $ 0 $ 0 $ 0 $ 12,216 $ 0 Corporate Securities(4) 111,606 8,603 3,896 (7,810 ) 0 (3,445 ) 0 10,783 (244 ) 123,389 7,738 Structured Securities(5) 24,227 157 0 0 0 (620 ) 0 0 (5,636 ) 18,128 155 Other assets: Fixed maturities, trading 3,593 708 0 0 0 0 0 0 0 4,301 713 Equity securities 4,986 256 0 0 0 0 0 0 0 5,242 256 Other invested assets 0 0 0 0 0 0 0 0 0 0 0 Other assets 12,242 4,558 10,338 0 0 (2 ) 0 0 0 27,136 4,556 Reinsurance recoverables 565,090 (30,207 ) 4,240 0 0 0 0 0 0 539,123 (26,137 ) Liabilities: Future policy benefits (25,302,654 ) 1,588,409 0 0 (284,426 ) 0 0 0 0 (23,998,671 ) 1,421,382 Policyholders' account balances(6) (158,920 ) (39,095 ) 0 0 (28,057 ) 0 0 0 0 (226,072 ) (34,321 ) Three Months Ended June 30, 2020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cluded in other comprehensive income (loss)(7) (in thousands) Fixed maturities, available-for-sale $ (57 ) $ 0 $ 8,799 $ 18 $ (982 ) $ 0 $ 8,875 Other assets: Fixed maturities, trading 0 713 0 (5 ) 0 713 0 Equity securities 0 256 0 0 0 256 0 Other invested assets 0 0 0 0 0 0 0 Other assets 4,558 0 0 0 4,556 0 0 Reinsurance recoverables (30,207 ) 0 0 0 (26,137 ) 0 0 Liabilities: Future policy benefits 1,588,409 0 0 0 1,421,382 0 0 Policyholders' account balances (39,095 ) 0 0 0 (34,321 ) 0 0 Six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0,547 $ 0 $ 1,669 $ 0 $ 0 $ 0 $ 0 $ 0 $ 0 $ 12,216 $ 0 Corporate Securities(4) 104,267 (6,164 ) 15,173 (8,965 ) 0 (5,810 ) 0 25,132 (244 ) 123,389 (8,042 ) Structured Securities(5) 18,825 (131 ) 6,145 0 0 (1,075 ) 0 0 (5,636 ) 18,128 (131 ) Other assets: Fixed maturities, trading 4,464 (163 ) 0 0 0 0 0 0 0 4,301 (153 ) Equity securities 5,247 (5 ) 0 0 0 0 0 0 0 5,242 (5 ) Other invested assets 0 0 0 0 0 0 0 0 0 0 0 Other assets 8,059 945 18,134 0 0 (2 ) 0 0 0 27,136 944 Reinsurance recoverables 302,814 227,746 8,563 0 0 0 0 0 0 539,123 232,325 Liabilities: Future policy benefits (11,822,998 ) (11,609,063 ) 0 0 (566,610 ) 0 0 0 0 (23,998,671 ) (11,807,482 ) Policyholders' account balances(6) (196,892 ) 21,334 0 0 (50,514 ) 0 0 0 0 (226,072 ) 10,084 Six Months Ended June 30, 2020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cluded in other comprehensive income (loss)(7) (in thousands) Fixed maturities, available-for-sale $ (167 ) $ 0 $ (6,125 ) $ (3 ) $ (982 ) $ 0 $ (7,191 ) Other assets: Fixed maturities, trading 0 (153 ) 0 (10 ) 0 (153 ) 0 Equity securities 0 (5 ) 0 0 0 (5 ) 0 Other invested assets 0 0 0 0 0 0 0 Other assets 945 0 0 0 944 0 0 Reinsurance recoverables 227,746 0 0 0 232,325 0 0 Liabilities: Future policy benefits (11,609,063 ) 0 0 0 (11,807,482 ) 0 0 Policyholders' account balances 21,334 0 0 0 10,084 0 0 Three Months Ended June 30, 2019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8,779 $ 0 $ 601 $ 0 $ 0 $ 0 $ 0 $ 0 $ 0 $ 9,380 $ 0 Corporate Securities(4) 84,800 13 4,087 0 0 (16,626 ) 0 815 (2,018 ) 71,071 0 Structured Securities(5) 50,258 384 0 0 0 (339 ) 0 0 (30,578 ) 19,725 0 Other assets: Fixed maturities, trading 0 (977 ) 0 0 0 0 0 5,021 0 4,044 (972 ) Equity securities 5,616 481 0 (734 ) 0 0 0 0 0 5,363 480 Other invested assets 0 0 0 0 0 0 0 0 0 0 0 Other assets 0 0 0 0 0 0 0 0 0 0 0 Reinsurance recoverables 283,991 51,236 4,518 0 0 0 (1 ) 0 0 339,744 53,335 Liabilities: Future policy benefits (9,316,905 ) (2,157,110 ) 0 0 (264,465 ) 0 0 0 0 (11,738,480 ) (2,240,816 ) Policyholders' account balances(6) (80,579 ) (5,095 ) 0 0 (35,428 ) 0 0 0 0 (121,102 ) (3,299 ) Three Months Ended June 30, 2019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 thousands) Fixed maturities, available-for-sale $ (1,175 ) $ 0 $ 1,473 $ 99 $ 0 $ 0 Other assets: Fixed maturities, trading 0 (972 ) 0 (5 ) 0 (972 ) Equity securities 0 481 0 0 0 480 Other invested assets 0 0 0 0 0 0 Other assets 0 0 0 0 0 0 Reinsurance recoverables 51,236 0 0 0 53,335 0 Liabilities: Future policy benefits (2,157,110 ) 0 0 0 (2,240,816 ) 0 Policyholders' account balances (5,095 ) 0 0 0 (3,299 ) 0 Six Months Ended June 30, 2019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8,132 $ 0 $ 1,248 $ 0 $ 0 $ 0 $ 0 $ 0 $ 0 $ 9,380 $ 0 Corporate Securities(4) 85,452 623 7,313 0 0 (22,089 ) 0 1,790 (2,018 ) 71,071 (1,996 ) Structured Securities(5) 9,336 529 44,273 0 0 (4,386 ) 0 551 (30,578 ) 19,725 (2 ) Other assets: Fixed maturities, trading 0 (977 ) 0 0 0 0 0 5,021 0 4,044 (972 ) Equity securities 5,705 587 0 (929 ) 0 0 0 0 0 5,363 598 Other invested assets 0 0 0 0 0 0 0 0 0 0 0 Other assets 0 0 0 0 0 0 0 0 0 0 0 Reinsurance recoverables 239,911 68,861 9,077 0 0 0 21,895 0 0 339,744 72,829 Liabilities: Future policy benefits (8,332,474 ) (2,884,200 ) 0 0 (521,806 ) 0 0 0 0 (11,738,480 ) (3,025,994 ) Policyholders' account balances(6) (42,350 ) (13,078 ) 0 0 (65,674 ) 0 0 0 0 (121,102 ) (11,282 ) Six Months Ended June 30, 2019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 thousands) Fixed maturities, available-for-sale $ (1,900 ) $ 0 $ 2,914 $ 138 $ (1,998 ) $ 0 Other assets: Fixed maturities, trading 0 (972 ) 0 (5 ) 0 (972 ) Equity securities 0 587 0 0 0 598 Other invested assets 0 0 0 0 0 0 Other assets 0 0 0 0 0 0 Reinsurance recoverables 68,861 0 0 0 72,829 0 Liabilities: Future policy benefits (2,884,200 ) 0 0 0 (3,025,994 ) 0 Policyholders' account balances (13,078 ) 0 0 0 (11,282 )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June 30, 2020 Fair Value Carrying Amount(1) Level 1 Level 2 Level 3 Total Total (in thousands) Assets: Commercial mortgage and other loans $ 0 $ 0 $ 1,697,362 $ 1,697,362 $ 1,644,320 Policy loans 0 0 12,257 12,257 12,257 Short-term investments 824,939 0 0 824,939 824,939 Cash and cash equivalents 993,381 1,016,505 0 2,009,886 2,009,886 Accrued investment income 0 116,317 0 116,317 116,317 Reinsurance recoverables 0 0 53,392 53,392 52,596 Receivables from parent and affiliates 0 33,303 0 33,303 33,303 Other assets 0 5,173 226,165 231,338 231,338 Total assets $ 1,818,320 $ 1,171,298 $ 1,989,176 $ 4,978,794 $ 4,924,956 Liabilities: Policyholders’ account balances - investment contracts $ 0 $ 0 $ 1,891,373 $ 1,891,373 $ 1,871,759 Cash collateral for loaned securities 0 0 0 0 0 Short-term debt 0 359,900 0 359,900 353,849 Long-term debt 0 335,225 0 335,225 299,747 Reinsurance payables 0 0 46,079 46,079 46,079 Payables to parent and affiliates 0 44,971 0 44,971 44,971 Other liabilities 0 588,257 0 588,257 588,257 Separate account liabilities - investment contracts 0 38 0 38 38 Total liabilities $ 0 $ 1,328,391 $ 1,937,452 $ 3,265,843 $ 3,204,700 December 31, 2019 Fair Value Carrying Amount(1) Level 1 Level 2 Level 3 Total Total (in thousands) Assets: Commercial mortgage and other loans $ 0 $ 0 $ 1,512,283 $ 1,512,283 $ 1,471,522 Policy loans 0 0 12,366 12,366 12,366 Short-term investments 75,004 0 0 75,004 75,004 Cash and cash equivalents 687,558 302,000 0 989,558 989,558 Accrued investment income 0 102,724 0 102,724 102,724 Reinsurance recoverables 0 0 56,171 56,171 55,796 Receivables from parent and affiliates 0 10,192 50,587 60,779 60,192 Other assets 0 1,893 63,106 64,999 64,999 Total assets $ 762,562 $ 416,809 $ 1,694,513 $ 2,873,884 $ 2,832,161 Liabilities: Policyholders’ account balances - investment contracts $ 0 $ 0 $ 1,445,486 $ 1,445,486 $ 1,438,742 Cash collateral for loaned securities 0 0 0 0 0 Short-term debt 0 245,617 0 245,617 242,094 Long-term debt 0 446,105 0 446,105 419,418 Reinsurance payables 0 0 50,035 50,035 50,035 Payables to parent and affiliates 0 39,209 0 39,209 39,209 Other liabilities 0 205,988 0 205,988 205,988 Separate account liabilities - investment contracts 0 54 0 54 54 Total liabilities $ 0 $ 936,973 $ 1,495,521 $ 2,432,494 $ 2,395,540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The Company's income tax provision amounted to an income tax benefit of $(1,100) million , or 29.91% of income (loss) from operations before income taxes in the first six months of 2020, compared to $(318) million , or 22.96% , in the first six months of 2019. The Company’s current and prior effective tax rates differed from the U.S. statutory tax rate of 21% primarily due to non-taxable investment income and tax credits. On March 27, 2020, the Coronavirus Aid, Relief, and Economic Security Act (the “CARES Act”) was enacted into law. One provision of the CARES Act amends the Tax Cuts and Jobs Act (“TCJA”) and allows companies with net operating losses (“NOLs”) originating in 2018, 2019 or 2020 to carry back those losses for five years. The Company has incorporated into the full year projected effective tax rate an income tax benefit of $305 million that would result from carrying the estimated 2020 NOL back to tax years that have a 35% tax rate. This amount is an estimate and will change if the amount of, and sources of, 2020 net taxable income are different from foreca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0</t>
        </is>
      </c>
    </row>
    <row r="3">
      <c r="A3" s="3" t="inlineStr">
        <is>
          <t>Reinsurance Disclosures [Abstract]</t>
        </is>
      </c>
    </row>
    <row r="4">
      <c r="A4" s="4" t="inlineStr">
        <is>
          <t>Reinsurance</t>
        </is>
      </c>
      <c r="B4" s="4" t="inlineStr">
        <is>
          <t>REINSURANCE The Company uses reinsurance as part of its risk management and capital management strategies for certain of its living benefit guarantees and variable annuity base contracts. Effective April 1, 2016, the Company recaptured the risks related to its variable annuity living benefit guarantees that were previously reinsured to affiliates. In addition, the Company reinsured variable annuity base contracts, along with the living benefit guarantees, from Pruco Life, excluding the PLNJ business which was reinsured to Prudential Insurance. This reinsurance covers new and in force business and excludes business reinsured externally. Effective December 31, 2015 , the Company surrendered its New York license and reinsured the majority of its New York business, both the living benefit guarantees and base contracts, to Prudential 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Statements of Financial Position as of June 30, 2020 and December 31, 2019 were as follows: June 30, 2020 December 31, 2019 (in thousands) Reinsurance recoverables(1) $ 860,518 $ 621,510 Deferred policy acquisition costs 3,530,644 3,725,719 Deferred sales inducements 397,925 437,594 Value of business acquired (2,135 ) (2,275 ) Other assets(2) 52,143 65,819 Policyholders’ account balances 3,322,132 3,253,474 Future policy benefits 17,724,091 8,328,777 Reinsurance payables(3) 210,579 235,318 Other liabilities(4) 489,594 337,909 (1) Includes $0.5 million and $0.2 million of unaffiliated activity as of June 30, 2020 and December 31, 2019 , respectively. (2) Includes $(13.3) million and $(3.9) million of unaffiliated activity as of June 30, 2020 and December 31, 2019 , respectively. (3) Includes $0.1 million of unaffiliated activity at both June 30, 2020 and December 31, 2019 . (4) Includes $214.3 million and $60.4 million of unaffiliated activity as of June 30, 2020 and December 31, 2019 , respectively. Reinsurance recoverables by counterparty are broken out below: June 30, 2020 December 31, 2019 (in thousands) Prudential Insurance $ 634,470 $ 387,355 Pruco Life 225,566 233,933 Unaffiliated 482 222 Total reinsurance recoverables $ 860,518 $ 621,510 Reinsurance amounts, included in the Company’s Unaudited Interim Statements of Operations and Comprehensive Income (Loss) for the three and six months ended June 30, were as follows: Three Months Ended June 30, Six Months Ended June 30, 2020 2019 2020 2019 (in thousands) Premiums: Direct $ 7,717 $ 8,381 $ 14,215 $ 16,435 Assumed 8,003 10,398 18,430 19,493 Ceded (707 ) (308 ) (1,053 ) (192 ) Net premiums 15,013 18,471 31,592 35,736 Policy charges and fee income: Direct 95,670 122,420 201,924 244,031 Assumed 367,194 411,058 765,855 806,146 Ceded(1) (7,182 ) (8,690 ) (15,228 ) (17,455 ) Net policy charges and fee income 455,682 524,788 952,551 1,032,722 Asset administration fees and other income: Direct 35,964 41,226 105,837 79,971 Assumed 71,725 76,079 148,964 148,774 Ceded (1,840 ) (2,100 ) (3,819 ) (4,152 ) Net asset administration fees and other income 105,849 115,205 250,982 224,593 Realized investment gains (losses), net: Direct (4,643,352 ) 593,738 4,399,638 (240,470 ) Assumed 1,305,763 (1,530,524 ) (8,754,691 ) (2,046,233 ) Ceded (38,175 ) 42,571 221,598 50,269 Realized investment gains (losses), net (3,375,764 ) (894,215 ) (4,133,455 ) (2,236,434 ) Policyholders' benefits (including change in reserves): Direct 467 17,616 59,633 24,719 Assumed (38,289 ) 31,619 150,235 33,976 Ceded(2) 54 (1,345 ) (5,107 ) (2,855 ) Net policyholders' benefits (including change in reserves) (37,768 ) 47,890 204,761 55,840 Interest credited to policyholders’ account balances: Direct (12,284 ) 15,335 33,555 21,345 Assumed (22,561 ) 19,283 45,854 24,094 Ceded 1,591 (1,263 ) 307 (1,657 ) Net interest credited to policyholders’ account balances (33,254 ) 33,355 79,716 43,782 Reinsurance expense allowances and general and administrative expenses, net of capitalization and amortization 38,342 240,225 583,806 439,480 (1) Includes $(0.4) million and $(1.0) million of unaffiliated activity for the three months ended June 30, 2020 and 2019 , respectively, and $(0.7) million and $(1.0) million for the six months ended June 30, 2020 and 2019 , respectively. (2) Includes $(0.5) million and $(0.1) million of unaffiliated activity for the three months ended June 30, 2020 and 2019 , respectively, and $(0.4) million and $(0.1) million for the six months ended Jun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Statements of Comprehensive Income. The balance of and changes in each component of AOCI as of and for the six months ended June 30, 2020 and 2019 are as follows: Accumulated Other Comprehensive Income (Loss) Foreign Currency Translation Adjustment Net Unrealized Investment Gains (Losses)(1) Total Accumulated Other Comprehensive Income (Loss) (in thousands) Balance, December 31, 2019 $ (934 ) $ 429,546 $ 428,612 Change in OCI before reclassifications (481 ) 1,563,347 1,562,866 Amounts reclassified from AOCI 0 (35,880 ) (35,880 ) Income tax benefit (expense) 101 (320,767 ) (320,666 ) Balance, June 30, 2020 $ (1,314 ) $ 1,636,246 $ 1,634,932 Accumulated Other Comprehensive Income (Loss) Foreign Currency Translation Adjustment Net Unrealized Total Accumulated Other Comprehensive Income (Loss) (in thousands) Balance, December 31, 2018 $ (1,078 ) $ (323,295 ) $ (324,373 ) Change in OCI before reclassifications (16 ) 698,743 698,727 Amounts reclassified from AOCI 0 9,087 9,087 Income tax benefit (expense) 3 (148,645 ) (148,642 ) Balance, June 30, 2019 $ (1,091 ) $ 235,890 $ 234,799 (1) Includes cash flow hedges of $68 million and $0 million as of June 30, 2020 and December 31, 2019 , respectively, and $0 million and $(4) million as of June 30, 2019 and December 31, 2018 , respectively . Reclassifications out of Accumulated Other Comprehensive Income (Loss) Three Months Ended Six Months Ended 2020 2019 2020 2019 (in thousands) Amounts reclassified from AOCI(1)(2): Net unrealized investment gains (losses): Cash flow hedges—Currency/ Interest rate(3) $ (2,267 ) $ (4,535 ) $ 20,790 $ (5,388 ) Net unrealized investment gains (losses) on available-for-sale securities 8,668 (2,968 ) 15,090 (3,699 ) Total net unrealized investment gains (losses)(4) 6,401 (7,503 ) 35,880 (9,087 ) Total reclassifications for the period $ 6,401 $ (7,503 ) $ 35,880 $ (9,087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 Net Unrealized Investment Gains (Losses) Net unrealized investment gains (losses) on available-for-sale fixed maturity securities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Gains (Losses) on Investments DAC and Other Costs(2) Future Policy Benefits and Other Liabilities(3) Deferred Income Tax (Liability) Benefit Accumulated Other Comprehensive Income (Loss) Related To Net Unrealized Investment Gains (Losses) (in thousands) Balance, December 31, 2019(1) $ 0 $ 0 $ 0 $ 0 $ 0 Net investment gains (losses) on investments arising during the period 15 0 0 (3 ) 12 Reclassification adjustment for (gains) losses included in net income 0 0 0 0 0 Increase (decrease) due to non-credit related losses recognized in AOCI during the period (62 ) 0 0 14 (48 ) Impact of net unrealized investment (gains) losses on DAC and other costs 0 868 0 (180 ) 688 Impact of net unrealized investment (gains) losses on future policy benefits and other liabilities 0 0 157 (33 ) 124 Balance, June 30, 2020 $ (47 ) $ 868 $ 157 $ (202 ) $ 776 (1) Allowance for credit losses on available-for-sale fixed maturity securities effective January 1, 2020. (2) "Other costs" primarily includes reinsurance recoverables, DSI and VOBA. (3) "Other liabilities" primarily includes reinsurance payables and deferred reinsurance gains. All Other Net Unrealized Investment Gains (Losses) in AOCI Net Unrealized Gains (Losses) on Investments(1) DAC and Other Costs(3) Future Policy Benefits and Other Liabilities(4) Deferred Income Tax (Liability) Benefit Accumulated Other Comprehensive (in thousands) Balance, December 31, 2019(2) $ 736,930 $ (156,175 ) $ (35,983 ) $ (115,226 ) $ 429,546 Net investment gains (losses) on investments arising during the period 1,749,271 0 0 (367,349 ) 1,381,922 Reclassification adjustment for (gains) losses included in net income (35,880 ) 0 0 7,535 (28,345 ) Reclassification due to allowance for credit losses recorded during the period 62 0 0 (13 ) 49 Impact of net unrealized investment (gains) losses on DAC and other costs 0 (183,205 ) 0 38,473 (144,732 ) Impact of net unrealized investment (gains) losses on future policy benefits and other liabilities 0 0 (3,759 ) 789 (2,970 ) Balance, June 30, 2020 $ 2,450,383 $ (339,380 ) $ (39,742 ) $ (435,791 ) $ 1,635,470 (1) Includes cash flow hedges. See Note 4 for information on cash flow hedges. (2) Includes net unrealized gains (losses) for which an OTTI loss had been previously recognized. (3) "Other costs" primarily includes reinsurance recoverables, DSI and VOBA. (4) "Other liabilities" primarily includes reinsurance payables and deferred reinsurance ga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0 million and $0.1 million for the three months ended June 30, 2020 and 2019 , respectively, and $0.1 million for both the six months ended June 30, 2020 and 2019 . The expense charged to the Company for the deferred compensation program was $0.0 million and $0.2 million for the three months ended June 30, 2020 and 2019 , respectively, and $0.3 million and $0.5 million for the six months ended June 30, 2020 and 2019 ,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5 million and $0.6 million for the three months ended June 30, 2020 and 2019 , respectively, and $1.1 million for both the six months ended June 30, 2020 and 2019 . The Company is also charged for its share of the costs associated with welfare plans issued by Prudential Insurance. These expenses include costs related to medical, dental, life insurance and disability. The Company's share of net expense for the welfare plans was $0.4 million and $0.5 million for the three months ended June 30, 2020 and 2019 , respectively, and $1.0 million and $1.1 million for the six months ended June 30, 2020 and 2019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2 million and $0.3 million for the three months ended June 30, 2020 and 2019 , respectively, and $0.5 million for both the six months ended June 30, 2020 and 2019 . The Company pays commissions and certain other fees to Prudential Annuities Distributors, Inc ("PAD") in consideration for PAD’s marketing and underwriting of the Company’s products. Commissions and fees are paid by PAD to broker-dealers who sell the Company’s products. Commissions and fees paid by the Company to PAD was $29 million and $25 million for the three months ended June 30, 2020 and 2019 , respectively, and $52 million and $49 million for the six months ended June 30, 2020 and 2019 , respectively. The Company is charged for its share of corporate expenses incurred by Prudential Financial to benefit its businesses, such as advertising, executive oversight, external affairs and philanthropic activity. The Company’s share of corporate expenses was $2 million and $4 million for the three months ended June 30, 2020 and 2019 , respectively, and $6 million and $8 million for the six months ended June 30, 2020 and 2019 ,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5 million and $4 million for the three months ended June 30, 2020 and 2019 , respectively, and $10 million and $8 million for the six months ended June 30, 2020 and 2019 , respectively. These expenses are recorded as “Net investment income” in the Company's Unaudited Interim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444 million and $391 million as of June 30, 2020 and December 31, 2019 , respectively. "Net investment income" related to these ventures includes a gain of $15 million and $4 million for the three months ended June 30, 2020 and 2019 , respectively, and a loss of $3 million and a gain of $9 million for the six months ended June 30, 2020 and 2019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21 million and $24 million for the three months ended June 30, 2020 and 2019 , respectively, and $43 million and $48 million for the six months ended June 30, 2020 and 2019 , respectively. These revenues are recorded as “Asset administration fees and other income” in the Company's Unaudited Inte rim Statements of Operations and Comprehensive Income (Loss). Affiliated Notes Receivable Affiliated notes receivable included in "Receivables from parent and affiliates" at June 30, 2020 and December 31, 2019 were as follows: Maturity Dates Interest Rates June 30, 2020 December 31, 2019 (in thousands) U.S. dollar fixed rate notes 2026 - 2027 2.62% - 14.85 % $ 55,789 $ 52,573 Total notes receivable - affiliated(1) $ 55,789 $ 52,573 (1) All notes receivable may be called for prepayment prior to the respective maturity dates under specified circumstances. The affiliated notes receivable shown above are classified as available-for-sale securities carried at fair value. The Company monitors the internal and external credit ratings of these loans and loan performance. The Company also considers any guarantees made by Prudential Insurance for loans due from affiliates. Accrued interest receivable related to these loans was $0.1 million and $0.0 million at June 30, 2020 and December 31, 2019 , respectively, and is included in “Other assets”. Revenues related to these assets were a gain of $0.4 million and $0.1 million for the three months ended June 30, 2020 and 2019 , respectively, and a gain of $0.8 million and a loss of $0.2 million for the six months ended June 30, 2020 and 2019 , respectively, and are included in “Asset administration fees and other income”. Affiliated Commercial Mortgage Loan The affiliated commercial mortgage loan included in "Commercial mortgage and other loans" at June 30, 2020 was as follow: Maturity Date Interest Rate June 30, 2020 (in thousands) Affiliated Commercial Mortgage Loan 2025 4.67% $ 74,005 The Company did not have any affiliated commercial mortgage loans outstanding at December 31, 2019. The commercial mortgage loan shown above is carried at unpaid principal balance, net of unamortized deferred loan origination fees and expenses, and net of an allowance for losses. The Company reviews the performance and credit quality of the commercial mortgage on an on-going basis. Accrued interest receivable related to the loan was $0.2 million at June 30, 2020 and is included in "Accrued investment income". Investment income was $0.3 million for the three and six months ended June 30, 2020 and is included in "Net investment income". Affiliated Asset Transfers The Company participates in affiliated asset trades with parent and sister companies. Book and market value differences for trades with a parent and sister are recognized within "Additional paid in capital" ("APIC") and "Realized investment gains (losses), net", respectively. The table below shows affiliated asset trades for the six months ended June 30, 2020 and for the year ended December 31, 2019 . Affiliate Date Transaction Security Type Fair Value Book Value APIC, Net of Tax Increase/(Decrease) Realized Investment Gain (Loss) (in thousands) Prudential Insurance January 2019 Sale Fixed Maturities $ 20,504 $ 20,781 $ 0 $ (277 ) Prudential Insurance February 2019 Sale Commercial Mortgages $ 97,953 $ 98,506 $ 0 $ (554 ) Prudential Insurance March 2019 Purchase Fixed Maturities $ 141,476 $ 141,476 $ 0 $ 7,776 Prudential Insurance April 2019 Purchase Equity Securities $ 4,300 $ 4,300 $ 0 $ 0 Prudential Retirement Insurance and Annuity Company April 2019 Purchase Equity Securities $ 1,258 $ 1,258 $ 0 $ 0 Pruco Life Insurance Company April 2019 Purchase Equity Securities $ 14,525 $ 14,525 $ 0 $ 0 Prudential Insurance June 2019 Transfer out Fixed Maturities $ 23,066 $ 23,002 $ 0 $ 64 Prudential Insurance June 2019 Transfer In Fixed Maturities $ 19,919 $ 19,919 $ 0 $ 0 Prudential Insurance August 2019 Sale Fixed Maturities $ 66,346 $ 64,735 $ 0 $ 1,611 Prudential Insurance August 2019 Sale Commercial Mortgages $ 106,307 $ 104,733 $ 0 $ 1,574 Prudential Insurance November 2019 Sale Other Invested Assets $ 2,289 $ 2,362 $ 0 $ (73 ) Prudential Insurance November 2019 Sale Fixed Maturities $ 6,517 $ 8,550 $ 0 $ (2,033 ) Prudential Insurance December 2019 Purchase Fixed Maturities $ 5,271 $ 5,271 $ 0 $ 0 Prudential Insurance December 2019 Purchase Fixed Maturities $ 85,261 $ 85,261 $ 0 $ 0 Prudential Insurance December 2019 Sale Fixed Maturities $ 21,425 $ 20,628 $ 0 $ 797 Prudential International Insurance Service Company March 2020 Purchase Fixed Maturities $ 107,014 $ 107,014 $ 0 $ 0 Prudential Insurance March 2020 Purchase Fixed Maturities $ 258,885 $ 258,885 $ 0 $ 0 Prudential Insurance April 2020 Purchase Fixed Maturities $ 91,131 $ 91,131 $ 0 $ 0 Prudential Insurance June 2020 Sale Fixed Maturities $ 65,646 $ 57,699 $ 0 $ 7,947 Gibraltar Life Insurance Company June 2020 Purchase Fixed Maturities $ 222,091 $ 222,091 $ 0 $ 0 Debt Agreements The Company is authorized to borrow funds up to $9 billion from Prudential Financial and its affiliates to meet its capital and other funding needs. The following table provides the breakout of the Company's short and long-term debt to affiliates as of June 30, 2020 and December 31, 2019 : Affiliate Date Issued Amount of Notes - June 30, 2020 Amount of Notes - December 31, 2019 Interest Rate Date of Maturity (in thousands) Prudential Insurance 4/20/2016 $ 37,468 $ 37,468 3.64 % 12/6/2020 Prudential Insurance 4/20/2016 103,039 103,039 3.64 % 12/15/2020 Prudential Insurance 4/20/2016 93,671 93,671 3.64 % 12/15/2020 Prudential Insurance 4/20/2016 93,671 93,671 3.47 % 6/20/2021 Prudential Insurance 4/20/2016 93,671 93,671 4.39 % 12/15/2023 Prudential Insurance 4/20/2016 28,102 28,102 4.39 % 12/15/2023 Prudential Insurance 4/20/2016 93,671 93,671 3.95 % 6/20/2024 Prudential Insurance 4/20/2016 37,468 37,468 3.95 % 6/20/2024 Prudential Insurance 4/20/2016 46,835 46,835 3.95 % 6/20/2024 Prudential Insurance 6/28/2016 26,000 26,000 2.59 % 6/28/2021 Prudential Funding LLC 12/16/2019 0 1,298 2.02 % 1/16/2020 Prudential Funding LLC 12/17/2019 0 1,478 2.02 % 1/15/2020 Prudential Funding LLC 12/17/2019 0 502 2.02 % 1/16/2020 Prudential Funding LLC 12/18/2019 0 4,638 2.02 % 1/16/2020 Total Loans Payable to Affiliates $ 653,596 $ 661,512 The total interest expense to the Company related to loans and other payables to affiliates was $8 million and $24 million for the three months ended June 30, 2020 and 2019 , respectively, and $36 million and $40 million for the six months ended June 30, 2020 and 2019 , respectively. Contributed Capital and Dividends Through June 2020 and December 2019, the Company did no t receive any capital contributions. In March and June 2020, there was a $207 million and $173 million return of capital, respectively, to PAI. In March, June, September and December 2019, there was a $245 million , $247 million , $245 million and $241 million return of capital, respectively, to PAI. Reinsurance with Affiliates As discussed in Note 6 , the Company participates in reinsurance transactions with certain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June 30, 2020 and December 31, 2019 , the outstanding balances on these commitments were $ 25 million and $ 43 million , respectively. The above amount includes unfunded commitments that are not unconditionally cancellable. For related credit exposure, there was an allowance for credit losses of $0.0 million as of June 30, 2020 , which is a change of $0.0 million for the three and six months ended June 30, 2020 . The Company also made commitments to purchase or fund investments, mostly private fixed maturities. As of June 30, 2020 and December 31, 2019 , $ 195 million and $ 207 million , respectively, of these commitments were outstanding. The above amount includes unfunded commitments that are not unconditionally cancellable. There were no related charges for credit losses for both the three and six months ended June 30, 2020 .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20 , the aggregate range of reasonably possible losses in excess of accruals established for those litigation and regulatory matters for which such an estimate currently can be made is less than $15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 and regulatory matters, see Note 15 to the Company's Financial Statements included in the Company's Annual Report on Form 10-K for the year ended December 31, 2019 . There are no material developments in previously reported matters disclosed as of December 31, 2019 .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9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fixed annuity products; value of business acquired ("VOBA") and its amortization; amortization of deferred sales inducements ("DSI"); valuation of investments including derivatives, measurement of allowance for credit losses, and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0 ,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Financial Statements primarily include (1) A Cumulative Effect Adjustment Upon Adoption; (2) Changes to the Presentation of the Statements of Financial Position and Statements of Operations; and (3) Changes to Accounting Policies. Each of these impacts is described below. This section is meant to serve as an update to, and should be read in conjunction with, Note 2 to the Financial Statements included in the Company’s Annual Report on Form 10-K for the year ended December 31, 2019. (1) Cumulative Effect Adjustment Upon Adoption Adoption of the standard resulted in a cumulative effect adjustment to opening retained earnings in the amount of $1.4 million , primarily related to commercial mortgage and other loans. The impact of adoption is not material to the following financial statement line items: deferred policy acquisition costs; income taxes; and other liabilities. The prospective adoption of the portions of the standard related to fixed maturities, available-for-sale resulted in no impact to opening retained earnings. (2) Changes to the Presentation of the Statements of Financial Position and Statements of Operations The allowance for credit losses is presented parenthetically on relevant line items in the Statements of Financial Position. In the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following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at the date of acquisition.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 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Reinsurance Reinsurance recoverables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Other ASUs adopted during the six months ended June 30, 2020 . Standard Description Effective date and method of adoption Effect on the financial statements or other significant matter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Financial Statements and Notes to the Financial Statements. The Company made the election under ASU 2020-04 for all applicable contracts as they converted from the current reference rate to the new reference rate.</t>
        </is>
      </c>
    </row>
    <row r="8">
      <c r="A8" s="4" t="inlineStr">
        <is>
          <t>Future Adoption Of New Accounting Pronouncements</t>
        </is>
      </c>
      <c r="B8" s="4" t="inlineStr">
        <is>
          <t>ASU issued but not yet adopted as of June 30, 2020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the FASB voted in June 2020 to tentatively defer for an additional one year the current effective date of ASU 2018-12 from January 1, 2022 to January 1, 2023, and to provide transition relief to facilitate the early adoption of the ASU. Subsequently in July 2020, the FASB issued a proposed ASU with a comment deadline of August 24, 2020 to obtain additional feedback on the tentative decisions, which are expected to be finalized during the third quarter of 2020. The transition relief would allow large calendar-year public companies that early adopt ASU 2018-12 to apply the guidance as of January 1, 2021 (and record transition adjustments as of January 1, 2021) in the 2022 financial statements. Companies that do not early adopt ASU 2018-12 would also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ccumulated Other Comprehensive Income (loss)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Statements of Financial Position. Changes in fair value of market risk benefits are recorded in net income, except for the portion of the change that is attributable to changes in an entity’s non-performance risk ("NPR"), which is recognized in OCI. An entity shall adopt the guidance for market risk benefits using the retrospective transition method, which includes a cumulative-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June 30, 2020 Amortized Cost Gross Unrealized Gains Gross Unrealized Losses Allowance for Credit Losses Fair Value (in thousands) Fixed maturities, available-for-sale: U.S. Treasury securities and obligations of U.S. government authorities and agencies $ 7,209,338 $ 1,959,308 $ 10,467 $ 0 $ 9,158,179 Obligations of U.S. states and their political subdivisions 244,211 15,004 5 0 259,210 Foreign government bonds 161,316 19,384 25 0 180,675 U.S. public corporate securities 2,552,065 246,280 7,499 0 2,790,846 U.S. private corporate securities 1,458,519 87,180 8,102 0 1,537,597 Foreign public corporate securities 317,646 20,654 7,671 0 330,629 Foreign private corporate securities 1,231,622 35,456 27,817 982 1,238,279 Asset-backed securities(1) 621,254 6,735 8,846 0 619,143 Commercial mortgage-backed securities 647,722 52,733 20 0 700,435 Residential mortgage-backed securities(2) 73,820 6,069 3 0 79,886 Total fixed maturities, available-for-sale $ 14,517,513 $ 2,448,803 $ 70,455 $ 982 $ 16,894,879 (1) Includes credit-tranched securities collateralized by loan obligations, sub-prime mortgages, auto loans, equipment leases and education loans. (2) Includes publicly-traded agency pass-through securities and collateralized mortgage obligations. December 31, 2019 Amortized Cost Gross Unrealized Gains Gross Unrealized Losses Fair Value OTTI in AOCI(3) (in thousands) Fixed maturities, available-for-sale: U.S. Treasury securities and obligations of U.S. government authorities and agencies $ 6,667,347 $ 491,943 $ 39,466 $ 7,119,824 $ 0 Obligations of U.S. states and their political subdivisions 252,304 7,814 436 259,682 0 Foreign government bonds 203,386 19,518 20 222,884 0 U.S. public corporate securities 1,615,060 126,947 1,331 1,740,676 0 U.S. private corporate securities 1,159,962 50,720 3,343 1,207,339 0 Foreign public corporate securities 321,111 16,989 113 337,987 0 Foreign private corporate securities 1,171,411 50,069 7,995 1,213,485 0 Asset-backed securities(1) 443,767 3,405 2,734 444,438 (20 ) Commercial mortgage-backed securities 557,584 20,941 236 578,289 0 Residential mortgage-backed securities(2) 73,814 3,960 13 77,761 0 Total fixed maturities, available-for-sale $ 12,465,746 $ 792,306 $ 55,687 $ 13,202,365 $ (20 ) (1) Includes credit-tranched securities collateralized by loan obligations, sub-prime mortgages, auto loans, equipment leases and education loans. (2) Includes publicly-traded agency pass-through securities and collateralized mortgage obligations. (3) Represents the amount of unrealized losses remaining in AOCI, from the impairment measurement date. Amount excludes $14.3 million of net unrealized gains on impaired available-for-sale securities relating to changes in the value of such securities subsequent to the impairment measurement date.</t>
        </is>
      </c>
    </row>
    <row r="5">
      <c r="A5" s="4" t="inlineStr">
        <is>
          <t>Duration Of Gross Unrealized Losses On Fixed Maturity Securities</t>
        </is>
      </c>
      <c r="B5" s="4" t="inlineStr">
        <is>
          <t>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June 30, 2020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39,420 $ 10,467 $ 0 $ 0 $ 539,420 $ 10,467 Obligations of U.S. states and their political subdivisions 3,084 5 0 0 3,084 5 Foreign government bonds 368 14 81 11 449 25 U.S. public corporate securities 220,713 6,981 2,332 518 223,045 7,499 U.S. private corporate securities 124,703 6,429 19,376 1,673 144,079 8,102 Foreign public corporate securities 63,792 7,671 0 0 63,792 7,671 Foreign private corporate securities 412,032 15,832 118,199 11,980 530,231 27,812 Asset-backed securities 170,685 3,099 216,998 5,747 387,683 8,846 Commercial mortgage-backed securities 3,476 20 0 0 3,476 20 Residential mortgage-backed securities 0 0 84 3 84 3 Total fixed maturities, available-for-sale $ 1,538,273 $ 50,518 $ 357,070 $ 19,932 $ 1,895,343 $ 70,450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336,007 $ 39,456 $ 5,855 $ 10 $ 1,341,862 $ 39,466 Obligations of U.S. states and their political subdivisions 97,752 436 0 0 97,752 436 Foreign government bonds 804 13 132 7 936 20 U.S. public corporate securities 93,147 870 15,491 461 108,638 1,331 U.S. private corporate securities 82,709 2,111 59,797 1,232 142,506 3,343 Foreign public corporate securities 50,150 113 0 0 50,150 113 Foreign private corporate securities 97,414 1,652 91,863 6,343 189,277 7,995 Asset-backed securities 103,911 717 235,759 2,017 339,670 2,734 Commercial mortgage-backed securities 66,071 236 0 0 66,071 236 Residential mortgage-backed securities 633 12 7 1 640 13 Total fixed maturities, available-for-sale $ 1,928,598 $ 45,616 $ 408,904 $ 10,071 $ 2,337,502 $ 55,687</t>
        </is>
      </c>
    </row>
    <row r="6">
      <c r="A6" s="4" t="inlineStr">
        <is>
          <t>Fixed Maturities Classified by Contractual Maturity Date</t>
        </is>
      </c>
      <c r="B6" s="4" t="inlineStr">
        <is>
          <t>The following table sets forth the amortized cost and fair value of fixed maturities by contractual maturities, as of the date indicated: June 30, 2020 Amortized Cost Fair Value (in thousands) Fixed maturities, available-for-sale: Due in one year or less $ 234,713 $ 237,640 Due after one year through five years 1,202,685 1,243,281 Due after five years through ten years 2,187,012 2,301,245 Due after ten years 9,550,307 11,713,249 Asset-backed securities 621,254 619,143 Commercial mortgage-backed securities 647,722 700,435 Residential mortgage-backed securities 73,820 79,886 Total fixed maturities, available-for-sale $ 14,517,513 $ 16,894,879</t>
        </is>
      </c>
    </row>
    <row r="7">
      <c r="A7" s="4" t="inlineStr">
        <is>
          <t>Sources of Fixed Maturity Proceeds, Realized Investment Gains (Losses), and Losses on Impairments</t>
        </is>
      </c>
      <c r="B7" s="4" t="inlineStr">
        <is>
          <t xml:space="preserve">The following table sets forth the sources of fixed maturity proceeds and related investment gains (losses), as well as losses on write-downs, impairments and the allowance for credit losses of fixed maturities, for the periods indicated: Three Months Ended June 30, Six Months Ended June 30, 2020 2019 2020 2019 (in thousands) Fixed maturities, available-for-sale: Proceeds from sales(1) $ 136,699 $ 21,640 $ 332,677 $ 153,409 Proceeds from maturities/prepayments 53,821 109,974 131,901 254,417 Gross investment gains from sales and maturities 10,774 (983 ) 18,255 967 Gross investment losses from sales and maturities (1,310 ) (1,985 ) (1,490 ) (2,641 ) OTTI recognized in earnings(2) N/A 0 N/A (2,025 ) Write-downs recognized in earnings(3) 0 N/A (693 ) N/A (Addition to) release of allowance for credit losses(4) (796 ) N/A (982 ) N/A (1) Includes $0.2 million and $3.6 million of non-cash related proceeds due to the timing of trade settlements for the six months ended June 30, 2020 and 2019 , respectively. (2) For the three and six months ended June 30, 2019 , amounts exclude the portion of OTTI amounts remaining in OCI, representing any difference between the fair value of the impaired debt security and the net present value of its projected future cash flows at the time of impairment. (3) For the three and six months ended June 30, 2020 , amounts represent write-downs on securities approaching maturity related to foreign exchange movements and securities actively marketed for sale. (4) Effective January 1, 2020, credit losses on available-for-sale fixed maturity securities are recorded within the “allowance for credit losses.” </t>
        </is>
      </c>
    </row>
    <row r="8">
      <c r="A8" s="4" t="inlineStr">
        <is>
          <t>Credit Losses Recognized in Earnings on Fixed Maturity Securities Held by the Company for which a Portion of the OTTI Loss was Recognized in OCI</t>
        </is>
      </c>
      <c r="B8" s="4" t="inlineStr">
        <is>
          <t>The following table sets forth the activity in the allowance for credit losses for fixed maturity securities, as of the date indicated: June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1,168 0 0 0 1,168 Reductions for securities sold during the period 0 0 (2 ) 0 0 0 (2 ) Addition (reductions) on securities with previous allowance 0 0 (184 ) 0 0 0 (184 ) Balance, end of period $ 0 $ 0 $ 982 $ 0 $ 0 $ 0 $ 982</t>
        </is>
      </c>
    </row>
    <row r="9">
      <c r="A9" s="4" t="inlineStr">
        <is>
          <t>Commercial Mortgage and Other Loans</t>
        </is>
      </c>
      <c r="B9" s="4" t="inlineStr">
        <is>
          <t xml:space="preserve">The following table sets forth the composition of “Commercial mortgage and other loans,” as of the dates indicated: June 30, 2020 December 31, 2019 Amount (in thousands) % of Total Amount (in thousands) % of Total Commercial mortgage and agricultural property loans by property type: Apartments/Multi-Family $ 367,359 22.3 % $ 272,150 18.5 % Hospitality 16,705 1.0 16,819 1.1 Industrial 498,323 30.3 464,528 31.5 Office 359,595 21.8 372,823 25.3 Other 182,189 11.1 156,768 10.6 Retail 130,606 7.9 131,051 8.9 Total commercial mortgage loans 1,554,777 94.4 1,414,139 95.9 Agricultural property loans 92,514 5.6 60,046 4.1 Total commercial mortgage and agricultural property loans by property type 1,647,291 100.0 % 1,474,185 100.0 % Allowance for credit losses (6,879 ) (2,663 ) Total net commercial mortgage and agricultural property loans by property type 1,640,412 1,471,522 Other loans: Other collateralized loans 3,908 0 Allowance for credit losses 0 0 Total net other loans 3,908 0 Total commercial mortgage and other loans $ 1,644,320 $ 1,471,522 </t>
        </is>
      </c>
    </row>
    <row r="10">
      <c r="A10" s="4" t="inlineStr">
        <is>
          <t>Allowance for Credit Losses</t>
        </is>
      </c>
      <c r="B10" s="4" t="inlineStr">
        <is>
          <t>The following table sets forth the activity in the allowance for credit losses for commercial mortgage and other loans, as of the dates indicated: Commercial Mortgage Loans Agricultural Property Loans Other Collateralized Loans Total (in thousands) Balance at December 31, 2018 $ 2,861 $ 35 $ 0 $ 2,896 Addition to (release of) allowance for credit losses (239 ) 6 0 (233 ) Balance at December 31, 2019 2,622 41 0 2,663 Cumulative effect of adoption of ASU 2016-13 3,118 39 0 3,157 Addition to (release of) allowance for expected losses 961 98 0 1,059 Balance at June 30, 2020 $ 6,701 $ 178 $ 0 $ 6,879</t>
        </is>
      </c>
    </row>
    <row r="11">
      <c r="A11" s="4" t="inlineStr">
        <is>
          <t>Financing Receivable Credit Quality Indicators</t>
        </is>
      </c>
      <c r="B11" s="4" t="inlineStr">
        <is>
          <t>The following tables set forth key credit quality indicators based upon the recorded investment gross of allowance for credit losses, as of the date indicated: June 30, 2020 Amortized Cost by Origination Year 2020 2019 2018 2017 2016 Prior Revolving Loans Total (in thousands) Loan-to-Value Ratio: Commercial mortgage loans 0%-59.99% $ 0 $ 115,190 $ 26,510 $ 82,913 $ 162,983 $ 247,331 $ 0 $ 634,927 60%-69.99% 125,732 165,219 32,186 121,512 93,427 104,153 0 642,229 70%-79.99% 47,417 68,579 47,798 76,558 28,378 7,906 0 276,636 80% or greater 0 0 0 0 0 985 0 985 Subtotal 173,149 348,988 106,494 280,983 284,788 360,375 0 1,554,777 Agricultural property loans 0%-59.99% 34,465 13,798 1,261 8,553 1,180 33,257 0 92,514 60%-69.99% 0 0 0 0 0 0 0 0 70%-79.99% 0 0 0 0 0 0 0 0 80% or greater 0 0 0 0 0 0 0 0 Subtotal 34,465 13,798 1,261 8,553 1,180 33,257 0 92,514 Total commercial mortgage and agricultural property loans 0%-59.99% 34,465 128,988 27,771 91,466 164,163 280,588 0 727,441 60%-69.99% 125,732 165,219 32,186 121,512 93,427 104,153 0 642,229 70%-79.99% 47,417 68,579 47,798 76,558 28,378 7,906 0 276,636 80% or greater 0 0 0 0 0 985 0 985 Total commercial mortgage and agricultural property loans $ 207,614 $ 362,786 $ 107,755 $ 289,536 $ 285,968 $ 393,632 $ 0 $ 1,647,291 June 30, 2020 December 31, 2019 Commercial Mortgage Loans Agricultural Property Loans Commercial Mortgage Loans Agricultural Property Loans (in thousands) Debt Service Coverage Ratio: Greater or equal to 1.2x $ 1,501,432 $ 88,916 $ 1,361,868 $ 56,437 1.0 - 1.2x 50,597 0 52,271 0 Less than 1.0x 2,748 3,598 0 3,609 Total $ 1,554,777 $ 92,514 $ 1,414,139 $ 60,046</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20 Current 30-59 Days Past Due 60-89 Days Past Due 90 Days or More Past Due(1) Total Loans Non-Accrual Status(2) (in thousands) Commercial mortgage loans $ 1,553,547 $ 0 $ 1,230 $ 0 $ 1,554,777 $ 0 Agricultural property loans 88,237 0 0 4,277 92,514 4,277 Other collateralized loans 3,908 0 0 0 3,908 0 Total $ 1,645,692 $ 0 $ 1,230 $ 4,277 $ 1,651,199 $ 4,277 (1) As of June 30, 2020 , there were no loans in this category accruing interest. (2) For additional information regarding the Company's policies for accruing interest on loans, see Note 2 to the Financial Statements included in the Company's Annual Report on Form 10-K for the year ended December 31, 2019 . December 31, 2019 Current 30-59 Days Past Due 60-89 Days Past Due 90 Days or More Past Due(1) Total Loans Non-Accrual Status(2) (in thousands) Commercial mortgage loans $ 1,414,139 $ 0 $ 0 $ 0 $ 1,414,139 $ 0 Agricultural property loans 60,046 0 0 0 60,046 0 Total $ 1,474,185 $ 0 $ 0 $ 0 $ 1,474,185 $ 0 (1) As of December 31, 2019 , there were no loans in this category accruing interest. (2) For additional information regarding the Company's policies for accruing interest on loans, see Note 2 to the Financial Statements included in the Company's Annual Report on Form 10-K for the year ended December 31, 2019 .</t>
        </is>
      </c>
    </row>
    <row r="13">
      <c r="A13" s="4" t="inlineStr">
        <is>
          <t>Other Invested Assets</t>
        </is>
      </c>
      <c r="B13" s="4" t="inlineStr">
        <is>
          <t>The following table sets forth the composition of “Other invested assets,” as of the dates indicated: June 30, 2020 December 31, 2019 (in thousands) LPs/LLCs: Equity method: Private equity $ 22,283 $ 23,414 Hedge funds 313,198 273,615 Real estate-related 180,034 166,492 Subtotal equity method 515,515 463,521 Fair value: Private equity 4,116 4,115 Hedge funds 174 194 Real estate-related 6,362 6,181 Subtotal fair value 10,652 10,490 Total LPs/LLCs 526,167 474,011 Derivative instruments 2,873 2 Total other invested assets $ 529,040 $ 474,013</t>
        </is>
      </c>
    </row>
    <row r="14">
      <c r="A14" s="4" t="inlineStr">
        <is>
          <t>Accrued Investment Income</t>
        </is>
      </c>
      <c r="B14" s="4" t="inlineStr">
        <is>
          <t>The following table sets forth the composition of “Accrued investment income,” as of the date indicated: June 30, 2020 (in thousands) Fixed maturities $ 108,200 Equity securities 1 Commercial mortgage and other loans 4,585 Policy loans 10 Short-term investments and cash equivalents 3,262 Other(1) 259 Total accrued investment income $ 116,317 (1) Primarily includes affiliated accrued income.</t>
        </is>
      </c>
    </row>
    <row r="15">
      <c r="A15" s="4" t="inlineStr">
        <is>
          <t>Net Investment Income</t>
        </is>
      </c>
      <c r="B15" s="4" t="inlineStr">
        <is>
          <t>The following table sets forth “Net investment income” by investment type, for the periods indicated: Three Months Ended June 30, Six Months Ended June 30, 2020 2019 2020 2019 (in thousands) Fixed maturities, available-for-sale $ 109,465 $ 96,829 $ 210,199 $ 189,040 Fixed maturities, trading 2,921 2,553 5,502 4,918 Equity securities 64 73 131 146 Commercial mortgage and other loans 15,437 13,168 28,619 24,900 Policy loans 229 218 356 277 Other invested assets 18,579 7,765 5,866 16,607 Short-term investments and cash equivalents 18,516 16,766 43,968 30,506 Gross investment income 165,211 137,372 294,641 266,394 Less: investment expenses (6,785 ) (5,400 ) (13,178 ) (9,353 ) Net investment income $ 158,426 $ 131,972 $ 281,463 $ 257,041</t>
        </is>
      </c>
    </row>
    <row r="16">
      <c r="A16" s="4" t="inlineStr">
        <is>
          <t>Realized Investment Gains (Losses), Net</t>
        </is>
      </c>
      <c r="B16" s="4" t="inlineStr">
        <is>
          <t>The following table sets forth “Realized investment gains (losses), net” by investment type, for the periods indicated: Three Months Ended June 30, Six Months Ended June 30, 2020 2019 2020 2019 (in thousands) Fixed maturities(1) $ 8,668 $ (2,968 ) $ 15,090 $ (3,699 ) Commercial mortgage and other loans (1,394 ) (461 ) (1,736 ) (1,242 ) Derivatives (3,386,059 ) (890,952 ) (4,150,599 ) (2,231,880 ) Other invested assets 970 0 1,470 0 Short-term investments and cash equivalents 2,051 166 2,320 387 Realized investment gains (losses), net $ (3,375,764 ) $ (894,215 ) $ (4,133,455 ) $ (2,236,434 )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June 30, 2020 December 31, 2019 (in thousands) Fixed maturity securities, available-for-sale — with OTTI(1) $ N/A $ 14,309 Fixed maturity securities, available-for-sale — all other(1) N/A 722,310 Fixed maturity securities, available-for-sale with an allowance (47 ) N/A Fixed maturity securities, available-for-sale without an allowance 2,378,395 N/A Derivatives designated as cash flow hedges(2) 68,175 (287 ) Affiliated notes 3,813 598 Net unrealized gains (losses) on investments $ 2,450,336 $ 736,930 (1) Effective January 1, 2020, per ASU 2016-13, fixed maturity securities, available-for-sale are no longer required to be disclosed “with OTTI” and “all other”. (2) For more information on cash flow hedges, see Not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0 December 31, 2019 Primary Underlying Risk/Instrument Type Gross Notional Fair Value Gross Notional Fair Value Assets Liabilities Assets Liabilities (in thousands) Derivatives Designated as Hedge Accounting Instruments: Currency/Interest Rate Foreign Currency Swaps $ 1,264,012 $ 106,587 $ (1,326 ) $ 1,172,899 $ 39,019 $ (26,511 ) Total Derivatives Designated as Hedge Accounting Instruments $ 1,264,012 $ 106,587 $ (1,326 ) $ 1,172,899 $ 39,019 $ (26,511 ) Derivatives Not Qualifying as Hedge Accounting Instruments: Interest Rate Interest Rate Futures $ 5,489,400 $ 2,606 $ (7,609 ) $ 3,857,700 $ 638 $ (5,872 ) Interest Rate Swaps 103,962,850 16,394,336 (6,850,128 ) 88,557,425 6,598,625 (1,997,944 ) Interest Rate Options 10,648,000 1,622,018 (191,759 ) 12,583,000 283,386 (172,085 ) Interest Rate Forwards 496,300 9,051 0 959,772 24,487 (4,185 ) Foreign Currency Foreign Currency Forwards 18,874 48 (46 ) 16,683 0 (394 ) Currency/Interest Rate Foreign Currency Swaps 187,151 27,400 0 234,767 11,482 (663 ) Credit Credit Default Swaps 239,173 182 (2,311 ) 0 0 0 Equity Equity Futures 7,018,091 1,197 (83,449 ) 1,191,237 0 (2,638 ) Total Return Swaps 24,138,579 277,250 (971,604 ) 16,314,165 36,692 (573,957 ) Equity Options 33,717,741 514,582 (363,740 ) 12,866,043 329,722 (422,700 ) Total Derivatives Not Qualifying as Hedge Accounting Instruments $ 185,916,159 $ 18,848,670 $ (8,470,646 ) $ 136,580,792 $ 7,285,032 $ (3,180,438 ) Total Derivatives(1)(2) $ 187,180,171 $ 18,955,257 $ (8,471,972 ) $ 137,753,691 $ 7,324,051 $ (3,206,949 ) (1) Excludes embedded derivatives and associated reinsurance recoverables which contain multiple underlying risks. The fair value of these embedded derivatives was a net liability of $23,999 million and $11,823 million as of June 30, 2020 and December 31, 2019 , respectively included in “Future policy benefits” and $226 million and $197 million as of June 30, 2020 and December 31, 2019 , respectively included in “Policyholders’ account balances". Other assets included $27 million and $8 million as of June 30, 2020 and December 31, 2019 , respectively. Other liabilities included $11 million and $0 million as of June 30, 2020 and December 31, 2019 , respectively. The fair value of the related reinsurance, included in "Reinsurance recoverables" and/or "Reinsurance payables" was an asset of $593 million and $350 million as of June 30, 2020 and December 31, 2019 , respectively. (2) Recorded in “Other invested assets”, “Other liabilities”, and "Payables to parent and affiliates" on the Unaudited Interim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20 Gross Gross Amounts Net Financial Net (in thousands) Offsetting of Financial Assets: Derivatives(1) $ 18,955,257 $ (18,952,384 ) $ 2,873 $ (2,873 ) $ 0 Securities purchased under agreements to resell 1,016,505 0 1,016,505 (1,016,505 ) 0 Total Assets $ 19,971,762 $ (18,952,384 ) $ 1,019,378 $ (1,019,378 ) $ 0 Offsetting of Financial Liabilities: Derivatives(1) $ 8,471,972 $ (7,947,699 ) $ 524,273 $ 0 $ 524,273 Securities sold under agreements to repurchase 0 0 0 0 0 Total Liabilities $ 8,471,972 $ (7,947,699 ) $ 524,273 $ 0 $ 524,273 December 31, 2019 Gross Amounts of Recognized Financial Instruments Gross Amounts Offset in the Statements of Financial Position Net Amounts Presented in the Statements of Financial Position Financial Instruments/ Collateral(1) Net Amount (in thousands) Offsetting of Financial Assets: Derivatives(1) $ 7,324,051 $ (7,324,049 ) $ 2 $ 0 $ 2 Securities purchased under agreements to resell 302,000 0 302,000 (302,000 ) 0 Total Assets $ 7,626,051 $ (7,324,049 ) $ 302,002 $ (302,000 ) $ 2 Offsetting of Financial Liabilities: Derivatives(1) $ 3,206,949 $ (3,053,132 ) $ 153,817 $ (820 ) $ 152,997 Securities sold under agreements to repurchase 0 0 0 0 0 Total Liabilities $ 3,206,949 $ (3,053,132 ) $ 153,817 $ (820 ) $ 152,997 (1)</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20 Gross Gross Amounts Net Financial Net (in thousands) Offsetting of Financial Assets: Derivatives(1) $ 18,955,257 $ (18,952,384 ) $ 2,873 $ (2,873 ) $ 0 Securities purchased under agreements to resell 1,016,505 0 1,016,505 (1,016,505 ) 0 Total Assets $ 19,971,762 $ (18,952,384 ) $ 1,019,378 $ (1,019,378 ) $ 0 Offsetting of Financial Liabilities: Derivatives(1) $ 8,471,972 $ (7,947,699 ) $ 524,273 $ 0 $ 524,273 Securities sold under agreements to repurchase 0 0 0 0 0 Total Liabilities $ 8,471,972 $ (7,947,699 ) $ 524,273 $ 0 $ 524,273 December 31, 2019 Gross Amounts of Recognized Financial Instruments Gross Amounts Offset in the Statements of Financial Position Net Amounts Presented in the Statements of Financial Position Financial Instruments/ Collateral(1) Net Amount (in thousands) Offsetting of Financial Assets: Derivatives(1) $ 7,324,051 $ (7,324,049 ) $ 2 $ 0 $ 2 Securities purchased under agreements to resell 302,000 0 302,000 (302,000 ) 0 Total Assets $ 7,626,051 $ (7,324,049 ) $ 302,002 $ (302,000 ) $ 2 Offsetting of Financial Liabilities: Derivatives(1) $ 3,206,949 $ (3,053,132 ) $ 153,817 $ (820 ) $ 152,997 Securities sold under agreements to repurchase 0 0 0 0 0 Total Liabilities $ 3,206,949 $ (3,053,132 ) $ 153,817 $ (820 ) $ 152,997 (1)</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June 30, 2020 Realized Net Other Income AOCI(1) (in thousands) Derivatives Designated as Hedge Accounting Instruments: Cash flow hedges Currency/Interest Rate $ 2,712 $ 4,668 $ (9,648 ) $ (34,394 ) Total cash flow hedges 2,712 4,668 (9,648 ) (34,394 ) Derivatives Not Qualifying as Hedge Accounting Instruments: Interest Rate (79,874 ) 0 0 0 Currency 57 0 0 0 Currency/Interest Rate (11,767 ) 0 (2 ) 0 Credit 1,629 0 0 0 Equity (4,830,379 ) 0 0 0 Embedded Derivatives 1,531,563 0 0 0 Total Derivatives Not Qualifying as Hedge Accounting Instruments: (3,388,771 ) 0 (2 ) 0 Total $ (3,386,059 ) $ 4,668 $ (9,650 ) $ (34,394 ) Six Months Ended June 30, 2020 Realized Net Other Income AOCI(1) (in thousands) Derivatives Designated as Hedge Accounting Instruments: Cash flow hedges Currency/Interest Rate $ 4,567 $ 8,928 $ 7,295 $ 68,462 Total cash flow hedges 4,567 8,928 7,295 68,462 Derivatives Not Qualifying as Hedge Accounting Instruments: Interest Rate 6,970,027 0 0 0 Currency 1,087 0 0 0 Currency/Interest Rate 30,082 0 69 0 Credit (5,528 ) 0 0 0 Equity 184,909 0 0 0 Embedded Derivatives (11,335,743 ) 0 0 0 Total Derivatives Not Qualifying as Hedge Accounting Instruments: (4,155,166 ) 0 69 0 Total $ (4,150,599 ) $ 8,928 $ 7,364 $ 68,462 Three Months Ended June 30, 2019 Realized Net Other Income AOCI(1) (in thousands) Derivatives Designated as Hedge Accounting Instruments: Cash flow hedges Currency/Interest Rate $ (399 ) $ 2,977 $ 1,956 $ 1,882 Total cash flow hedges (399 ) 2,977 1,956 1,882 Derivatives Not Qualifying as Hedge Accounting Instruments: Interest Rate 1,764,300 0 0 0 Currency 435 0 0 0 Currency/Interest Rate 6,784 0 17 0 Credit 1,579 0 0 0 Equity (583,113 ) 0 0 0 Embedded Derivatives (2,080,538 ) 0 0 0 Total Derivatives Not Qualifying as Hedge Accounting Instruments: (890,553 ) 0 17 0 Total $ (890,952 ) $ 2,977 $ 1,973 $ 1,882 Six Months Ended June 30, 2019 Realized Net Other Income AOCI(1) (in thousands) Derivatives Designated as Hedge Accounting Instruments: Cash flow hedges Currency/Interest Rate $ (720 ) $ 5,710 $ 398 $ 3,505 Total cash flow hedges (720 ) 5,710 398 3,505 Derivatives Not Qualifying as Hedge Accounting Instruments: Interest Rate 2,756,745 0 0 0 Currency 248 0 0 0 Currency/Interest Rate 8,616 0 20 0 Credit 1,577 0 0 0 Equity (2,233,223 ) 0 0 0 Embedded Derivatives (2,765,123 ) 0 0 0 Total Derivatives Not Qualifying as Hedge Accounting Instruments: (2,231,160 ) 0 20 0 Total $ (2,231,880 ) $ 5,710 $ 418 $ 3,505 (1) Net change in AOCI.</t>
        </is>
      </c>
    </row>
    <row r="8">
      <c r="A8" s="4" t="inlineStr">
        <is>
          <t>Schedule of Derivative Instruments Recognized in Accumulated Other Comprehensive Income(Loss) Before Taxes</t>
        </is>
      </c>
      <c r="B8" s="4" t="inlineStr">
        <is>
          <t>Presented below is a rollforward of current period cash flow hedges in AOCI before taxes: (in thousands) Balance, December 31, 2019 $ (287 ) Amount recorded in AOCI Currency/Interest Rate 89,252 Total amount recorded in AOCI 89,252 Amount reclassified from AOCI to income Currency/Interest Rate (20,790 ) Total amount reclassified from AOCI to income (20,790 ) Balance, June 30, 2020 $ 68,1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Unaudited Interim Statements of Financial Position - USD ($) $ in Thousands</t>
        </is>
      </c>
      <c r="B1" s="2" t="inlineStr">
        <is>
          <t>Jun. 30, 2020</t>
        </is>
      </c>
      <c r="D1" s="2" t="inlineStr">
        <is>
          <t>Dec. 31, 2019</t>
        </is>
      </c>
    </row>
    <row r="2">
      <c r="A2" s="3" t="inlineStr">
        <is>
          <t>ASSETS</t>
        </is>
      </c>
    </row>
    <row r="3">
      <c r="A3" s="4" t="inlineStr">
        <is>
          <t>Fixed maturities, available-for-sale, at fair value (amortized cost, 2020: $14,517,513; 2019: $12,465,746; 2020-net of $982 allowance for credit losses)</t>
        </is>
      </c>
      <c r="B3" s="6" t="n">
        <v>16894879</v>
      </c>
      <c r="D3" s="6" t="n">
        <v>13202365</v>
      </c>
    </row>
    <row r="4">
      <c r="A4" s="4" t="inlineStr">
        <is>
          <t>Fixed maturities, trading, at fair value (amortized cost, 2020: $525,032; 2019: $349,428)</t>
        </is>
      </c>
      <c r="B4" s="5" t="n">
        <v>620449</v>
      </c>
      <c r="D4" s="5" t="n">
        <v>383198</v>
      </c>
    </row>
    <row r="5">
      <c r="A5" s="4" t="inlineStr">
        <is>
          <t>Equity securities, at fair value (cost, 2020: $66,470; 2019: $63,647)</t>
        </is>
      </c>
      <c r="B5" s="5" t="n">
        <v>72065</v>
      </c>
      <c r="D5" s="5" t="n">
        <v>67503</v>
      </c>
    </row>
    <row r="6">
      <c r="A6" s="4" t="inlineStr">
        <is>
          <t>Commercial mortgage and other loans (net of $6,879 and $2,663 allowance for credit losses at June 30, 2020 and December 31, 2019, respectively)</t>
        </is>
      </c>
      <c r="B6" s="5" t="n">
        <v>1644320</v>
      </c>
      <c r="C6" s="4" t="inlineStr">
        <is>
          <t>[1]</t>
        </is>
      </c>
      <c r="D6" s="5" t="n">
        <v>1471522</v>
      </c>
    </row>
    <row r="7">
      <c r="A7" s="4" t="inlineStr">
        <is>
          <t>Policy loans</t>
        </is>
      </c>
      <c r="B7" s="5" t="n">
        <v>12257</v>
      </c>
      <c r="D7" s="5" t="n">
        <v>12366</v>
      </c>
    </row>
    <row r="8">
      <c r="A8" s="4" t="inlineStr">
        <is>
          <t>Short-term investments</t>
        </is>
      </c>
      <c r="B8" s="5" t="n">
        <v>3642940</v>
      </c>
      <c r="D8" s="5" t="n">
        <v>335358</v>
      </c>
    </row>
    <row r="9">
      <c r="A9" s="4" t="inlineStr">
        <is>
          <t>Other invested assets (includes $13,524 and $10,492 of assets measured at fair value at June 30, 2020 and December 31, 2019, respectively)</t>
        </is>
      </c>
      <c r="B9" s="5" t="n">
        <v>529040</v>
      </c>
      <c r="D9" s="5" t="n">
        <v>474013</v>
      </c>
    </row>
    <row r="10">
      <c r="A10" s="4" t="inlineStr">
        <is>
          <t>Total investments</t>
        </is>
      </c>
      <c r="B10" s="5" t="n">
        <v>23415950</v>
      </c>
      <c r="D10" s="5" t="n">
        <v>15946325</v>
      </c>
    </row>
    <row r="11">
      <c r="A11" s="4" t="inlineStr">
        <is>
          <t>Cash and cash equivalents</t>
        </is>
      </c>
      <c r="B11" s="5" t="n">
        <v>6554856</v>
      </c>
      <c r="D11" s="5" t="n">
        <v>2795163</v>
      </c>
    </row>
    <row r="12">
      <c r="A12" s="4" t="inlineStr">
        <is>
          <t>Deferred policy acquisition costs</t>
        </is>
      </c>
      <c r="B12" s="5" t="n">
        <v>4243190</v>
      </c>
      <c r="C12" s="4" t="inlineStr">
        <is>
          <t>[1]</t>
        </is>
      </c>
      <c r="D12" s="5" t="n">
        <v>4455683</v>
      </c>
    </row>
    <row r="13">
      <c r="A13" s="4" t="inlineStr">
        <is>
          <t>Accrued investment income</t>
        </is>
      </c>
      <c r="B13" s="5" t="n">
        <v>116317</v>
      </c>
      <c r="D13" s="5" t="n">
        <v>102724</v>
      </c>
    </row>
    <row r="14">
      <c r="A14" s="4" t="inlineStr">
        <is>
          <t>Reinsurance recoverables</t>
        </is>
      </c>
      <c r="B14" s="5" t="n">
        <v>860518</v>
      </c>
      <c r="D14" s="5" t="n">
        <v>621510</v>
      </c>
    </row>
    <row r="15">
      <c r="A15" s="4" t="inlineStr">
        <is>
          <t>Income taxes</t>
        </is>
      </c>
      <c r="B15" s="5" t="n">
        <v>1765762</v>
      </c>
      <c r="C15" s="4" t="inlineStr">
        <is>
          <t>[1]</t>
        </is>
      </c>
      <c r="D15" s="5" t="n">
        <v>1202714</v>
      </c>
    </row>
    <row r="16">
      <c r="A16" s="4" t="inlineStr">
        <is>
          <t>Value of business acquired</t>
        </is>
      </c>
      <c r="B16" s="5" t="n">
        <v>27246</v>
      </c>
      <c r="D16" s="5" t="n">
        <v>30025</v>
      </c>
    </row>
    <row r="17">
      <c r="A17" s="4" t="inlineStr">
        <is>
          <t>Deferred sales inducements</t>
        </is>
      </c>
      <c r="B17" s="5" t="n">
        <v>751671</v>
      </c>
      <c r="D17" s="5" t="n">
        <v>812724</v>
      </c>
    </row>
    <row r="18">
      <c r="A18" s="4" t="inlineStr">
        <is>
          <t>Receivables from parent and affiliates</t>
        </is>
      </c>
      <c r="B18" s="5" t="n">
        <v>89092</v>
      </c>
      <c r="D18" s="5" t="n">
        <v>62765</v>
      </c>
    </row>
    <row r="19">
      <c r="A19" s="4" t="inlineStr">
        <is>
          <t>Other assets</t>
        </is>
      </c>
      <c r="B19" s="5" t="n">
        <v>312198</v>
      </c>
      <c r="D19" s="5" t="n">
        <v>139933</v>
      </c>
    </row>
    <row r="20">
      <c r="A20" s="4" t="inlineStr">
        <is>
          <t>Separate account assets</t>
        </is>
      </c>
      <c r="B20" s="5" t="n">
        <v>29379668</v>
      </c>
      <c r="D20" s="5" t="n">
        <v>32665431</v>
      </c>
    </row>
    <row r="21">
      <c r="A21" s="4" t="inlineStr">
        <is>
          <t>TOTAL ASSETS</t>
        </is>
      </c>
      <c r="B21" s="5" t="n">
        <v>67516468</v>
      </c>
      <c r="D21" s="5" t="n">
        <v>58834997</v>
      </c>
    </row>
    <row r="22">
      <c r="A22" s="3" t="inlineStr">
        <is>
          <t>LIABILITIES</t>
        </is>
      </c>
    </row>
    <row r="23">
      <c r="A23" s="4" t="inlineStr">
        <is>
          <t>Future policy benefits</t>
        </is>
      </c>
      <c r="B23" s="5" t="n">
        <v>25263142</v>
      </c>
      <c r="D23" s="5" t="n">
        <v>12932461</v>
      </c>
    </row>
    <row r="24">
      <c r="A24" s="4" t="inlineStr">
        <is>
          <t>Policyholders’ account balances</t>
        </is>
      </c>
      <c r="B24" s="5" t="n">
        <v>6859669</v>
      </c>
      <c r="D24" s="5" t="n">
        <v>6180359</v>
      </c>
    </row>
    <row r="25">
      <c r="A25" s="4" t="inlineStr">
        <is>
          <t>Payables to parent and affiliates</t>
        </is>
      </c>
      <c r="B25" s="5" t="n">
        <v>480793</v>
      </c>
      <c r="D25" s="5" t="n">
        <v>185156</v>
      </c>
    </row>
    <row r="26">
      <c r="A26" s="4" t="inlineStr">
        <is>
          <t>Short-term Debt</t>
        </is>
      </c>
      <c r="B26" s="5" t="n">
        <v>353849</v>
      </c>
      <c r="D26" s="5" t="n">
        <v>242094</v>
      </c>
    </row>
    <row r="27">
      <c r="A27" s="4" t="inlineStr">
        <is>
          <t>Long-term debt</t>
        </is>
      </c>
      <c r="B27" s="5" t="n">
        <v>299747</v>
      </c>
      <c r="D27" s="5" t="n">
        <v>419418</v>
      </c>
    </row>
    <row r="28">
      <c r="A28" s="4" t="inlineStr">
        <is>
          <t>Reinsurance payables</t>
        </is>
      </c>
      <c r="B28" s="5" t="n">
        <v>210579</v>
      </c>
      <c r="D28" s="5" t="n">
        <v>235318</v>
      </c>
    </row>
    <row r="29">
      <c r="A29" s="4" t="inlineStr">
        <is>
          <t>Other liabilities</t>
        </is>
      </c>
      <c r="B29" s="5" t="n">
        <v>893740</v>
      </c>
      <c r="C29" s="4" t="inlineStr">
        <is>
          <t>[1]</t>
        </is>
      </c>
      <c r="D29" s="5" t="n">
        <v>447405</v>
      </c>
    </row>
    <row r="30">
      <c r="A30" s="4" t="inlineStr">
        <is>
          <t>Separate account liabilities</t>
        </is>
      </c>
      <c r="B30" s="5" t="n">
        <v>29379668</v>
      </c>
      <c r="D30" s="5" t="n">
        <v>32665431</v>
      </c>
    </row>
    <row r="31">
      <c r="A31" s="4" t="inlineStr">
        <is>
          <t>Total liabilities</t>
        </is>
      </c>
      <c r="B31" s="5" t="n">
        <v>63741187</v>
      </c>
      <c r="D31" s="5" t="n">
        <v>53307642</v>
      </c>
    </row>
    <row r="32">
      <c r="A32" s="4" t="inlineStr">
        <is>
          <t>COMMITMENTS AND CONTINGENT LIABILITIES</t>
        </is>
      </c>
      <c r="B32" s="4" t="inlineStr">
        <is>
          <t xml:space="preserve"> </t>
        </is>
      </c>
      <c r="D32" s="4" t="inlineStr">
        <is>
          <t xml:space="preserve"> </t>
        </is>
      </c>
    </row>
    <row r="33">
      <c r="A33" s="3" t="inlineStr">
        <is>
          <t>EQUITY</t>
        </is>
      </c>
    </row>
    <row r="34">
      <c r="A34" s="4" t="inlineStr">
        <is>
          <t>Common stock, $100 par value; 25,000 shares authorized, issued and outstanding</t>
        </is>
      </c>
      <c r="B34" s="5" t="n">
        <v>2500</v>
      </c>
      <c r="D34" s="5" t="n">
        <v>2500</v>
      </c>
    </row>
    <row r="35">
      <c r="A35" s="4" t="inlineStr">
        <is>
          <t>Additional paid-in capital</t>
        </is>
      </c>
      <c r="B35" s="5" t="n">
        <v>4762936</v>
      </c>
      <c r="D35" s="5" t="n">
        <v>5142936</v>
      </c>
    </row>
    <row r="36">
      <c r="A36" s="4" t="inlineStr">
        <is>
          <t>Retained earnings / (accumulated deficit)</t>
        </is>
      </c>
      <c r="B36" s="5" t="n">
        <v>-2625087</v>
      </c>
      <c r="D36" s="5" t="n">
        <v>-46693</v>
      </c>
    </row>
    <row r="37">
      <c r="A37" s="4" t="inlineStr">
        <is>
          <t>Accumulated other comprehensive income (loss)</t>
        </is>
      </c>
      <c r="B37" s="5" t="n">
        <v>1634932</v>
      </c>
      <c r="D37" s="5" t="n">
        <v>428612</v>
      </c>
    </row>
    <row r="38">
      <c r="A38" s="4" t="inlineStr">
        <is>
          <t>Total equity</t>
        </is>
      </c>
      <c r="B38" s="5" t="n">
        <v>3775281</v>
      </c>
      <c r="D38" s="5" t="n">
        <v>5527355</v>
      </c>
    </row>
    <row r="39">
      <c r="A39" s="4" t="inlineStr">
        <is>
          <t>TOTAL LIABILITIES AND EQUITY</t>
        </is>
      </c>
      <c r="B39" s="6" t="n">
        <v>67516468</v>
      </c>
      <c r="D39" s="6" t="n">
        <v>58834997</v>
      </c>
    </row>
    <row r="40"/>
    <row r="41">
      <c r="A41" s="4" t="inlineStr">
        <is>
          <t>[1]</t>
        </is>
      </c>
      <c r="B41" s="4" t="inlineStr">
        <is>
          <t>June 30, 2020 amounts include the impacts of the January 1, 2020 adoption of ASU 2016-13. See Note 2 for details.</t>
        </is>
      </c>
    </row>
  </sheetData>
  <mergeCells count="3">
    <mergeCell ref="B1:C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As of June 30, 2020 Level 1 Level 2 Level 3 Netting(1) Total (in thousands) Fixed maturities, available-for-sale: U.S Treasury securities and obligations of U.S. government authorities and agencies $ 0 $ 9,145,963 $ 12,216 $ 0 $ 9,158,179 Obligations of U.S. states and their political subdivisions 0 259,210 0 0 259,210 Foreign government bonds 0 180,675 0 0 180,675 U.S. corporate public securities 0 2,782,763 8,083 0 2,790,846 U.S. corporate private securities 0 1,478,651 58,946 0 1,537,597 Foreign corporate public securities 0 330,445 184 0 330,629 Foreign corporate private securities 0 1,182,103 56,176 0 1,238,279 Asset-backed securities(2) 0 601,015 18,128 0 619,143 Commercial mortgage-backed securities 0 700,435 0 0 700,435 Residential mortgage-backed securities 0 79,886 0 0 79,886 Subtotal 0 16,741,146 153,733 0 16,894,879 Fixed maturities, trading 0 616,148 4,301 0 620,449 Equity securities 4,561 52,262 5,242 0 62,065 Short-term investments 1,484,744 1,333,257 0 0 2,818,001 Cash equivalents 2,691,682 1,853,288 0 0 4,544,970 Other invested assets(3) 3,803 18,951,454 0 (18,952,384 ) 2,873 Other assets 0 0 27,136 0 27,136 Reinsurance recoverables 0 53,405 539,123 0 592,528 Receivables from parent and affiliates 0 55,789 0 0 55,789 Subtotal excluding separate account assets 4,184,790 39,656,749 729,535 (18,952,384 ) 25,618,690 Separate account assets(4) 0 29,379,668 0 0 29,379,668 Total assets $ 4,184,790 $ 69,036,417 $ 729,535 $ (18,952,384 ) $ 54,998,358 Future policy benefits(5) $ 0 $ 0 $ 23,998,671 $ 0 $ 23,998,671 Policyholders' account balances 0 0 226,072 0 226,072 Payables to parent and affiliates 0 8,380,915 0 (7,945,093 ) 435,822 Other liabilities 91,057 11,088 0 (2,606 ) 99,539 Total liabilities $ 91,057 $ 8,392,003 $ 24,224,743 $ (7,947,699 ) $ 24,760,104 As of December 31, 2019 Level 1 Level 2 Level 3 Netting(1) Total (in thousands) Fixed maturities, available-for-sale: U.S Treasury securities and obligations of U.S. government authorities and agencies $ 0 $ 7,109,277 $ 10,547 $ 0 $ 7,119,824 Obligations of U.S. states and their political subdivisions 0 259,682 0 0 259,682 Foreign government bonds 0 222,884 0 0 222,884 U.S. corporate public securities 0 1,732,632 8,044 0 1,740,676 U.S. corporate private securities 0 1,155,464 51,875 0 1,207,339 Foreign corporate public securities 0 337,800 187 0 337,987 Foreign corporate private securities 0 1,169,324 44,161 0 1,213,485 Asset-backed securities(2) 0 425,613 18,825 0 444,438 Commercial mortgage-backed securities 0 578,289 0 0 578,289 Residential mortgage-backed securities 0 77,761 0 0 77,761 Subtotal 0 13,068,726 133,639 0 13,202,365 Fixed maturities, trading 0 378,734 4,464 0 383,198 Equity securities 5,314 46,942 5,247 0 57,503 Short-term investments 0 260,354 0 0 260,354 Cash equivalents 150,631 1,654,974 0 0 1,805,605 Other invested assets(3) 639 7,323,412 0 (7,324,049 ) 2 Other assets 0 0 8,059 0 8,059 Reinsurance recoverables 0 47,006 302,814 0 349,820 Receivables from parent and affiliates 0 2,573 0 0 2,573 Subtotal excluding separate account assets 156,584 22,782,721 454,223 (7,324,049 ) 16,069,479 Separate account assets(4) 0 32,665,431 0 0 32,665,431 Total assets $ 156,584 $ 55,448,152 $ 454,223 $ (7,324,049 ) $ 48,734,910 Future policy benefits(5) $ 0 $ 0 $ 11,822,998 $ 0 $ 11,822,998 Policyholders' account balances 0 0 196,892 0 196,892 Payables to parent and affiliates 0 3,198,440 0 (3,052,493 ) 145,947 Other liabilities 8,509 260 0 (639 ) 8,130 Total liabilities $ 8,509 $ 3,198,700 $ 12,019,890 $ (3,053,132 ) $ 12,173,967 (1) “Netting” amounts represent cash collateral of $11,005 million and $4,271 million as of June 30, 2020 and December 31, 2019 ,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0 and December 31, 2019 , the fair values of such investments were $10.7 million and $10.5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June 30, 2020 , the net embedded derivative liability position of $23,999 million includes $223 million of embedded derivatives in an asset position and $24,222 million of embedded derivatives in a liability position. As of December 31, 2019 , the net embedded derivative liability position of $11,823 million includes $583 million of embedded derivatives in an asset position and $12,406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As of June 30, 2020 Fair Value Valuation Techniques Unobservable Inputs Minimum Maximum Weighted Average Impact of Increase in Input on Fair Value(1) (in thousands) Assets: Corporate securities(2) $ 35,072 Discounted cash flow Discount rate 1.44 % 25 % 6.15 % Decrease Reinsurance recoverables $ 539,123 Fair values are determined using the same unobservable inputs as future policy benefits. Liabilities: Future policy benefits(4) $ 23,998,671 Discounted cash flow Lapse rate(6) 1 % 20 % Decrease Spread over LIBOR(7) 0.17 % 1.69 % Decrease Utilization rate(8) 39 % 96 % Increase Withdrawal rate See table footnote (9) below. Mortality rate(10) 0 % 15 % Decrease Equity volatility curve 18 % 29 % Increase Policyholders' account balances(5) $ 226,072 Discounted cash flow Lapse rate(6) 1 % 42 % Decrease Spread over LIBOR(7) 0.17 % 1.69 % Decrease Equity volatility curve 6 % 38 % Increase As of December 31, 2019 Fair Valuation Unobservable Minimum Maximum Weighted Impact of (in thousands) Assets: Corporate securities(2) $ 17,149 Discounted cash flow Discount rate 4.79 % 20 % 8.66 % Decrease Market Comparables EBITDA multiples(3) 6.7 X 6.7 X 6.7 X Increase Reinsurance recoverables $ 302,814 Fair values are determined using the same unobservable inputs as future policy benefits. Liabilities: Future policy benefits(4) $ 11,822,998 Discounted cash flow Lapse rate(6) 1 % 18 % Decrease Spread over LIBOR(7) 0.10 % 1.23 % Decrease Utilization rate(8) 43 % 97 % Increase Withdrawal rate See table footnote (9) below. Mortality rate(10) 0 % 15 % Decrease Equity volatility curve 13 % 23 % Increase Policyholders' account balances(5) $ 196,892 Discounted cash flow Lapse rate(6) 1 % 42 % Decrease Spread over LIBOR(7) 0.10 % 1.23 % Decrease Equity volatility curve 6 % 25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0 and December 31, 2019 , the minimum withdrawal rate assumption is 76% and 78% respectively. As of June 30, 2020 and December 31, 2019 ,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1,458 $ 0 $ 758 $ 0 $ 0 $ 0 $ 0 $ 0 $ 0 $ 12,216 $ 0 Corporate Securities(4) 111,606 8,603 3,896 (7,810 ) 0 (3,445 ) 0 10,783 (244 ) 123,389 7,738 Structured Securities(5) 24,227 157 0 0 0 (620 ) 0 0 (5,636 ) 18,128 155 Other assets: Fixed maturities, trading 3,593 708 0 0 0 0 0 0 0 4,301 713 Equity securities 4,986 256 0 0 0 0 0 0 0 5,242 256 Other invested assets 0 0 0 0 0 0 0 0 0 0 0 Other assets 12,242 4,558 10,338 0 0 (2 ) 0 0 0 27,136 4,556 Reinsurance recoverables 565,090 (30,207 ) 4,240 0 0 0 0 0 0 539,123 (26,137 ) Liabilities: Future policy benefits (25,302,654 ) 1,588,409 0 0 (284,426 ) 0 0 0 0 (23,998,671 ) 1,421,382 Policyholders' account balances(6) (158,920 ) (39,095 ) 0 0 (28,057 ) 0 0 0 0 (226,072 ) (34,321 ) Three Months Ended June 30, 2020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cluded in other comprehensive income (loss)(7) (in thousands) Fixed maturities, available-for-sale $ (57 ) $ 0 $ 8,799 $ 18 $ (982 ) $ 0 $ 8,875 Other assets: Fixed maturities, trading 0 713 0 (5 ) 0 713 0 Equity securities 0 256 0 0 0 256 0 Other invested assets 0 0 0 0 0 0 0 Other assets 4,558 0 0 0 4,556 0 0 Reinsurance recoverables (30,207 ) 0 0 0 (26,137 ) 0 0 Liabilities: Future policy benefits 1,588,409 0 0 0 1,421,382 0 0 Policyholders' account balances (39,095 ) 0 0 0 (34,321 ) 0 0 Six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0,547 $ 0 $ 1,669 $ 0 $ 0 $ 0 $ 0 $ 0 $ 0 $ 12,216 $ 0 Corporate Securities(4) 104,267 (6,164 ) 15,173 (8,965 ) 0 (5,810 ) 0 25,132 (244 ) 123,389 (8,042 ) Structured Securities(5) 18,825 (131 ) 6,145 0 0 (1,075 ) 0 0 (5,636 ) 18,128 (131 ) Other assets: Fixed maturities, trading 4,464 (163 ) 0 0 0 0 0 0 0 4,301 (153 ) Equity securities 5,247 (5 ) 0 0 0 0 0 0 0 5,242 (5 ) Other invested assets 0 0 0 0 0 0 0 0 0 0 0 Other assets 8,059 945 18,134 0 0 (2 ) 0 0 0 27,136 944 Reinsurance recoverables 302,814 227,746 8,563 0 0 0 0 0 0 539,123 232,325 Liabilities: Future policy benefits (11,822,998 ) (11,609,063 ) 0 0 (566,610 ) 0 0 0 0 (23,998,671 ) (11,807,482 ) Policyholders' account balances(6) (196,892 ) 21,334 0 0 (50,514 ) 0 0 0 0 (226,072 ) 10,084 Six Months Ended June 30, 2020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cluded in other comprehensive income (loss)(7) (in thousands) Fixed maturities, available-for-sale $ (167 ) $ 0 $ (6,125 ) $ (3 ) $ (982 ) $ 0 $ (7,191 ) Other assets: Fixed maturities, trading 0 (153 ) 0 (10 ) 0 (153 ) 0 Equity securities 0 (5 ) 0 0 0 (5 ) 0 Other invested assets 0 0 0 0 0 0 0 Other assets 945 0 0 0 944 0 0 Reinsurance recoverables 227,746 0 0 0 232,325 0 0 Liabilities: Future policy benefits (11,609,063 ) 0 0 0 (11,807,482 ) 0 0 Policyholders' account balances 21,334 0 0 0 10,084 0 0 Three Months Ended June 30, 2019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8,779 $ 0 $ 601 $ 0 $ 0 $ 0 $ 0 $ 0 $ 0 $ 9,380 $ 0 Corporate Securities(4) 84,800 13 4,087 0 0 (16,626 ) 0 815 (2,018 ) 71,071 0 Structured Securities(5) 50,258 384 0 0 0 (339 ) 0 0 (30,578 ) 19,725 0 Other assets: Fixed maturities, trading 0 (977 ) 0 0 0 0 0 5,021 0 4,044 (972 ) Equity securities 5,616 481 0 (734 ) 0 0 0 0 0 5,363 480 Other invested assets 0 0 0 0 0 0 0 0 0 0 0 Other assets 0 0 0 0 0 0 0 0 0 0 0 Reinsurance recoverables 283,991 51,236 4,518 0 0 0 (1 ) 0 0 339,744 53,335 Liabilities: Future policy benefits (9,316,905 ) (2,157,110 ) 0 0 (264,465 ) 0 0 0 0 (11,738,480 ) (2,240,816 ) Policyholders' account balances(6) (80,579 ) (5,095 ) 0 0 (35,428 ) 0 0 0 0 (121,102 ) (3,299 ) Three Months Ended June 30, 2019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 thousands) Fixed maturities, available-for-sale $ (1,175 ) $ 0 $ 1,473 $ 99 $ 0 $ 0 Other assets: Fixed maturities, trading 0 (972 ) 0 (5 ) 0 (972 ) Equity securities 0 481 0 0 0 480 Other invested assets 0 0 0 0 0 0 Other assets 0 0 0 0 0 0 Reinsurance recoverables 51,236 0 0 0 53,335 0 Liabilities: Future policy benefits (2,157,110 ) 0 0 0 (2,240,816 ) 0 Policyholders' account balances (5,095 ) 0 0 0 (3,299 ) 0 Six Months Ended June 30, 2019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8,132 $ 0 $ 1,248 $ 0 $ 0 $ 0 $ 0 $ 0 $ 0 $ 9,380 $ 0 Corporate Securities(4) 85,452 623 7,313 0 0 (22,089 ) 0 1,790 (2,018 ) 71,071 (1,996 ) Structured Securities(5) 9,336 529 44,273 0 0 (4,386 ) 0 551 (30,578 ) 19,725 (2 ) Other assets: Fixed maturities, trading 0 (977 ) 0 0 0 0 0 5,021 0 4,044 (972 ) Equity securities 5,705 587 0 (929 ) 0 0 0 0 0 5,363 598 Other invested assets 0 0 0 0 0 0 0 0 0 0 0 Other assets 0 0 0 0 0 0 0 0 0 0 0 Reinsurance recoverables 239,911 68,861 9,077 0 0 0 21,895 0 0 339,744 72,829 Liabilities: Future policy benefits (8,332,474 ) (2,884,200 ) 0 0 (521,806 ) 0 0 0 0 (11,738,480 ) (3,025,994 ) Policyholders' account balances(6) (42,350 ) (13,078 ) 0 0 (65,674 ) 0 0 0 0 (121,102 ) (11,282 ) Six Months Ended June 30, 2019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 thousands) Fixed maturities, available-for-sale $ (1,900 ) $ 0 $ 2,914 $ 138 $ (1,998 ) $ 0 Other assets: Fixed maturities, trading 0 (972 ) 0 (5 ) 0 (972 ) Equity securities 0 587 0 0 0 598 Other invested assets 0 0 0 0 0 0 Other assets 0 0 0 0 0 0 Reinsurance recoverables 68,861 0 0 0 72,829 0 Liabilities: Future policy benefits (2,884,200 ) 0 0 0 (3,025,994 ) 0 Policyholders' account balances (13,078 ) 0 0 0 (11,282 )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1,458 $ 0 $ 758 $ 0 $ 0 $ 0 $ 0 $ 0 $ 0 $ 12,216 $ 0 Corporate Securities(4) 111,606 8,603 3,896 (7,810 ) 0 (3,445 ) 0 10,783 (244 ) 123,389 7,738 Structured Securities(5) 24,227 157 0 0 0 (620 ) 0 0 (5,636 ) 18,128 155 Other assets: Fixed maturities, trading 3,593 708 0 0 0 0 0 0 0 4,301 713 Equity securities 4,986 256 0 0 0 0 0 0 0 5,242 256 Other invested assets 0 0 0 0 0 0 0 0 0 0 0 Other assets 12,242 4,558 10,338 0 0 (2 ) 0 0 0 27,136 4,556 Reinsurance recoverables 565,090 (30,207 ) 4,240 0 0 0 0 0 0 539,123 (26,137 ) Liabilities: Future policy benefits (25,302,654 ) 1,588,409 0 0 (284,426 ) 0 0 0 0 (23,998,671 ) 1,421,382 Policyholders' account balances(6) (158,920 ) (39,095 ) 0 0 (28,057 ) 0 0 0 0 (226,072 ) (34,321 ) Three Months Ended June 30, 2020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cluded in other comprehensive income (loss)(7) (in thousands) Fixed maturities, available-for-sale $ (57 ) $ 0 $ 8,799 $ 18 $ (982 ) $ 0 $ 8,875 Other assets: Fixed maturities, trading 0 713 0 (5 ) 0 713 0 Equity securities 0 256 0 0 0 256 0 Other invested assets 0 0 0 0 0 0 0 Other assets 4,558 0 0 0 4,556 0 0 Reinsurance recoverables (30,207 ) 0 0 0 (26,137 ) 0 0 Liabilities: Future policy benefits 1,588,409 0 0 0 1,421,382 0 0 Policyholders' account balances (39,095 ) 0 0 0 (34,321 ) 0 0 Six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0,547 $ 0 $ 1,669 $ 0 $ 0 $ 0 $ 0 $ 0 $ 0 $ 12,216 $ 0 Corporate Securities(4) 104,267 (6,164 ) 15,173 (8,965 ) 0 (5,810 ) 0 25,132 (244 ) 123,389 (8,042 ) Structured Securities(5) 18,825 (131 ) 6,145 0 0 (1,075 ) 0 0 (5,636 ) 18,128 (131 ) Other assets: Fixed maturities, trading 4,464 (163 ) 0 0 0 0 0 0 0 4,301 (153 ) Equity securities 5,247 (5 ) 0 0 0 0 0 0 0 5,242 (5 ) Other invested assets 0 0 0 0 0 0 0 0 0 0 0 Other assets 8,059 945 18,134 0 0 (2 ) 0 0 0 27,136 944 Reinsurance recoverables 302,814 227,746 8,563 0 0 0 0 0 0 539,123 232,325 Liabilities: Future policy benefits (11,822,998 ) (11,609,063 ) 0 0 (566,610 ) 0 0 0 0 (23,998,671 ) (11,807,482 ) Policyholders' account balances(6) (196,892 ) 21,334 0 0 (50,514 ) 0 0 0 0 (226,072 ) 10,084 Six Months Ended June 30, 2020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cluded in other comprehensive income (loss)(7) (in thousands) Fixed maturities, available-for-sale $ (167 ) $ 0 $ (6,125 ) $ (3 ) $ (982 ) $ 0 $ (7,191 ) Other assets: Fixed maturities, trading 0 (153 ) 0 (10 ) 0 (153 ) 0 Equity securities 0 (5 ) 0 0 0 (5 ) 0 Other invested assets 0 0 0 0 0 0 0 Other assets 945 0 0 0 944 0 0 Reinsurance recoverables 227,746 0 0 0 232,325 0 0 Liabilities: Future policy benefits (11,609,063 ) 0 0 0 (11,807,482 ) 0 0 Policyholders' account balances 21,334 0 0 0 10,084 0 0 Three Months Ended June 30, 2019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8,779 $ 0 $ 601 $ 0 $ 0 $ 0 $ 0 $ 0 $ 0 $ 9,380 $ 0 Corporate Securities(4) 84,800 13 4,087 0 0 (16,626 ) 0 815 (2,018 ) 71,071 0 Structured Securities(5) 50,258 384 0 0 0 (339 ) 0 0 (30,578 ) 19,725 0 Other assets: Fixed maturities, trading 0 (977 ) 0 0 0 0 0 5,021 0 4,044 (972 ) Equity securities 5,616 481 0 (734 ) 0 0 0 0 0 5,363 480 Other invested assets 0 0 0 0 0 0 0 0 0 0 0 Other assets 0 0 0 0 0 0 0 0 0 0 0 Reinsurance recoverables 283,991 51,236 4,518 0 0 0 (1 ) 0 0 339,744 53,335 Liabilities: Future policy benefits (9,316,905 ) (2,157,110 ) 0 0 (264,465 ) 0 0 0 0 (11,738,480 ) (2,240,816 ) Policyholders' account balances(6) (80,579 ) (5,095 ) 0 0 (35,428 ) 0 0 0 0 (121,102 ) (3,299 ) Three Months Ended June 30, 2019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 thousands) Fixed maturities, available-for-sale $ (1,175 ) $ 0 $ 1,473 $ 99 $ 0 $ 0 Other assets: Fixed maturities, trading 0 (972 ) 0 (5 ) 0 (972 ) Equity securities 0 481 0 0 0 480 Other invested assets 0 0 0 0 0 0 Other assets 0 0 0 0 0 0 Reinsurance recoverables 51,236 0 0 0 53,335 0 Liabilities: Future policy benefits (2,157,110 ) 0 0 0 (2,240,816 ) 0 Policyholders' account balances (5,095 ) 0 0 0 (3,299 ) 0 Six Months Ended June 30, 2019 Fair Value, beginning of period Total realized and unrealized gains (losses)(1) Purchases Sales Issuances Settlements Other (2) Transfers into Level 3 Transfers out of Level 3 Fair Value, end of period Unrealized gains (losses) for assets still held(3) (in thousands) Fixed maturities, available-for-sale: U.S. Government $ 8,132 $ 0 $ 1,248 $ 0 $ 0 $ 0 $ 0 $ 0 $ 0 $ 9,380 $ 0 Corporate Securities(4) 85,452 623 7,313 0 0 (22,089 ) 0 1,790 (2,018 ) 71,071 (1,996 ) Structured Securities(5) 9,336 529 44,273 0 0 (4,386 ) 0 551 (30,578 ) 19,725 (2 ) Other assets: Fixed maturities, trading 0 (977 ) 0 0 0 0 0 5,021 0 4,044 (972 ) Equity securities 5,705 587 0 (929 ) 0 0 0 0 0 5,363 598 Other invested assets 0 0 0 0 0 0 0 0 0 0 0 Other assets 0 0 0 0 0 0 0 0 0 0 0 Reinsurance recoverables 239,911 68,861 9,077 0 0 0 21,895 0 0 339,744 72,829 Liabilities: Future policy benefits (8,332,474 ) (2,884,200 ) 0 0 (521,806 ) 0 0 0 0 (11,738,480 ) (3,025,994 ) Policyholders' account balances(6) (42,350 ) (13,078 ) 0 0 (65,674 ) 0 0 0 0 (121,102 ) (11,282 ) Six Months Ended June 30, 2019 Total realized and unrealized gains (losses) Unrealized gains (losses) for assets still held(3) Realized investment gains (losses), net(1) Asset administration fees and other income Included in other comprehensive income (loss) Net investment income Realized investment gains (losses), net Asset administration fees and other income (in thousands) Fixed maturities, available-for-sale $ (1,900 ) $ 0 $ 2,914 $ 138 $ (1,998 ) $ 0 Other assets: Fixed maturities, trading 0 (972 ) 0 (5 ) 0 (972 ) Equity securities 0 587 0 0 0 598 Other invested assets 0 0 0 0 0 0 Other assets 0 0 0 0 0 0 Reinsurance recoverables 68,861 0 0 0 72,829 0 Liabilities: Future policy benefits (2,884,200 ) 0 0 0 (3,025,994 ) 0 Policyholders' account balances (13,078 ) 0 0 0 (11,282 )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June 30, 2020 Fair Value Carrying Amount(1) Level 1 Level 2 Level 3 Total Total (in thousands) Assets: Commercial mortgage and other loans $ 0 $ 0 $ 1,697,362 $ 1,697,362 $ 1,644,320 Policy loans 0 0 12,257 12,257 12,257 Short-term investments 824,939 0 0 824,939 824,939 Cash and cash equivalents 993,381 1,016,505 0 2,009,886 2,009,886 Accrued investment income 0 116,317 0 116,317 116,317 Reinsurance recoverables 0 0 53,392 53,392 52,596 Receivables from parent and affiliates 0 33,303 0 33,303 33,303 Other assets 0 5,173 226,165 231,338 231,338 Total assets $ 1,818,320 $ 1,171,298 $ 1,989,176 $ 4,978,794 $ 4,924,956 Liabilities: Policyholders’ account balances - investment contracts $ 0 $ 0 $ 1,891,373 $ 1,891,373 $ 1,871,759 Cash collateral for loaned securities 0 0 0 0 0 Short-term debt 0 359,900 0 359,900 353,849 Long-term debt 0 335,225 0 335,225 299,747 Reinsurance payables 0 0 46,079 46,079 46,079 Payables to parent and affiliates 0 44,971 0 44,971 44,971 Other liabilities 0 588,257 0 588,257 588,257 Separate account liabilities - investment contracts 0 38 0 38 38 Total liabilities $ 0 $ 1,328,391 $ 1,937,452 $ 3,265,843 $ 3,204,700 December 31, 2019 Fair Value Carrying Amount(1) Level 1 Level 2 Level 3 Total Total (in thousands) Assets: Commercial mortgage and other loans $ 0 $ 0 $ 1,512,283 $ 1,512,283 $ 1,471,522 Policy loans 0 0 12,366 12,366 12,366 Short-term investments 75,004 0 0 75,004 75,004 Cash and cash equivalents 687,558 302,000 0 989,558 989,558 Accrued investment income 0 102,724 0 102,724 102,724 Reinsurance recoverables 0 0 56,171 56,171 55,796 Receivables from parent and affiliates 0 10,192 50,587 60,779 60,192 Other assets 0 1,893 63,106 64,999 64,999 Total assets $ 762,562 $ 416,809 $ 1,694,513 $ 2,873,884 $ 2,832,161 Liabilities: Policyholders’ account balances - investment contracts $ 0 $ 0 $ 1,445,486 $ 1,445,486 $ 1,438,742 Cash collateral for loaned securities 0 0 0 0 0 Short-term debt 0 245,617 0 245,617 242,094 Long-term debt 0 446,105 0 446,105 419,418 Reinsurance payables 0 0 50,035 50,035 50,035 Payables to parent and affiliates 0 39,209 0 39,209 39,209 Other liabilities 0 205,988 0 205,988 205,988 Separate account liabilities - investment contracts 0 54 0 54 54 Total liabilities $ 0 $ 936,973 $ 1,495,521 $ 2,432,494 $ 2,395,540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6 Months Ended</t>
        </is>
      </c>
    </row>
    <row r="2">
      <c r="B2" s="2" t="inlineStr">
        <is>
          <t>Jun. 30, 2020</t>
        </is>
      </c>
    </row>
    <row r="3">
      <c r="A3" s="3" t="inlineStr">
        <is>
          <t>Reinsurance Disclosures [Abstract]</t>
        </is>
      </c>
    </row>
    <row r="4">
      <c r="A4" s="4" t="inlineStr">
        <is>
          <t>Reinsurance Impact on Statements of Financial Position</t>
        </is>
      </c>
      <c r="B4" s="4" t="inlineStr">
        <is>
          <t>Reinsurance amounts included in the Company's Unaudited Interim Statements of Financial Position as of June 30, 2020 and December 31, 2019 were as follows: June 30, 2020 December 31, 2019 (in thousands) Reinsurance recoverables(1) $ 860,518 $ 621,510 Deferred policy acquisition costs 3,530,644 3,725,719 Deferred sales inducements 397,925 437,594 Value of business acquired (2,135 ) (2,275 ) Other assets(2) 52,143 65,819 Policyholders’ account balances 3,322,132 3,253,474 Future policy benefits 17,724,091 8,328,777 Reinsurance payables(3) 210,579 235,318 Other liabilities(4) 489,594 337,909 (1) Includes $0.5 million and $0.2 million of unaffiliated activity as of June 30, 2020 and December 31, 2019 , respectively. (2) Includes $(13.3) million and $(3.9) million of unaffiliated activity as of June 30, 2020 and December 31, 2019 , respectively. (3) Includes $0.1 million of unaffiliated activity at both June 30, 2020 and December 31, 2019 . (4) Includes $214.3 million and $60.4 million of unaffiliated activity as of June 30, 2020 and December 31, 2019 , respectively.</t>
        </is>
      </c>
    </row>
    <row r="5">
      <c r="A5" s="4" t="inlineStr">
        <is>
          <t>Reinsurance Recoverables by Counterparty</t>
        </is>
      </c>
      <c r="B5" s="4" t="inlineStr">
        <is>
          <t>Reinsurance recoverables by counterparty are broken out below: June 30, 2020 December 31, 2019 (in thousands) Prudential Insurance $ 634,470 $ 387,355 Pruco Life 225,566 233,933 Unaffiliated 482 222 Total reinsurance recoverables $ 860,518 $ 621,510</t>
        </is>
      </c>
    </row>
    <row r="6">
      <c r="A6" s="4" t="inlineStr">
        <is>
          <t>Reinsurance Impact on Statements of Operations and Comprehensive Income (Loss)</t>
        </is>
      </c>
      <c r="B6" s="4" t="inlineStr">
        <is>
          <t>Reinsurance amounts, included in the Company’s Unaudited Interim Statements of Operations and Comprehensive Income (Loss) for the three and six months ended June 30, were as follows: Three Months Ended June 30, Six Months Ended June 30, 2020 2019 2020 2019 (in thousands) Premiums: Direct $ 7,717 $ 8,381 $ 14,215 $ 16,435 Assumed 8,003 10,398 18,430 19,493 Ceded (707 ) (308 ) (1,053 ) (192 ) Net premiums 15,013 18,471 31,592 35,736 Policy charges and fee income: Direct 95,670 122,420 201,924 244,031 Assumed 367,194 411,058 765,855 806,146 Ceded(1) (7,182 ) (8,690 ) (15,228 ) (17,455 ) Net policy charges and fee income 455,682 524,788 952,551 1,032,722 Asset administration fees and other income: Direct 35,964 41,226 105,837 79,971 Assumed 71,725 76,079 148,964 148,774 Ceded (1,840 ) (2,100 ) (3,819 ) (4,152 ) Net asset administration fees and other income 105,849 115,205 250,982 224,593 Realized investment gains (losses), net: Direct (4,643,352 ) 593,738 4,399,638 (240,470 ) Assumed 1,305,763 (1,530,524 ) (8,754,691 ) (2,046,233 ) Ceded (38,175 ) 42,571 221,598 50,269 Realized investment gains (losses), net (3,375,764 ) (894,215 ) (4,133,455 ) (2,236,434 ) Policyholders' benefits (including change in reserves): Direct 467 17,616 59,633 24,719 Assumed (38,289 ) 31,619 150,235 33,976 Ceded(2) 54 (1,345 ) (5,107 ) (2,855 ) Net policyholders' benefits (including change in reserves) (37,768 ) 47,890 204,761 55,840 Interest credited to policyholders’ account balances: Direct (12,284 ) 15,335 33,555 21,345 Assumed (22,561 ) 19,283 45,854 24,094 Ceded 1,591 (1,263 ) 307 (1,657 ) Net interest credited to policyholders’ account balances (33,254 ) 33,355 79,716 43,782 Reinsurance expense allowances and general and administrative expenses, net of capitalization and amortization 38,342 240,225 583,806 439,480 (1) Includes $(0.4) million and $(1.0) million of unaffiliated activity for the three months ended June 30, 2020 and 2019 , respectively, and $(0.7) million and $(1.0) million for the six months ended June 30, 2020 and 2019 , respectively. (2) Includes $(0.5) million and $(0.1) million of unaffiliated activity for the three months ended June 30, 2020 and 2019 , respectively, and $(0.4) million and $(0.1) million for the six months ended June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Accumulated Other Comprehensive Income (Loss)</t>
        </is>
      </c>
      <c r="B4" s="4" t="inlineStr">
        <is>
          <t>The balance of and changes in each component of AOCI as of and for the six months ended June 30, 2020 and 2019 are as follows: Accumulated Other Comprehensive Income (Loss) Foreign Currency Translation Adjustment Net Unrealized Investment Gains (Losses)(1) Total Accumulated Other Comprehensive Income (Loss) (in thousands) Balance, December 31, 2019 $ (934 ) $ 429,546 $ 428,612 Change in OCI before reclassifications (481 ) 1,563,347 1,562,866 Amounts reclassified from AOCI 0 (35,880 ) (35,880 ) Income tax benefit (expense) 101 (320,767 ) (320,666 ) Balance, June 30, 2020 $ (1,314 ) $ 1,636,246 $ 1,634,932 Accumulated Other Comprehensive Income (Loss) Foreign Currency Translation Adjustment Net Unrealized Total Accumulated Other Comprehensive Income (Loss) (in thousands) Balance, December 31, 2018 $ (1,078 ) $ (323,295 ) $ (324,373 ) Change in OCI before reclassifications (16 ) 698,743 698,727 Amounts reclassified from AOCI 0 9,087 9,087 Income tax benefit (expense) 3 (148,645 ) (148,642 ) Balance, June 30, 2019 $ (1,091 ) $ 235,890 $ 234,799 (1) Includes cash flow hedges of $68 million and $0 million as of June 30, 2020 and December 31, 2019 , respectively, and $0 million and $(4) million as of June 30, 2019 and December 31, 2018 , respectively .</t>
        </is>
      </c>
    </row>
    <row r="5">
      <c r="A5" s="4" t="inlineStr">
        <is>
          <t>Reclassification out of Accumulated Other Comprehensive Income</t>
        </is>
      </c>
      <c r="B5" s="4" t="inlineStr">
        <is>
          <t>Reclassifications out of Accumulated Other Comprehensive Income (Loss) Three Months Ended Six Months Ended 2020 2019 2020 2019 (in thousands) Amounts reclassified from AOCI(1)(2): Net unrealized investment gains (losses): Cash flow hedges—Currency/ Interest rate(3) $ (2,267 ) $ (4,535 ) $ 20,790 $ (5,388 ) Net unrealized investment gains (losses) on available-for-sale securities 8,668 (2,968 ) 15,090 (3,699 ) Total net unrealized investment gains (losses)(4) 6,401 (7,503 ) 35,880 (9,087 ) Total reclassifications for the period $ 6,401 $ (7,503 ) $ 35,880 $ (9,087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t>
        </is>
      </c>
    </row>
    <row r="6">
      <c r="A6" s="4" t="inlineStr">
        <is>
          <t>Allowance for Credit Losses Net Unrealized Investment Gain (Loss) AOCI Rollforward</t>
        </is>
      </c>
      <c r="B6" s="4" t="inlineStr">
        <is>
          <t>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Gains (Losses) on Investments DAC and Other Costs(2) Future Policy Benefits and Other Liabilities(3) Deferred Income Tax (Liability) Benefit Accumulated Other Comprehensive Income (Loss) Related To Net Unrealized Investment Gains (Losses) (in thousands) Balance, December 31, 2019(1) $ 0 $ 0 $ 0 $ 0 $ 0 Net investment gains (losses) on investments arising during the period 15 0 0 (3 ) 12 Reclassification adjustment for (gains) losses included in net income 0 0 0 0 0 Increase (decrease) due to non-credit related losses recognized in AOCI during the period (62 ) 0 0 14 (48 ) Impact of net unrealized investment (gains) losses on DAC and other costs 0 868 0 (180 ) 688 Impact of net unrealized investment (gains) losses on future policy benefits and other liabilities 0 0 157 (33 ) 124 Balance, June 30, 2020 $ (47 ) $ 868 $ 157 $ (202 ) $ 776 (1) Allowance for credit losses on available-for-sale fixed maturity securities effective January 1, 2020. (2) "Other costs" primarily includes reinsurance recoverables, DSI and VOBA. (3) "Other liabilities" primarily includes reinsurance payables and deferred reinsurance gains.</t>
        </is>
      </c>
    </row>
    <row r="7">
      <c r="A7" s="4" t="inlineStr">
        <is>
          <t>All Other Net Unrealized Investment Gains (Losses) in AOCI Rollforward</t>
        </is>
      </c>
      <c r="B7" s="4" t="inlineStr">
        <is>
          <t>All Other Net Unrealized Investment Gains (Losses) in AOCI Net Unrealized Gains (Losses) on Investments(1) DAC and Other Costs(3) Future Policy Benefits and Other Liabilities(4) Deferred Income Tax (Liability) Benefit Accumulated Other Comprehensive (in thousands) Balance, December 31, 2019(2) $ 736,930 $ (156,175 ) $ (35,983 ) $ (115,226 ) $ 429,546 Net investment gains (losses) on investments arising during the period 1,749,271 0 0 (367,349 ) 1,381,922 Reclassification adjustment for (gains) losses included in net income (35,880 ) 0 0 7,535 (28,345 ) Reclassification due to allowance for credit losses recorded during the period 62 0 0 (13 ) 49 Impact of net unrealized investment (gains) losses on DAC and other costs 0 (183,205 ) 0 38,473 (144,732 ) Impact of net unrealized investment (gains) losses on future policy benefits and other liabilities 0 0 (3,759 ) 789 (2,970 ) Balance, June 30, 2020 $ 2,450,383 $ (339,380 ) $ (39,742 ) $ (435,791 ) $ 1,635,470 (1) Includes cash flow hedges. See Note 4 for information on cash flow hedges. (2) Includes net unrealized gains (losses) for which an OTTI loss had been previously recognized. (3) "Other costs" primarily includes reinsurance recoverables, DSI and VOBA. (4) "Other liabilities" primarily includes reinsurance payables and deferred reinsurance gai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 [Line Items]</t>
        </is>
      </c>
    </row>
    <row r="4">
      <c r="A4" s="4" t="inlineStr">
        <is>
          <t>Affiliated Commercial Mortgage Loan</t>
        </is>
      </c>
      <c r="B4" s="4" t="inlineStr">
        <is>
          <t xml:space="preserve">The following table sets forth the composition of “Commercial mortgage and other loans,” as of the dates indicated: June 30, 2020 December 31, 2019 Amount (in thousands) % of Total Amount (in thousands) % of Total Commercial mortgage and agricultural property loans by property type: Apartments/Multi-Family $ 367,359 22.3 % $ 272,150 18.5 % Hospitality 16,705 1.0 16,819 1.1 Industrial 498,323 30.3 464,528 31.5 Office 359,595 21.8 372,823 25.3 Other 182,189 11.1 156,768 10.6 Retail 130,606 7.9 131,051 8.9 Total commercial mortgage loans 1,554,777 94.4 1,414,139 95.9 Agricultural property loans 92,514 5.6 60,046 4.1 Total commercial mortgage and agricultural property loans by property type 1,647,291 100.0 % 1,474,185 100.0 % Allowance for credit losses (6,879 ) (2,663 ) Total net commercial mortgage and agricultural property loans by property type 1,640,412 1,471,522 Other loans: Other collateralized loans 3,908 0 Allowance for credit losses 0 0 Total net other loans 3,908 0 Total commercial mortgage and other loans $ 1,644,320 $ 1,471,522 </t>
        </is>
      </c>
    </row>
    <row r="5">
      <c r="A5" s="4" t="inlineStr">
        <is>
          <t>Affiliated Asset Transfer</t>
        </is>
      </c>
      <c r="B5" s="4" t="inlineStr">
        <is>
          <t>The table below shows affiliated asset trades for the six months ended June 30, 2020 and for the year ended December 31, 2019 . Affiliate Date Transaction Security Type Fair Value Book Value APIC, Net of Tax Increase/(Decrease) Realized Investment Gain (Loss) (in thousands) Prudential Insurance January 2019 Sale Fixed Maturities $ 20,504 $ 20,781 $ 0 $ (277 ) Prudential Insurance February 2019 Sale Commercial Mortgages $ 97,953 $ 98,506 $ 0 $ (554 ) Prudential Insurance March 2019 Purchase Fixed Maturities $ 141,476 $ 141,476 $ 0 $ 7,776 Prudential Insurance April 2019 Purchase Equity Securities $ 4,300 $ 4,300 $ 0 $ 0 Prudential Retirement Insurance and Annuity Company April 2019 Purchase Equity Securities $ 1,258 $ 1,258 $ 0 $ 0 Pruco Life Insurance Company April 2019 Purchase Equity Securities $ 14,525 $ 14,525 $ 0 $ 0 Prudential Insurance June 2019 Transfer out Fixed Maturities $ 23,066 $ 23,002 $ 0 $ 64 Prudential Insurance June 2019 Transfer In Fixed Maturities $ 19,919 $ 19,919 $ 0 $ 0 Prudential Insurance August 2019 Sale Fixed Maturities $ 66,346 $ 64,735 $ 0 $ 1,611 Prudential Insurance August 2019 Sale Commercial Mortgages $ 106,307 $ 104,733 $ 0 $ 1,574 Prudential Insurance November 2019 Sale Other Invested Assets $ 2,289 $ 2,362 $ 0 $ (73 ) Prudential Insurance November 2019 Sale Fixed Maturities $ 6,517 $ 8,550 $ 0 $ (2,033 ) Prudential Insurance December 2019 Purchase Fixed Maturities $ 5,271 $ 5,271 $ 0 $ 0 Prudential Insurance December 2019 Purchase Fixed Maturities $ 85,261 $ 85,261 $ 0 $ 0 Prudential Insurance December 2019 Sale Fixed Maturities $ 21,425 $ 20,628 $ 0 $ 797 Prudential International Insurance Service Company March 2020 Purchase Fixed Maturities $ 107,014 $ 107,014 $ 0 $ 0 Prudential Insurance March 2020 Purchase Fixed Maturities $ 258,885 $ 258,885 $ 0 $ 0 Prudential Insurance April 2020 Purchase Fixed Maturities $ 91,131 $ 91,131 $ 0 $ 0 Prudential Insurance June 2020 Sale Fixed Maturities $ 65,646 $ 57,699 $ 0 $ 7,947 Gibraltar Life Insurance Company June 2020 Purchase Fixed Maturities $ 222,091 $ 222,091 $ 0 $ 0</t>
        </is>
      </c>
    </row>
    <row r="6">
      <c r="A6" s="4" t="inlineStr">
        <is>
          <t>Affiliated Entity</t>
        </is>
      </c>
    </row>
    <row r="7">
      <c r="A7" s="3" t="inlineStr">
        <is>
          <t>Related Party Transaction [Line Items]</t>
        </is>
      </c>
    </row>
    <row r="8">
      <c r="A8" s="4" t="inlineStr">
        <is>
          <t>Affiliated Notes Receivables</t>
        </is>
      </c>
      <c r="B8" s="4" t="inlineStr">
        <is>
          <t>Affiliated notes receivable included in "Receivables from parent and affiliates" at June 30, 2020 and December 31, 2019 were as follows: Maturity Dates Interest Rates June 30, 2020 December 31, 2019 (in thousands) U.S. dollar fixed rate notes 2026 - 2027 2.62% - 14.85 % $ 55,789 $ 52,573 Total notes receivable - affiliated(1) $ 55,789 $ 52,573 (1) All notes receivable may be called for prepayment prior to the respective maturity dates under specified circumstances.</t>
        </is>
      </c>
    </row>
    <row r="9">
      <c r="A9" s="4" t="inlineStr">
        <is>
          <t>Affiliated Commercial Mortgage Loan</t>
        </is>
      </c>
      <c r="B9" s="4" t="inlineStr">
        <is>
          <t>The affiliated commercial mortgage loan included in "Commercial mortgage and other loans" at June 30, 2020 was as follow: Maturity Date Interest Rate June 30, 2020 (in thousands) Affiliated Commercial Mortgage Loan 2025 4.67% $ 74,005</t>
        </is>
      </c>
    </row>
    <row r="10">
      <c r="A10" s="4" t="inlineStr">
        <is>
          <t>Debt Agreements</t>
        </is>
      </c>
      <c r="B10" s="4" t="inlineStr">
        <is>
          <t xml:space="preserve">The following table provides the breakout of the Company's short and long-term debt to affiliates as of June 30, 2020 and December 31, 2019 : Affiliate Date Issued Amount of Notes - June 30, 2020 Amount of Notes - December 31, 2019 Interest Rate Date of Maturity (in thousands) Prudential Insurance 4/20/2016 $ 37,468 $ 37,468 3.64 % 12/6/2020 Prudential Insurance 4/20/2016 103,039 103,039 3.64 % 12/15/2020 Prudential Insurance 4/20/2016 93,671 93,671 3.64 % 12/15/2020 Prudential Insurance 4/20/2016 93,671 93,671 3.47 % 6/20/2021 Prudential Insurance 4/20/2016 93,671 93,671 4.39 % 12/15/2023 Prudential Insurance 4/20/2016 28,102 28,102 4.39 % 12/15/2023 Prudential Insurance 4/20/2016 93,671 93,671 3.95 % 6/20/2024 Prudential Insurance 4/20/2016 37,468 37,468 3.95 % 6/20/2024 Prudential Insurance 4/20/2016 46,835 46,835 3.95 % 6/20/2024 Prudential Insurance 6/28/2016 26,000 26,000 2.59 % 6/28/2021 Prudential Funding LLC 12/16/2019 0 1,298 2.02 % 1/16/2020 Prudential Funding LLC 12/17/2019 0 1,478 2.02 % 1/15/2020 Prudential Funding LLC 12/17/2019 0 502 2.02 % 1/16/2020 Prudential Funding LLC 12/18/2019 0 4,638 2.02 % 1/16/2020 Total Loans Payable to Affiliates $ 653,596 $ 661,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Pronouncements Significant Accounting Policies and Pronouncements (Narrative)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2625087</v>
      </c>
      <c r="D3" s="6" t="n">
        <v>-46693</v>
      </c>
    </row>
    <row r="4">
      <c r="A4" s="4" t="inlineStr">
        <is>
          <t>Cumulative Effect Adjustment Upon Adoption | ASU 2016-13</t>
        </is>
      </c>
    </row>
    <row r="5">
      <c r="A5" s="3" t="inlineStr">
        <is>
          <t>New Accounting Pronouncements or Change in Accounting Principle [Line Items]</t>
        </is>
      </c>
    </row>
    <row r="6">
      <c r="A6" s="4" t="inlineStr">
        <is>
          <t>Retained earnings</t>
        </is>
      </c>
      <c r="C6" s="6" t="n">
        <v>1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Jun. 30, 2020</t>
        </is>
      </c>
      <c r="C1" s="2" t="inlineStr">
        <is>
          <t>Dec. 31, 2019</t>
        </is>
      </c>
    </row>
    <row r="2">
      <c r="A2" s="3" t="inlineStr">
        <is>
          <t>Debt Securities, Available-for-sale [Line Items]</t>
        </is>
      </c>
    </row>
    <row r="3">
      <c r="A3" s="4" t="inlineStr">
        <is>
          <t>Amortized Cost</t>
        </is>
      </c>
      <c r="B3" s="6" t="n">
        <v>14517513</v>
      </c>
      <c r="C3" s="6" t="n">
        <v>12465746</v>
      </c>
    </row>
    <row r="4">
      <c r="A4" s="4" t="inlineStr">
        <is>
          <t>Allowance for Credit Losses</t>
        </is>
      </c>
      <c r="B4" s="5" t="n">
        <v>982</v>
      </c>
    </row>
    <row r="5">
      <c r="A5" s="4" t="inlineStr">
        <is>
          <t>Fair Value</t>
        </is>
      </c>
      <c r="B5" s="5" t="n">
        <v>16894879</v>
      </c>
      <c r="C5" s="5" t="n">
        <v>13202365</v>
      </c>
    </row>
    <row r="6">
      <c r="A6" s="4" t="inlineStr">
        <is>
          <t>Fixed maturities</t>
        </is>
      </c>
    </row>
    <row r="7">
      <c r="A7" s="3" t="inlineStr">
        <is>
          <t>Debt Securities, Available-for-sale [Line Items]</t>
        </is>
      </c>
    </row>
    <row r="8">
      <c r="A8" s="4" t="inlineStr">
        <is>
          <t>Amortized Cost</t>
        </is>
      </c>
      <c r="B8" s="5" t="n">
        <v>14517513</v>
      </c>
      <c r="C8" s="5" t="n">
        <v>12465746</v>
      </c>
    </row>
    <row r="9">
      <c r="A9" s="4" t="inlineStr">
        <is>
          <t>Gross Unrealized Gains</t>
        </is>
      </c>
      <c r="B9" s="5" t="n">
        <v>2448803</v>
      </c>
      <c r="C9" s="5" t="n">
        <v>792306</v>
      </c>
    </row>
    <row r="10">
      <c r="A10" s="4" t="inlineStr">
        <is>
          <t>Gross Unrealized Losses</t>
        </is>
      </c>
      <c r="B10" s="5" t="n">
        <v>70455</v>
      </c>
      <c r="C10" s="5" t="n">
        <v>55687</v>
      </c>
    </row>
    <row r="11">
      <c r="A11" s="4" t="inlineStr">
        <is>
          <t>Allowance for Credit Losses</t>
        </is>
      </c>
      <c r="B11" s="5" t="n">
        <v>982</v>
      </c>
    </row>
    <row r="12">
      <c r="A12" s="4" t="inlineStr">
        <is>
          <t>Fair Value</t>
        </is>
      </c>
      <c r="B12" s="5" t="n">
        <v>16894879</v>
      </c>
      <c r="C12" s="5" t="n">
        <v>13202365</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7209338</v>
      </c>
      <c r="C15" s="5" t="n">
        <v>6667347</v>
      </c>
    </row>
    <row r="16">
      <c r="A16" s="4" t="inlineStr">
        <is>
          <t>Gross Unrealized Gains</t>
        </is>
      </c>
      <c r="B16" s="5" t="n">
        <v>1959308</v>
      </c>
      <c r="C16" s="5" t="n">
        <v>491943</v>
      </c>
    </row>
    <row r="17">
      <c r="A17" s="4" t="inlineStr">
        <is>
          <t>Gross Unrealized Losses</t>
        </is>
      </c>
      <c r="B17" s="5" t="n">
        <v>10467</v>
      </c>
      <c r="C17" s="5" t="n">
        <v>39466</v>
      </c>
    </row>
    <row r="18">
      <c r="A18" s="4" t="inlineStr">
        <is>
          <t>Allowance for Credit Losses</t>
        </is>
      </c>
      <c r="B18" s="5" t="n">
        <v>0</v>
      </c>
    </row>
    <row r="19">
      <c r="A19" s="4" t="inlineStr">
        <is>
          <t>Fair Value</t>
        </is>
      </c>
      <c r="B19" s="5" t="n">
        <v>9158179</v>
      </c>
      <c r="C19" s="5" t="n">
        <v>7119824</v>
      </c>
    </row>
    <row r="20">
      <c r="A20" s="4" t="inlineStr">
        <is>
          <t>Fixed maturities | Obligations of U.S. states and their political subdivisions</t>
        </is>
      </c>
    </row>
    <row r="21">
      <c r="A21" s="3" t="inlineStr">
        <is>
          <t>Debt Securities, Available-for-sale [Line Items]</t>
        </is>
      </c>
    </row>
    <row r="22">
      <c r="A22" s="4" t="inlineStr">
        <is>
          <t>Amortized Cost</t>
        </is>
      </c>
      <c r="B22" s="5" t="n">
        <v>244211</v>
      </c>
      <c r="C22" s="5" t="n">
        <v>252304</v>
      </c>
    </row>
    <row r="23">
      <c r="A23" s="4" t="inlineStr">
        <is>
          <t>Gross Unrealized Gains</t>
        </is>
      </c>
      <c r="B23" s="5" t="n">
        <v>15004</v>
      </c>
      <c r="C23" s="5" t="n">
        <v>7814</v>
      </c>
    </row>
    <row r="24">
      <c r="A24" s="4" t="inlineStr">
        <is>
          <t>Gross Unrealized Losses</t>
        </is>
      </c>
      <c r="B24" s="5" t="n">
        <v>5</v>
      </c>
      <c r="C24" s="5" t="n">
        <v>436</v>
      </c>
    </row>
    <row r="25">
      <c r="A25" s="4" t="inlineStr">
        <is>
          <t>Allowance for Credit Losses</t>
        </is>
      </c>
      <c r="B25" s="5" t="n">
        <v>0</v>
      </c>
    </row>
    <row r="26">
      <c r="A26" s="4" t="inlineStr">
        <is>
          <t>Fair Value</t>
        </is>
      </c>
      <c r="B26" s="5" t="n">
        <v>259210</v>
      </c>
      <c r="C26" s="5" t="n">
        <v>259682</v>
      </c>
    </row>
    <row r="27">
      <c r="A27" s="4" t="inlineStr">
        <is>
          <t>Fixed maturities | Foreign government bonds</t>
        </is>
      </c>
    </row>
    <row r="28">
      <c r="A28" s="3" t="inlineStr">
        <is>
          <t>Debt Securities, Available-for-sale [Line Items]</t>
        </is>
      </c>
    </row>
    <row r="29">
      <c r="A29" s="4" t="inlineStr">
        <is>
          <t>Amortized Cost</t>
        </is>
      </c>
      <c r="B29" s="5" t="n">
        <v>161316</v>
      </c>
      <c r="C29" s="5" t="n">
        <v>203386</v>
      </c>
    </row>
    <row r="30">
      <c r="A30" s="4" t="inlineStr">
        <is>
          <t>Gross Unrealized Gains</t>
        </is>
      </c>
      <c r="B30" s="5" t="n">
        <v>19384</v>
      </c>
      <c r="C30" s="5" t="n">
        <v>19518</v>
      </c>
    </row>
    <row r="31">
      <c r="A31" s="4" t="inlineStr">
        <is>
          <t>Gross Unrealized Losses</t>
        </is>
      </c>
      <c r="B31" s="5" t="n">
        <v>25</v>
      </c>
      <c r="C31" s="5" t="n">
        <v>20</v>
      </c>
    </row>
    <row r="32">
      <c r="A32" s="4" t="inlineStr">
        <is>
          <t>Allowance for Credit Losses</t>
        </is>
      </c>
      <c r="B32" s="5" t="n">
        <v>0</v>
      </c>
    </row>
    <row r="33">
      <c r="A33" s="4" t="inlineStr">
        <is>
          <t>Fair Value</t>
        </is>
      </c>
      <c r="B33" s="5" t="n">
        <v>180675</v>
      </c>
      <c r="C33" s="5" t="n">
        <v>222884</v>
      </c>
    </row>
    <row r="34">
      <c r="A34" s="4" t="inlineStr">
        <is>
          <t>Fixed maturities | U.S. public corporate securities</t>
        </is>
      </c>
    </row>
    <row r="35">
      <c r="A35" s="3" t="inlineStr">
        <is>
          <t>Debt Securities, Available-for-sale [Line Items]</t>
        </is>
      </c>
    </row>
    <row r="36">
      <c r="A36" s="4" t="inlineStr">
        <is>
          <t>Amortized Cost</t>
        </is>
      </c>
      <c r="B36" s="5" t="n">
        <v>2552065</v>
      </c>
      <c r="C36" s="5" t="n">
        <v>1615060</v>
      </c>
    </row>
    <row r="37">
      <c r="A37" s="4" t="inlineStr">
        <is>
          <t>Gross Unrealized Gains</t>
        </is>
      </c>
      <c r="B37" s="5" t="n">
        <v>246280</v>
      </c>
      <c r="C37" s="5" t="n">
        <v>126947</v>
      </c>
    </row>
    <row r="38">
      <c r="A38" s="4" t="inlineStr">
        <is>
          <t>Gross Unrealized Losses</t>
        </is>
      </c>
      <c r="B38" s="5" t="n">
        <v>7499</v>
      </c>
      <c r="C38" s="5" t="n">
        <v>1331</v>
      </c>
    </row>
    <row r="39">
      <c r="A39" s="4" t="inlineStr">
        <is>
          <t>Allowance for Credit Losses</t>
        </is>
      </c>
      <c r="B39" s="5" t="n">
        <v>0</v>
      </c>
    </row>
    <row r="40">
      <c r="A40" s="4" t="inlineStr">
        <is>
          <t>Fair Value</t>
        </is>
      </c>
      <c r="B40" s="5" t="n">
        <v>2790846</v>
      </c>
      <c r="C40" s="5" t="n">
        <v>1740676</v>
      </c>
    </row>
    <row r="41">
      <c r="A41" s="4" t="inlineStr">
        <is>
          <t>Fixed maturities | U.S. private corporate securities</t>
        </is>
      </c>
    </row>
    <row r="42">
      <c r="A42" s="3" t="inlineStr">
        <is>
          <t>Debt Securities, Available-for-sale [Line Items]</t>
        </is>
      </c>
    </row>
    <row r="43">
      <c r="A43" s="4" t="inlineStr">
        <is>
          <t>Amortized Cost</t>
        </is>
      </c>
      <c r="B43" s="5" t="n">
        <v>1458519</v>
      </c>
      <c r="C43" s="5" t="n">
        <v>1159962</v>
      </c>
    </row>
    <row r="44">
      <c r="A44" s="4" t="inlineStr">
        <is>
          <t>Gross Unrealized Gains</t>
        </is>
      </c>
      <c r="B44" s="5" t="n">
        <v>87180</v>
      </c>
      <c r="C44" s="5" t="n">
        <v>50720</v>
      </c>
    </row>
    <row r="45">
      <c r="A45" s="4" t="inlineStr">
        <is>
          <t>Gross Unrealized Losses</t>
        </is>
      </c>
      <c r="B45" s="5" t="n">
        <v>8102</v>
      </c>
      <c r="C45" s="5" t="n">
        <v>3343</v>
      </c>
    </row>
    <row r="46">
      <c r="A46" s="4" t="inlineStr">
        <is>
          <t>Allowance for Credit Losses</t>
        </is>
      </c>
      <c r="B46" s="5" t="n">
        <v>0</v>
      </c>
    </row>
    <row r="47">
      <c r="A47" s="4" t="inlineStr">
        <is>
          <t>Fair Value</t>
        </is>
      </c>
      <c r="B47" s="5" t="n">
        <v>1537597</v>
      </c>
      <c r="C47" s="5" t="n">
        <v>1207339</v>
      </c>
    </row>
    <row r="48">
      <c r="A48" s="4" t="inlineStr">
        <is>
          <t>Fixed maturities | Foreign public corporate securities</t>
        </is>
      </c>
    </row>
    <row r="49">
      <c r="A49" s="3" t="inlineStr">
        <is>
          <t>Debt Securities, Available-for-sale [Line Items]</t>
        </is>
      </c>
    </row>
    <row r="50">
      <c r="A50" s="4" t="inlineStr">
        <is>
          <t>Amortized Cost</t>
        </is>
      </c>
      <c r="B50" s="5" t="n">
        <v>317646</v>
      </c>
      <c r="C50" s="5" t="n">
        <v>321111</v>
      </c>
    </row>
    <row r="51">
      <c r="A51" s="4" t="inlineStr">
        <is>
          <t>Gross Unrealized Gains</t>
        </is>
      </c>
      <c r="B51" s="5" t="n">
        <v>20654</v>
      </c>
      <c r="C51" s="5" t="n">
        <v>16989</v>
      </c>
    </row>
    <row r="52">
      <c r="A52" s="4" t="inlineStr">
        <is>
          <t>Gross Unrealized Losses</t>
        </is>
      </c>
      <c r="B52" s="5" t="n">
        <v>7671</v>
      </c>
      <c r="C52" s="5" t="n">
        <v>113</v>
      </c>
    </row>
    <row r="53">
      <c r="A53" s="4" t="inlineStr">
        <is>
          <t>Allowance for Credit Losses</t>
        </is>
      </c>
      <c r="B53" s="5" t="n">
        <v>0</v>
      </c>
    </row>
    <row r="54">
      <c r="A54" s="4" t="inlineStr">
        <is>
          <t>Fair Value</t>
        </is>
      </c>
      <c r="B54" s="5" t="n">
        <v>330629</v>
      </c>
      <c r="C54" s="5" t="n">
        <v>337987</v>
      </c>
    </row>
    <row r="55">
      <c r="A55" s="4" t="inlineStr">
        <is>
          <t>Fixed maturities | Foreign private corporate securities</t>
        </is>
      </c>
    </row>
    <row r="56">
      <c r="A56" s="3" t="inlineStr">
        <is>
          <t>Debt Securities, Available-for-sale [Line Items]</t>
        </is>
      </c>
    </row>
    <row r="57">
      <c r="A57" s="4" t="inlineStr">
        <is>
          <t>Amortized Cost</t>
        </is>
      </c>
      <c r="B57" s="5" t="n">
        <v>1231622</v>
      </c>
      <c r="C57" s="5" t="n">
        <v>1171411</v>
      </c>
    </row>
    <row r="58">
      <c r="A58" s="4" t="inlineStr">
        <is>
          <t>Gross Unrealized Gains</t>
        </is>
      </c>
      <c r="B58" s="5" t="n">
        <v>35456</v>
      </c>
      <c r="C58" s="5" t="n">
        <v>50069</v>
      </c>
    </row>
    <row r="59">
      <c r="A59" s="4" t="inlineStr">
        <is>
          <t>Gross Unrealized Losses</t>
        </is>
      </c>
      <c r="B59" s="5" t="n">
        <v>27817</v>
      </c>
      <c r="C59" s="5" t="n">
        <v>7995</v>
      </c>
    </row>
    <row r="60">
      <c r="A60" s="4" t="inlineStr">
        <is>
          <t>Allowance for Credit Losses</t>
        </is>
      </c>
      <c r="B60" s="5" t="n">
        <v>982</v>
      </c>
    </row>
    <row r="61">
      <c r="A61" s="4" t="inlineStr">
        <is>
          <t>Fair Value</t>
        </is>
      </c>
      <c r="B61" s="5" t="n">
        <v>1238279</v>
      </c>
      <c r="C61" s="5" t="n">
        <v>1213485</v>
      </c>
    </row>
    <row r="62">
      <c r="A62" s="4" t="inlineStr">
        <is>
          <t>Fixed maturities | Asset-backed securities</t>
        </is>
      </c>
    </row>
    <row r="63">
      <c r="A63" s="3" t="inlineStr">
        <is>
          <t>Debt Securities, Available-for-sale [Line Items]</t>
        </is>
      </c>
    </row>
    <row r="64">
      <c r="A64" s="4" t="inlineStr">
        <is>
          <t>Amortized Cost</t>
        </is>
      </c>
      <c r="B64" s="5" t="n">
        <v>621254</v>
      </c>
      <c r="C64" s="5" t="n">
        <v>443767</v>
      </c>
    </row>
    <row r="65">
      <c r="A65" s="4" t="inlineStr">
        <is>
          <t>Gross Unrealized Gains</t>
        </is>
      </c>
      <c r="B65" s="5" t="n">
        <v>6735</v>
      </c>
      <c r="C65" s="5" t="n">
        <v>3405</v>
      </c>
    </row>
    <row r="66">
      <c r="A66" s="4" t="inlineStr">
        <is>
          <t>Gross Unrealized Losses</t>
        </is>
      </c>
      <c r="B66" s="5" t="n">
        <v>8846</v>
      </c>
      <c r="C66" s="5" t="n">
        <v>2734</v>
      </c>
    </row>
    <row r="67">
      <c r="A67" s="4" t="inlineStr">
        <is>
          <t>Allowance for Credit Losses</t>
        </is>
      </c>
      <c r="B67" s="5" t="n">
        <v>0</v>
      </c>
    </row>
    <row r="68">
      <c r="A68" s="4" t="inlineStr">
        <is>
          <t>Fair Value</t>
        </is>
      </c>
      <c r="B68" s="5" t="n">
        <v>619143</v>
      </c>
      <c r="C68" s="5" t="n">
        <v>444438</v>
      </c>
    </row>
    <row r="69">
      <c r="A69" s="4" t="inlineStr">
        <is>
          <t>Fixed maturities | Commercial mortgage-backed securities</t>
        </is>
      </c>
    </row>
    <row r="70">
      <c r="A70" s="3" t="inlineStr">
        <is>
          <t>Debt Securities, Available-for-sale [Line Items]</t>
        </is>
      </c>
    </row>
    <row r="71">
      <c r="A71" s="4" t="inlineStr">
        <is>
          <t>Amortized Cost</t>
        </is>
      </c>
      <c r="B71" s="5" t="n">
        <v>647722</v>
      </c>
      <c r="C71" s="5" t="n">
        <v>557584</v>
      </c>
    </row>
    <row r="72">
      <c r="A72" s="4" t="inlineStr">
        <is>
          <t>Gross Unrealized Gains</t>
        </is>
      </c>
      <c r="B72" s="5" t="n">
        <v>52733</v>
      </c>
      <c r="C72" s="5" t="n">
        <v>20941</v>
      </c>
    </row>
    <row r="73">
      <c r="A73" s="4" t="inlineStr">
        <is>
          <t>Gross Unrealized Losses</t>
        </is>
      </c>
      <c r="B73" s="5" t="n">
        <v>20</v>
      </c>
      <c r="C73" s="5" t="n">
        <v>236</v>
      </c>
    </row>
    <row r="74">
      <c r="A74" s="4" t="inlineStr">
        <is>
          <t>Allowance for Credit Losses</t>
        </is>
      </c>
      <c r="B74" s="5" t="n">
        <v>0</v>
      </c>
    </row>
    <row r="75">
      <c r="A75" s="4" t="inlineStr">
        <is>
          <t>Fair Value</t>
        </is>
      </c>
      <c r="B75" s="5" t="n">
        <v>700435</v>
      </c>
      <c r="C75" s="5" t="n">
        <v>578289</v>
      </c>
    </row>
    <row r="76">
      <c r="A76" s="4" t="inlineStr">
        <is>
          <t>Fixed maturities | Residential mortgage-backed securities</t>
        </is>
      </c>
    </row>
    <row r="77">
      <c r="A77" s="3" t="inlineStr">
        <is>
          <t>Debt Securities, Available-for-sale [Line Items]</t>
        </is>
      </c>
    </row>
    <row r="78">
      <c r="A78" s="4" t="inlineStr">
        <is>
          <t>Amortized Cost</t>
        </is>
      </c>
      <c r="B78" s="5" t="n">
        <v>73820</v>
      </c>
      <c r="C78" s="5" t="n">
        <v>73814</v>
      </c>
    </row>
    <row r="79">
      <c r="A79" s="4" t="inlineStr">
        <is>
          <t>Gross Unrealized Gains</t>
        </is>
      </c>
      <c r="B79" s="5" t="n">
        <v>6069</v>
      </c>
      <c r="C79" s="5" t="n">
        <v>3960</v>
      </c>
    </row>
    <row r="80">
      <c r="A80" s="4" t="inlineStr">
        <is>
          <t>Gross Unrealized Losses</t>
        </is>
      </c>
      <c r="B80" s="5" t="n">
        <v>3</v>
      </c>
      <c r="C80" s="5" t="n">
        <v>13</v>
      </c>
    </row>
    <row r="81">
      <c r="A81" s="4" t="inlineStr">
        <is>
          <t>Allowance for Credit Losses</t>
        </is>
      </c>
      <c r="B81" s="5" t="n">
        <v>0</v>
      </c>
    </row>
    <row r="82">
      <c r="A82" s="4" t="inlineStr">
        <is>
          <t>Fair Value</t>
        </is>
      </c>
      <c r="B82" s="6" t="n">
        <v>79886</v>
      </c>
      <c r="C82" s="5" t="n">
        <v>77761</v>
      </c>
    </row>
    <row r="83">
      <c r="A83" s="4" t="inlineStr">
        <is>
          <t>OTTI | Fixed maturities</t>
        </is>
      </c>
    </row>
    <row r="84">
      <c r="A84" s="3" t="inlineStr">
        <is>
          <t>Debt Securities, Available-for-sale [Line Items]</t>
        </is>
      </c>
    </row>
    <row r="85">
      <c r="A85" s="4" t="inlineStr">
        <is>
          <t>OTTI in AOCI</t>
        </is>
      </c>
      <c r="C85" s="5" t="n">
        <v>-20</v>
      </c>
    </row>
    <row r="86">
      <c r="A86" s="4" t="inlineStr">
        <is>
          <t>Net Unrealized Gains (Losses)</t>
        </is>
      </c>
      <c r="C86" s="5" t="n">
        <v>14300</v>
      </c>
    </row>
    <row r="87">
      <c r="A87" s="4" t="inlineStr">
        <is>
          <t>OTTI | Fixed maturities | U.S. Treasury securities and obligations of U.S. government authorities and agencies</t>
        </is>
      </c>
    </row>
    <row r="88">
      <c r="A88" s="3" t="inlineStr">
        <is>
          <t>Debt Securities, Available-for-sale [Line Items]</t>
        </is>
      </c>
    </row>
    <row r="89">
      <c r="A89" s="4" t="inlineStr">
        <is>
          <t>OTTI in AOCI</t>
        </is>
      </c>
      <c r="C89" s="5" t="n">
        <v>0</v>
      </c>
    </row>
    <row r="90">
      <c r="A90" s="4" t="inlineStr">
        <is>
          <t>OTTI | Fixed maturities | Obligations of U.S. states and their political subdivisions</t>
        </is>
      </c>
    </row>
    <row r="91">
      <c r="A91" s="3" t="inlineStr">
        <is>
          <t>Debt Securities, Available-for-sale [Line Items]</t>
        </is>
      </c>
    </row>
    <row r="92">
      <c r="A92" s="4" t="inlineStr">
        <is>
          <t>OTTI in AOCI</t>
        </is>
      </c>
      <c r="C92" s="5" t="n">
        <v>0</v>
      </c>
    </row>
    <row r="93">
      <c r="A93" s="4" t="inlineStr">
        <is>
          <t>OTTI | Fixed maturities | Foreign government bonds</t>
        </is>
      </c>
    </row>
    <row r="94">
      <c r="A94" s="3" t="inlineStr">
        <is>
          <t>Debt Securities, Available-for-sale [Line Items]</t>
        </is>
      </c>
    </row>
    <row r="95">
      <c r="A95" s="4" t="inlineStr">
        <is>
          <t>OTTI in AOCI</t>
        </is>
      </c>
      <c r="C95" s="5" t="n">
        <v>0</v>
      </c>
    </row>
    <row r="96">
      <c r="A96" s="4" t="inlineStr">
        <is>
          <t>OTTI | Fixed maturities | U.S. public corporate securities</t>
        </is>
      </c>
    </row>
    <row r="97">
      <c r="A97" s="3" t="inlineStr">
        <is>
          <t>Debt Securities, Available-for-sale [Line Items]</t>
        </is>
      </c>
    </row>
    <row r="98">
      <c r="A98" s="4" t="inlineStr">
        <is>
          <t>OTTI in AOCI</t>
        </is>
      </c>
      <c r="C98" s="5" t="n">
        <v>0</v>
      </c>
    </row>
    <row r="99">
      <c r="A99" s="4" t="inlineStr">
        <is>
          <t>OTTI | Fixed maturities | U.S. private corporate securities</t>
        </is>
      </c>
    </row>
    <row r="100">
      <c r="A100" s="3" t="inlineStr">
        <is>
          <t>Debt Securities, Available-for-sale [Line Items]</t>
        </is>
      </c>
    </row>
    <row r="101">
      <c r="A101" s="4" t="inlineStr">
        <is>
          <t>OTTI in AOCI</t>
        </is>
      </c>
      <c r="C101" s="5" t="n">
        <v>0</v>
      </c>
    </row>
    <row r="102">
      <c r="A102" s="4" t="inlineStr">
        <is>
          <t>OTTI | Fixed maturities | Foreign public corporate securities</t>
        </is>
      </c>
    </row>
    <row r="103">
      <c r="A103" s="3" t="inlineStr">
        <is>
          <t>Debt Securities, Available-for-sale [Line Items]</t>
        </is>
      </c>
    </row>
    <row r="104">
      <c r="A104" s="4" t="inlineStr">
        <is>
          <t>OTTI in AOCI</t>
        </is>
      </c>
      <c r="C104" s="5" t="n">
        <v>0</v>
      </c>
    </row>
    <row r="105">
      <c r="A105" s="4" t="inlineStr">
        <is>
          <t>OTTI | Fixed maturities | Foreign private corporate securities</t>
        </is>
      </c>
    </row>
    <row r="106">
      <c r="A106" s="3" t="inlineStr">
        <is>
          <t>Debt Securities, Available-for-sale [Line Items]</t>
        </is>
      </c>
    </row>
    <row r="107">
      <c r="A107" s="4" t="inlineStr">
        <is>
          <t>OTTI in AOCI</t>
        </is>
      </c>
      <c r="C107" s="5" t="n">
        <v>0</v>
      </c>
    </row>
    <row r="108">
      <c r="A108" s="4" t="inlineStr">
        <is>
          <t>OTTI | Fixed maturities | Asset-backed securities</t>
        </is>
      </c>
    </row>
    <row r="109">
      <c r="A109" s="3" t="inlineStr">
        <is>
          <t>Debt Securities, Available-for-sale [Line Items]</t>
        </is>
      </c>
    </row>
    <row r="110">
      <c r="A110" s="4" t="inlineStr">
        <is>
          <t>OTTI in AOCI</t>
        </is>
      </c>
      <c r="C110" s="5" t="n">
        <v>-20</v>
      </c>
    </row>
    <row r="111">
      <c r="A111" s="4" t="inlineStr">
        <is>
          <t>OTTI | Fixed maturities | Commercial mortgage-backed securities</t>
        </is>
      </c>
    </row>
    <row r="112">
      <c r="A112" s="3" t="inlineStr">
        <is>
          <t>Debt Securities, Available-for-sale [Line Items]</t>
        </is>
      </c>
    </row>
    <row r="113">
      <c r="A113" s="4" t="inlineStr">
        <is>
          <t>OTTI in AOCI</t>
        </is>
      </c>
      <c r="C113" s="5" t="n">
        <v>0</v>
      </c>
    </row>
    <row r="114">
      <c r="A114" s="4" t="inlineStr">
        <is>
          <t>OTTI | Fixed maturities | Residential mortgage-backed securities</t>
        </is>
      </c>
    </row>
    <row r="115">
      <c r="A115" s="3" t="inlineStr">
        <is>
          <t>Debt Securities, Available-for-sale [Line Items]</t>
        </is>
      </c>
    </row>
    <row r="116">
      <c r="A116" s="4" t="inlineStr">
        <is>
          <t>OTTI in AOCI</t>
        </is>
      </c>
      <c r="C11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Jun. 30, 2020</t>
        </is>
      </c>
      <c r="C1" s="2" t="inlineStr">
        <is>
          <t>Dec. 31, 2019</t>
        </is>
      </c>
    </row>
    <row r="2">
      <c r="A2" s="3" t="inlineStr">
        <is>
          <t>Debt Securities, Available-for-sale [Line Items]</t>
        </is>
      </c>
    </row>
    <row r="3">
      <c r="A3" s="4" t="inlineStr">
        <is>
          <t>Less than Twelve Months, Fair Value</t>
        </is>
      </c>
      <c r="B3" s="6" t="n">
        <v>1538273</v>
      </c>
      <c r="C3" s="6" t="n">
        <v>1928598</v>
      </c>
    </row>
    <row r="4">
      <c r="A4" s="4" t="inlineStr">
        <is>
          <t>Less than Twelve Months, Gross Unrealized Losses</t>
        </is>
      </c>
      <c r="B4" s="5" t="n">
        <v>50518</v>
      </c>
      <c r="C4" s="5" t="n">
        <v>45616</v>
      </c>
    </row>
    <row r="5">
      <c r="A5" s="4" t="inlineStr">
        <is>
          <t>Twelve Months or More, Fair Value</t>
        </is>
      </c>
      <c r="B5" s="5" t="n">
        <v>357070</v>
      </c>
      <c r="C5" s="5" t="n">
        <v>408904</v>
      </c>
    </row>
    <row r="6">
      <c r="A6" s="4" t="inlineStr">
        <is>
          <t>Twelve Months or More, Gross Unrealized Losses</t>
        </is>
      </c>
      <c r="B6" s="5" t="n">
        <v>19932</v>
      </c>
      <c r="C6" s="5" t="n">
        <v>10071</v>
      </c>
    </row>
    <row r="7">
      <c r="A7" s="4" t="inlineStr">
        <is>
          <t>Total, Fair Value</t>
        </is>
      </c>
      <c r="B7" s="5" t="n">
        <v>1895343</v>
      </c>
      <c r="C7" s="5" t="n">
        <v>2337502</v>
      </c>
    </row>
    <row r="8">
      <c r="A8" s="4" t="inlineStr">
        <is>
          <t>Total, Gross Unrealized Losses</t>
        </is>
      </c>
      <c r="B8" s="5" t="n">
        <v>70450</v>
      </c>
      <c r="C8" s="5" t="n">
        <v>55687</v>
      </c>
    </row>
    <row r="9">
      <c r="A9" s="4" t="inlineStr">
        <is>
          <t>U.S. Treasury securities and obligations of U.S. government authorities and agencies</t>
        </is>
      </c>
    </row>
    <row r="10">
      <c r="A10" s="3" t="inlineStr">
        <is>
          <t>Debt Securities, Available-for-sale [Line Items]</t>
        </is>
      </c>
    </row>
    <row r="11">
      <c r="A11" s="4" t="inlineStr">
        <is>
          <t>Less than Twelve Months, Fair Value</t>
        </is>
      </c>
      <c r="B11" s="5" t="n">
        <v>539420</v>
      </c>
      <c r="C11" s="5" t="n">
        <v>1336007</v>
      </c>
    </row>
    <row r="12">
      <c r="A12" s="4" t="inlineStr">
        <is>
          <t>Less than Twelve Months, Gross Unrealized Losses</t>
        </is>
      </c>
      <c r="B12" s="5" t="n">
        <v>10467</v>
      </c>
      <c r="C12" s="5" t="n">
        <v>39456</v>
      </c>
    </row>
    <row r="13">
      <c r="A13" s="4" t="inlineStr">
        <is>
          <t>Twelve Months or More, Fair Value</t>
        </is>
      </c>
      <c r="B13" s="5" t="n">
        <v>0</v>
      </c>
      <c r="C13" s="5" t="n">
        <v>5855</v>
      </c>
    </row>
    <row r="14">
      <c r="A14" s="4" t="inlineStr">
        <is>
          <t>Twelve Months or More, Gross Unrealized Losses</t>
        </is>
      </c>
      <c r="B14" s="5" t="n">
        <v>0</v>
      </c>
      <c r="C14" s="5" t="n">
        <v>10</v>
      </c>
    </row>
    <row r="15">
      <c r="A15" s="4" t="inlineStr">
        <is>
          <t>Total, Fair Value</t>
        </is>
      </c>
      <c r="B15" s="5" t="n">
        <v>539420</v>
      </c>
      <c r="C15" s="5" t="n">
        <v>1341862</v>
      </c>
    </row>
    <row r="16">
      <c r="A16" s="4" t="inlineStr">
        <is>
          <t>Total, Gross Unrealized Losses</t>
        </is>
      </c>
      <c r="B16" s="5" t="n">
        <v>10467</v>
      </c>
      <c r="C16" s="5" t="n">
        <v>39466</v>
      </c>
    </row>
    <row r="17">
      <c r="A17" s="4" t="inlineStr">
        <is>
          <t>Obligations of U.S. states and their political subdivisions</t>
        </is>
      </c>
    </row>
    <row r="18">
      <c r="A18" s="3" t="inlineStr">
        <is>
          <t>Debt Securities, Available-for-sale [Line Items]</t>
        </is>
      </c>
    </row>
    <row r="19">
      <c r="A19" s="4" t="inlineStr">
        <is>
          <t>Less than Twelve Months, Fair Value</t>
        </is>
      </c>
      <c r="B19" s="5" t="n">
        <v>3084</v>
      </c>
      <c r="C19" s="5" t="n">
        <v>97752</v>
      </c>
    </row>
    <row r="20">
      <c r="A20" s="4" t="inlineStr">
        <is>
          <t>Less than Twelve Months, Gross Unrealized Losses</t>
        </is>
      </c>
      <c r="B20" s="5" t="n">
        <v>5</v>
      </c>
      <c r="C20" s="5" t="n">
        <v>436</v>
      </c>
    </row>
    <row r="21">
      <c r="A21" s="4" t="inlineStr">
        <is>
          <t>Twelve Months or More, Fair Value</t>
        </is>
      </c>
      <c r="B21" s="5" t="n">
        <v>0</v>
      </c>
      <c r="C21" s="5" t="n">
        <v>0</v>
      </c>
    </row>
    <row r="22">
      <c r="A22" s="4" t="inlineStr">
        <is>
          <t>Twelve Months or More, Gross Unrealized Losses</t>
        </is>
      </c>
      <c r="B22" s="5" t="n">
        <v>0</v>
      </c>
      <c r="C22" s="5" t="n">
        <v>0</v>
      </c>
    </row>
    <row r="23">
      <c r="A23" s="4" t="inlineStr">
        <is>
          <t>Total, Fair Value</t>
        </is>
      </c>
      <c r="B23" s="5" t="n">
        <v>3084</v>
      </c>
      <c r="C23" s="5" t="n">
        <v>97752</v>
      </c>
    </row>
    <row r="24">
      <c r="A24" s="4" t="inlineStr">
        <is>
          <t>Total, Gross Unrealized Losses</t>
        </is>
      </c>
      <c r="B24" s="5" t="n">
        <v>5</v>
      </c>
      <c r="C24" s="5" t="n">
        <v>436</v>
      </c>
    </row>
    <row r="25">
      <c r="A25" s="4" t="inlineStr">
        <is>
          <t>Foreign government bonds</t>
        </is>
      </c>
    </row>
    <row r="26">
      <c r="A26" s="3" t="inlineStr">
        <is>
          <t>Debt Securities, Available-for-sale [Line Items]</t>
        </is>
      </c>
    </row>
    <row r="27">
      <c r="A27" s="4" t="inlineStr">
        <is>
          <t>Less than Twelve Months, Fair Value</t>
        </is>
      </c>
      <c r="B27" s="5" t="n">
        <v>368</v>
      </c>
      <c r="C27" s="5" t="n">
        <v>804</v>
      </c>
    </row>
    <row r="28">
      <c r="A28" s="4" t="inlineStr">
        <is>
          <t>Less than Twelve Months, Gross Unrealized Losses</t>
        </is>
      </c>
      <c r="B28" s="5" t="n">
        <v>14</v>
      </c>
      <c r="C28" s="5" t="n">
        <v>13</v>
      </c>
    </row>
    <row r="29">
      <c r="A29" s="4" t="inlineStr">
        <is>
          <t>Twelve Months or More, Fair Value</t>
        </is>
      </c>
      <c r="B29" s="5" t="n">
        <v>81</v>
      </c>
      <c r="C29" s="5" t="n">
        <v>132</v>
      </c>
    </row>
    <row r="30">
      <c r="A30" s="4" t="inlineStr">
        <is>
          <t>Twelve Months or More, Gross Unrealized Losses</t>
        </is>
      </c>
      <c r="B30" s="5" t="n">
        <v>11</v>
      </c>
      <c r="C30" s="5" t="n">
        <v>7</v>
      </c>
    </row>
    <row r="31">
      <c r="A31" s="4" t="inlineStr">
        <is>
          <t>Total, Fair Value</t>
        </is>
      </c>
      <c r="B31" s="5" t="n">
        <v>449</v>
      </c>
      <c r="C31" s="5" t="n">
        <v>936</v>
      </c>
    </row>
    <row r="32">
      <c r="A32" s="4" t="inlineStr">
        <is>
          <t>Total, Gross Unrealized Losses</t>
        </is>
      </c>
      <c r="B32" s="5" t="n">
        <v>25</v>
      </c>
      <c r="C32" s="5" t="n">
        <v>20</v>
      </c>
    </row>
    <row r="33">
      <c r="A33" s="4" t="inlineStr">
        <is>
          <t>U.S. public corporate securities</t>
        </is>
      </c>
    </row>
    <row r="34">
      <c r="A34" s="3" t="inlineStr">
        <is>
          <t>Debt Securities, Available-for-sale [Line Items]</t>
        </is>
      </c>
    </row>
    <row r="35">
      <c r="A35" s="4" t="inlineStr">
        <is>
          <t>Less than Twelve Months, Fair Value</t>
        </is>
      </c>
      <c r="B35" s="5" t="n">
        <v>220713</v>
      </c>
      <c r="C35" s="5" t="n">
        <v>93147</v>
      </c>
    </row>
    <row r="36">
      <c r="A36" s="4" t="inlineStr">
        <is>
          <t>Less than Twelve Months, Gross Unrealized Losses</t>
        </is>
      </c>
      <c r="B36" s="5" t="n">
        <v>6981</v>
      </c>
      <c r="C36" s="5" t="n">
        <v>870</v>
      </c>
    </row>
    <row r="37">
      <c r="A37" s="4" t="inlineStr">
        <is>
          <t>Twelve Months or More, Fair Value</t>
        </is>
      </c>
      <c r="B37" s="5" t="n">
        <v>2332</v>
      </c>
      <c r="C37" s="5" t="n">
        <v>15491</v>
      </c>
    </row>
    <row r="38">
      <c r="A38" s="4" t="inlineStr">
        <is>
          <t>Twelve Months or More, Gross Unrealized Losses</t>
        </is>
      </c>
      <c r="B38" s="5" t="n">
        <v>518</v>
      </c>
      <c r="C38" s="5" t="n">
        <v>461</v>
      </c>
    </row>
    <row r="39">
      <c r="A39" s="4" t="inlineStr">
        <is>
          <t>Total, Fair Value</t>
        </is>
      </c>
      <c r="B39" s="5" t="n">
        <v>223045</v>
      </c>
      <c r="C39" s="5" t="n">
        <v>108638</v>
      </c>
    </row>
    <row r="40">
      <c r="A40" s="4" t="inlineStr">
        <is>
          <t>Total, Gross Unrealized Losses</t>
        </is>
      </c>
      <c r="B40" s="5" t="n">
        <v>7499</v>
      </c>
      <c r="C40" s="5" t="n">
        <v>1331</v>
      </c>
    </row>
    <row r="41">
      <c r="A41" s="4" t="inlineStr">
        <is>
          <t>U.S. private corporate securities</t>
        </is>
      </c>
    </row>
    <row r="42">
      <c r="A42" s="3" t="inlineStr">
        <is>
          <t>Debt Securities, Available-for-sale [Line Items]</t>
        </is>
      </c>
    </row>
    <row r="43">
      <c r="A43" s="4" t="inlineStr">
        <is>
          <t>Less than Twelve Months, Fair Value</t>
        </is>
      </c>
      <c r="B43" s="5" t="n">
        <v>124703</v>
      </c>
      <c r="C43" s="5" t="n">
        <v>82709</v>
      </c>
    </row>
    <row r="44">
      <c r="A44" s="4" t="inlineStr">
        <is>
          <t>Less than Twelve Months, Gross Unrealized Losses</t>
        </is>
      </c>
      <c r="B44" s="5" t="n">
        <v>6429</v>
      </c>
      <c r="C44" s="5" t="n">
        <v>2111</v>
      </c>
    </row>
    <row r="45">
      <c r="A45" s="4" t="inlineStr">
        <is>
          <t>Twelve Months or More, Fair Value</t>
        </is>
      </c>
      <c r="B45" s="5" t="n">
        <v>19376</v>
      </c>
      <c r="C45" s="5" t="n">
        <v>59797</v>
      </c>
    </row>
    <row r="46">
      <c r="A46" s="4" t="inlineStr">
        <is>
          <t>Twelve Months or More, Gross Unrealized Losses</t>
        </is>
      </c>
      <c r="B46" s="5" t="n">
        <v>1673</v>
      </c>
      <c r="C46" s="5" t="n">
        <v>1232</v>
      </c>
    </row>
    <row r="47">
      <c r="A47" s="4" t="inlineStr">
        <is>
          <t>Total, Fair Value</t>
        </is>
      </c>
      <c r="B47" s="5" t="n">
        <v>144079</v>
      </c>
      <c r="C47" s="5" t="n">
        <v>142506</v>
      </c>
    </row>
    <row r="48">
      <c r="A48" s="4" t="inlineStr">
        <is>
          <t>Total, Gross Unrealized Losses</t>
        </is>
      </c>
      <c r="B48" s="5" t="n">
        <v>8102</v>
      </c>
      <c r="C48" s="5" t="n">
        <v>3343</v>
      </c>
    </row>
    <row r="49">
      <c r="A49" s="4" t="inlineStr">
        <is>
          <t>Foreign public corporate securities</t>
        </is>
      </c>
    </row>
    <row r="50">
      <c r="A50" s="3" t="inlineStr">
        <is>
          <t>Debt Securities, Available-for-sale [Line Items]</t>
        </is>
      </c>
    </row>
    <row r="51">
      <c r="A51" s="4" t="inlineStr">
        <is>
          <t>Less than Twelve Months, Fair Value</t>
        </is>
      </c>
      <c r="B51" s="5" t="n">
        <v>63792</v>
      </c>
      <c r="C51" s="5" t="n">
        <v>50150</v>
      </c>
    </row>
    <row r="52">
      <c r="A52" s="4" t="inlineStr">
        <is>
          <t>Less than Twelve Months, Gross Unrealized Losses</t>
        </is>
      </c>
      <c r="B52" s="5" t="n">
        <v>7671</v>
      </c>
      <c r="C52" s="5" t="n">
        <v>113</v>
      </c>
    </row>
    <row r="53">
      <c r="A53" s="4" t="inlineStr">
        <is>
          <t>Twelve Months or More, Fair Value</t>
        </is>
      </c>
      <c r="B53" s="5" t="n">
        <v>0</v>
      </c>
      <c r="C53" s="5" t="n">
        <v>0</v>
      </c>
    </row>
    <row r="54">
      <c r="A54" s="4" t="inlineStr">
        <is>
          <t>Twelve Months or More, Gross Unrealized Losses</t>
        </is>
      </c>
      <c r="B54" s="5" t="n">
        <v>0</v>
      </c>
      <c r="C54" s="5" t="n">
        <v>0</v>
      </c>
    </row>
    <row r="55">
      <c r="A55" s="4" t="inlineStr">
        <is>
          <t>Total, Fair Value</t>
        </is>
      </c>
      <c r="B55" s="5" t="n">
        <v>63792</v>
      </c>
      <c r="C55" s="5" t="n">
        <v>50150</v>
      </c>
    </row>
    <row r="56">
      <c r="A56" s="4" t="inlineStr">
        <is>
          <t>Total, Gross Unrealized Losses</t>
        </is>
      </c>
      <c r="B56" s="5" t="n">
        <v>7671</v>
      </c>
      <c r="C56" s="5" t="n">
        <v>113</v>
      </c>
    </row>
    <row r="57">
      <c r="A57" s="4" t="inlineStr">
        <is>
          <t>Foreign private corporate securities</t>
        </is>
      </c>
    </row>
    <row r="58">
      <c r="A58" s="3" t="inlineStr">
        <is>
          <t>Debt Securities, Available-for-sale [Line Items]</t>
        </is>
      </c>
    </row>
    <row r="59">
      <c r="A59" s="4" t="inlineStr">
        <is>
          <t>Less than Twelve Months, Fair Value</t>
        </is>
      </c>
      <c r="B59" s="5" t="n">
        <v>412032</v>
      </c>
      <c r="C59" s="5" t="n">
        <v>97414</v>
      </c>
    </row>
    <row r="60">
      <c r="A60" s="4" t="inlineStr">
        <is>
          <t>Less than Twelve Months, Gross Unrealized Losses</t>
        </is>
      </c>
      <c r="B60" s="5" t="n">
        <v>15832</v>
      </c>
      <c r="C60" s="5" t="n">
        <v>1652</v>
      </c>
    </row>
    <row r="61">
      <c r="A61" s="4" t="inlineStr">
        <is>
          <t>Twelve Months or More, Fair Value</t>
        </is>
      </c>
      <c r="B61" s="5" t="n">
        <v>118199</v>
      </c>
      <c r="C61" s="5" t="n">
        <v>91863</v>
      </c>
    </row>
    <row r="62">
      <c r="A62" s="4" t="inlineStr">
        <is>
          <t>Twelve Months or More, Gross Unrealized Losses</t>
        </is>
      </c>
      <c r="B62" s="5" t="n">
        <v>11980</v>
      </c>
      <c r="C62" s="5" t="n">
        <v>6343</v>
      </c>
    </row>
    <row r="63">
      <c r="A63" s="4" t="inlineStr">
        <is>
          <t>Total, Fair Value</t>
        </is>
      </c>
      <c r="B63" s="5" t="n">
        <v>530231</v>
      </c>
      <c r="C63" s="5" t="n">
        <v>189277</v>
      </c>
    </row>
    <row r="64">
      <c r="A64" s="4" t="inlineStr">
        <is>
          <t>Total, Gross Unrealized Losses</t>
        </is>
      </c>
      <c r="B64" s="5" t="n">
        <v>27812</v>
      </c>
      <c r="C64" s="5" t="n">
        <v>7995</v>
      </c>
    </row>
    <row r="65">
      <c r="A65" s="4" t="inlineStr">
        <is>
          <t>Asset-backed securities</t>
        </is>
      </c>
    </row>
    <row r="66">
      <c r="A66" s="3" t="inlineStr">
        <is>
          <t>Debt Securities, Available-for-sale [Line Items]</t>
        </is>
      </c>
    </row>
    <row r="67">
      <c r="A67" s="4" t="inlineStr">
        <is>
          <t>Less than Twelve Months, Fair Value</t>
        </is>
      </c>
      <c r="B67" s="5" t="n">
        <v>170685</v>
      </c>
      <c r="C67" s="5" t="n">
        <v>103911</v>
      </c>
    </row>
    <row r="68">
      <c r="A68" s="4" t="inlineStr">
        <is>
          <t>Less than Twelve Months, Gross Unrealized Losses</t>
        </is>
      </c>
      <c r="B68" s="5" t="n">
        <v>3099</v>
      </c>
      <c r="C68" s="5" t="n">
        <v>717</v>
      </c>
    </row>
    <row r="69">
      <c r="A69" s="4" t="inlineStr">
        <is>
          <t>Twelve Months or More, Fair Value</t>
        </is>
      </c>
      <c r="B69" s="5" t="n">
        <v>216998</v>
      </c>
      <c r="C69" s="5" t="n">
        <v>235759</v>
      </c>
    </row>
    <row r="70">
      <c r="A70" s="4" t="inlineStr">
        <is>
          <t>Twelve Months or More, Gross Unrealized Losses</t>
        </is>
      </c>
      <c r="B70" s="5" t="n">
        <v>5747</v>
      </c>
      <c r="C70" s="5" t="n">
        <v>2017</v>
      </c>
    </row>
    <row r="71">
      <c r="A71" s="4" t="inlineStr">
        <is>
          <t>Total, Fair Value</t>
        </is>
      </c>
      <c r="B71" s="5" t="n">
        <v>387683</v>
      </c>
      <c r="C71" s="5" t="n">
        <v>339670</v>
      </c>
    </row>
    <row r="72">
      <c r="A72" s="4" t="inlineStr">
        <is>
          <t>Total, Gross Unrealized Losses</t>
        </is>
      </c>
      <c r="B72" s="5" t="n">
        <v>8846</v>
      </c>
      <c r="C72" s="5" t="n">
        <v>2734</v>
      </c>
    </row>
    <row r="73">
      <c r="A73" s="4" t="inlineStr">
        <is>
          <t>Commercial mortgage-backed securities</t>
        </is>
      </c>
    </row>
    <row r="74">
      <c r="A74" s="3" t="inlineStr">
        <is>
          <t>Debt Securities, Available-for-sale [Line Items]</t>
        </is>
      </c>
    </row>
    <row r="75">
      <c r="A75" s="4" t="inlineStr">
        <is>
          <t>Less than Twelve Months, Fair Value</t>
        </is>
      </c>
      <c r="B75" s="5" t="n">
        <v>3476</v>
      </c>
      <c r="C75" s="5" t="n">
        <v>66071</v>
      </c>
    </row>
    <row r="76">
      <c r="A76" s="4" t="inlineStr">
        <is>
          <t>Less than Twelve Months, Gross Unrealized Losses</t>
        </is>
      </c>
      <c r="B76" s="5" t="n">
        <v>20</v>
      </c>
      <c r="C76" s="5" t="n">
        <v>236</v>
      </c>
    </row>
    <row r="77">
      <c r="A77" s="4" t="inlineStr">
        <is>
          <t>Twelve Months or More, Fair Value</t>
        </is>
      </c>
      <c r="B77" s="5" t="n">
        <v>0</v>
      </c>
      <c r="C77" s="5" t="n">
        <v>0</v>
      </c>
    </row>
    <row r="78">
      <c r="A78" s="4" t="inlineStr">
        <is>
          <t>Twelve Months or More, Gross Unrealized Losses</t>
        </is>
      </c>
      <c r="B78" s="5" t="n">
        <v>0</v>
      </c>
      <c r="C78" s="5" t="n">
        <v>0</v>
      </c>
    </row>
    <row r="79">
      <c r="A79" s="4" t="inlineStr">
        <is>
          <t>Total, Fair Value</t>
        </is>
      </c>
      <c r="B79" s="5" t="n">
        <v>3476</v>
      </c>
      <c r="C79" s="5" t="n">
        <v>66071</v>
      </c>
    </row>
    <row r="80">
      <c r="A80" s="4" t="inlineStr">
        <is>
          <t>Total, Gross Unrealized Losses</t>
        </is>
      </c>
      <c r="B80" s="5" t="n">
        <v>20</v>
      </c>
      <c r="C80" s="5" t="n">
        <v>236</v>
      </c>
    </row>
    <row r="81">
      <c r="A81" s="4" t="inlineStr">
        <is>
          <t>Residential mortgage-backed securities</t>
        </is>
      </c>
    </row>
    <row r="82">
      <c r="A82" s="3" t="inlineStr">
        <is>
          <t>Debt Securities, Available-for-sale [Line Items]</t>
        </is>
      </c>
    </row>
    <row r="83">
      <c r="A83" s="4" t="inlineStr">
        <is>
          <t>Less than Twelve Months, Fair Value</t>
        </is>
      </c>
      <c r="B83" s="5" t="n">
        <v>0</v>
      </c>
      <c r="C83" s="5" t="n">
        <v>633</v>
      </c>
    </row>
    <row r="84">
      <c r="A84" s="4" t="inlineStr">
        <is>
          <t>Less than Twelve Months, Gross Unrealized Losses</t>
        </is>
      </c>
      <c r="B84" s="5" t="n">
        <v>0</v>
      </c>
      <c r="C84" s="5" t="n">
        <v>12</v>
      </c>
    </row>
    <row r="85">
      <c r="A85" s="4" t="inlineStr">
        <is>
          <t>Twelve Months or More, Fair Value</t>
        </is>
      </c>
      <c r="B85" s="5" t="n">
        <v>84</v>
      </c>
      <c r="C85" s="5" t="n">
        <v>7</v>
      </c>
    </row>
    <row r="86">
      <c r="A86" s="4" t="inlineStr">
        <is>
          <t>Twelve Months or More, Gross Unrealized Losses</t>
        </is>
      </c>
      <c r="B86" s="5" t="n">
        <v>3</v>
      </c>
      <c r="C86" s="5" t="n">
        <v>1</v>
      </c>
    </row>
    <row r="87">
      <c r="A87" s="4" t="inlineStr">
        <is>
          <t>Total, Fair Value</t>
        </is>
      </c>
      <c r="B87" s="5" t="n">
        <v>84</v>
      </c>
      <c r="C87" s="5" t="n">
        <v>640</v>
      </c>
    </row>
    <row r="88">
      <c r="A88" s="4" t="inlineStr">
        <is>
          <t>Total, Gross Unrealized Losses</t>
        </is>
      </c>
      <c r="B88" s="6" t="n">
        <v>3</v>
      </c>
      <c r="C88" s="6" t="n">
        <v>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Loans Acquired</t>
        </is>
      </c>
      <c r="B4" s="6" t="n">
        <v>0</v>
      </c>
      <c r="C4" s="6" t="n">
        <v>0</v>
      </c>
      <c r="D4" s="6" t="n">
        <v>0</v>
      </c>
      <c r="E4" s="6" t="n">
        <v>0</v>
      </c>
    </row>
    <row r="5">
      <c r="A5" s="4" t="inlineStr">
        <is>
          <t>Loans Sold</t>
        </is>
      </c>
      <c r="B5" s="5" t="n">
        <v>0</v>
      </c>
      <c r="C5" s="5" t="n">
        <v>0</v>
      </c>
      <c r="D5" s="5" t="n">
        <v>0</v>
      </c>
      <c r="E5" s="5" t="n">
        <v>101000</v>
      </c>
    </row>
    <row r="6">
      <c r="A6" s="4" t="inlineStr">
        <is>
          <t>Commercial mortgage and others loans Purchased with Credit Deterioration</t>
        </is>
      </c>
      <c r="D6" s="5" t="n">
        <v>0</v>
      </c>
    </row>
    <row r="7">
      <c r="A7" s="4" t="inlineStr">
        <is>
          <t>Accrued Investment Income Write Down</t>
        </is>
      </c>
      <c r="B7" s="5" t="n">
        <v>0</v>
      </c>
      <c r="D7" s="5" t="n">
        <v>0</v>
      </c>
    </row>
    <row r="8">
      <c r="A8" s="4" t="inlineStr">
        <is>
          <t>Repurchase Agreements</t>
        </is>
      </c>
      <c r="B8" s="5" t="n">
        <v>0</v>
      </c>
      <c r="D8" s="5" t="n">
        <v>0</v>
      </c>
      <c r="F8" s="6" t="n">
        <v>0</v>
      </c>
    </row>
    <row r="9">
      <c r="A9" s="4" t="inlineStr">
        <is>
          <t>Securities Lending</t>
        </is>
      </c>
      <c r="B9" s="6" t="n">
        <v>0</v>
      </c>
      <c r="D9" s="6" t="n">
        <v>0</v>
      </c>
      <c r="F9" s="6" t="n">
        <v>0</v>
      </c>
    </row>
    <row r="10">
      <c r="A10" s="4" t="inlineStr">
        <is>
          <t>Commercial mortgage loans, Percentage</t>
        </is>
      </c>
      <c r="B10" s="4" t="inlineStr">
        <is>
          <t>100.00%</t>
        </is>
      </c>
      <c r="D10" s="4" t="inlineStr">
        <is>
          <t>100.00%</t>
        </is>
      </c>
      <c r="F10" s="4" t="inlineStr">
        <is>
          <t>100.00%</t>
        </is>
      </c>
    </row>
    <row r="11">
      <c r="A11" s="4" t="inlineStr">
        <is>
          <t>Loans on non-accrual status recognized in interest income</t>
        </is>
      </c>
      <c r="B11" s="6" t="n">
        <v>0</v>
      </c>
      <c r="D11" s="6" t="n">
        <v>0</v>
      </c>
    </row>
    <row r="12">
      <c r="A12" s="4" t="inlineStr">
        <is>
          <t>Loans on non accrual status, do not have allowance for credit losses</t>
        </is>
      </c>
      <c r="D12" s="5" t="n">
        <v>4300</v>
      </c>
    </row>
    <row r="13">
      <c r="A13" s="4" t="inlineStr">
        <is>
          <t>Fixed maturities purchased with credit deterioration</t>
        </is>
      </c>
      <c r="D13" s="5" t="n">
        <v>0</v>
      </c>
    </row>
    <row r="14">
      <c r="A14" s="4" t="inlineStr">
        <is>
          <t>Fixed maturities</t>
        </is>
      </c>
    </row>
    <row r="15">
      <c r="A15" s="3" t="inlineStr">
        <is>
          <t>Schedule of Investments [Line Items]</t>
        </is>
      </c>
    </row>
    <row r="16">
      <c r="A16" s="4" t="inlineStr">
        <is>
          <t>Gross Unrealized Losses</t>
        </is>
      </c>
      <c r="B16" s="5" t="n">
        <v>70450</v>
      </c>
      <c r="D16" s="5" t="n">
        <v>70450</v>
      </c>
      <c r="F16" s="6" t="n">
        <v>55687</v>
      </c>
    </row>
    <row r="17">
      <c r="A17" s="4" t="inlineStr">
        <is>
          <t>Gross unrealized losses of twelve months or more concentrated in various sectors</t>
        </is>
      </c>
      <c r="B17" s="5" t="n">
        <v>19932</v>
      </c>
      <c r="D17" s="5" t="n">
        <v>19932</v>
      </c>
      <c r="F17" s="5" t="n">
        <v>10071</v>
      </c>
    </row>
    <row r="18">
      <c r="A18" s="4" t="inlineStr">
        <is>
          <t>NAIC high or highest quality rating | Fixed maturities</t>
        </is>
      </c>
    </row>
    <row r="19">
      <c r="A19" s="3" t="inlineStr">
        <is>
          <t>Schedule of Investments [Line Items]</t>
        </is>
      </c>
    </row>
    <row r="20">
      <c r="A20" s="4" t="inlineStr">
        <is>
          <t>Gross Unrealized Losses</t>
        </is>
      </c>
      <c r="B20" s="5" t="n">
        <v>43800</v>
      </c>
      <c r="D20" s="5" t="n">
        <v>43800</v>
      </c>
      <c r="F20" s="5" t="n">
        <v>52500</v>
      </c>
    </row>
    <row r="21">
      <c r="A21" s="4" t="inlineStr">
        <is>
          <t>NAIC other than high or highest quality rating | Fixed maturities</t>
        </is>
      </c>
    </row>
    <row r="22">
      <c r="A22" s="3" t="inlineStr">
        <is>
          <t>Schedule of Investments [Line Items]</t>
        </is>
      </c>
    </row>
    <row r="23">
      <c r="A23" s="4" t="inlineStr">
        <is>
          <t>Gross Unrealized Losses</t>
        </is>
      </c>
      <c r="B23" s="6" t="n">
        <v>26600</v>
      </c>
      <c r="D23" s="6" t="n">
        <v>26600</v>
      </c>
      <c r="F23" s="5" t="n">
        <v>3200</v>
      </c>
    </row>
    <row r="24">
      <c r="A24" s="4" t="inlineStr">
        <is>
          <t>California</t>
        </is>
      </c>
    </row>
    <row r="25">
      <c r="A25" s="3" t="inlineStr">
        <is>
          <t>Schedule of Investments [Line Items]</t>
        </is>
      </c>
    </row>
    <row r="26">
      <c r="A26" s="4" t="inlineStr">
        <is>
          <t>Commercial mortgage loans, Percentage</t>
        </is>
      </c>
      <c r="B26" s="4" t="inlineStr">
        <is>
          <t>24.00%</t>
        </is>
      </c>
      <c r="D26" s="4" t="inlineStr">
        <is>
          <t>24.00%</t>
        </is>
      </c>
    </row>
    <row r="27">
      <c r="A27" s="4" t="inlineStr">
        <is>
          <t>Texas</t>
        </is>
      </c>
    </row>
    <row r="28">
      <c r="A28" s="3" t="inlineStr">
        <is>
          <t>Schedule of Investments [Line Items]</t>
        </is>
      </c>
    </row>
    <row r="29">
      <c r="A29" s="4" t="inlineStr">
        <is>
          <t>Commercial mortgage loans, Percentage</t>
        </is>
      </c>
      <c r="B29" s="4" t="inlineStr">
        <is>
          <t>12.00%</t>
        </is>
      </c>
      <c r="D29" s="4" t="inlineStr">
        <is>
          <t>12.00%</t>
        </is>
      </c>
    </row>
    <row r="30">
      <c r="A30" s="4" t="inlineStr">
        <is>
          <t>New York</t>
        </is>
      </c>
    </row>
    <row r="31">
      <c r="A31" s="3" t="inlineStr">
        <is>
          <t>Schedule of Investments [Line Items]</t>
        </is>
      </c>
    </row>
    <row r="32">
      <c r="A32" s="4" t="inlineStr">
        <is>
          <t>Commercial mortgage loans, Percentage</t>
        </is>
      </c>
      <c r="B32" s="4" t="inlineStr">
        <is>
          <t>11.00%</t>
        </is>
      </c>
      <c r="D32" s="4" t="inlineStr">
        <is>
          <t>11.00%</t>
        </is>
      </c>
    </row>
    <row r="33">
      <c r="A33" s="4" t="inlineStr">
        <is>
          <t>Europe</t>
        </is>
      </c>
    </row>
    <row r="34">
      <c r="A34" s="3" t="inlineStr">
        <is>
          <t>Schedule of Investments [Line Items]</t>
        </is>
      </c>
    </row>
    <row r="35">
      <c r="A35" s="4" t="inlineStr">
        <is>
          <t>Commercial mortgage loans, Percentage</t>
        </is>
      </c>
      <c r="B35" s="4" t="inlineStr">
        <is>
          <t>15.00%</t>
        </is>
      </c>
      <c r="D35" s="4" t="inlineStr">
        <is>
          <t>15.00%</t>
        </is>
      </c>
    </row>
    <row r="36">
      <c r="A36" s="4" t="inlineStr">
        <is>
          <t>Australia</t>
        </is>
      </c>
    </row>
    <row r="37">
      <c r="A37" s="3" t="inlineStr">
        <is>
          <t>Schedule of Investments [Line Items]</t>
        </is>
      </c>
    </row>
    <row r="38">
      <c r="A38" s="4" t="inlineStr">
        <is>
          <t>Commercial mortgage loans, Percentage</t>
        </is>
      </c>
      <c r="B38" s="4" t="inlineStr">
        <is>
          <t>3.00%</t>
        </is>
      </c>
      <c r="D38" s="4" t="inlineStr">
        <is>
          <t>3.00%</t>
        </is>
      </c>
    </row>
    <row r="39">
      <c r="A39" s="4" t="inlineStr">
        <is>
          <t>Other Income | Equity Securities</t>
        </is>
      </c>
    </row>
    <row r="40">
      <c r="A40" s="3" t="inlineStr">
        <is>
          <t>Schedule of Investments [Line Items]</t>
        </is>
      </c>
    </row>
    <row r="41">
      <c r="A41" s="4" t="inlineStr">
        <is>
          <t>Unrealized Gain (Loss) on Investments</t>
        </is>
      </c>
      <c r="B41" s="6" t="n">
        <v>3300</v>
      </c>
      <c r="C41" s="6" t="n">
        <v>600</v>
      </c>
      <c r="D41" s="6" t="n">
        <v>1700</v>
      </c>
      <c r="E41" s="6" t="n">
        <v>1500</v>
      </c>
    </row>
    <row r="42">
      <c r="A42" s="4" t="inlineStr">
        <is>
          <t>Fixed maturities</t>
        </is>
      </c>
    </row>
    <row r="43">
      <c r="A43" s="3" t="inlineStr">
        <is>
          <t>Schedule of Investments [Line Items]</t>
        </is>
      </c>
    </row>
    <row r="44">
      <c r="A44" s="4" t="inlineStr">
        <is>
          <t>Gross unrealized losses of twelve months or more concentrated in various sectors</t>
        </is>
      </c>
      <c r="B44" s="6" t="n">
        <v>19900</v>
      </c>
      <c r="D44" s="6" t="n">
        <v>19900</v>
      </c>
      <c r="F44" s="6" t="n">
        <v>101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Jun. 30, 2020</t>
        </is>
      </c>
      <c r="C1" s="2" t="inlineStr">
        <is>
          <t>Dec. 31, 2019</t>
        </is>
      </c>
    </row>
    <row r="2">
      <c r="A2" s="3" t="inlineStr">
        <is>
          <t>Amortized Cost:</t>
        </is>
      </c>
    </row>
    <row r="3">
      <c r="A3" s="4" t="inlineStr">
        <is>
          <t>Due in one or less</t>
        </is>
      </c>
      <c r="B3" s="6" t="n">
        <v>234713</v>
      </c>
    </row>
    <row r="4">
      <c r="A4" s="4" t="inlineStr">
        <is>
          <t>Due after one year through five years</t>
        </is>
      </c>
      <c r="B4" s="5" t="n">
        <v>1202685</v>
      </c>
    </row>
    <row r="5">
      <c r="A5" s="4" t="inlineStr">
        <is>
          <t>Due after five years through ten years</t>
        </is>
      </c>
      <c r="B5" s="5" t="n">
        <v>2187012</v>
      </c>
    </row>
    <row r="6">
      <c r="A6" s="4" t="inlineStr">
        <is>
          <t>Due after ten years</t>
        </is>
      </c>
      <c r="B6" s="5" t="n">
        <v>9550307</v>
      </c>
    </row>
    <row r="7">
      <c r="A7" s="4" t="inlineStr">
        <is>
          <t>Amortized Cost</t>
        </is>
      </c>
      <c r="B7" s="5" t="n">
        <v>14517513</v>
      </c>
      <c r="C7" s="6" t="n">
        <v>12465746</v>
      </c>
    </row>
    <row r="8">
      <c r="A8" s="3" t="inlineStr">
        <is>
          <t>Fair Value</t>
        </is>
      </c>
    </row>
    <row r="9">
      <c r="A9" s="4" t="inlineStr">
        <is>
          <t>Due in one year or less</t>
        </is>
      </c>
      <c r="B9" s="5" t="n">
        <v>237640</v>
      </c>
    </row>
    <row r="10">
      <c r="A10" s="4" t="inlineStr">
        <is>
          <t>Due after one year through five years</t>
        </is>
      </c>
      <c r="B10" s="5" t="n">
        <v>1243281</v>
      </c>
    </row>
    <row r="11">
      <c r="A11" s="4" t="inlineStr">
        <is>
          <t>Due after five years through ten years</t>
        </is>
      </c>
      <c r="B11" s="5" t="n">
        <v>2301245</v>
      </c>
    </row>
    <row r="12">
      <c r="A12" s="4" t="inlineStr">
        <is>
          <t>Due after ten years</t>
        </is>
      </c>
      <c r="B12" s="5" t="n">
        <v>11713249</v>
      </c>
    </row>
    <row r="13">
      <c r="A13" s="4" t="inlineStr">
        <is>
          <t>Fair Value</t>
        </is>
      </c>
      <c r="B13" s="5" t="n">
        <v>16894879</v>
      </c>
      <c r="C13" s="5" t="n">
        <v>13202365</v>
      </c>
    </row>
    <row r="14">
      <c r="A14" s="4" t="inlineStr">
        <is>
          <t>Asset-backed securities</t>
        </is>
      </c>
    </row>
    <row r="15">
      <c r="A15" s="3" t="inlineStr">
        <is>
          <t>Amortized Cost:</t>
        </is>
      </c>
    </row>
    <row r="16">
      <c r="A16" s="4" t="inlineStr">
        <is>
          <t>Debt Securities, Available-for-sale, Maturity, without Single Maturity Date, Amortized Cost</t>
        </is>
      </c>
      <c r="B16" s="5" t="n">
        <v>621254</v>
      </c>
    </row>
    <row r="17">
      <c r="A17" s="3" t="inlineStr">
        <is>
          <t>Fair Value</t>
        </is>
      </c>
    </row>
    <row r="18">
      <c r="A18" s="4" t="inlineStr">
        <is>
          <t>Debt Securities, Available-for-sale, Maturity, without Single Maturity Date, Fair Value</t>
        </is>
      </c>
      <c r="B18" s="5" t="n">
        <v>619143</v>
      </c>
    </row>
    <row r="19">
      <c r="A19" s="4" t="inlineStr">
        <is>
          <t>Commercial mortgage-backed securities</t>
        </is>
      </c>
    </row>
    <row r="20">
      <c r="A20" s="3" t="inlineStr">
        <is>
          <t>Amortized Cost:</t>
        </is>
      </c>
    </row>
    <row r="21">
      <c r="A21" s="4" t="inlineStr">
        <is>
          <t>Debt Securities, Available-for-sale, Maturity, without Single Maturity Date, Amortized Cost</t>
        </is>
      </c>
      <c r="B21" s="5" t="n">
        <v>647722</v>
      </c>
    </row>
    <row r="22">
      <c r="A22" s="3" t="inlineStr">
        <is>
          <t>Fair Value</t>
        </is>
      </c>
    </row>
    <row r="23">
      <c r="A23" s="4" t="inlineStr">
        <is>
          <t>Debt Securities, Available-for-sale, Maturity, without Single Maturity Date, Fair Value</t>
        </is>
      </c>
      <c r="B23" s="5" t="n">
        <v>700435</v>
      </c>
    </row>
    <row r="24">
      <c r="A24" s="4" t="inlineStr">
        <is>
          <t>Residential mortgage-backed securities</t>
        </is>
      </c>
    </row>
    <row r="25">
      <c r="A25" s="3" t="inlineStr">
        <is>
          <t>Amortized Cost:</t>
        </is>
      </c>
    </row>
    <row r="26">
      <c r="A26" s="4" t="inlineStr">
        <is>
          <t>Debt Securities, Available-for-sale, Maturity, without Single Maturity Date, Amortized Cost</t>
        </is>
      </c>
      <c r="B26" s="5" t="n">
        <v>73820</v>
      </c>
    </row>
    <row r="27">
      <c r="A27" s="3" t="inlineStr">
        <is>
          <t>Fair Value</t>
        </is>
      </c>
    </row>
    <row r="28">
      <c r="A28" s="4" t="inlineStr">
        <is>
          <t>Debt Securities, Available-for-sale, Maturity, without Single Maturity Date, Fair Value</t>
        </is>
      </c>
      <c r="B28" s="5" t="n">
        <v>79886</v>
      </c>
    </row>
    <row r="29">
      <c r="A29" s="4" t="inlineStr">
        <is>
          <t>Fixed maturities</t>
        </is>
      </c>
    </row>
    <row r="30">
      <c r="A30" s="3" t="inlineStr">
        <is>
          <t>Amortized Cost:</t>
        </is>
      </c>
    </row>
    <row r="31">
      <c r="A31" s="4" t="inlineStr">
        <is>
          <t>Amortized Cost</t>
        </is>
      </c>
      <c r="B31" s="5" t="n">
        <v>14517513</v>
      </c>
      <c r="C31" s="5" t="n">
        <v>12465746</v>
      </c>
    </row>
    <row r="32">
      <c r="A32" s="3" t="inlineStr">
        <is>
          <t>Fair Value</t>
        </is>
      </c>
    </row>
    <row r="33">
      <c r="A33" s="4" t="inlineStr">
        <is>
          <t>Fair Value</t>
        </is>
      </c>
      <c r="B33" s="5" t="n">
        <v>16894879</v>
      </c>
      <c r="C33" s="5" t="n">
        <v>13202365</v>
      </c>
    </row>
    <row r="34">
      <c r="A34" s="4" t="inlineStr">
        <is>
          <t>Fixed maturities | Asset-backed securities</t>
        </is>
      </c>
    </row>
    <row r="35">
      <c r="A35" s="3" t="inlineStr">
        <is>
          <t>Amortized Cost:</t>
        </is>
      </c>
    </row>
    <row r="36">
      <c r="A36" s="4" t="inlineStr">
        <is>
          <t>Amortized Cost</t>
        </is>
      </c>
      <c r="B36" s="5" t="n">
        <v>621254</v>
      </c>
      <c r="C36" s="5" t="n">
        <v>443767</v>
      </c>
    </row>
    <row r="37">
      <c r="A37" s="3" t="inlineStr">
        <is>
          <t>Fair Value</t>
        </is>
      </c>
    </row>
    <row r="38">
      <c r="A38" s="4" t="inlineStr">
        <is>
          <t>Fair Value</t>
        </is>
      </c>
      <c r="B38" s="5" t="n">
        <v>619143</v>
      </c>
      <c r="C38" s="5" t="n">
        <v>444438</v>
      </c>
    </row>
    <row r="39">
      <c r="A39" s="4" t="inlineStr">
        <is>
          <t>Fixed maturities | Commercial mortgage-backed securities</t>
        </is>
      </c>
    </row>
    <row r="40">
      <c r="A40" s="3" t="inlineStr">
        <is>
          <t>Amortized Cost:</t>
        </is>
      </c>
    </row>
    <row r="41">
      <c r="A41" s="4" t="inlineStr">
        <is>
          <t>Amortized Cost</t>
        </is>
      </c>
      <c r="B41" s="5" t="n">
        <v>647722</v>
      </c>
      <c r="C41" s="5" t="n">
        <v>557584</v>
      </c>
    </row>
    <row r="42">
      <c r="A42" s="3" t="inlineStr">
        <is>
          <t>Fair Value</t>
        </is>
      </c>
    </row>
    <row r="43">
      <c r="A43" s="4" t="inlineStr">
        <is>
          <t>Fair Value</t>
        </is>
      </c>
      <c r="B43" s="5" t="n">
        <v>700435</v>
      </c>
      <c r="C43" s="5" t="n">
        <v>578289</v>
      </c>
    </row>
    <row r="44">
      <c r="A44" s="4" t="inlineStr">
        <is>
          <t>Fixed maturities | Residential mortgage-backed securities</t>
        </is>
      </c>
    </row>
    <row r="45">
      <c r="A45" s="3" t="inlineStr">
        <is>
          <t>Amortized Cost:</t>
        </is>
      </c>
    </row>
    <row r="46">
      <c r="A46" s="4" t="inlineStr">
        <is>
          <t>Amortized Cost</t>
        </is>
      </c>
      <c r="B46" s="5" t="n">
        <v>73820</v>
      </c>
      <c r="C46" s="5" t="n">
        <v>73814</v>
      </c>
    </row>
    <row r="47">
      <c r="A47" s="3" t="inlineStr">
        <is>
          <t>Fair Value</t>
        </is>
      </c>
    </row>
    <row r="48">
      <c r="A48" s="4" t="inlineStr">
        <is>
          <t>Fair Value</t>
        </is>
      </c>
      <c r="B48" s="6" t="n">
        <v>79886</v>
      </c>
      <c r="C48" s="6" t="n">
        <v>777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ies Securities Procee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Proceeds from maturities/prepayments</t>
        </is>
      </c>
      <c r="D4" s="6" t="n">
        <v>464413</v>
      </c>
      <c r="E4" s="6" t="n">
        <v>404235</v>
      </c>
    </row>
    <row r="5">
      <c r="A5" s="4" t="inlineStr">
        <is>
          <t>Fixed maturities | Available-for-sale</t>
        </is>
      </c>
    </row>
    <row r="6">
      <c r="A6" s="3" t="inlineStr">
        <is>
          <t>Debt Securities, Available-for-sale [Line Items]</t>
        </is>
      </c>
    </row>
    <row r="7">
      <c r="A7" s="4" t="inlineStr">
        <is>
          <t>Proceeds from sales</t>
        </is>
      </c>
      <c r="B7" s="6" t="n">
        <v>136699</v>
      </c>
      <c r="C7" s="6" t="n">
        <v>21640</v>
      </c>
      <c r="D7" s="5" t="n">
        <v>332677</v>
      </c>
      <c r="E7" s="5" t="n">
        <v>153409</v>
      </c>
    </row>
    <row r="8">
      <c r="A8" s="4" t="inlineStr">
        <is>
          <t>Proceeds from maturities/prepayments</t>
        </is>
      </c>
      <c r="B8" s="5" t="n">
        <v>53821</v>
      </c>
      <c r="C8" s="5" t="n">
        <v>109974</v>
      </c>
      <c r="D8" s="5" t="n">
        <v>131901</v>
      </c>
      <c r="E8" s="5" t="n">
        <v>254417</v>
      </c>
    </row>
    <row r="9">
      <c r="A9" s="4" t="inlineStr">
        <is>
          <t>Gross investment gains from sales and maturities</t>
        </is>
      </c>
      <c r="B9" s="5" t="n">
        <v>10774</v>
      </c>
      <c r="C9" s="5" t="n">
        <v>-983</v>
      </c>
      <c r="D9" s="5" t="n">
        <v>18255</v>
      </c>
      <c r="E9" s="5" t="n">
        <v>967</v>
      </c>
    </row>
    <row r="10">
      <c r="A10" s="4" t="inlineStr">
        <is>
          <t>Gross investment losses from sales and maturities</t>
        </is>
      </c>
      <c r="B10" s="5" t="n">
        <v>-1310</v>
      </c>
      <c r="C10" s="5" t="n">
        <v>-1985</v>
      </c>
      <c r="D10" s="5" t="n">
        <v>-1490</v>
      </c>
      <c r="E10" s="5" t="n">
        <v>-2641</v>
      </c>
    </row>
    <row r="11">
      <c r="A11" s="4" t="inlineStr">
        <is>
          <t>OTTI recognized in earnings</t>
        </is>
      </c>
      <c r="C11" s="6" t="n">
        <v>0</v>
      </c>
      <c r="E11" s="5" t="n">
        <v>-2025</v>
      </c>
    </row>
    <row r="12">
      <c r="A12" s="4" t="inlineStr">
        <is>
          <t>Write-downs recognized in earnings</t>
        </is>
      </c>
      <c r="B12" s="5" t="n">
        <v>0</v>
      </c>
      <c r="D12" s="5" t="n">
        <v>-693</v>
      </c>
    </row>
    <row r="13">
      <c r="A13" s="4" t="inlineStr">
        <is>
          <t>(Addition to) release of allowance for credit losses</t>
        </is>
      </c>
      <c r="B13" s="6" t="n">
        <v>-796</v>
      </c>
      <c r="D13" s="5" t="n">
        <v>-982</v>
      </c>
    </row>
    <row r="14">
      <c r="A14" s="4" t="inlineStr">
        <is>
          <t>Non-cash related proceeds</t>
        </is>
      </c>
      <c r="D14" s="6" t="n">
        <v>200</v>
      </c>
      <c r="E14" s="6" t="n">
        <v>3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Parenthetical) - USD ($) $ in Thousands</t>
        </is>
      </c>
      <c r="B1" s="2" t="inlineStr">
        <is>
          <t>Jun. 30, 2020</t>
        </is>
      </c>
      <c r="C1" s="2" t="inlineStr">
        <is>
          <t>Dec. 31, 2019</t>
        </is>
      </c>
    </row>
    <row r="2">
      <c r="A2" s="3" t="inlineStr">
        <is>
          <t>Statement of Financial Position [Abstract]</t>
        </is>
      </c>
    </row>
    <row r="3">
      <c r="A3" s="4" t="inlineStr">
        <is>
          <t>Fixed Maturities, Available-for-sale, Amortized Cost</t>
        </is>
      </c>
      <c r="B3" s="6" t="n">
        <v>14517513</v>
      </c>
      <c r="C3" s="6" t="n">
        <v>12465746</v>
      </c>
    </row>
    <row r="4">
      <c r="A4" s="4" t="inlineStr">
        <is>
          <t>Fixed Maturities, Available-for-sale, allowance for credit losses</t>
        </is>
      </c>
      <c r="B4" s="5" t="n">
        <v>982</v>
      </c>
    </row>
    <row r="5">
      <c r="A5" s="4" t="inlineStr">
        <is>
          <t>Fixed maturities, trading, amortized cost</t>
        </is>
      </c>
      <c r="B5" s="5" t="n">
        <v>525032</v>
      </c>
      <c r="C5" s="5" t="n">
        <v>349428</v>
      </c>
    </row>
    <row r="6">
      <c r="A6" s="4" t="inlineStr">
        <is>
          <t>Equity securities, at cost</t>
        </is>
      </c>
      <c r="B6" s="5" t="n">
        <v>66470</v>
      </c>
      <c r="C6" s="5" t="n">
        <v>63647</v>
      </c>
    </row>
    <row r="7">
      <c r="A7" s="4" t="inlineStr">
        <is>
          <t>Commercial mortgage and other loans, allowance for credit losses</t>
        </is>
      </c>
      <c r="B7" s="5" t="n">
        <v>6879</v>
      </c>
      <c r="C7" s="5" t="n">
        <v>2663</v>
      </c>
    </row>
    <row r="8">
      <c r="A8" s="4" t="inlineStr">
        <is>
          <t>Other invested assets, at fair value</t>
        </is>
      </c>
      <c r="B8" s="6" t="n">
        <v>13524</v>
      </c>
      <c r="C8" s="6" t="n">
        <v>10492</v>
      </c>
    </row>
    <row r="9">
      <c r="A9" s="4" t="inlineStr">
        <is>
          <t>Common stock, par value (in dollars per share)</t>
        </is>
      </c>
      <c r="B9" s="6" t="n">
        <v>100</v>
      </c>
      <c r="C9" s="6" t="n">
        <v>100</v>
      </c>
    </row>
    <row r="10">
      <c r="A10" s="4" t="inlineStr">
        <is>
          <t>Common stock, shares authorized</t>
        </is>
      </c>
      <c r="B10" s="5" t="n">
        <v>25000</v>
      </c>
      <c r="C10" s="5" t="n">
        <v>25000</v>
      </c>
    </row>
    <row r="11">
      <c r="A11" s="4" t="inlineStr">
        <is>
          <t>Common stock, shares issued</t>
        </is>
      </c>
      <c r="B11" s="5" t="n">
        <v>25000</v>
      </c>
      <c r="C11" s="5" t="n">
        <v>25000</v>
      </c>
    </row>
    <row r="12">
      <c r="A12" s="4" t="inlineStr">
        <is>
          <t>Common stock, shares outstanding</t>
        </is>
      </c>
      <c r="B12" s="5" t="n">
        <v>25000</v>
      </c>
      <c r="C12"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Investments (Credit Losses Recognized In Earnings on Fixed Maturity Securities Held by the Company) (Details) - Fixed maturities $ in Thousands</t>
        </is>
      </c>
      <c r="B1" s="2" t="inlineStr">
        <is>
          <t>6 Months Ended</t>
        </is>
      </c>
    </row>
    <row r="2">
      <c r="B2" s="2" t="inlineStr">
        <is>
          <t>Jun. 30, 2020USD ($)</t>
        </is>
      </c>
    </row>
    <row r="3">
      <c r="A3" s="3" t="inlineStr">
        <is>
          <t>Debt Securities, Available-for-sale [Line Items]</t>
        </is>
      </c>
    </row>
    <row r="4">
      <c r="A4" s="4" t="inlineStr">
        <is>
          <t>Balance, beginning of year</t>
        </is>
      </c>
      <c r="B4" s="6" t="n">
        <v>0</v>
      </c>
    </row>
    <row r="5">
      <c r="A5" s="4" t="inlineStr">
        <is>
          <t>Additions to allowance for credit losses not previously recorded</t>
        </is>
      </c>
      <c r="B5" s="5" t="n">
        <v>1168</v>
      </c>
    </row>
    <row r="6">
      <c r="A6" s="4" t="inlineStr">
        <is>
          <t>Reductions for securities sold during the period</t>
        </is>
      </c>
      <c r="B6" s="5" t="n">
        <v>-2</v>
      </c>
    </row>
    <row r="7">
      <c r="A7" s="4" t="inlineStr">
        <is>
          <t>Addition (reductions) on securities with previous allowance</t>
        </is>
      </c>
      <c r="B7" s="5" t="n">
        <v>-184</v>
      </c>
    </row>
    <row r="8">
      <c r="A8" s="4" t="inlineStr">
        <is>
          <t>Balance, end of period</t>
        </is>
      </c>
      <c r="B8" s="5" t="n">
        <v>982</v>
      </c>
    </row>
    <row r="9">
      <c r="A9" s="4" t="inlineStr">
        <is>
          <t>U.S. Treasury securities and obligations of U.S. government authorities and agencies</t>
        </is>
      </c>
    </row>
    <row r="10">
      <c r="A10" s="3" t="inlineStr">
        <is>
          <t>Debt Securities, Available-for-sale [Line Items]</t>
        </is>
      </c>
    </row>
    <row r="11">
      <c r="A11" s="4" t="inlineStr">
        <is>
          <t>Balance, beginning of year</t>
        </is>
      </c>
      <c r="B11" s="5" t="n">
        <v>0</v>
      </c>
    </row>
    <row r="12">
      <c r="A12" s="4" t="inlineStr">
        <is>
          <t>Additions to allowance for credit losses not previously recorded</t>
        </is>
      </c>
      <c r="B12" s="5" t="n">
        <v>0</v>
      </c>
    </row>
    <row r="13">
      <c r="A13" s="4" t="inlineStr">
        <is>
          <t>Reductions for securities sold during the period</t>
        </is>
      </c>
      <c r="B13" s="5" t="n">
        <v>0</v>
      </c>
    </row>
    <row r="14">
      <c r="A14" s="4" t="inlineStr">
        <is>
          <t>Addition (reductions) on securities with previous allowance</t>
        </is>
      </c>
      <c r="B14" s="5" t="n">
        <v>0</v>
      </c>
    </row>
    <row r="15">
      <c r="A15" s="4" t="inlineStr">
        <is>
          <t>Balance, end of period</t>
        </is>
      </c>
      <c r="B15" s="5" t="n">
        <v>0</v>
      </c>
    </row>
    <row r="16">
      <c r="A16" s="4" t="inlineStr">
        <is>
          <t>Foreign government bonds</t>
        </is>
      </c>
    </row>
    <row r="17">
      <c r="A17" s="3" t="inlineStr">
        <is>
          <t>Debt Securities, Available-for-sale [Line Items]</t>
        </is>
      </c>
    </row>
    <row r="18">
      <c r="A18" s="4" t="inlineStr">
        <is>
          <t>Balance, beginning of year</t>
        </is>
      </c>
      <c r="B18" s="5" t="n">
        <v>0</v>
      </c>
    </row>
    <row r="19">
      <c r="A19" s="4" t="inlineStr">
        <is>
          <t>Additions to allowance for credit losses not previously recorded</t>
        </is>
      </c>
      <c r="B19" s="5" t="n">
        <v>0</v>
      </c>
    </row>
    <row r="20">
      <c r="A20" s="4" t="inlineStr">
        <is>
          <t>Reductions for securities sold during the period</t>
        </is>
      </c>
      <c r="B20" s="5" t="n">
        <v>0</v>
      </c>
    </row>
    <row r="21">
      <c r="A21" s="4" t="inlineStr">
        <is>
          <t>Addition (reductions) on securities with previous allowance</t>
        </is>
      </c>
      <c r="B21" s="5" t="n">
        <v>0</v>
      </c>
    </row>
    <row r="22">
      <c r="A22" s="4" t="inlineStr">
        <is>
          <t>Balance, end of period</t>
        </is>
      </c>
      <c r="B22" s="5" t="n">
        <v>0</v>
      </c>
    </row>
    <row r="23">
      <c r="A23" s="4" t="inlineStr">
        <is>
          <t>U.S. and Foreign Corporate Securities</t>
        </is>
      </c>
    </row>
    <row r="24">
      <c r="A24" s="3" t="inlineStr">
        <is>
          <t>Debt Securities, Available-for-sale [Line Items]</t>
        </is>
      </c>
    </row>
    <row r="25">
      <c r="A25" s="4" t="inlineStr">
        <is>
          <t>Balance, beginning of year</t>
        </is>
      </c>
      <c r="B25" s="5" t="n">
        <v>0</v>
      </c>
    </row>
    <row r="26">
      <c r="A26" s="4" t="inlineStr">
        <is>
          <t>Additions to allowance for credit losses not previously recorded</t>
        </is>
      </c>
      <c r="B26" s="5" t="n">
        <v>1168</v>
      </c>
    </row>
    <row r="27">
      <c r="A27" s="4" t="inlineStr">
        <is>
          <t>Reductions for securities sold during the period</t>
        </is>
      </c>
      <c r="B27" s="5" t="n">
        <v>-2</v>
      </c>
    </row>
    <row r="28">
      <c r="A28" s="4" t="inlineStr">
        <is>
          <t>Addition (reductions) on securities with previous allowance</t>
        </is>
      </c>
      <c r="B28" s="5" t="n">
        <v>-184</v>
      </c>
    </row>
    <row r="29">
      <c r="A29" s="4" t="inlineStr">
        <is>
          <t>Balance, end of period</t>
        </is>
      </c>
      <c r="B29" s="5" t="n">
        <v>982</v>
      </c>
    </row>
    <row r="30">
      <c r="A30" s="4" t="inlineStr">
        <is>
          <t>Asset-backed securities</t>
        </is>
      </c>
    </row>
    <row r="31">
      <c r="A31" s="3" t="inlineStr">
        <is>
          <t>Debt Securities, Available-for-sale [Line Items]</t>
        </is>
      </c>
    </row>
    <row r="32">
      <c r="A32" s="4" t="inlineStr">
        <is>
          <t>Balance, beginning of year</t>
        </is>
      </c>
      <c r="B32" s="5" t="n">
        <v>0</v>
      </c>
    </row>
    <row r="33">
      <c r="A33" s="4" t="inlineStr">
        <is>
          <t>Additions to allowance for credit losses not previously recorded</t>
        </is>
      </c>
      <c r="B33" s="5" t="n">
        <v>0</v>
      </c>
    </row>
    <row r="34">
      <c r="A34" s="4" t="inlineStr">
        <is>
          <t>Reductions for securities sold during the period</t>
        </is>
      </c>
      <c r="B34" s="5" t="n">
        <v>0</v>
      </c>
    </row>
    <row r="35">
      <c r="A35" s="4" t="inlineStr">
        <is>
          <t>Addition (reductions) on securities with previous allowance</t>
        </is>
      </c>
      <c r="B35" s="5" t="n">
        <v>0</v>
      </c>
    </row>
    <row r="36">
      <c r="A36" s="4" t="inlineStr">
        <is>
          <t>Balance, end of period</t>
        </is>
      </c>
      <c r="B36" s="5" t="n">
        <v>0</v>
      </c>
    </row>
    <row r="37">
      <c r="A37" s="4" t="inlineStr">
        <is>
          <t>Commercial mortgage-backed securities</t>
        </is>
      </c>
    </row>
    <row r="38">
      <c r="A38" s="3" t="inlineStr">
        <is>
          <t>Debt Securities, Available-for-sale [Line Items]</t>
        </is>
      </c>
    </row>
    <row r="39">
      <c r="A39" s="4" t="inlineStr">
        <is>
          <t>Balance, beginning of year</t>
        </is>
      </c>
      <c r="B39" s="5" t="n">
        <v>0</v>
      </c>
    </row>
    <row r="40">
      <c r="A40" s="4" t="inlineStr">
        <is>
          <t>Additions to allowance for credit losses not previously recorded</t>
        </is>
      </c>
      <c r="B40" s="5" t="n">
        <v>0</v>
      </c>
    </row>
    <row r="41">
      <c r="A41" s="4" t="inlineStr">
        <is>
          <t>Reductions for securities sold during the period</t>
        </is>
      </c>
      <c r="B41" s="5" t="n">
        <v>0</v>
      </c>
    </row>
    <row r="42">
      <c r="A42" s="4" t="inlineStr">
        <is>
          <t>Addition (reductions) on securities with previous allowance</t>
        </is>
      </c>
      <c r="B42" s="5" t="n">
        <v>0</v>
      </c>
    </row>
    <row r="43">
      <c r="A43" s="4" t="inlineStr">
        <is>
          <t>Balance, end of period</t>
        </is>
      </c>
      <c r="B43" s="5" t="n">
        <v>0</v>
      </c>
    </row>
    <row r="44">
      <c r="A44" s="4" t="inlineStr">
        <is>
          <t>Residential mortgage-backed securities</t>
        </is>
      </c>
    </row>
    <row r="45">
      <c r="A45" s="3" t="inlineStr">
        <is>
          <t>Debt Securities, Available-for-sale [Line Items]</t>
        </is>
      </c>
    </row>
    <row r="46">
      <c r="A46" s="4" t="inlineStr">
        <is>
          <t>Balance, beginning of year</t>
        </is>
      </c>
      <c r="B46" s="5" t="n">
        <v>0</v>
      </c>
    </row>
    <row r="47">
      <c r="A47" s="4" t="inlineStr">
        <is>
          <t>Additions to allowance for credit losses not previously recorded</t>
        </is>
      </c>
      <c r="B47" s="5" t="n">
        <v>0</v>
      </c>
    </row>
    <row r="48">
      <c r="A48" s="4" t="inlineStr">
        <is>
          <t>Reductions for securities sold during the period</t>
        </is>
      </c>
      <c r="B48" s="5" t="n">
        <v>0</v>
      </c>
    </row>
    <row r="49">
      <c r="A49" s="4" t="inlineStr">
        <is>
          <t>Addition (reductions) on securities with previous allowance</t>
        </is>
      </c>
      <c r="B49" s="5" t="n">
        <v>0</v>
      </c>
    </row>
    <row r="50">
      <c r="A50" s="4" t="inlineStr">
        <is>
          <t>Balance, end of period</t>
        </is>
      </c>
      <c r="B50"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Jun. 30, 2020</t>
        </is>
      </c>
      <c r="C1" s="2" t="inlineStr">
        <is>
          <t>Dec. 31, 2019</t>
        </is>
      </c>
    </row>
    <row r="2">
      <c r="A2" s="3" t="inlineStr">
        <is>
          <t>Commercial Mortgage and Other Loans [Line Items]</t>
        </is>
      </c>
    </row>
    <row r="3">
      <c r="A3" s="4" t="inlineStr">
        <is>
          <t>Commercial mortgage and agricultural property loans by property type</t>
        </is>
      </c>
      <c r="B3" s="6" t="n">
        <v>1647291</v>
      </c>
      <c r="C3" s="6" t="n">
        <v>1474185</v>
      </c>
    </row>
    <row r="4">
      <c r="A4" s="4" t="inlineStr">
        <is>
          <t>Commercial mortgage loans, Percentage</t>
        </is>
      </c>
      <c r="B4" s="4" t="inlineStr">
        <is>
          <t>100.00%</t>
        </is>
      </c>
      <c r="C4" s="4" t="inlineStr">
        <is>
          <t>100.00%</t>
        </is>
      </c>
    </row>
    <row r="5">
      <c r="A5" s="4" t="inlineStr">
        <is>
          <t>Allowance for credit losses</t>
        </is>
      </c>
      <c r="B5" s="6" t="n">
        <v>-6879</v>
      </c>
      <c r="C5" s="6" t="n">
        <v>-2663</v>
      </c>
    </row>
    <row r="6">
      <c r="A6" s="4" t="inlineStr">
        <is>
          <t>Total net other loans</t>
        </is>
      </c>
      <c r="B6" s="5" t="n">
        <v>3908</v>
      </c>
      <c r="C6" s="5" t="n">
        <v>0</v>
      </c>
    </row>
    <row r="7">
      <c r="A7" s="4" t="inlineStr">
        <is>
          <t>Allowance for credit losses, other loans</t>
        </is>
      </c>
      <c r="B7" s="5" t="n">
        <v>0</v>
      </c>
      <c r="C7" s="5" t="n">
        <v>0</v>
      </c>
    </row>
    <row r="8">
      <c r="A8" s="4" t="inlineStr">
        <is>
          <t>Total commercial mortgage and other loans</t>
        </is>
      </c>
      <c r="B8" s="5" t="n">
        <v>1644320</v>
      </c>
      <c r="C8" s="5" t="n">
        <v>1471522</v>
      </c>
    </row>
    <row r="9">
      <c r="A9" s="4" t="inlineStr">
        <is>
          <t>Commercial Mortgage and Agricultural Loans</t>
        </is>
      </c>
    </row>
    <row r="10">
      <c r="A10" s="3" t="inlineStr">
        <is>
          <t>Commercial Mortgage and Other Loans [Line Items]</t>
        </is>
      </c>
    </row>
    <row r="11">
      <c r="A11" s="4" t="inlineStr">
        <is>
          <t>Total net other loans</t>
        </is>
      </c>
      <c r="B11" s="5" t="n">
        <v>1640412</v>
      </c>
      <c r="C11" s="5" t="n">
        <v>1471522</v>
      </c>
    </row>
    <row r="12">
      <c r="A12" s="4" t="inlineStr">
        <is>
          <t>Other Collateralized Loans</t>
        </is>
      </c>
    </row>
    <row r="13">
      <c r="A13" s="3" t="inlineStr">
        <is>
          <t>Commercial Mortgage and Other Loans [Line Items]</t>
        </is>
      </c>
    </row>
    <row r="14">
      <c r="A14" s="4" t="inlineStr">
        <is>
          <t>Other loans</t>
        </is>
      </c>
      <c r="B14" s="5" t="n">
        <v>3908</v>
      </c>
      <c r="C14" s="5" t="n">
        <v>0</v>
      </c>
    </row>
    <row r="15">
      <c r="A15" s="4" t="inlineStr">
        <is>
          <t>Apartments and multi-family</t>
        </is>
      </c>
    </row>
    <row r="16">
      <c r="A16" s="3" t="inlineStr">
        <is>
          <t>Commercial Mortgage and Other Loans [Line Items]</t>
        </is>
      </c>
    </row>
    <row r="17">
      <c r="A17" s="4" t="inlineStr">
        <is>
          <t>Commercial mortgage and agricultural property loans by property type</t>
        </is>
      </c>
      <c r="B17" s="6" t="n">
        <v>367359</v>
      </c>
      <c r="C17" s="6" t="n">
        <v>272150</v>
      </c>
    </row>
    <row r="18">
      <c r="A18" s="4" t="inlineStr">
        <is>
          <t>Commercial mortgage loans, Percentage</t>
        </is>
      </c>
      <c r="B18" s="4" t="inlineStr">
        <is>
          <t>22.30%</t>
        </is>
      </c>
      <c r="C18" s="4" t="inlineStr">
        <is>
          <t>18.50%</t>
        </is>
      </c>
    </row>
    <row r="19">
      <c r="A19" s="4" t="inlineStr">
        <is>
          <t>Hospitality</t>
        </is>
      </c>
    </row>
    <row r="20">
      <c r="A20" s="3" t="inlineStr">
        <is>
          <t>Commercial Mortgage and Other Loans [Line Items]</t>
        </is>
      </c>
    </row>
    <row r="21">
      <c r="A21" s="4" t="inlineStr">
        <is>
          <t>Commercial mortgage and agricultural property loans by property type</t>
        </is>
      </c>
      <c r="B21" s="6" t="n">
        <v>16705</v>
      </c>
      <c r="C21" s="6" t="n">
        <v>16819</v>
      </c>
    </row>
    <row r="22">
      <c r="A22" s="4" t="inlineStr">
        <is>
          <t>Commercial mortgage loans, Percentage</t>
        </is>
      </c>
      <c r="B22" s="4" t="inlineStr">
        <is>
          <t>1.00%</t>
        </is>
      </c>
      <c r="C22" s="4" t="inlineStr">
        <is>
          <t>1.10%</t>
        </is>
      </c>
    </row>
    <row r="23">
      <c r="A23" s="4" t="inlineStr">
        <is>
          <t>Industrial</t>
        </is>
      </c>
    </row>
    <row r="24">
      <c r="A24" s="3" t="inlineStr">
        <is>
          <t>Commercial Mortgage and Other Loans [Line Items]</t>
        </is>
      </c>
    </row>
    <row r="25">
      <c r="A25" s="4" t="inlineStr">
        <is>
          <t>Commercial mortgage and agricultural property loans by property type</t>
        </is>
      </c>
      <c r="B25" s="6" t="n">
        <v>498323</v>
      </c>
      <c r="C25" s="6" t="n">
        <v>464528</v>
      </c>
    </row>
    <row r="26">
      <c r="A26" s="4" t="inlineStr">
        <is>
          <t>Commercial mortgage loans, Percentage</t>
        </is>
      </c>
      <c r="B26" s="4" t="inlineStr">
        <is>
          <t>30.30%</t>
        </is>
      </c>
      <c r="C26" s="4" t="inlineStr">
        <is>
          <t>31.50%</t>
        </is>
      </c>
    </row>
    <row r="27">
      <c r="A27" s="4" t="inlineStr">
        <is>
          <t>Office</t>
        </is>
      </c>
    </row>
    <row r="28">
      <c r="A28" s="3" t="inlineStr">
        <is>
          <t>Commercial Mortgage and Other Loans [Line Items]</t>
        </is>
      </c>
    </row>
    <row r="29">
      <c r="A29" s="4" t="inlineStr">
        <is>
          <t>Commercial mortgage and agricultural property loans by property type</t>
        </is>
      </c>
      <c r="B29" s="6" t="n">
        <v>359595</v>
      </c>
      <c r="C29" s="6" t="n">
        <v>372823</v>
      </c>
    </row>
    <row r="30">
      <c r="A30" s="4" t="inlineStr">
        <is>
          <t>Commercial mortgage loans, Percentage</t>
        </is>
      </c>
      <c r="B30" s="4" t="inlineStr">
        <is>
          <t>21.80%</t>
        </is>
      </c>
      <c r="C30" s="4" t="inlineStr">
        <is>
          <t>25.30%</t>
        </is>
      </c>
    </row>
    <row r="31">
      <c r="A31" s="4" t="inlineStr">
        <is>
          <t>Other</t>
        </is>
      </c>
    </row>
    <row r="32">
      <c r="A32" s="3" t="inlineStr">
        <is>
          <t>Commercial Mortgage and Other Loans [Line Items]</t>
        </is>
      </c>
    </row>
    <row r="33">
      <c r="A33" s="4" t="inlineStr">
        <is>
          <t>Commercial mortgage and agricultural property loans by property type</t>
        </is>
      </c>
      <c r="B33" s="6" t="n">
        <v>182189</v>
      </c>
      <c r="C33" s="6" t="n">
        <v>156768</v>
      </c>
    </row>
    <row r="34">
      <c r="A34" s="4" t="inlineStr">
        <is>
          <t>Commercial mortgage loans, Percentage</t>
        </is>
      </c>
      <c r="B34" s="4" t="inlineStr">
        <is>
          <t>11.10%</t>
        </is>
      </c>
      <c r="C34" s="4" t="inlineStr">
        <is>
          <t>10.60%</t>
        </is>
      </c>
    </row>
    <row r="35">
      <c r="A35" s="4" t="inlineStr">
        <is>
          <t>Retail</t>
        </is>
      </c>
    </row>
    <row r="36">
      <c r="A36" s="3" t="inlineStr">
        <is>
          <t>Commercial Mortgage and Other Loans [Line Items]</t>
        </is>
      </c>
    </row>
    <row r="37">
      <c r="A37" s="4" t="inlineStr">
        <is>
          <t>Commercial mortgage and agricultural property loans by property type</t>
        </is>
      </c>
      <c r="B37" s="6" t="n">
        <v>130606</v>
      </c>
      <c r="C37" s="6" t="n">
        <v>131051</v>
      </c>
    </row>
    <row r="38">
      <c r="A38" s="4" t="inlineStr">
        <is>
          <t>Commercial mortgage loans, Percentage</t>
        </is>
      </c>
      <c r="B38" s="4" t="inlineStr">
        <is>
          <t>7.90%</t>
        </is>
      </c>
      <c r="C38" s="4" t="inlineStr">
        <is>
          <t>8.90%</t>
        </is>
      </c>
    </row>
    <row r="39">
      <c r="A39" s="4" t="inlineStr">
        <is>
          <t>Commercial Mortgage Loans</t>
        </is>
      </c>
    </row>
    <row r="40">
      <c r="A40" s="3" t="inlineStr">
        <is>
          <t>Commercial Mortgage and Other Loans [Line Items]</t>
        </is>
      </c>
    </row>
    <row r="41">
      <c r="A41" s="4" t="inlineStr">
        <is>
          <t>Commercial mortgage and agricultural property loans by property type</t>
        </is>
      </c>
      <c r="B41" s="6" t="n">
        <v>1554777</v>
      </c>
      <c r="C41" s="6" t="n">
        <v>1414139</v>
      </c>
    </row>
    <row r="42">
      <c r="A42" s="4" t="inlineStr">
        <is>
          <t>Commercial mortgage loans, Percentage</t>
        </is>
      </c>
      <c r="B42" s="4" t="inlineStr">
        <is>
          <t>94.40%</t>
        </is>
      </c>
      <c r="C42" s="4" t="inlineStr">
        <is>
          <t>95.90%</t>
        </is>
      </c>
    </row>
    <row r="43">
      <c r="A43" s="4" t="inlineStr">
        <is>
          <t>Agricultural property loans</t>
        </is>
      </c>
    </row>
    <row r="44">
      <c r="A44" s="3" t="inlineStr">
        <is>
          <t>Commercial Mortgage and Other Loans [Line Items]</t>
        </is>
      </c>
    </row>
    <row r="45">
      <c r="A45" s="4" t="inlineStr">
        <is>
          <t>Commercial mortgage and agricultural property loans by property type</t>
        </is>
      </c>
      <c r="B45" s="6" t="n">
        <v>92514</v>
      </c>
      <c r="C45" s="6" t="n">
        <v>60046</v>
      </c>
    </row>
    <row r="46">
      <c r="A46" s="4" t="inlineStr">
        <is>
          <t>Commercial mortgage loans, Percentage</t>
        </is>
      </c>
      <c r="B46" s="4" t="inlineStr">
        <is>
          <t>5.60%</t>
        </is>
      </c>
      <c r="C46" s="4" t="inlineStr">
        <is>
          <t>4.1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vestments (Allowance for Credit Losses) (Details) - USD ($) $ in Thousands</t>
        </is>
      </c>
      <c r="B1" s="2" t="inlineStr">
        <is>
          <t>6 Months Ended</t>
        </is>
      </c>
      <c r="C1" s="2" t="inlineStr">
        <is>
          <t>12 Months Ended</t>
        </is>
      </c>
    </row>
    <row r="2">
      <c r="B2" s="2" t="inlineStr">
        <is>
          <t>Jun. 30, 2020</t>
        </is>
      </c>
      <c r="C2" s="2" t="inlineStr">
        <is>
          <t>Dec. 31, 2019</t>
        </is>
      </c>
    </row>
    <row r="3">
      <c r="A3" s="3" t="inlineStr">
        <is>
          <t>Allowance for Loan and Lease Losses [Roll Forward]</t>
        </is>
      </c>
    </row>
    <row r="4">
      <c r="A4" s="4" t="inlineStr">
        <is>
          <t>Balance, beginning of year</t>
        </is>
      </c>
      <c r="B4" s="6" t="n">
        <v>2663</v>
      </c>
      <c r="C4" s="6" t="n">
        <v>2896</v>
      </c>
    </row>
    <row r="5">
      <c r="A5" s="4" t="inlineStr">
        <is>
          <t>Addition to (release of) allowance for credit losses</t>
        </is>
      </c>
      <c r="C5" s="5" t="n">
        <v>-233</v>
      </c>
    </row>
    <row r="6">
      <c r="A6" s="4" t="inlineStr">
        <is>
          <t>Cumulative effect of adoption of ASU 2016-13</t>
        </is>
      </c>
      <c r="B6" s="5" t="n">
        <v>3157</v>
      </c>
    </row>
    <row r="7">
      <c r="A7" s="4" t="inlineStr">
        <is>
          <t>Addition to (release of) allowance for expected losses</t>
        </is>
      </c>
      <c r="B7" s="5" t="n">
        <v>1059</v>
      </c>
    </row>
    <row r="8">
      <c r="A8" s="4" t="inlineStr">
        <is>
          <t>Total ending balance</t>
        </is>
      </c>
      <c r="B8" s="5" t="n">
        <v>6879</v>
      </c>
      <c r="C8" s="5" t="n">
        <v>2663</v>
      </c>
    </row>
    <row r="9">
      <c r="A9" s="4" t="inlineStr">
        <is>
          <t>Commercial Mortgage Loans</t>
        </is>
      </c>
    </row>
    <row r="10">
      <c r="A10" s="3" t="inlineStr">
        <is>
          <t>Allowance for Loan and Lease Losses [Roll Forward]</t>
        </is>
      </c>
    </row>
    <row r="11">
      <c r="A11" s="4" t="inlineStr">
        <is>
          <t>Balance, beginning of year</t>
        </is>
      </c>
      <c r="B11" s="5" t="n">
        <v>2622</v>
      </c>
      <c r="C11" s="5" t="n">
        <v>2861</v>
      </c>
    </row>
    <row r="12">
      <c r="A12" s="4" t="inlineStr">
        <is>
          <t>Addition to (release of) allowance for credit losses</t>
        </is>
      </c>
      <c r="C12" s="5" t="n">
        <v>-239</v>
      </c>
    </row>
    <row r="13">
      <c r="A13" s="4" t="inlineStr">
        <is>
          <t>Cumulative effect of adoption of ASU 2016-13</t>
        </is>
      </c>
      <c r="B13" s="5" t="n">
        <v>3118</v>
      </c>
    </row>
    <row r="14">
      <c r="A14" s="4" t="inlineStr">
        <is>
          <t>Addition to (release of) allowance for expected losses</t>
        </is>
      </c>
      <c r="B14" s="5" t="n">
        <v>961</v>
      </c>
    </row>
    <row r="15">
      <c r="A15" s="4" t="inlineStr">
        <is>
          <t>Total ending balance</t>
        </is>
      </c>
      <c r="B15" s="5" t="n">
        <v>6701</v>
      </c>
      <c r="C15" s="5" t="n">
        <v>2622</v>
      </c>
    </row>
    <row r="16">
      <c r="A16" s="4" t="inlineStr">
        <is>
          <t>Agricultural Property Loans</t>
        </is>
      </c>
    </row>
    <row r="17">
      <c r="A17" s="3" t="inlineStr">
        <is>
          <t>Allowance for Loan and Lease Losses [Roll Forward]</t>
        </is>
      </c>
    </row>
    <row r="18">
      <c r="A18" s="4" t="inlineStr">
        <is>
          <t>Balance, beginning of year</t>
        </is>
      </c>
      <c r="B18" s="5" t="n">
        <v>41</v>
      </c>
      <c r="C18" s="5" t="n">
        <v>35</v>
      </c>
    </row>
    <row r="19">
      <c r="A19" s="4" t="inlineStr">
        <is>
          <t>Addition to (release of) allowance for credit losses</t>
        </is>
      </c>
      <c r="C19" s="5" t="n">
        <v>6</v>
      </c>
    </row>
    <row r="20">
      <c r="A20" s="4" t="inlineStr">
        <is>
          <t>Cumulative effect of adoption of ASU 2016-13</t>
        </is>
      </c>
      <c r="B20" s="5" t="n">
        <v>39</v>
      </c>
    </row>
    <row r="21">
      <c r="A21" s="4" t="inlineStr">
        <is>
          <t>Addition to (release of) allowance for expected losses</t>
        </is>
      </c>
      <c r="B21" s="5" t="n">
        <v>98</v>
      </c>
    </row>
    <row r="22">
      <c r="A22" s="4" t="inlineStr">
        <is>
          <t>Total ending balance</t>
        </is>
      </c>
      <c r="B22" s="5" t="n">
        <v>178</v>
      </c>
      <c r="C22" s="5" t="n">
        <v>41</v>
      </c>
    </row>
    <row r="23">
      <c r="A23" s="4" t="inlineStr">
        <is>
          <t>Other Collateralized Loans</t>
        </is>
      </c>
    </row>
    <row r="24">
      <c r="A24" s="3" t="inlineStr">
        <is>
          <t>Allowance for Loan and Lease Losses [Roll Forward]</t>
        </is>
      </c>
    </row>
    <row r="25">
      <c r="A25" s="4" t="inlineStr">
        <is>
          <t>Balance, beginning of year</t>
        </is>
      </c>
      <c r="B25" s="5" t="n">
        <v>0</v>
      </c>
      <c r="C25" s="5" t="n">
        <v>0</v>
      </c>
    </row>
    <row r="26">
      <c r="A26" s="4" t="inlineStr">
        <is>
          <t>Addition to (release of) allowance for credit losses</t>
        </is>
      </c>
      <c r="C26" s="5" t="n">
        <v>0</v>
      </c>
    </row>
    <row r="27">
      <c r="A27" s="4" t="inlineStr">
        <is>
          <t>Cumulative effect of adoption of ASU 2016-13</t>
        </is>
      </c>
      <c r="B27" s="5" t="n">
        <v>0</v>
      </c>
    </row>
    <row r="28">
      <c r="A28" s="4" t="inlineStr">
        <is>
          <t>Addition to (release of) allowance for expected losses</t>
        </is>
      </c>
      <c r="B28" s="5" t="n">
        <v>0</v>
      </c>
    </row>
    <row r="29">
      <c r="A29" s="4" t="inlineStr">
        <is>
          <t>Total ending balance</t>
        </is>
      </c>
      <c r="B29" s="6" t="n">
        <v>0</v>
      </c>
      <c r="C29"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60" customWidth="1" min="1" max="1"/>
    <col width="21" customWidth="1" min="2" max="2"/>
  </cols>
  <sheetData>
    <row r="1">
      <c r="A1" s="1" t="inlineStr">
        <is>
          <t>Investments (Loan-to-value ratios) (Details) $ in Thousands</t>
        </is>
      </c>
      <c r="B1" s="2" t="inlineStr">
        <is>
          <t>Jun. 30, 2020USD ($)</t>
        </is>
      </c>
    </row>
    <row r="2">
      <c r="A2" s="4" t="inlineStr">
        <is>
          <t>Commercial Mortgage Loans</t>
        </is>
      </c>
    </row>
    <row r="3">
      <c r="A3" s="3" t="inlineStr">
        <is>
          <t>Financing Receivable, Credit Quality Indicator [Line Items]</t>
        </is>
      </c>
    </row>
    <row r="4">
      <c r="A4" s="4" t="inlineStr">
        <is>
          <t>2020</t>
        </is>
      </c>
      <c r="B4" s="6" t="n">
        <v>173149</v>
      </c>
    </row>
    <row r="5">
      <c r="A5" s="4" t="inlineStr">
        <is>
          <t>2019</t>
        </is>
      </c>
      <c r="B5" s="5" t="n">
        <v>348988</v>
      </c>
    </row>
    <row r="6">
      <c r="A6" s="4" t="inlineStr">
        <is>
          <t>2018</t>
        </is>
      </c>
      <c r="B6" s="5" t="n">
        <v>106494</v>
      </c>
    </row>
    <row r="7">
      <c r="A7" s="4" t="inlineStr">
        <is>
          <t>2017</t>
        </is>
      </c>
      <c r="B7" s="5" t="n">
        <v>280983</v>
      </c>
    </row>
    <row r="8">
      <c r="A8" s="4" t="inlineStr">
        <is>
          <t>2016</t>
        </is>
      </c>
      <c r="B8" s="5" t="n">
        <v>284788</v>
      </c>
    </row>
    <row r="9">
      <c r="A9" s="4" t="inlineStr">
        <is>
          <t>Prior</t>
        </is>
      </c>
      <c r="B9" s="5" t="n">
        <v>360375</v>
      </c>
    </row>
    <row r="10">
      <c r="A10" s="4" t="inlineStr">
        <is>
          <t>Revolving Loans</t>
        </is>
      </c>
      <c r="B10" s="5" t="n">
        <v>0</v>
      </c>
    </row>
    <row r="11">
      <c r="A11" s="4" t="inlineStr">
        <is>
          <t>Recording investment gross of allowance for credit losses</t>
        </is>
      </c>
      <c r="B11" s="5" t="n">
        <v>1554777</v>
      </c>
    </row>
    <row r="12">
      <c r="A12" s="4" t="inlineStr">
        <is>
          <t>Agricultural Property Loans</t>
        </is>
      </c>
    </row>
    <row r="13">
      <c r="A13" s="3" t="inlineStr">
        <is>
          <t>Financing Receivable, Credit Quality Indicator [Line Items]</t>
        </is>
      </c>
    </row>
    <row r="14">
      <c r="A14" s="4" t="inlineStr">
        <is>
          <t>2020</t>
        </is>
      </c>
      <c r="B14" s="5" t="n">
        <v>34465</v>
      </c>
    </row>
    <row r="15">
      <c r="A15" s="4" t="inlineStr">
        <is>
          <t>2019</t>
        </is>
      </c>
      <c r="B15" s="5" t="n">
        <v>13798</v>
      </c>
    </row>
    <row r="16">
      <c r="A16" s="4" t="inlineStr">
        <is>
          <t>2018</t>
        </is>
      </c>
      <c r="B16" s="5" t="n">
        <v>1261</v>
      </c>
    </row>
    <row r="17">
      <c r="A17" s="4" t="inlineStr">
        <is>
          <t>2017</t>
        </is>
      </c>
      <c r="B17" s="5" t="n">
        <v>8553</v>
      </c>
    </row>
    <row r="18">
      <c r="A18" s="4" t="inlineStr">
        <is>
          <t>2016</t>
        </is>
      </c>
      <c r="B18" s="5" t="n">
        <v>1180</v>
      </c>
    </row>
    <row r="19">
      <c r="A19" s="4" t="inlineStr">
        <is>
          <t>Prior</t>
        </is>
      </c>
      <c r="B19" s="5" t="n">
        <v>33257</v>
      </c>
    </row>
    <row r="20">
      <c r="A20" s="4" t="inlineStr">
        <is>
          <t>Revolving Loans</t>
        </is>
      </c>
      <c r="B20" s="5" t="n">
        <v>0</v>
      </c>
    </row>
    <row r="21">
      <c r="A21" s="4" t="inlineStr">
        <is>
          <t>Recording investment gross of allowance for credit losses</t>
        </is>
      </c>
      <c r="B21" s="5" t="n">
        <v>92514</v>
      </c>
    </row>
    <row r="22">
      <c r="A22" s="4" t="inlineStr">
        <is>
          <t>Commercial Mortgage and Agricultural Loans</t>
        </is>
      </c>
    </row>
    <row r="23">
      <c r="A23" s="3" t="inlineStr">
        <is>
          <t>Financing Receivable, Credit Quality Indicator [Line Items]</t>
        </is>
      </c>
    </row>
    <row r="24">
      <c r="A24" s="4" t="inlineStr">
        <is>
          <t>2020</t>
        </is>
      </c>
      <c r="B24" s="5" t="n">
        <v>207614</v>
      </c>
    </row>
    <row r="25">
      <c r="A25" s="4" t="inlineStr">
        <is>
          <t>2019</t>
        </is>
      </c>
      <c r="B25" s="5" t="n">
        <v>362786</v>
      </c>
    </row>
    <row r="26">
      <c r="A26" s="4" t="inlineStr">
        <is>
          <t>2018</t>
        </is>
      </c>
      <c r="B26" s="5" t="n">
        <v>107755</v>
      </c>
    </row>
    <row r="27">
      <c r="A27" s="4" t="inlineStr">
        <is>
          <t>2017</t>
        </is>
      </c>
      <c r="B27" s="5" t="n">
        <v>289536</v>
      </c>
    </row>
    <row r="28">
      <c r="A28" s="4" t="inlineStr">
        <is>
          <t>2016</t>
        </is>
      </c>
      <c r="B28" s="5" t="n">
        <v>285968</v>
      </c>
    </row>
    <row r="29">
      <c r="A29" s="4" t="inlineStr">
        <is>
          <t>Prior</t>
        </is>
      </c>
      <c r="B29" s="5" t="n">
        <v>393632</v>
      </c>
    </row>
    <row r="30">
      <c r="A30" s="4" t="inlineStr">
        <is>
          <t>Revolving Loans</t>
        </is>
      </c>
      <c r="B30" s="5" t="n">
        <v>0</v>
      </c>
    </row>
    <row r="31">
      <c r="A31" s="4" t="inlineStr">
        <is>
          <t>Recording investment gross of allowance for credit losses</t>
        </is>
      </c>
      <c r="B31" s="5" t="n">
        <v>1647291</v>
      </c>
    </row>
    <row r="32">
      <c r="A32" s="4" t="inlineStr">
        <is>
          <t>0%-59.99% | Commercial Mortgage Loans</t>
        </is>
      </c>
    </row>
    <row r="33">
      <c r="A33" s="3" t="inlineStr">
        <is>
          <t>Financing Receivable, Credit Quality Indicator [Line Items]</t>
        </is>
      </c>
    </row>
    <row r="34">
      <c r="A34" s="4" t="inlineStr">
        <is>
          <t>2020</t>
        </is>
      </c>
      <c r="B34" s="5" t="n">
        <v>0</v>
      </c>
    </row>
    <row r="35">
      <c r="A35" s="4" t="inlineStr">
        <is>
          <t>2019</t>
        </is>
      </c>
      <c r="B35" s="5" t="n">
        <v>115190</v>
      </c>
    </row>
    <row r="36">
      <c r="A36" s="4" t="inlineStr">
        <is>
          <t>2018</t>
        </is>
      </c>
      <c r="B36" s="5" t="n">
        <v>26510</v>
      </c>
    </row>
    <row r="37">
      <c r="A37" s="4" t="inlineStr">
        <is>
          <t>2017</t>
        </is>
      </c>
      <c r="B37" s="5" t="n">
        <v>82913</v>
      </c>
    </row>
    <row r="38">
      <c r="A38" s="4" t="inlineStr">
        <is>
          <t>2016</t>
        </is>
      </c>
      <c r="B38" s="5" t="n">
        <v>162983</v>
      </c>
    </row>
    <row r="39">
      <c r="A39" s="4" t="inlineStr">
        <is>
          <t>Prior</t>
        </is>
      </c>
      <c r="B39" s="5" t="n">
        <v>247331</v>
      </c>
    </row>
    <row r="40">
      <c r="A40" s="4" t="inlineStr">
        <is>
          <t>Revolving Loans</t>
        </is>
      </c>
      <c r="B40" s="5" t="n">
        <v>0</v>
      </c>
    </row>
    <row r="41">
      <c r="A41" s="4" t="inlineStr">
        <is>
          <t>Recording investment gross of allowance for credit losses</t>
        </is>
      </c>
      <c r="B41" s="5" t="n">
        <v>634927</v>
      </c>
    </row>
    <row r="42">
      <c r="A42" s="4" t="inlineStr">
        <is>
          <t>0%-59.99% | Agricultural Property Loans</t>
        </is>
      </c>
    </row>
    <row r="43">
      <c r="A43" s="3" t="inlineStr">
        <is>
          <t>Financing Receivable, Credit Quality Indicator [Line Items]</t>
        </is>
      </c>
    </row>
    <row r="44">
      <c r="A44" s="4" t="inlineStr">
        <is>
          <t>2020</t>
        </is>
      </c>
      <c r="B44" s="5" t="n">
        <v>34465</v>
      </c>
    </row>
    <row r="45">
      <c r="A45" s="4" t="inlineStr">
        <is>
          <t>2019</t>
        </is>
      </c>
      <c r="B45" s="5" t="n">
        <v>13798</v>
      </c>
    </row>
    <row r="46">
      <c r="A46" s="4" t="inlineStr">
        <is>
          <t>2018</t>
        </is>
      </c>
      <c r="B46" s="5" t="n">
        <v>1261</v>
      </c>
    </row>
    <row r="47">
      <c r="A47" s="4" t="inlineStr">
        <is>
          <t>2017</t>
        </is>
      </c>
      <c r="B47" s="5" t="n">
        <v>8553</v>
      </c>
    </row>
    <row r="48">
      <c r="A48" s="4" t="inlineStr">
        <is>
          <t>2016</t>
        </is>
      </c>
      <c r="B48" s="5" t="n">
        <v>1180</v>
      </c>
    </row>
    <row r="49">
      <c r="A49" s="4" t="inlineStr">
        <is>
          <t>Prior</t>
        </is>
      </c>
      <c r="B49" s="5" t="n">
        <v>33257</v>
      </c>
    </row>
    <row r="50">
      <c r="A50" s="4" t="inlineStr">
        <is>
          <t>Revolving Loans</t>
        </is>
      </c>
      <c r="B50" s="5" t="n">
        <v>0</v>
      </c>
    </row>
    <row r="51">
      <c r="A51" s="4" t="inlineStr">
        <is>
          <t>Recording investment gross of allowance for credit losses</t>
        </is>
      </c>
      <c r="B51" s="5" t="n">
        <v>92514</v>
      </c>
    </row>
    <row r="52">
      <c r="A52" s="4" t="inlineStr">
        <is>
          <t>0%-59.99% | Commercial Mortgage and Agricultural Loans</t>
        </is>
      </c>
    </row>
    <row r="53">
      <c r="A53" s="3" t="inlineStr">
        <is>
          <t>Financing Receivable, Credit Quality Indicator [Line Items]</t>
        </is>
      </c>
    </row>
    <row r="54">
      <c r="A54" s="4" t="inlineStr">
        <is>
          <t>2020</t>
        </is>
      </c>
      <c r="B54" s="5" t="n">
        <v>34465</v>
      </c>
    </row>
    <row r="55">
      <c r="A55" s="4" t="inlineStr">
        <is>
          <t>2019</t>
        </is>
      </c>
      <c r="B55" s="5" t="n">
        <v>128988</v>
      </c>
    </row>
    <row r="56">
      <c r="A56" s="4" t="inlineStr">
        <is>
          <t>2018</t>
        </is>
      </c>
      <c r="B56" s="5" t="n">
        <v>27771</v>
      </c>
    </row>
    <row r="57">
      <c r="A57" s="4" t="inlineStr">
        <is>
          <t>2017</t>
        </is>
      </c>
      <c r="B57" s="5" t="n">
        <v>91466</v>
      </c>
    </row>
    <row r="58">
      <c r="A58" s="4" t="inlineStr">
        <is>
          <t>2016</t>
        </is>
      </c>
      <c r="B58" s="5" t="n">
        <v>164163</v>
      </c>
    </row>
    <row r="59">
      <c r="A59" s="4" t="inlineStr">
        <is>
          <t>Prior</t>
        </is>
      </c>
      <c r="B59" s="5" t="n">
        <v>280588</v>
      </c>
    </row>
    <row r="60">
      <c r="A60" s="4" t="inlineStr">
        <is>
          <t>Revolving Loans</t>
        </is>
      </c>
      <c r="B60" s="5" t="n">
        <v>0</v>
      </c>
    </row>
    <row r="61">
      <c r="A61" s="4" t="inlineStr">
        <is>
          <t>Recording investment gross of allowance for credit losses</t>
        </is>
      </c>
      <c r="B61" s="5" t="n">
        <v>727441</v>
      </c>
    </row>
    <row r="62">
      <c r="A62" s="4" t="inlineStr">
        <is>
          <t>60%-69.99% | Commercial Mortgage Loans</t>
        </is>
      </c>
    </row>
    <row r="63">
      <c r="A63" s="3" t="inlineStr">
        <is>
          <t>Financing Receivable, Credit Quality Indicator [Line Items]</t>
        </is>
      </c>
    </row>
    <row r="64">
      <c r="A64" s="4" t="inlineStr">
        <is>
          <t>2020</t>
        </is>
      </c>
      <c r="B64" s="5" t="n">
        <v>125732</v>
      </c>
    </row>
    <row r="65">
      <c r="A65" s="4" t="inlineStr">
        <is>
          <t>2019</t>
        </is>
      </c>
      <c r="B65" s="5" t="n">
        <v>165219</v>
      </c>
    </row>
    <row r="66">
      <c r="A66" s="4" t="inlineStr">
        <is>
          <t>2018</t>
        </is>
      </c>
      <c r="B66" s="5" t="n">
        <v>32186</v>
      </c>
    </row>
    <row r="67">
      <c r="A67" s="4" t="inlineStr">
        <is>
          <t>2017</t>
        </is>
      </c>
      <c r="B67" s="5" t="n">
        <v>121512</v>
      </c>
    </row>
    <row r="68">
      <c r="A68" s="4" t="inlineStr">
        <is>
          <t>2016</t>
        </is>
      </c>
      <c r="B68" s="5" t="n">
        <v>93427</v>
      </c>
    </row>
    <row r="69">
      <c r="A69" s="4" t="inlineStr">
        <is>
          <t>Prior</t>
        </is>
      </c>
      <c r="B69" s="5" t="n">
        <v>104153</v>
      </c>
    </row>
    <row r="70">
      <c r="A70" s="4" t="inlineStr">
        <is>
          <t>Revolving Loans</t>
        </is>
      </c>
      <c r="B70" s="5" t="n">
        <v>0</v>
      </c>
    </row>
    <row r="71">
      <c r="A71" s="4" t="inlineStr">
        <is>
          <t>Recording investment gross of allowance for credit losses</t>
        </is>
      </c>
      <c r="B71" s="5" t="n">
        <v>642229</v>
      </c>
    </row>
    <row r="72">
      <c r="A72" s="4" t="inlineStr">
        <is>
          <t>60%-69.99% | Agricultural Property Loans</t>
        </is>
      </c>
    </row>
    <row r="73">
      <c r="A73" s="3" t="inlineStr">
        <is>
          <t>Financing Receivable, Credit Quality Indicator [Line Items]</t>
        </is>
      </c>
    </row>
    <row r="74">
      <c r="A74" s="4" t="inlineStr">
        <is>
          <t>2020</t>
        </is>
      </c>
      <c r="B74" s="5" t="n">
        <v>0</v>
      </c>
    </row>
    <row r="75">
      <c r="A75" s="4" t="inlineStr">
        <is>
          <t>2019</t>
        </is>
      </c>
      <c r="B75" s="5" t="n">
        <v>0</v>
      </c>
    </row>
    <row r="76">
      <c r="A76" s="4" t="inlineStr">
        <is>
          <t>2018</t>
        </is>
      </c>
      <c r="B76" s="5" t="n">
        <v>0</v>
      </c>
    </row>
    <row r="77">
      <c r="A77" s="4" t="inlineStr">
        <is>
          <t>2017</t>
        </is>
      </c>
      <c r="B77" s="5" t="n">
        <v>0</v>
      </c>
    </row>
    <row r="78">
      <c r="A78" s="4" t="inlineStr">
        <is>
          <t>2016</t>
        </is>
      </c>
      <c r="B78" s="5" t="n">
        <v>0</v>
      </c>
    </row>
    <row r="79">
      <c r="A79" s="4" t="inlineStr">
        <is>
          <t>Prior</t>
        </is>
      </c>
      <c r="B79" s="5" t="n">
        <v>0</v>
      </c>
    </row>
    <row r="80">
      <c r="A80" s="4" t="inlineStr">
        <is>
          <t>Revolving Loans</t>
        </is>
      </c>
      <c r="B80" s="5" t="n">
        <v>0</v>
      </c>
    </row>
    <row r="81">
      <c r="A81" s="4" t="inlineStr">
        <is>
          <t>Recording investment gross of allowance for credit losses</t>
        </is>
      </c>
      <c r="B81" s="5" t="n">
        <v>0</v>
      </c>
    </row>
    <row r="82">
      <c r="A82" s="4" t="inlineStr">
        <is>
          <t>60%-69.99% | Commercial Mortgage and Agricultural Loans</t>
        </is>
      </c>
    </row>
    <row r="83">
      <c r="A83" s="3" t="inlineStr">
        <is>
          <t>Financing Receivable, Credit Quality Indicator [Line Items]</t>
        </is>
      </c>
    </row>
    <row r="84">
      <c r="A84" s="4" t="inlineStr">
        <is>
          <t>2020</t>
        </is>
      </c>
      <c r="B84" s="5" t="n">
        <v>125732</v>
      </c>
    </row>
    <row r="85">
      <c r="A85" s="4" t="inlineStr">
        <is>
          <t>2019</t>
        </is>
      </c>
      <c r="B85" s="5" t="n">
        <v>165219</v>
      </c>
    </row>
    <row r="86">
      <c r="A86" s="4" t="inlineStr">
        <is>
          <t>2018</t>
        </is>
      </c>
      <c r="B86" s="5" t="n">
        <v>32186</v>
      </c>
    </row>
    <row r="87">
      <c r="A87" s="4" t="inlineStr">
        <is>
          <t>2017</t>
        </is>
      </c>
      <c r="B87" s="5" t="n">
        <v>121512</v>
      </c>
    </row>
    <row r="88">
      <c r="A88" s="4" t="inlineStr">
        <is>
          <t>2016</t>
        </is>
      </c>
      <c r="B88" s="5" t="n">
        <v>93427</v>
      </c>
    </row>
    <row r="89">
      <c r="A89" s="4" t="inlineStr">
        <is>
          <t>Prior</t>
        </is>
      </c>
      <c r="B89" s="5" t="n">
        <v>104153</v>
      </c>
    </row>
    <row r="90">
      <c r="A90" s="4" t="inlineStr">
        <is>
          <t>Revolving Loans</t>
        </is>
      </c>
      <c r="B90" s="5" t="n">
        <v>0</v>
      </c>
    </row>
    <row r="91">
      <c r="A91" s="4" t="inlineStr">
        <is>
          <t>Recording investment gross of allowance for credit losses</t>
        </is>
      </c>
      <c r="B91" s="5" t="n">
        <v>642229</v>
      </c>
    </row>
    <row r="92">
      <c r="A92" s="4" t="inlineStr">
        <is>
          <t>70%-79.99% | Commercial Mortgage Loans</t>
        </is>
      </c>
    </row>
    <row r="93">
      <c r="A93" s="3" t="inlineStr">
        <is>
          <t>Financing Receivable, Credit Quality Indicator [Line Items]</t>
        </is>
      </c>
    </row>
    <row r="94">
      <c r="A94" s="4" t="inlineStr">
        <is>
          <t>2020</t>
        </is>
      </c>
      <c r="B94" s="5" t="n">
        <v>47417</v>
      </c>
    </row>
    <row r="95">
      <c r="A95" s="4" t="inlineStr">
        <is>
          <t>2019</t>
        </is>
      </c>
      <c r="B95" s="5" t="n">
        <v>68579</v>
      </c>
    </row>
    <row r="96">
      <c r="A96" s="4" t="inlineStr">
        <is>
          <t>2018</t>
        </is>
      </c>
      <c r="B96" s="5" t="n">
        <v>47798</v>
      </c>
    </row>
    <row r="97">
      <c r="A97" s="4" t="inlineStr">
        <is>
          <t>2017</t>
        </is>
      </c>
      <c r="B97" s="5" t="n">
        <v>76558</v>
      </c>
    </row>
    <row r="98">
      <c r="A98" s="4" t="inlineStr">
        <is>
          <t>2016</t>
        </is>
      </c>
      <c r="B98" s="5" t="n">
        <v>28378</v>
      </c>
    </row>
    <row r="99">
      <c r="A99" s="4" t="inlineStr">
        <is>
          <t>Prior</t>
        </is>
      </c>
      <c r="B99" s="5" t="n">
        <v>7906</v>
      </c>
    </row>
    <row r="100">
      <c r="A100" s="4" t="inlineStr">
        <is>
          <t>Revolving Loans</t>
        </is>
      </c>
      <c r="B100" s="5" t="n">
        <v>0</v>
      </c>
    </row>
    <row r="101">
      <c r="A101" s="4" t="inlineStr">
        <is>
          <t>Recording investment gross of allowance for credit losses</t>
        </is>
      </c>
      <c r="B101" s="5" t="n">
        <v>276636</v>
      </c>
    </row>
    <row r="102">
      <c r="A102" s="4" t="inlineStr">
        <is>
          <t>70%-79.99% | Agricultural Property Loans</t>
        </is>
      </c>
    </row>
    <row r="103">
      <c r="A103" s="3" t="inlineStr">
        <is>
          <t>Financing Receivable, Credit Quality Indicator [Line Items]</t>
        </is>
      </c>
    </row>
    <row r="104">
      <c r="A104" s="4" t="inlineStr">
        <is>
          <t>2020</t>
        </is>
      </c>
      <c r="B104" s="5" t="n">
        <v>0</v>
      </c>
    </row>
    <row r="105">
      <c r="A105" s="4" t="inlineStr">
        <is>
          <t>2019</t>
        </is>
      </c>
      <c r="B105" s="5" t="n">
        <v>0</v>
      </c>
    </row>
    <row r="106">
      <c r="A106" s="4" t="inlineStr">
        <is>
          <t>2018</t>
        </is>
      </c>
      <c r="B106" s="5" t="n">
        <v>0</v>
      </c>
    </row>
    <row r="107">
      <c r="A107" s="4" t="inlineStr">
        <is>
          <t>2017</t>
        </is>
      </c>
      <c r="B107" s="5" t="n">
        <v>0</v>
      </c>
    </row>
    <row r="108">
      <c r="A108" s="4" t="inlineStr">
        <is>
          <t>2016</t>
        </is>
      </c>
      <c r="B108" s="5" t="n">
        <v>0</v>
      </c>
    </row>
    <row r="109">
      <c r="A109" s="4" t="inlineStr">
        <is>
          <t>Prior</t>
        </is>
      </c>
      <c r="B109" s="5" t="n">
        <v>0</v>
      </c>
    </row>
    <row r="110">
      <c r="A110" s="4" t="inlineStr">
        <is>
          <t>Revolving Loans</t>
        </is>
      </c>
      <c r="B110" s="5" t="n">
        <v>0</v>
      </c>
    </row>
    <row r="111">
      <c r="A111" s="4" t="inlineStr">
        <is>
          <t>Recording investment gross of allowance for credit losses</t>
        </is>
      </c>
      <c r="B111" s="5" t="n">
        <v>0</v>
      </c>
    </row>
    <row r="112">
      <c r="A112" s="4" t="inlineStr">
        <is>
          <t>70%-79.99% | Commercial Mortgage and Agricultural Loans</t>
        </is>
      </c>
    </row>
    <row r="113">
      <c r="A113" s="3" t="inlineStr">
        <is>
          <t>Financing Receivable, Credit Quality Indicator [Line Items]</t>
        </is>
      </c>
    </row>
    <row r="114">
      <c r="A114" s="4" t="inlineStr">
        <is>
          <t>2020</t>
        </is>
      </c>
      <c r="B114" s="5" t="n">
        <v>47417</v>
      </c>
    </row>
    <row r="115">
      <c r="A115" s="4" t="inlineStr">
        <is>
          <t>2019</t>
        </is>
      </c>
      <c r="B115" s="5" t="n">
        <v>68579</v>
      </c>
    </row>
    <row r="116">
      <c r="A116" s="4" t="inlineStr">
        <is>
          <t>2018</t>
        </is>
      </c>
      <c r="B116" s="5" t="n">
        <v>47798</v>
      </c>
    </row>
    <row r="117">
      <c r="A117" s="4" t="inlineStr">
        <is>
          <t>2017</t>
        </is>
      </c>
      <c r="B117" s="5" t="n">
        <v>76558</v>
      </c>
    </row>
    <row r="118">
      <c r="A118" s="4" t="inlineStr">
        <is>
          <t>2016</t>
        </is>
      </c>
      <c r="B118" s="5" t="n">
        <v>28378</v>
      </c>
    </row>
    <row r="119">
      <c r="A119" s="4" t="inlineStr">
        <is>
          <t>Prior</t>
        </is>
      </c>
      <c r="B119" s="5" t="n">
        <v>7906</v>
      </c>
    </row>
    <row r="120">
      <c r="A120" s="4" t="inlineStr">
        <is>
          <t>Revolving Loans</t>
        </is>
      </c>
      <c r="B120" s="5" t="n">
        <v>0</v>
      </c>
    </row>
    <row r="121">
      <c r="A121" s="4" t="inlineStr">
        <is>
          <t>Recording investment gross of allowance for credit losses</t>
        </is>
      </c>
      <c r="B121" s="5" t="n">
        <v>276636</v>
      </c>
    </row>
    <row r="122">
      <c r="A122" s="4" t="inlineStr">
        <is>
          <t>80% or greater | Commercial Mortgage Loans</t>
        </is>
      </c>
    </row>
    <row r="123">
      <c r="A123" s="3" t="inlineStr">
        <is>
          <t>Financing Receivable, Credit Quality Indicator [Line Items]</t>
        </is>
      </c>
    </row>
    <row r="124">
      <c r="A124" s="4" t="inlineStr">
        <is>
          <t>2020</t>
        </is>
      </c>
      <c r="B124" s="5" t="n">
        <v>0</v>
      </c>
    </row>
    <row r="125">
      <c r="A125" s="4" t="inlineStr">
        <is>
          <t>2019</t>
        </is>
      </c>
      <c r="B125" s="5" t="n">
        <v>0</v>
      </c>
    </row>
    <row r="126">
      <c r="A126" s="4" t="inlineStr">
        <is>
          <t>2018</t>
        </is>
      </c>
      <c r="B126" s="5" t="n">
        <v>0</v>
      </c>
    </row>
    <row r="127">
      <c r="A127" s="4" t="inlineStr">
        <is>
          <t>2017</t>
        </is>
      </c>
      <c r="B127" s="5" t="n">
        <v>0</v>
      </c>
    </row>
    <row r="128">
      <c r="A128" s="4" t="inlineStr">
        <is>
          <t>2016</t>
        </is>
      </c>
      <c r="B128" s="5" t="n">
        <v>0</v>
      </c>
    </row>
    <row r="129">
      <c r="A129" s="4" t="inlineStr">
        <is>
          <t>Prior</t>
        </is>
      </c>
      <c r="B129" s="5" t="n">
        <v>985</v>
      </c>
    </row>
    <row r="130">
      <c r="A130" s="4" t="inlineStr">
        <is>
          <t>Revolving Loans</t>
        </is>
      </c>
      <c r="B130" s="5" t="n">
        <v>0</v>
      </c>
    </row>
    <row r="131">
      <c r="A131" s="4" t="inlineStr">
        <is>
          <t>Recording investment gross of allowance for credit losses</t>
        </is>
      </c>
      <c r="B131" s="5" t="n">
        <v>985</v>
      </c>
    </row>
    <row r="132">
      <c r="A132" s="4" t="inlineStr">
        <is>
          <t>80% or greater | Agricultural Property Loans</t>
        </is>
      </c>
    </row>
    <row r="133">
      <c r="A133" s="3" t="inlineStr">
        <is>
          <t>Financing Receivable, Credit Quality Indicator [Line Items]</t>
        </is>
      </c>
    </row>
    <row r="134">
      <c r="A134" s="4" t="inlineStr">
        <is>
          <t>2020</t>
        </is>
      </c>
      <c r="B134" s="5" t="n">
        <v>0</v>
      </c>
    </row>
    <row r="135">
      <c r="A135" s="4" t="inlineStr">
        <is>
          <t>2019</t>
        </is>
      </c>
      <c r="B135" s="5" t="n">
        <v>0</v>
      </c>
    </row>
    <row r="136">
      <c r="A136" s="4" t="inlineStr">
        <is>
          <t>2018</t>
        </is>
      </c>
      <c r="B136" s="5" t="n">
        <v>0</v>
      </c>
    </row>
    <row r="137">
      <c r="A137" s="4" t="inlineStr">
        <is>
          <t>2017</t>
        </is>
      </c>
      <c r="B137" s="5" t="n">
        <v>0</v>
      </c>
    </row>
    <row r="138">
      <c r="A138" s="4" t="inlineStr">
        <is>
          <t>2016</t>
        </is>
      </c>
      <c r="B138" s="5" t="n">
        <v>0</v>
      </c>
    </row>
    <row r="139">
      <c r="A139" s="4" t="inlineStr">
        <is>
          <t>Prior</t>
        </is>
      </c>
      <c r="B139" s="5" t="n">
        <v>0</v>
      </c>
    </row>
    <row r="140">
      <c r="A140" s="4" t="inlineStr">
        <is>
          <t>Revolving Loans</t>
        </is>
      </c>
      <c r="B140" s="5" t="n">
        <v>0</v>
      </c>
    </row>
    <row r="141">
      <c r="A141" s="4" t="inlineStr">
        <is>
          <t>Recording investment gross of allowance for credit losses</t>
        </is>
      </c>
      <c r="B141" s="5" t="n">
        <v>0</v>
      </c>
    </row>
    <row r="142">
      <c r="A142" s="4" t="inlineStr">
        <is>
          <t>80% or greater | Commercial Mortgage and Agricultural Loans</t>
        </is>
      </c>
    </row>
    <row r="143">
      <c r="A143" s="3" t="inlineStr">
        <is>
          <t>Financing Receivable, Credit Quality Indicator [Line Items]</t>
        </is>
      </c>
    </row>
    <row r="144">
      <c r="A144" s="4" t="inlineStr">
        <is>
          <t>2020</t>
        </is>
      </c>
      <c r="B144" s="5" t="n">
        <v>0</v>
      </c>
    </row>
    <row r="145">
      <c r="A145" s="4" t="inlineStr">
        <is>
          <t>2019</t>
        </is>
      </c>
      <c r="B145" s="5" t="n">
        <v>0</v>
      </c>
    </row>
    <row r="146">
      <c r="A146" s="4" t="inlineStr">
        <is>
          <t>2018</t>
        </is>
      </c>
      <c r="B146" s="5" t="n">
        <v>0</v>
      </c>
    </row>
    <row r="147">
      <c r="A147" s="4" t="inlineStr">
        <is>
          <t>2017</t>
        </is>
      </c>
      <c r="B147" s="5" t="n">
        <v>0</v>
      </c>
    </row>
    <row r="148">
      <c r="A148" s="4" t="inlineStr">
        <is>
          <t>2016</t>
        </is>
      </c>
      <c r="B148" s="5" t="n">
        <v>0</v>
      </c>
    </row>
    <row r="149">
      <c r="A149" s="4" t="inlineStr">
        <is>
          <t>Prior</t>
        </is>
      </c>
      <c r="B149" s="5" t="n">
        <v>985</v>
      </c>
    </row>
    <row r="150">
      <c r="A150" s="4" t="inlineStr">
        <is>
          <t>Revolving Loans</t>
        </is>
      </c>
      <c r="B150" s="5" t="n">
        <v>0</v>
      </c>
    </row>
    <row r="151">
      <c r="A151" s="4" t="inlineStr">
        <is>
          <t>Recording investment gross of allowance for credit losses</t>
        </is>
      </c>
      <c r="B151" s="6" t="n">
        <v>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Debt Service Coverage Ratio) (Details) - USD ($) $ in Thousands</t>
        </is>
      </c>
      <c r="B1" s="2" t="inlineStr">
        <is>
          <t>Jun. 30, 2020</t>
        </is>
      </c>
      <c r="C1" s="2" t="inlineStr">
        <is>
          <t>Dec. 31, 2019</t>
        </is>
      </c>
    </row>
    <row r="2">
      <c r="A2" s="4" t="inlineStr">
        <is>
          <t>Commercial Mortgage Loans</t>
        </is>
      </c>
    </row>
    <row r="3">
      <c r="A3" s="3" t="inlineStr">
        <is>
          <t>Financing Receivable, Credit Quality Indicator [Line Items]</t>
        </is>
      </c>
    </row>
    <row r="4">
      <c r="A4" s="4" t="inlineStr">
        <is>
          <t>Financing Receivable, before Allowance for Credit Loss</t>
        </is>
      </c>
      <c r="B4" s="6" t="n">
        <v>1554777</v>
      </c>
      <c r="C4" s="6" t="n">
        <v>1414139</v>
      </c>
    </row>
    <row r="5">
      <c r="A5" s="4" t="inlineStr">
        <is>
          <t>Commercial Mortgage Loans | ≥ 1.2X</t>
        </is>
      </c>
    </row>
    <row r="6">
      <c r="A6" s="3" t="inlineStr">
        <is>
          <t>Financing Receivable, Credit Quality Indicator [Line Items]</t>
        </is>
      </c>
    </row>
    <row r="7">
      <c r="A7" s="4" t="inlineStr">
        <is>
          <t>Financing Receivable, before Allowance for Credit Loss</t>
        </is>
      </c>
      <c r="B7" s="5" t="n">
        <v>1501432</v>
      </c>
      <c r="C7" s="5" t="n">
        <v>1361868</v>
      </c>
    </row>
    <row r="8">
      <c r="A8" s="4" t="inlineStr">
        <is>
          <t>Commercial Mortgage Loans | 1.0X to 1.2X</t>
        </is>
      </c>
    </row>
    <row r="9">
      <c r="A9" s="3" t="inlineStr">
        <is>
          <t>Financing Receivable, Credit Quality Indicator [Line Items]</t>
        </is>
      </c>
    </row>
    <row r="10">
      <c r="A10" s="4" t="inlineStr">
        <is>
          <t>Financing Receivable, before Allowance for Credit Loss</t>
        </is>
      </c>
      <c r="B10" s="5" t="n">
        <v>50597</v>
      </c>
      <c r="C10" s="5" t="n">
        <v>52271</v>
      </c>
    </row>
    <row r="11">
      <c r="A11" s="4" t="inlineStr">
        <is>
          <t>Commercial Mortgage Loans | Less than 1.0X</t>
        </is>
      </c>
    </row>
    <row r="12">
      <c r="A12" s="3" t="inlineStr">
        <is>
          <t>Financing Receivable, Credit Quality Indicator [Line Items]</t>
        </is>
      </c>
    </row>
    <row r="13">
      <c r="A13" s="4" t="inlineStr">
        <is>
          <t>Financing Receivable, before Allowance for Credit Loss</t>
        </is>
      </c>
      <c r="B13" s="5" t="n">
        <v>2748</v>
      </c>
      <c r="C13" s="5" t="n">
        <v>0</v>
      </c>
    </row>
    <row r="14">
      <c r="A14" s="4" t="inlineStr">
        <is>
          <t>Agricultural Property Loans</t>
        </is>
      </c>
    </row>
    <row r="15">
      <c r="A15" s="3" t="inlineStr">
        <is>
          <t>Financing Receivable, Credit Quality Indicator [Line Items]</t>
        </is>
      </c>
    </row>
    <row r="16">
      <c r="A16" s="4" t="inlineStr">
        <is>
          <t>Financing Receivable, before Allowance for Credit Loss</t>
        </is>
      </c>
      <c r="B16" s="5" t="n">
        <v>92514</v>
      </c>
      <c r="C16" s="5" t="n">
        <v>60046</v>
      </c>
    </row>
    <row r="17">
      <c r="A17" s="4" t="inlineStr">
        <is>
          <t>Agricultural Property Loans | ≥ 1.2X</t>
        </is>
      </c>
    </row>
    <row r="18">
      <c r="A18" s="3" t="inlineStr">
        <is>
          <t>Financing Receivable, Credit Quality Indicator [Line Items]</t>
        </is>
      </c>
    </row>
    <row r="19">
      <c r="A19" s="4" t="inlineStr">
        <is>
          <t>Financing Receivable, before Allowance for Credit Loss</t>
        </is>
      </c>
      <c r="B19" s="5" t="n">
        <v>88916</v>
      </c>
      <c r="C19" s="5" t="n">
        <v>56437</v>
      </c>
    </row>
    <row r="20">
      <c r="A20" s="4" t="inlineStr">
        <is>
          <t>Agricultural Property Loans | 1.0X to 1.2X</t>
        </is>
      </c>
    </row>
    <row r="21">
      <c r="A21" s="3" t="inlineStr">
        <is>
          <t>Financing Receivable, Credit Quality Indicator [Line Items]</t>
        </is>
      </c>
    </row>
    <row r="22">
      <c r="A22" s="4" t="inlineStr">
        <is>
          <t>Financing Receivable, before Allowance for Credit Loss</t>
        </is>
      </c>
      <c r="B22" s="5" t="n">
        <v>0</v>
      </c>
      <c r="C22" s="5" t="n">
        <v>0</v>
      </c>
    </row>
    <row r="23">
      <c r="A23" s="4" t="inlineStr">
        <is>
          <t>Agricultural Property Loans | Less than 1.0X</t>
        </is>
      </c>
    </row>
    <row r="24">
      <c r="A24" s="3" t="inlineStr">
        <is>
          <t>Financing Receivable, Credit Quality Indicator [Line Items]</t>
        </is>
      </c>
    </row>
    <row r="25">
      <c r="A25" s="4" t="inlineStr">
        <is>
          <t>Financing Receivable, before Allowance for Credit Loss</t>
        </is>
      </c>
      <c r="B25" s="6" t="n">
        <v>3598</v>
      </c>
      <c r="C25" s="6" t="n">
        <v>36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Jun. 30, 2020</t>
        </is>
      </c>
      <c r="C1" s="2" t="inlineStr">
        <is>
          <t>Dec. 31, 2019</t>
        </is>
      </c>
    </row>
    <row r="2">
      <c r="A2" s="3" t="inlineStr">
        <is>
          <t>Financing Receivable, Past Due [Line Items]</t>
        </is>
      </c>
    </row>
    <row r="3">
      <c r="A3" s="4" t="inlineStr">
        <is>
          <t>Current</t>
        </is>
      </c>
      <c r="B3" s="6" t="n">
        <v>1645692</v>
      </c>
      <c r="C3" s="6" t="n">
        <v>1474185</v>
      </c>
    </row>
    <row r="4">
      <c r="A4" s="4" t="inlineStr">
        <is>
          <t>Total Loans</t>
        </is>
      </c>
      <c r="B4" s="5" t="n">
        <v>1651199</v>
      </c>
      <c r="C4" s="5" t="n">
        <v>1474185</v>
      </c>
    </row>
    <row r="5">
      <c r="A5" s="4" t="inlineStr">
        <is>
          <t>Non-Accrual Status</t>
        </is>
      </c>
      <c r="B5" s="5" t="n">
        <v>4277</v>
      </c>
      <c r="C5" s="5" t="n">
        <v>0</v>
      </c>
    </row>
    <row r="6">
      <c r="A6" s="4" t="inlineStr">
        <is>
          <t>30-59 Days Past Due</t>
        </is>
      </c>
    </row>
    <row r="7">
      <c r="A7" s="3" t="inlineStr">
        <is>
          <t>Financing Receivable, Past Due [Line Items]</t>
        </is>
      </c>
    </row>
    <row r="8">
      <c r="A8" s="4" t="inlineStr">
        <is>
          <t>Past Due</t>
        </is>
      </c>
      <c r="B8" s="5" t="n">
        <v>0</v>
      </c>
      <c r="C8" s="5" t="n">
        <v>0</v>
      </c>
    </row>
    <row r="9">
      <c r="A9" s="4" t="inlineStr">
        <is>
          <t>60-89 Days Past Due</t>
        </is>
      </c>
    </row>
    <row r="10">
      <c r="A10" s="3" t="inlineStr">
        <is>
          <t>Financing Receivable, Past Due [Line Items]</t>
        </is>
      </c>
    </row>
    <row r="11">
      <c r="A11" s="4" t="inlineStr">
        <is>
          <t>Past Due</t>
        </is>
      </c>
      <c r="B11" s="5" t="n">
        <v>1230</v>
      </c>
      <c r="C11" s="5" t="n">
        <v>0</v>
      </c>
    </row>
    <row r="12">
      <c r="A12" s="4" t="inlineStr">
        <is>
          <t>90 Days or More Past Due</t>
        </is>
      </c>
    </row>
    <row r="13">
      <c r="A13" s="3" t="inlineStr">
        <is>
          <t>Financing Receivable, Past Due [Line Items]</t>
        </is>
      </c>
    </row>
    <row r="14">
      <c r="A14" s="4" t="inlineStr">
        <is>
          <t>Past Due</t>
        </is>
      </c>
      <c r="B14" s="5" t="n">
        <v>4277</v>
      </c>
      <c r="C14" s="5" t="n">
        <v>0</v>
      </c>
    </row>
    <row r="15">
      <c r="A15" s="4" t="inlineStr">
        <is>
          <t>Commercial Mortgage Loans</t>
        </is>
      </c>
    </row>
    <row r="16">
      <c r="A16" s="3" t="inlineStr">
        <is>
          <t>Financing Receivable, Past Due [Line Items]</t>
        </is>
      </c>
    </row>
    <row r="17">
      <c r="A17" s="4" t="inlineStr">
        <is>
          <t>Current</t>
        </is>
      </c>
      <c r="B17" s="5" t="n">
        <v>1553547</v>
      </c>
      <c r="C17" s="5" t="n">
        <v>1414139</v>
      </c>
    </row>
    <row r="18">
      <c r="A18" s="4" t="inlineStr">
        <is>
          <t>Total Loans</t>
        </is>
      </c>
      <c r="B18" s="5" t="n">
        <v>1554777</v>
      </c>
      <c r="C18" s="5" t="n">
        <v>1414139</v>
      </c>
    </row>
    <row r="19">
      <c r="A19" s="4" t="inlineStr">
        <is>
          <t>Non-Accrual Status</t>
        </is>
      </c>
      <c r="B19" s="5" t="n">
        <v>0</v>
      </c>
      <c r="C19" s="5" t="n">
        <v>0</v>
      </c>
    </row>
    <row r="20">
      <c r="A20" s="4" t="inlineStr">
        <is>
          <t>Commercial Mortgage Loans | 30-59 Days Past Due</t>
        </is>
      </c>
    </row>
    <row r="21">
      <c r="A21" s="3" t="inlineStr">
        <is>
          <t>Financing Receivable, Past Due [Line Items]</t>
        </is>
      </c>
    </row>
    <row r="22">
      <c r="A22" s="4" t="inlineStr">
        <is>
          <t>Past Due</t>
        </is>
      </c>
      <c r="B22" s="5" t="n">
        <v>0</v>
      </c>
      <c r="C22" s="5" t="n">
        <v>0</v>
      </c>
    </row>
    <row r="23">
      <c r="A23" s="4" t="inlineStr">
        <is>
          <t>Commercial Mortgage Loans | 60-89 Days Past Due</t>
        </is>
      </c>
    </row>
    <row r="24">
      <c r="A24" s="3" t="inlineStr">
        <is>
          <t>Financing Receivable, Past Due [Line Items]</t>
        </is>
      </c>
    </row>
    <row r="25">
      <c r="A25" s="4" t="inlineStr">
        <is>
          <t>Past Due</t>
        </is>
      </c>
      <c r="B25" s="5" t="n">
        <v>1230</v>
      </c>
      <c r="C25" s="5" t="n">
        <v>0</v>
      </c>
    </row>
    <row r="26">
      <c r="A26" s="4" t="inlineStr">
        <is>
          <t>Commercial Mortgage Loans | 90 Days or More Past Due</t>
        </is>
      </c>
    </row>
    <row r="27">
      <c r="A27" s="3" t="inlineStr">
        <is>
          <t>Financing Receivable, Past Due [Line Items]</t>
        </is>
      </c>
    </row>
    <row r="28">
      <c r="A28" s="4" t="inlineStr">
        <is>
          <t>Past Due</t>
        </is>
      </c>
      <c r="B28" s="5" t="n">
        <v>0</v>
      </c>
      <c r="C28" s="5" t="n">
        <v>0</v>
      </c>
    </row>
    <row r="29">
      <c r="A29" s="4" t="inlineStr">
        <is>
          <t>Agricultural Property Loans</t>
        </is>
      </c>
    </row>
    <row r="30">
      <c r="A30" s="3" t="inlineStr">
        <is>
          <t>Financing Receivable, Past Due [Line Items]</t>
        </is>
      </c>
    </row>
    <row r="31">
      <c r="A31" s="4" t="inlineStr">
        <is>
          <t>Current</t>
        </is>
      </c>
      <c r="B31" s="5" t="n">
        <v>88237</v>
      </c>
      <c r="C31" s="5" t="n">
        <v>60046</v>
      </c>
    </row>
    <row r="32">
      <c r="A32" s="4" t="inlineStr">
        <is>
          <t>Total Loans</t>
        </is>
      </c>
      <c r="B32" s="5" t="n">
        <v>92514</v>
      </c>
      <c r="C32" s="5" t="n">
        <v>60046</v>
      </c>
    </row>
    <row r="33">
      <c r="A33" s="4" t="inlineStr">
        <is>
          <t>Non-Accrual Status</t>
        </is>
      </c>
      <c r="B33" s="5" t="n">
        <v>4277</v>
      </c>
      <c r="C33" s="5" t="n">
        <v>0</v>
      </c>
    </row>
    <row r="34">
      <c r="A34" s="4" t="inlineStr">
        <is>
          <t>Agricultural Property Loans | 30-59 Days Past Due</t>
        </is>
      </c>
    </row>
    <row r="35">
      <c r="A35" s="3" t="inlineStr">
        <is>
          <t>Financing Receivable, Past Due [Line Items]</t>
        </is>
      </c>
    </row>
    <row r="36">
      <c r="A36" s="4" t="inlineStr">
        <is>
          <t>Past Due</t>
        </is>
      </c>
      <c r="B36" s="5" t="n">
        <v>0</v>
      </c>
      <c r="C36" s="5" t="n">
        <v>0</v>
      </c>
    </row>
    <row r="37">
      <c r="A37" s="4" t="inlineStr">
        <is>
          <t>Agricultural Property Loans | 60-89 Days Past Due</t>
        </is>
      </c>
    </row>
    <row r="38">
      <c r="A38" s="3" t="inlineStr">
        <is>
          <t>Financing Receivable, Past Due [Line Items]</t>
        </is>
      </c>
    </row>
    <row r="39">
      <c r="A39" s="4" t="inlineStr">
        <is>
          <t>Past Due</t>
        </is>
      </c>
      <c r="B39" s="5" t="n">
        <v>0</v>
      </c>
      <c r="C39" s="5" t="n">
        <v>0</v>
      </c>
    </row>
    <row r="40">
      <c r="A40" s="4" t="inlineStr">
        <is>
          <t>Agricultural Property Loans | 90 Days or More Past Due</t>
        </is>
      </c>
    </row>
    <row r="41">
      <c r="A41" s="3" t="inlineStr">
        <is>
          <t>Financing Receivable, Past Due [Line Items]</t>
        </is>
      </c>
    </row>
    <row r="42">
      <c r="A42" s="4" t="inlineStr">
        <is>
          <t>Past Due</t>
        </is>
      </c>
      <c r="B42" s="5" t="n">
        <v>4277</v>
      </c>
      <c r="C42" s="5" t="n">
        <v>0</v>
      </c>
    </row>
    <row r="43">
      <c r="A43" s="4" t="inlineStr">
        <is>
          <t>Other collateralized loans</t>
        </is>
      </c>
    </row>
    <row r="44">
      <c r="A44" s="3" t="inlineStr">
        <is>
          <t>Financing Receivable, Past Due [Line Items]</t>
        </is>
      </c>
    </row>
    <row r="45">
      <c r="A45" s="4" t="inlineStr">
        <is>
          <t>Current</t>
        </is>
      </c>
      <c r="B45" s="5" t="n">
        <v>3908</v>
      </c>
    </row>
    <row r="46">
      <c r="A46" s="4" t="inlineStr">
        <is>
          <t>Total Loans</t>
        </is>
      </c>
      <c r="B46" s="5" t="n">
        <v>3908</v>
      </c>
    </row>
    <row r="47">
      <c r="A47" s="4" t="inlineStr">
        <is>
          <t>Non-Accrual Status</t>
        </is>
      </c>
      <c r="B47" s="5" t="n">
        <v>0</v>
      </c>
    </row>
    <row r="48">
      <c r="A48" s="4" t="inlineStr">
        <is>
          <t>Other collateralized loans | 30-59 Days Past Due</t>
        </is>
      </c>
    </row>
    <row r="49">
      <c r="A49" s="3" t="inlineStr">
        <is>
          <t>Financing Receivable, Past Due [Line Items]</t>
        </is>
      </c>
    </row>
    <row r="50">
      <c r="A50" s="4" t="inlineStr">
        <is>
          <t>Past Due</t>
        </is>
      </c>
      <c r="B50" s="5" t="n">
        <v>0</v>
      </c>
    </row>
    <row r="51">
      <c r="A51" s="4" t="inlineStr">
        <is>
          <t>Other collateralized loans | 60-89 Days Past Due</t>
        </is>
      </c>
    </row>
    <row r="52">
      <c r="A52" s="3" t="inlineStr">
        <is>
          <t>Financing Receivable, Past Due [Line Items]</t>
        </is>
      </c>
    </row>
    <row r="53">
      <c r="A53" s="4" t="inlineStr">
        <is>
          <t>Past Due</t>
        </is>
      </c>
      <c r="B53" s="5" t="n">
        <v>0</v>
      </c>
    </row>
    <row r="54">
      <c r="A54" s="4" t="inlineStr">
        <is>
          <t>Other collateralized loans | 90 Days or More Past Due</t>
        </is>
      </c>
    </row>
    <row r="55">
      <c r="A55" s="3" t="inlineStr">
        <is>
          <t>Financing Receivable, Past Due [Line Items]</t>
        </is>
      </c>
    </row>
    <row r="56">
      <c r="A56" s="4" t="inlineStr">
        <is>
          <t>Past Due</t>
        </is>
      </c>
      <c r="B56" s="5" t="n">
        <v>0</v>
      </c>
    </row>
    <row r="57">
      <c r="A57" s="4" t="inlineStr">
        <is>
          <t>Loans | 90 Days or More Past Due</t>
        </is>
      </c>
    </row>
    <row r="58">
      <c r="A58" s="3" t="inlineStr">
        <is>
          <t>Financing Receivable, Past Due [Line Items]</t>
        </is>
      </c>
    </row>
    <row r="59">
      <c r="A59" s="4" t="inlineStr">
        <is>
          <t>Accruing Interest</t>
        </is>
      </c>
      <c r="B59" s="6" t="n">
        <v>0</v>
      </c>
      <c r="C5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Jun. 30, 2020</t>
        </is>
      </c>
      <c r="C1" s="2" t="inlineStr">
        <is>
          <t>Dec. 31, 2019</t>
        </is>
      </c>
    </row>
    <row r="2">
      <c r="A2" s="3" t="inlineStr">
        <is>
          <t>Other Invested Assets [Line Items]</t>
        </is>
      </c>
    </row>
    <row r="3">
      <c r="A3" s="4" t="inlineStr">
        <is>
          <t>Other invested assets</t>
        </is>
      </c>
      <c r="B3" s="6" t="n">
        <v>529040</v>
      </c>
      <c r="C3" s="6" t="n">
        <v>474013</v>
      </c>
    </row>
    <row r="4">
      <c r="A4" s="4" t="inlineStr">
        <is>
          <t>LPs/LLCs</t>
        </is>
      </c>
    </row>
    <row r="5">
      <c r="A5" s="3" t="inlineStr">
        <is>
          <t>Other Invested Assets [Line Items]</t>
        </is>
      </c>
    </row>
    <row r="6">
      <c r="A6" s="4" t="inlineStr">
        <is>
          <t>Other invested assets</t>
        </is>
      </c>
      <c r="B6" s="5" t="n">
        <v>526167</v>
      </c>
      <c r="C6" s="5" t="n">
        <v>474011</v>
      </c>
    </row>
    <row r="7">
      <c r="A7" s="4" t="inlineStr">
        <is>
          <t>Derivative Instruments</t>
        </is>
      </c>
    </row>
    <row r="8">
      <c r="A8" s="3" t="inlineStr">
        <is>
          <t>Other Invested Assets [Line Items]</t>
        </is>
      </c>
    </row>
    <row r="9">
      <c r="A9" s="4" t="inlineStr">
        <is>
          <t>Other invested assets</t>
        </is>
      </c>
      <c r="B9" s="5" t="n">
        <v>2873</v>
      </c>
      <c r="C9" s="5" t="n">
        <v>2</v>
      </c>
    </row>
    <row r="10">
      <c r="A10" s="4" t="inlineStr">
        <is>
          <t>Equity Method | LPs/LLCs</t>
        </is>
      </c>
    </row>
    <row r="11">
      <c r="A11" s="3" t="inlineStr">
        <is>
          <t>Other Invested Assets [Line Items]</t>
        </is>
      </c>
    </row>
    <row r="12">
      <c r="A12" s="4" t="inlineStr">
        <is>
          <t>Other invested assets</t>
        </is>
      </c>
      <c r="B12" s="5" t="n">
        <v>515515</v>
      </c>
      <c r="C12" s="5" t="n">
        <v>463521</v>
      </c>
    </row>
    <row r="13">
      <c r="A13" s="4" t="inlineStr">
        <is>
          <t>Equity Method | Private equity | LPs/LLCs</t>
        </is>
      </c>
    </row>
    <row r="14">
      <c r="A14" s="3" t="inlineStr">
        <is>
          <t>Other Invested Assets [Line Items]</t>
        </is>
      </c>
    </row>
    <row r="15">
      <c r="A15" s="4" t="inlineStr">
        <is>
          <t>Other invested assets</t>
        </is>
      </c>
      <c r="B15" s="5" t="n">
        <v>22283</v>
      </c>
      <c r="C15" s="5" t="n">
        <v>23414</v>
      </c>
    </row>
    <row r="16">
      <c r="A16" s="4" t="inlineStr">
        <is>
          <t>Equity Method | Hedge funds | LPs/LLCs</t>
        </is>
      </c>
    </row>
    <row r="17">
      <c r="A17" s="3" t="inlineStr">
        <is>
          <t>Other Invested Assets [Line Items]</t>
        </is>
      </c>
    </row>
    <row r="18">
      <c r="A18" s="4" t="inlineStr">
        <is>
          <t>Other invested assets</t>
        </is>
      </c>
      <c r="B18" s="5" t="n">
        <v>313198</v>
      </c>
      <c r="C18" s="5" t="n">
        <v>273615</v>
      </c>
    </row>
    <row r="19">
      <c r="A19" s="4" t="inlineStr">
        <is>
          <t>Equity Method | Real estate-related | LPs/LLCs</t>
        </is>
      </c>
    </row>
    <row r="20">
      <c r="A20" s="3" t="inlineStr">
        <is>
          <t>Other Invested Assets [Line Items]</t>
        </is>
      </c>
    </row>
    <row r="21">
      <c r="A21" s="4" t="inlineStr">
        <is>
          <t>Other invested assets</t>
        </is>
      </c>
      <c r="B21" s="5" t="n">
        <v>180034</v>
      </c>
      <c r="C21" s="5" t="n">
        <v>166492</v>
      </c>
    </row>
    <row r="22">
      <c r="A22" s="4" t="inlineStr">
        <is>
          <t>Fair Value | LPs/LLCs</t>
        </is>
      </c>
    </row>
    <row r="23">
      <c r="A23" s="3" t="inlineStr">
        <is>
          <t>Other Invested Assets [Line Items]</t>
        </is>
      </c>
    </row>
    <row r="24">
      <c r="A24" s="4" t="inlineStr">
        <is>
          <t>Other invested assets</t>
        </is>
      </c>
      <c r="B24" s="5" t="n">
        <v>10652</v>
      </c>
      <c r="C24" s="5" t="n">
        <v>10490</v>
      </c>
    </row>
    <row r="25">
      <c r="A25" s="4" t="inlineStr">
        <is>
          <t>Fair Value | Private equity | LPs/LLCs</t>
        </is>
      </c>
    </row>
    <row r="26">
      <c r="A26" s="3" t="inlineStr">
        <is>
          <t>Other Invested Assets [Line Items]</t>
        </is>
      </c>
    </row>
    <row r="27">
      <c r="A27" s="4" t="inlineStr">
        <is>
          <t>Other invested assets</t>
        </is>
      </c>
      <c r="B27" s="5" t="n">
        <v>4116</v>
      </c>
      <c r="C27" s="5" t="n">
        <v>4115</v>
      </c>
    </row>
    <row r="28">
      <c r="A28" s="4" t="inlineStr">
        <is>
          <t>Fair Value | Hedge funds | LPs/LLCs</t>
        </is>
      </c>
    </row>
    <row r="29">
      <c r="A29" s="3" t="inlineStr">
        <is>
          <t>Other Invested Assets [Line Items]</t>
        </is>
      </c>
    </row>
    <row r="30">
      <c r="A30" s="4" t="inlineStr">
        <is>
          <t>Other invested assets</t>
        </is>
      </c>
      <c r="B30" s="5" t="n">
        <v>174</v>
      </c>
      <c r="C30" s="5" t="n">
        <v>194</v>
      </c>
    </row>
    <row r="31">
      <c r="A31" s="4" t="inlineStr">
        <is>
          <t>Fair Value | Real estate-related | LPs/LLCs</t>
        </is>
      </c>
    </row>
    <row r="32">
      <c r="A32" s="3" t="inlineStr">
        <is>
          <t>Other Invested Assets [Line Items]</t>
        </is>
      </c>
    </row>
    <row r="33">
      <c r="A33" s="4" t="inlineStr">
        <is>
          <t>Other invested assets</t>
        </is>
      </c>
      <c r="B33" s="6" t="n">
        <v>6362</v>
      </c>
      <c r="C33" s="6" t="n">
        <v>61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Jun. 30, 2020</t>
        </is>
      </c>
      <c r="C1" s="2" t="inlineStr">
        <is>
          <t>Dec. 31, 2019</t>
        </is>
      </c>
    </row>
    <row r="2">
      <c r="A2" s="3" t="inlineStr">
        <is>
          <t>Net Investment Income</t>
        </is>
      </c>
    </row>
    <row r="3">
      <c r="A3" s="4" t="inlineStr">
        <is>
          <t>Accrued investment income</t>
        </is>
      </c>
      <c r="B3" s="6" t="n">
        <v>116317</v>
      </c>
      <c r="C3" s="6" t="n">
        <v>102724</v>
      </c>
    </row>
    <row r="4">
      <c r="A4" s="4" t="inlineStr">
        <is>
          <t>Fixed maturities</t>
        </is>
      </c>
    </row>
    <row r="5">
      <c r="A5" s="3" t="inlineStr">
        <is>
          <t>Net Investment Income</t>
        </is>
      </c>
    </row>
    <row r="6">
      <c r="A6" s="4" t="inlineStr">
        <is>
          <t>Accrued investment income</t>
        </is>
      </c>
      <c r="B6" s="5" t="n">
        <v>108200</v>
      </c>
    </row>
    <row r="7">
      <c r="A7" s="4" t="inlineStr">
        <is>
          <t>Equity Securities</t>
        </is>
      </c>
    </row>
    <row r="8">
      <c r="A8" s="3" t="inlineStr">
        <is>
          <t>Net Investment Income</t>
        </is>
      </c>
    </row>
    <row r="9">
      <c r="A9" s="4" t="inlineStr">
        <is>
          <t>Accrued investment income</t>
        </is>
      </c>
      <c r="B9" s="5" t="n">
        <v>1</v>
      </c>
    </row>
    <row r="10">
      <c r="A10" s="4" t="inlineStr">
        <is>
          <t>Commercial mortgage and other loans</t>
        </is>
      </c>
    </row>
    <row r="11">
      <c r="A11" s="3" t="inlineStr">
        <is>
          <t>Net Investment Income</t>
        </is>
      </c>
    </row>
    <row r="12">
      <c r="A12" s="4" t="inlineStr">
        <is>
          <t>Accrued investment income</t>
        </is>
      </c>
      <c r="B12" s="5" t="n">
        <v>4585</v>
      </c>
    </row>
    <row r="13">
      <c r="A13" s="4" t="inlineStr">
        <is>
          <t>Policy loans</t>
        </is>
      </c>
    </row>
    <row r="14">
      <c r="A14" s="3" t="inlineStr">
        <is>
          <t>Net Investment Income</t>
        </is>
      </c>
    </row>
    <row r="15">
      <c r="A15" s="4" t="inlineStr">
        <is>
          <t>Accrued investment income</t>
        </is>
      </c>
      <c r="B15" s="5" t="n">
        <v>10</v>
      </c>
    </row>
    <row r="16">
      <c r="A16" s="4" t="inlineStr">
        <is>
          <t>Other</t>
        </is>
      </c>
    </row>
    <row r="17">
      <c r="A17" s="3" t="inlineStr">
        <is>
          <t>Net Investment Income</t>
        </is>
      </c>
    </row>
    <row r="18">
      <c r="A18" s="4" t="inlineStr">
        <is>
          <t>Accrued investment income</t>
        </is>
      </c>
      <c r="B18" s="5" t="n">
        <v>259</v>
      </c>
    </row>
    <row r="19">
      <c r="A19" s="4" t="inlineStr">
        <is>
          <t>Short-term investments and cash equivalents</t>
        </is>
      </c>
    </row>
    <row r="20">
      <c r="A20" s="3" t="inlineStr">
        <is>
          <t>Net Investment Income</t>
        </is>
      </c>
    </row>
    <row r="21">
      <c r="A21" s="4" t="inlineStr">
        <is>
          <t>Accrued investment income</t>
        </is>
      </c>
      <c r="B21" s="6" t="n">
        <v>32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 Income, Reported Amounts, by Category [Line Items]</t>
        </is>
      </c>
    </row>
    <row r="4">
      <c r="A4" s="4" t="inlineStr">
        <is>
          <t>Gross investment income</t>
        </is>
      </c>
      <c r="B4" s="6" t="n">
        <v>165211</v>
      </c>
      <c r="C4" s="6" t="n">
        <v>137372</v>
      </c>
      <c r="D4" s="6" t="n">
        <v>294641</v>
      </c>
      <c r="E4" s="6" t="n">
        <v>266394</v>
      </c>
    </row>
    <row r="5">
      <c r="A5" s="4" t="inlineStr">
        <is>
          <t>Less: investment expenses</t>
        </is>
      </c>
      <c r="B5" s="5" t="n">
        <v>-6785</v>
      </c>
      <c r="C5" s="5" t="n">
        <v>-5400</v>
      </c>
      <c r="D5" s="5" t="n">
        <v>-13178</v>
      </c>
      <c r="E5" s="5" t="n">
        <v>-9353</v>
      </c>
    </row>
    <row r="6">
      <c r="A6" s="4" t="inlineStr">
        <is>
          <t>Net investment income</t>
        </is>
      </c>
      <c r="B6" s="5" t="n">
        <v>158426</v>
      </c>
      <c r="C6" s="5" t="n">
        <v>131972</v>
      </c>
      <c r="D6" s="5" t="n">
        <v>281463</v>
      </c>
      <c r="E6" s="5" t="n">
        <v>257041</v>
      </c>
    </row>
    <row r="7">
      <c r="A7" s="4" t="inlineStr">
        <is>
          <t>Equity securities</t>
        </is>
      </c>
    </row>
    <row r="8">
      <c r="A8" s="3" t="inlineStr">
        <is>
          <t>Schedule of Investment Income, Reported Amounts, by Category [Line Items]</t>
        </is>
      </c>
    </row>
    <row r="9">
      <c r="A9" s="4" t="inlineStr">
        <is>
          <t>Gross investment income</t>
        </is>
      </c>
      <c r="B9" s="5" t="n">
        <v>64</v>
      </c>
      <c r="C9" s="5" t="n">
        <v>73</v>
      </c>
      <c r="D9" s="5" t="n">
        <v>131</v>
      </c>
      <c r="E9" s="5" t="n">
        <v>146</v>
      </c>
    </row>
    <row r="10">
      <c r="A10" s="4" t="inlineStr">
        <is>
          <t>Commercial mortgage and other loans</t>
        </is>
      </c>
    </row>
    <row r="11">
      <c r="A11" s="3" t="inlineStr">
        <is>
          <t>Schedule of Investment Income, Reported Amounts, by Category [Line Items]</t>
        </is>
      </c>
    </row>
    <row r="12">
      <c r="A12" s="4" t="inlineStr">
        <is>
          <t>Gross investment income</t>
        </is>
      </c>
      <c r="B12" s="5" t="n">
        <v>15437</v>
      </c>
      <c r="C12" s="5" t="n">
        <v>13168</v>
      </c>
      <c r="D12" s="5" t="n">
        <v>28619</v>
      </c>
      <c r="E12" s="5" t="n">
        <v>24900</v>
      </c>
    </row>
    <row r="13">
      <c r="A13" s="4" t="inlineStr">
        <is>
          <t>Policy loans</t>
        </is>
      </c>
    </row>
    <row r="14">
      <c r="A14" s="3" t="inlineStr">
        <is>
          <t>Schedule of Investment Income, Reported Amounts, by Category [Line Items]</t>
        </is>
      </c>
    </row>
    <row r="15">
      <c r="A15" s="4" t="inlineStr">
        <is>
          <t>Gross investment income</t>
        </is>
      </c>
      <c r="B15" s="5" t="n">
        <v>229</v>
      </c>
      <c r="C15" s="5" t="n">
        <v>218</v>
      </c>
      <c r="D15" s="5" t="n">
        <v>356</v>
      </c>
      <c r="E15" s="5" t="n">
        <v>277</v>
      </c>
    </row>
    <row r="16">
      <c r="A16" s="4" t="inlineStr">
        <is>
          <t>Other invested assets</t>
        </is>
      </c>
    </row>
    <row r="17">
      <c r="A17" s="3" t="inlineStr">
        <is>
          <t>Schedule of Investment Income, Reported Amounts, by Category [Line Items]</t>
        </is>
      </c>
    </row>
    <row r="18">
      <c r="A18" s="4" t="inlineStr">
        <is>
          <t>Gross investment income</t>
        </is>
      </c>
      <c r="B18" s="5" t="n">
        <v>18579</v>
      </c>
      <c r="C18" s="5" t="n">
        <v>7765</v>
      </c>
      <c r="D18" s="5" t="n">
        <v>5866</v>
      </c>
      <c r="E18" s="5" t="n">
        <v>16607</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18516</v>
      </c>
      <c r="C21" s="5" t="n">
        <v>16766</v>
      </c>
      <c r="D21" s="5" t="n">
        <v>43968</v>
      </c>
      <c r="E21" s="5" t="n">
        <v>30506</v>
      </c>
    </row>
    <row r="22">
      <c r="A22" s="4" t="inlineStr">
        <is>
          <t>Available-for-sale | Fixed maturities</t>
        </is>
      </c>
    </row>
    <row r="23">
      <c r="A23" s="3" t="inlineStr">
        <is>
          <t>Schedule of Investment Income, Reported Amounts, by Category [Line Items]</t>
        </is>
      </c>
    </row>
    <row r="24">
      <c r="A24" s="4" t="inlineStr">
        <is>
          <t>Gross investment income</t>
        </is>
      </c>
      <c r="B24" s="5" t="n">
        <v>109465</v>
      </c>
      <c r="C24" s="5" t="n">
        <v>96829</v>
      </c>
      <c r="D24" s="5" t="n">
        <v>210199</v>
      </c>
      <c r="E24" s="5" t="n">
        <v>189040</v>
      </c>
    </row>
    <row r="25">
      <c r="A25" s="4" t="inlineStr">
        <is>
          <t>Trading | Fixed maturities</t>
        </is>
      </c>
    </row>
    <row r="26">
      <c r="A26" s="3" t="inlineStr">
        <is>
          <t>Schedule of Investment Income, Reported Amounts, by Category [Line Items]</t>
        </is>
      </c>
    </row>
    <row r="27">
      <c r="A27" s="4" t="inlineStr">
        <is>
          <t>Gross investment income</t>
        </is>
      </c>
      <c r="B27" s="6" t="n">
        <v>2921</v>
      </c>
      <c r="C27" s="6" t="n">
        <v>2553</v>
      </c>
      <c r="D27" s="6" t="n">
        <v>5502</v>
      </c>
      <c r="E27" s="6" t="n">
        <v>49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Gain Loss On Investments [Line Items]</t>
        </is>
      </c>
    </row>
    <row r="4">
      <c r="A4" s="4" t="inlineStr">
        <is>
          <t>Realized investment gains (losses), net</t>
        </is>
      </c>
      <c r="B4" s="6" t="n">
        <v>-3375764</v>
      </c>
      <c r="C4" s="6" t="n">
        <v>-894215</v>
      </c>
      <c r="D4" s="6" t="n">
        <v>-4133455</v>
      </c>
      <c r="E4" s="6" t="n">
        <v>-2236434</v>
      </c>
    </row>
    <row r="5">
      <c r="A5" s="4" t="inlineStr">
        <is>
          <t>Fixed maturities</t>
        </is>
      </c>
    </row>
    <row r="6">
      <c r="A6" s="3" t="inlineStr">
        <is>
          <t>Schedule Of Gain Loss On Investments [Line Items]</t>
        </is>
      </c>
    </row>
    <row r="7">
      <c r="A7" s="4" t="inlineStr">
        <is>
          <t>Realized investment gains (losses), net</t>
        </is>
      </c>
      <c r="B7" s="5" t="n">
        <v>8668</v>
      </c>
      <c r="C7" s="5" t="n">
        <v>-2968</v>
      </c>
      <c r="D7" s="5" t="n">
        <v>15090</v>
      </c>
      <c r="E7" s="5" t="n">
        <v>-3699</v>
      </c>
    </row>
    <row r="8">
      <c r="A8" s="4" t="inlineStr">
        <is>
          <t>Commercial mortgage and other loans</t>
        </is>
      </c>
    </row>
    <row r="9">
      <c r="A9" s="3" t="inlineStr">
        <is>
          <t>Schedule Of Gain Loss On Investments [Line Items]</t>
        </is>
      </c>
    </row>
    <row r="10">
      <c r="A10" s="4" t="inlineStr">
        <is>
          <t>Realized investment gains (losses), net</t>
        </is>
      </c>
      <c r="B10" s="5" t="n">
        <v>-1394</v>
      </c>
      <c r="C10" s="5" t="n">
        <v>-461</v>
      </c>
      <c r="D10" s="5" t="n">
        <v>-1736</v>
      </c>
      <c r="E10" s="5" t="n">
        <v>-1242</v>
      </c>
    </row>
    <row r="11">
      <c r="A11" s="4" t="inlineStr">
        <is>
          <t>Derivatives</t>
        </is>
      </c>
    </row>
    <row r="12">
      <c r="A12" s="3" t="inlineStr">
        <is>
          <t>Schedule Of Gain Loss On Investments [Line Items]</t>
        </is>
      </c>
    </row>
    <row r="13">
      <c r="A13" s="4" t="inlineStr">
        <is>
          <t>Realized investment gains (losses), net</t>
        </is>
      </c>
      <c r="B13" s="5" t="n">
        <v>-3386059</v>
      </c>
      <c r="C13" s="5" t="n">
        <v>-890952</v>
      </c>
      <c r="D13" s="5" t="n">
        <v>-4150599</v>
      </c>
      <c r="E13" s="5" t="n">
        <v>-2231880</v>
      </c>
    </row>
    <row r="14">
      <c r="A14" s="4" t="inlineStr">
        <is>
          <t>Other invested assets</t>
        </is>
      </c>
    </row>
    <row r="15">
      <c r="A15" s="3" t="inlineStr">
        <is>
          <t>Schedule Of Gain Loss On Investments [Line Items]</t>
        </is>
      </c>
    </row>
    <row r="16">
      <c r="A16" s="4" t="inlineStr">
        <is>
          <t>Realized investment gains (losses), net</t>
        </is>
      </c>
      <c r="B16" s="5" t="n">
        <v>970</v>
      </c>
      <c r="C16" s="5" t="n">
        <v>0</v>
      </c>
      <c r="D16" s="5" t="n">
        <v>1470</v>
      </c>
      <c r="E16" s="5" t="n">
        <v>0</v>
      </c>
    </row>
    <row r="17">
      <c r="A17" s="4" t="inlineStr">
        <is>
          <t>Short-term investments and cash equivalents</t>
        </is>
      </c>
    </row>
    <row r="18">
      <c r="A18" s="3" t="inlineStr">
        <is>
          <t>Schedule Of Gain Loss On Investments [Line Items]</t>
        </is>
      </c>
    </row>
    <row r="19">
      <c r="A19" s="4" t="inlineStr">
        <is>
          <t>Realized investment gains (losses), net</t>
        </is>
      </c>
      <c r="B19" s="6" t="n">
        <v>2051</v>
      </c>
      <c r="C19" s="6" t="n">
        <v>166</v>
      </c>
      <c r="D19" s="6" t="n">
        <v>2320</v>
      </c>
      <c r="E19" s="6" t="n">
        <v>3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Statements of Operation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15013</v>
      </c>
      <c r="C4" s="6" t="n">
        <v>18471</v>
      </c>
      <c r="D4" s="6" t="n">
        <v>31592</v>
      </c>
      <c r="E4" s="6" t="n">
        <v>35736</v>
      </c>
    </row>
    <row r="5">
      <c r="A5" s="4" t="inlineStr">
        <is>
          <t>Policy charges and fee income</t>
        </is>
      </c>
      <c r="B5" s="5" t="n">
        <v>455682</v>
      </c>
      <c r="C5" s="5" t="n">
        <v>524788</v>
      </c>
      <c r="D5" s="5" t="n">
        <v>952551</v>
      </c>
      <c r="E5" s="5" t="n">
        <v>1032722</v>
      </c>
    </row>
    <row r="6">
      <c r="A6" s="4" t="inlineStr">
        <is>
          <t>Net investment income</t>
        </is>
      </c>
      <c r="B6" s="5" t="n">
        <v>158426</v>
      </c>
      <c r="C6" s="5" t="n">
        <v>131972</v>
      </c>
      <c r="D6" s="5" t="n">
        <v>281463</v>
      </c>
      <c r="E6" s="5" t="n">
        <v>257041</v>
      </c>
    </row>
    <row r="7">
      <c r="A7" s="4" t="inlineStr">
        <is>
          <t>Asset administration fees and other income</t>
        </is>
      </c>
      <c r="B7" s="5" t="n">
        <v>105849</v>
      </c>
      <c r="C7" s="5" t="n">
        <v>115205</v>
      </c>
      <c r="D7" s="5" t="n">
        <v>250982</v>
      </c>
      <c r="E7" s="5" t="n">
        <v>224593</v>
      </c>
    </row>
    <row r="8">
      <c r="A8" s="4" t="inlineStr">
        <is>
          <t>Realized investment gains (losses), net</t>
        </is>
      </c>
      <c r="B8" s="5" t="n">
        <v>-3375764</v>
      </c>
      <c r="C8" s="5" t="n">
        <v>-894215</v>
      </c>
      <c r="D8" s="5" t="n">
        <v>-4133455</v>
      </c>
      <c r="E8" s="5" t="n">
        <v>-2236434</v>
      </c>
    </row>
    <row r="9">
      <c r="A9" s="4" t="inlineStr">
        <is>
          <t>Total revenues</t>
        </is>
      </c>
      <c r="B9" s="5" t="n">
        <v>-2640794</v>
      </c>
      <c r="C9" s="5" t="n">
        <v>-103779</v>
      </c>
      <c r="D9" s="5" t="n">
        <v>-2616867</v>
      </c>
      <c r="E9" s="5" t="n">
        <v>-686342</v>
      </c>
    </row>
    <row r="10">
      <c r="A10" s="3" t="inlineStr">
        <is>
          <t>BENEFITS AND EXPENSES</t>
        </is>
      </c>
    </row>
    <row r="11">
      <c r="A11" s="4" t="inlineStr">
        <is>
          <t>Policyholders’ benefits</t>
        </is>
      </c>
      <c r="B11" s="5" t="n">
        <v>-37768</v>
      </c>
      <c r="C11" s="5" t="n">
        <v>47890</v>
      </c>
      <c r="D11" s="5" t="n">
        <v>204761</v>
      </c>
      <c r="E11" s="5" t="n">
        <v>55840</v>
      </c>
    </row>
    <row r="12">
      <c r="A12" s="4" t="inlineStr">
        <is>
          <t>Interest credited to policyholders’ account balances</t>
        </is>
      </c>
      <c r="B12" s="5" t="n">
        <v>-33254</v>
      </c>
      <c r="C12" s="5" t="n">
        <v>33355</v>
      </c>
      <c r="D12" s="5" t="n">
        <v>79716</v>
      </c>
      <c r="E12" s="5" t="n">
        <v>43782</v>
      </c>
    </row>
    <row r="13">
      <c r="A13" s="4" t="inlineStr">
        <is>
          <t>Amortization of deferred policy acquisition costs</t>
        </is>
      </c>
      <c r="B13" s="5" t="n">
        <v>-194304</v>
      </c>
      <c r="C13" s="5" t="n">
        <v>40132</v>
      </c>
      <c r="D13" s="5" t="n">
        <v>235214</v>
      </c>
      <c r="E13" s="5" t="n">
        <v>30041</v>
      </c>
    </row>
    <row r="14">
      <c r="A14" s="4" t="inlineStr">
        <is>
          <t>Commission expense</t>
        </is>
      </c>
      <c r="B14" s="5" t="n">
        <v>191055</v>
      </c>
      <c r="C14" s="5" t="n">
        <v>221090</v>
      </c>
      <c r="D14" s="5" t="n">
        <v>409129</v>
      </c>
      <c r="E14" s="5" t="n">
        <v>451282</v>
      </c>
    </row>
    <row r="15">
      <c r="A15" s="4" t="inlineStr">
        <is>
          <t>General, administrative and other expenses</t>
        </is>
      </c>
      <c r="B15" s="5" t="n">
        <v>51771</v>
      </c>
      <c r="C15" s="5" t="n">
        <v>61810</v>
      </c>
      <c r="D15" s="5" t="n">
        <v>130883</v>
      </c>
      <c r="E15" s="5" t="n">
        <v>119973</v>
      </c>
    </row>
    <row r="16">
      <c r="A16" s="4" t="inlineStr">
        <is>
          <t>Total benefits and expenses</t>
        </is>
      </c>
      <c r="B16" s="5" t="n">
        <v>-22500</v>
      </c>
      <c r="C16" s="5" t="n">
        <v>404277</v>
      </c>
      <c r="D16" s="5" t="n">
        <v>1059703</v>
      </c>
      <c r="E16" s="5" t="n">
        <v>700918</v>
      </c>
    </row>
    <row r="17">
      <c r="A17" s="4" t="inlineStr">
        <is>
          <t>INCOME (LOSS) FROM OPERATIONS BEFORE INCOME TAXES</t>
        </is>
      </c>
      <c r="B17" s="5" t="n">
        <v>-2618294</v>
      </c>
      <c r="C17" s="5" t="n">
        <v>-508056</v>
      </c>
      <c r="D17" s="5" t="n">
        <v>-3676570</v>
      </c>
      <c r="E17" s="5" t="n">
        <v>-1387260</v>
      </c>
    </row>
    <row r="18">
      <c r="A18" s="4" t="inlineStr">
        <is>
          <t>Income tax expense (benefit)</t>
        </is>
      </c>
      <c r="B18" s="5" t="n">
        <v>-862080</v>
      </c>
      <c r="C18" s="5" t="n">
        <v>-339286</v>
      </c>
      <c r="D18" s="5" t="n">
        <v>-1099568</v>
      </c>
      <c r="E18" s="5" t="n">
        <v>-318466</v>
      </c>
    </row>
    <row r="19">
      <c r="A19" s="4" t="inlineStr">
        <is>
          <t>NET INCOME (LOSS)</t>
        </is>
      </c>
      <c r="B19" s="5" t="n">
        <v>-1756214</v>
      </c>
      <c r="C19" s="5" t="n">
        <v>-168770</v>
      </c>
      <c r="D19" s="5" t="n">
        <v>-2577002</v>
      </c>
      <c r="E19" s="5" t="n">
        <v>-1068794</v>
      </c>
    </row>
    <row r="20">
      <c r="A20" s="3" t="inlineStr">
        <is>
          <t>Other comprehensive income (loss), before tax:</t>
        </is>
      </c>
    </row>
    <row r="21">
      <c r="A21" s="4" t="inlineStr">
        <is>
          <t>Foreign currency translation adjustments</t>
        </is>
      </c>
      <c r="B21" s="5" t="n">
        <v>2</v>
      </c>
      <c r="C21" s="5" t="n">
        <v>-116</v>
      </c>
      <c r="D21" s="5" t="n">
        <v>-481</v>
      </c>
      <c r="E21" s="5" t="n">
        <v>-16</v>
      </c>
    </row>
    <row r="22">
      <c r="A22" s="4" t="inlineStr">
        <is>
          <t>Net unrealized investment gains (losses)</t>
        </is>
      </c>
      <c r="B22" s="5" t="n">
        <v>247379</v>
      </c>
      <c r="C22" s="5" t="n">
        <v>423402</v>
      </c>
      <c r="D22" s="5" t="n">
        <v>1527467</v>
      </c>
      <c r="E22" s="5" t="n">
        <v>707830</v>
      </c>
    </row>
    <row r="23">
      <c r="A23" s="4" t="inlineStr">
        <is>
          <t>Total</t>
        </is>
      </c>
      <c r="B23" s="5" t="n">
        <v>247381</v>
      </c>
      <c r="C23" s="5" t="n">
        <v>423286</v>
      </c>
      <c r="D23" s="5" t="n">
        <v>1526986</v>
      </c>
      <c r="E23" s="5" t="n">
        <v>707814</v>
      </c>
    </row>
    <row r="24">
      <c r="A24" s="3" t="inlineStr">
        <is>
          <t>Less: Income tax expense (benefit) related to other comprehensive income (loss)</t>
        </is>
      </c>
    </row>
    <row r="25">
      <c r="A25" s="4" t="inlineStr">
        <is>
          <t>Less: Income tax expense (benefit) related to other comprehensive income (loss)</t>
        </is>
      </c>
      <c r="B25" s="5" t="n">
        <v>51949</v>
      </c>
      <c r="C25" s="5" t="n">
        <v>88891</v>
      </c>
      <c r="D25" s="5" t="n">
        <v>320666</v>
      </c>
      <c r="E25" s="5" t="n">
        <v>148642</v>
      </c>
    </row>
    <row r="26">
      <c r="A26" s="4" t="inlineStr">
        <is>
          <t>Other comprehensive income (loss), net of taxes</t>
        </is>
      </c>
      <c r="B26" s="5" t="n">
        <v>195432</v>
      </c>
      <c r="C26" s="5" t="n">
        <v>334395</v>
      </c>
      <c r="D26" s="5" t="n">
        <v>1206320</v>
      </c>
      <c r="E26" s="5" t="n">
        <v>559172</v>
      </c>
    </row>
    <row r="27">
      <c r="A27" s="4" t="inlineStr">
        <is>
          <t>Comprehensive income (loss)</t>
        </is>
      </c>
      <c r="B27" s="6" t="n">
        <v>-1560782</v>
      </c>
      <c r="C27" s="6" t="n">
        <v>165625</v>
      </c>
      <c r="D27" s="6" t="n">
        <v>-1370682</v>
      </c>
      <c r="E27" s="6" t="n">
        <v>-5096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Jun. 30, 2020</t>
        </is>
      </c>
      <c r="C1" s="2" t="inlineStr">
        <is>
          <t>Dec. 31, 2019</t>
        </is>
      </c>
    </row>
    <row r="2">
      <c r="A2" s="3" t="inlineStr">
        <is>
          <t>Gain (Loss) on Securities [Line Items]</t>
        </is>
      </c>
    </row>
    <row r="3">
      <c r="A3" s="4" t="inlineStr">
        <is>
          <t>Net unrealized gains (losses) on investments</t>
        </is>
      </c>
      <c r="B3" s="6" t="n">
        <v>2450336</v>
      </c>
      <c r="C3" s="6" t="n">
        <v>736930</v>
      </c>
    </row>
    <row r="4">
      <c r="A4" s="4" t="inlineStr">
        <is>
          <t>Fixed maturities | Available-for-sale | OTTI</t>
        </is>
      </c>
    </row>
    <row r="5">
      <c r="A5" s="3" t="inlineStr">
        <is>
          <t>Gain (Loss) on Securities [Line Items]</t>
        </is>
      </c>
    </row>
    <row r="6">
      <c r="A6" s="4" t="inlineStr">
        <is>
          <t>Net unrealized gains (losses) on investments</t>
        </is>
      </c>
      <c r="C6" s="5" t="n">
        <v>14309</v>
      </c>
    </row>
    <row r="7">
      <c r="A7" s="4" t="inlineStr">
        <is>
          <t>Fixed maturities | Available-for-sale | All other</t>
        </is>
      </c>
    </row>
    <row r="8">
      <c r="A8" s="3" t="inlineStr">
        <is>
          <t>Gain (Loss) on Securities [Line Items]</t>
        </is>
      </c>
    </row>
    <row r="9">
      <c r="A9" s="4" t="inlineStr">
        <is>
          <t>Net unrealized gains (losses) on investments</t>
        </is>
      </c>
      <c r="C9" s="5" t="n">
        <v>722310</v>
      </c>
    </row>
    <row r="10">
      <c r="A10" s="4" t="inlineStr">
        <is>
          <t>Fixed maturities | Available-for-sale | With an allowance</t>
        </is>
      </c>
    </row>
    <row r="11">
      <c r="A11" s="3" t="inlineStr">
        <is>
          <t>Gain (Loss) on Securities [Line Items]</t>
        </is>
      </c>
    </row>
    <row r="12">
      <c r="A12" s="4" t="inlineStr">
        <is>
          <t>Net unrealized gains (losses) on investments</t>
        </is>
      </c>
      <c r="B12" s="5" t="n">
        <v>-47</v>
      </c>
    </row>
    <row r="13">
      <c r="A13" s="4" t="inlineStr">
        <is>
          <t>Fixed maturities | Available-for-sale | Without an allowance</t>
        </is>
      </c>
    </row>
    <row r="14">
      <c r="A14" s="3" t="inlineStr">
        <is>
          <t>Gain (Loss) on Securities [Line Items]</t>
        </is>
      </c>
    </row>
    <row r="15">
      <c r="A15" s="4" t="inlineStr">
        <is>
          <t>Net unrealized gains (losses) on investments</t>
        </is>
      </c>
      <c r="B15" s="5" t="n">
        <v>2378395</v>
      </c>
    </row>
    <row r="16">
      <c r="A16" s="4" t="inlineStr">
        <is>
          <t>Derivatives designated as cash flow hedges</t>
        </is>
      </c>
    </row>
    <row r="17">
      <c r="A17" s="3" t="inlineStr">
        <is>
          <t>Gain (Loss) on Securities [Line Items]</t>
        </is>
      </c>
    </row>
    <row r="18">
      <c r="A18" s="4" t="inlineStr">
        <is>
          <t>Net unrealized gains (losses) on investments</t>
        </is>
      </c>
      <c r="B18" s="5" t="n">
        <v>68175</v>
      </c>
      <c r="C18" s="5" t="n">
        <v>-287</v>
      </c>
    </row>
    <row r="19">
      <c r="A19" s="4" t="inlineStr">
        <is>
          <t>Affiliated notes</t>
        </is>
      </c>
    </row>
    <row r="20">
      <c r="A20" s="3" t="inlineStr">
        <is>
          <t>Gain (Loss) on Securities [Line Items]</t>
        </is>
      </c>
    </row>
    <row r="21">
      <c r="A21" s="4" t="inlineStr">
        <is>
          <t>Net unrealized gains (losses) on investments</t>
        </is>
      </c>
      <c r="B21" s="6" t="n">
        <v>3813</v>
      </c>
      <c r="C21" s="6" t="n">
        <v>5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Jun. 30, 2020</t>
        </is>
      </c>
      <c r="C1" s="2" t="inlineStr">
        <is>
          <t>Dec. 31, 2019</t>
        </is>
      </c>
    </row>
    <row r="2">
      <c r="A2" s="3" t="inlineStr">
        <is>
          <t>Derivative [Line Items]</t>
        </is>
      </c>
    </row>
    <row r="3">
      <c r="A3" s="4" t="inlineStr">
        <is>
          <t>Notional</t>
        </is>
      </c>
      <c r="B3" s="6" t="n">
        <v>187180171</v>
      </c>
      <c r="C3" s="6" t="n">
        <v>137753691</v>
      </c>
    </row>
    <row r="4">
      <c r="A4" s="4" t="inlineStr">
        <is>
          <t>Assets</t>
        </is>
      </c>
      <c r="B4" s="5" t="n">
        <v>18955257</v>
      </c>
      <c r="C4" s="5" t="n">
        <v>7324051</v>
      </c>
    </row>
    <row r="5">
      <c r="A5" s="4" t="inlineStr">
        <is>
          <t>Liabilities</t>
        </is>
      </c>
      <c r="B5" s="5" t="n">
        <v>-8471972</v>
      </c>
      <c r="C5" s="5" t="n">
        <v>-3206949</v>
      </c>
    </row>
    <row r="6">
      <c r="A6" s="4" t="inlineStr">
        <is>
          <t>Future policy benefits</t>
        </is>
      </c>
    </row>
    <row r="7">
      <c r="A7" s="3" t="inlineStr">
        <is>
          <t>Derivative [Line Items]</t>
        </is>
      </c>
    </row>
    <row r="8">
      <c r="A8" s="4" t="inlineStr">
        <is>
          <t>Embedded Derivative, Fair Value of Embedded Derivative, Net</t>
        </is>
      </c>
      <c r="B8" s="5" t="n">
        <v>-23999000</v>
      </c>
      <c r="C8" s="5" t="n">
        <v>-11823000</v>
      </c>
    </row>
    <row r="9">
      <c r="A9" s="4" t="inlineStr">
        <is>
          <t>Policyholders' account balances</t>
        </is>
      </c>
    </row>
    <row r="10">
      <c r="A10" s="3" t="inlineStr">
        <is>
          <t>Derivative [Line Items]</t>
        </is>
      </c>
    </row>
    <row r="11">
      <c r="A11" s="4" t="inlineStr">
        <is>
          <t>Embedded Derivative, Fair Value of Embedded Derivative, Net</t>
        </is>
      </c>
      <c r="B11" s="5" t="n">
        <v>-226000</v>
      </c>
      <c r="C11" s="5" t="n">
        <v>-197000</v>
      </c>
    </row>
    <row r="12">
      <c r="A12" s="4" t="inlineStr">
        <is>
          <t>Other assets</t>
        </is>
      </c>
    </row>
    <row r="13">
      <c r="A13" s="3" t="inlineStr">
        <is>
          <t>Derivative [Line Items]</t>
        </is>
      </c>
    </row>
    <row r="14">
      <c r="A14" s="4" t="inlineStr">
        <is>
          <t>Embedded Derivative, Fair Value of Embedded Derivative, Net</t>
        </is>
      </c>
      <c r="B14" s="5" t="n">
        <v>27000</v>
      </c>
      <c r="C14" s="5" t="n">
        <v>8000</v>
      </c>
    </row>
    <row r="15">
      <c r="A15" s="4" t="inlineStr">
        <is>
          <t>Other liabilities</t>
        </is>
      </c>
    </row>
    <row r="16">
      <c r="A16" s="3" t="inlineStr">
        <is>
          <t>Derivative [Line Items]</t>
        </is>
      </c>
    </row>
    <row r="17">
      <c r="A17" s="4" t="inlineStr">
        <is>
          <t>Embedded Derivative, Fair Value of Embedded Derivative, Net</t>
        </is>
      </c>
      <c r="B17" s="5" t="n">
        <v>-11000</v>
      </c>
      <c r="C17" s="5" t="n">
        <v>0</v>
      </c>
    </row>
    <row r="18">
      <c r="A18" s="4" t="inlineStr">
        <is>
          <t>Reinsurance Recoverables (Payables)</t>
        </is>
      </c>
    </row>
    <row r="19">
      <c r="A19" s="3" t="inlineStr">
        <is>
          <t>Derivative [Line Items]</t>
        </is>
      </c>
    </row>
    <row r="20">
      <c r="A20" s="4" t="inlineStr">
        <is>
          <t>Embedded Derivative, Fair Value of Embedded Derivative, Net</t>
        </is>
      </c>
      <c r="B20" s="5" t="n">
        <v>593000</v>
      </c>
      <c r="C20" s="5" t="n">
        <v>350000</v>
      </c>
    </row>
    <row r="21">
      <c r="A21" s="4" t="inlineStr">
        <is>
          <t>Derivatives Designated as Hedge Accounting Instruments:</t>
        </is>
      </c>
    </row>
    <row r="22">
      <c r="A22" s="3" t="inlineStr">
        <is>
          <t>Derivative [Line Items]</t>
        </is>
      </c>
    </row>
    <row r="23">
      <c r="A23" s="4" t="inlineStr">
        <is>
          <t>Notional</t>
        </is>
      </c>
      <c r="B23" s="5" t="n">
        <v>1264012</v>
      </c>
      <c r="C23" s="5" t="n">
        <v>1172899</v>
      </c>
    </row>
    <row r="24">
      <c r="A24" s="4" t="inlineStr">
        <is>
          <t>Assets</t>
        </is>
      </c>
      <c r="B24" s="5" t="n">
        <v>106587</v>
      </c>
      <c r="C24" s="5" t="n">
        <v>39019</v>
      </c>
    </row>
    <row r="25">
      <c r="A25" s="4" t="inlineStr">
        <is>
          <t>Liabilities</t>
        </is>
      </c>
      <c r="B25" s="5" t="n">
        <v>-1326</v>
      </c>
      <c r="C25" s="5" t="n">
        <v>-26511</v>
      </c>
    </row>
    <row r="26">
      <c r="A26" s="4" t="inlineStr">
        <is>
          <t>Derivatives Designated as Hedge Accounting Instruments: | Foreign Currency Swaps</t>
        </is>
      </c>
    </row>
    <row r="27">
      <c r="A27" s="3" t="inlineStr">
        <is>
          <t>Derivative [Line Items]</t>
        </is>
      </c>
    </row>
    <row r="28">
      <c r="A28" s="4" t="inlineStr">
        <is>
          <t>Notional</t>
        </is>
      </c>
      <c r="B28" s="5" t="n">
        <v>1264012</v>
      </c>
      <c r="C28" s="5" t="n">
        <v>1172899</v>
      </c>
    </row>
    <row r="29">
      <c r="A29" s="4" t="inlineStr">
        <is>
          <t>Assets</t>
        </is>
      </c>
      <c r="B29" s="5" t="n">
        <v>106587</v>
      </c>
      <c r="C29" s="5" t="n">
        <v>39019</v>
      </c>
    </row>
    <row r="30">
      <c r="A30" s="4" t="inlineStr">
        <is>
          <t>Liabilities</t>
        </is>
      </c>
      <c r="B30" s="5" t="n">
        <v>-1326</v>
      </c>
      <c r="C30" s="5" t="n">
        <v>-26511</v>
      </c>
    </row>
    <row r="31">
      <c r="A31" s="4" t="inlineStr">
        <is>
          <t>Derivatives Not Qualifying as Hedge Accounting Instruments:</t>
        </is>
      </c>
    </row>
    <row r="32">
      <c r="A32" s="3" t="inlineStr">
        <is>
          <t>Derivative [Line Items]</t>
        </is>
      </c>
    </row>
    <row r="33">
      <c r="A33" s="4" t="inlineStr">
        <is>
          <t>Notional</t>
        </is>
      </c>
      <c r="B33" s="5" t="n">
        <v>185916159</v>
      </c>
      <c r="C33" s="5" t="n">
        <v>136580792</v>
      </c>
    </row>
    <row r="34">
      <c r="A34" s="4" t="inlineStr">
        <is>
          <t>Assets</t>
        </is>
      </c>
      <c r="B34" s="5" t="n">
        <v>18848670</v>
      </c>
      <c r="C34" s="5" t="n">
        <v>7285032</v>
      </c>
    </row>
    <row r="35">
      <c r="A35" s="4" t="inlineStr">
        <is>
          <t>Liabilities</t>
        </is>
      </c>
      <c r="B35" s="5" t="n">
        <v>-8470646</v>
      </c>
      <c r="C35" s="5" t="n">
        <v>-3180438</v>
      </c>
    </row>
    <row r="36">
      <c r="A36" s="4" t="inlineStr">
        <is>
          <t>Derivatives Not Qualifying as Hedge Accounting Instruments: | Interest Rate Futures</t>
        </is>
      </c>
    </row>
    <row r="37">
      <c r="A37" s="3" t="inlineStr">
        <is>
          <t>Derivative [Line Items]</t>
        </is>
      </c>
    </row>
    <row r="38">
      <c r="A38" s="4" t="inlineStr">
        <is>
          <t>Notional</t>
        </is>
      </c>
      <c r="B38" s="5" t="n">
        <v>5489400</v>
      </c>
      <c r="C38" s="5" t="n">
        <v>3857700</v>
      </c>
    </row>
    <row r="39">
      <c r="A39" s="4" t="inlineStr">
        <is>
          <t>Assets</t>
        </is>
      </c>
      <c r="B39" s="5" t="n">
        <v>2606</v>
      </c>
      <c r="C39" s="5" t="n">
        <v>638</v>
      </c>
    </row>
    <row r="40">
      <c r="A40" s="4" t="inlineStr">
        <is>
          <t>Liabilities</t>
        </is>
      </c>
      <c r="B40" s="5" t="n">
        <v>-7609</v>
      </c>
      <c r="C40" s="5" t="n">
        <v>-5872</v>
      </c>
    </row>
    <row r="41">
      <c r="A41" s="4" t="inlineStr">
        <is>
          <t>Derivatives Not Qualifying as Hedge Accounting Instruments: | Interest Rate Swaps</t>
        </is>
      </c>
    </row>
    <row r="42">
      <c r="A42" s="3" t="inlineStr">
        <is>
          <t>Derivative [Line Items]</t>
        </is>
      </c>
    </row>
    <row r="43">
      <c r="A43" s="4" t="inlineStr">
        <is>
          <t>Notional</t>
        </is>
      </c>
      <c r="B43" s="5" t="n">
        <v>103962850</v>
      </c>
      <c r="C43" s="5" t="n">
        <v>88557425</v>
      </c>
    </row>
    <row r="44">
      <c r="A44" s="4" t="inlineStr">
        <is>
          <t>Assets</t>
        </is>
      </c>
      <c r="B44" s="5" t="n">
        <v>16394336</v>
      </c>
      <c r="C44" s="5" t="n">
        <v>6598625</v>
      </c>
    </row>
    <row r="45">
      <c r="A45" s="4" t="inlineStr">
        <is>
          <t>Liabilities</t>
        </is>
      </c>
      <c r="B45" s="5" t="n">
        <v>-6850128</v>
      </c>
      <c r="C45" s="5" t="n">
        <v>-1997944</v>
      </c>
    </row>
    <row r="46">
      <c r="A46" s="4" t="inlineStr">
        <is>
          <t>Derivatives Not Qualifying as Hedge Accounting Instruments: | Interest Rate Options</t>
        </is>
      </c>
    </row>
    <row r="47">
      <c r="A47" s="3" t="inlineStr">
        <is>
          <t>Derivative [Line Items]</t>
        </is>
      </c>
    </row>
    <row r="48">
      <c r="A48" s="4" t="inlineStr">
        <is>
          <t>Notional</t>
        </is>
      </c>
      <c r="B48" s="5" t="n">
        <v>10648000</v>
      </c>
      <c r="C48" s="5" t="n">
        <v>12583000</v>
      </c>
    </row>
    <row r="49">
      <c r="A49" s="4" t="inlineStr">
        <is>
          <t>Assets</t>
        </is>
      </c>
      <c r="B49" s="5" t="n">
        <v>1622018</v>
      </c>
      <c r="C49" s="5" t="n">
        <v>283386</v>
      </c>
    </row>
    <row r="50">
      <c r="A50" s="4" t="inlineStr">
        <is>
          <t>Liabilities</t>
        </is>
      </c>
      <c r="B50" s="5" t="n">
        <v>-191759</v>
      </c>
      <c r="C50" s="5" t="n">
        <v>-172085</v>
      </c>
    </row>
    <row r="51">
      <c r="A51" s="4" t="inlineStr">
        <is>
          <t>Derivatives Not Qualifying as Hedge Accounting Instruments: | Interest Rate Forwards</t>
        </is>
      </c>
    </row>
    <row r="52">
      <c r="A52" s="3" t="inlineStr">
        <is>
          <t>Derivative [Line Items]</t>
        </is>
      </c>
    </row>
    <row r="53">
      <c r="A53" s="4" t="inlineStr">
        <is>
          <t>Notional</t>
        </is>
      </c>
      <c r="B53" s="5" t="n">
        <v>496300</v>
      </c>
      <c r="C53" s="5" t="n">
        <v>959772</v>
      </c>
    </row>
    <row r="54">
      <c r="A54" s="4" t="inlineStr">
        <is>
          <t>Assets</t>
        </is>
      </c>
      <c r="B54" s="5" t="n">
        <v>9051</v>
      </c>
      <c r="C54" s="5" t="n">
        <v>24487</v>
      </c>
    </row>
    <row r="55">
      <c r="A55" s="4" t="inlineStr">
        <is>
          <t>Liabilities</t>
        </is>
      </c>
      <c r="B55" s="5" t="n">
        <v>0</v>
      </c>
      <c r="C55" s="5" t="n">
        <v>-4185</v>
      </c>
    </row>
    <row r="56">
      <c r="A56" s="4" t="inlineStr">
        <is>
          <t>Derivatives Not Qualifying as Hedge Accounting Instruments: | Foreign Currency Forwards</t>
        </is>
      </c>
    </row>
    <row r="57">
      <c r="A57" s="3" t="inlineStr">
        <is>
          <t>Derivative [Line Items]</t>
        </is>
      </c>
    </row>
    <row r="58">
      <c r="A58" s="4" t="inlineStr">
        <is>
          <t>Notional</t>
        </is>
      </c>
      <c r="B58" s="5" t="n">
        <v>18874</v>
      </c>
      <c r="C58" s="5" t="n">
        <v>16683</v>
      </c>
    </row>
    <row r="59">
      <c r="A59" s="4" t="inlineStr">
        <is>
          <t>Assets</t>
        </is>
      </c>
      <c r="B59" s="5" t="n">
        <v>48</v>
      </c>
      <c r="C59" s="5" t="n">
        <v>0</v>
      </c>
    </row>
    <row r="60">
      <c r="A60" s="4" t="inlineStr">
        <is>
          <t>Liabilities</t>
        </is>
      </c>
      <c r="B60" s="5" t="n">
        <v>-46</v>
      </c>
      <c r="C60" s="5" t="n">
        <v>-394</v>
      </c>
    </row>
    <row r="61">
      <c r="A61" s="4" t="inlineStr">
        <is>
          <t>Derivatives Not Qualifying as Hedge Accounting Instruments: | Foreign Currency Swaps</t>
        </is>
      </c>
    </row>
    <row r="62">
      <c r="A62" s="3" t="inlineStr">
        <is>
          <t>Derivative [Line Items]</t>
        </is>
      </c>
    </row>
    <row r="63">
      <c r="A63" s="4" t="inlineStr">
        <is>
          <t>Notional</t>
        </is>
      </c>
      <c r="B63" s="5" t="n">
        <v>187151</v>
      </c>
      <c r="C63" s="5" t="n">
        <v>234767</v>
      </c>
    </row>
    <row r="64">
      <c r="A64" s="4" t="inlineStr">
        <is>
          <t>Assets</t>
        </is>
      </c>
      <c r="B64" s="5" t="n">
        <v>27400</v>
      </c>
      <c r="C64" s="5" t="n">
        <v>11482</v>
      </c>
    </row>
    <row r="65">
      <c r="A65" s="4" t="inlineStr">
        <is>
          <t>Liabilities</t>
        </is>
      </c>
      <c r="B65" s="5" t="n">
        <v>0</v>
      </c>
      <c r="C65" s="5" t="n">
        <v>-663</v>
      </c>
    </row>
    <row r="66">
      <c r="A66" s="4" t="inlineStr">
        <is>
          <t>Derivatives Not Qualifying as Hedge Accounting Instruments: | Credit Default Swap</t>
        </is>
      </c>
    </row>
    <row r="67">
      <c r="A67" s="3" t="inlineStr">
        <is>
          <t>Derivative [Line Items]</t>
        </is>
      </c>
    </row>
    <row r="68">
      <c r="A68" s="4" t="inlineStr">
        <is>
          <t>Notional</t>
        </is>
      </c>
      <c r="B68" s="5" t="n">
        <v>239173</v>
      </c>
      <c r="C68" s="5" t="n">
        <v>0</v>
      </c>
    </row>
    <row r="69">
      <c r="A69" s="4" t="inlineStr">
        <is>
          <t>Assets</t>
        </is>
      </c>
      <c r="B69" s="5" t="n">
        <v>182</v>
      </c>
      <c r="C69" s="5" t="n">
        <v>0</v>
      </c>
    </row>
    <row r="70">
      <c r="A70" s="4" t="inlineStr">
        <is>
          <t>Liabilities</t>
        </is>
      </c>
      <c r="B70" s="5" t="n">
        <v>-2311</v>
      </c>
      <c r="C70" s="5" t="n">
        <v>0</v>
      </c>
    </row>
    <row r="71">
      <c r="A71" s="4" t="inlineStr">
        <is>
          <t>Derivatives Not Qualifying as Hedge Accounting Instruments: | Equity Futures</t>
        </is>
      </c>
    </row>
    <row r="72">
      <c r="A72" s="3" t="inlineStr">
        <is>
          <t>Derivative [Line Items]</t>
        </is>
      </c>
    </row>
    <row r="73">
      <c r="A73" s="4" t="inlineStr">
        <is>
          <t>Notional</t>
        </is>
      </c>
      <c r="B73" s="5" t="n">
        <v>7018091</v>
      </c>
      <c r="C73" s="5" t="n">
        <v>1191237</v>
      </c>
    </row>
    <row r="74">
      <c r="A74" s="4" t="inlineStr">
        <is>
          <t>Assets</t>
        </is>
      </c>
      <c r="B74" s="5" t="n">
        <v>1197</v>
      </c>
      <c r="C74" s="5" t="n">
        <v>0</v>
      </c>
    </row>
    <row r="75">
      <c r="A75" s="4" t="inlineStr">
        <is>
          <t>Liabilities</t>
        </is>
      </c>
      <c r="B75" s="5" t="n">
        <v>-83449</v>
      </c>
      <c r="C75" s="5" t="n">
        <v>-2638</v>
      </c>
    </row>
    <row r="76">
      <c r="A76" s="4" t="inlineStr">
        <is>
          <t>Derivatives Not Qualifying as Hedge Accounting Instruments: | Total Return Swaps</t>
        </is>
      </c>
    </row>
    <row r="77">
      <c r="A77" s="3" t="inlineStr">
        <is>
          <t>Derivative [Line Items]</t>
        </is>
      </c>
    </row>
    <row r="78">
      <c r="A78" s="4" t="inlineStr">
        <is>
          <t>Notional</t>
        </is>
      </c>
      <c r="B78" s="5" t="n">
        <v>24138579</v>
      </c>
      <c r="C78" s="5" t="n">
        <v>16314165</v>
      </c>
    </row>
    <row r="79">
      <c r="A79" s="4" t="inlineStr">
        <is>
          <t>Assets</t>
        </is>
      </c>
      <c r="B79" s="5" t="n">
        <v>277250</v>
      </c>
      <c r="C79" s="5" t="n">
        <v>36692</v>
      </c>
    </row>
    <row r="80">
      <c r="A80" s="4" t="inlineStr">
        <is>
          <t>Liabilities</t>
        </is>
      </c>
      <c r="B80" s="5" t="n">
        <v>-971604</v>
      </c>
      <c r="C80" s="5" t="n">
        <v>-573957</v>
      </c>
    </row>
    <row r="81">
      <c r="A81" s="4" t="inlineStr">
        <is>
          <t>Derivatives Not Qualifying as Hedge Accounting Instruments: | Equity Options</t>
        </is>
      </c>
    </row>
    <row r="82">
      <c r="A82" s="3" t="inlineStr">
        <is>
          <t>Derivative [Line Items]</t>
        </is>
      </c>
    </row>
    <row r="83">
      <c r="A83" s="4" t="inlineStr">
        <is>
          <t>Notional</t>
        </is>
      </c>
      <c r="B83" s="5" t="n">
        <v>33717741</v>
      </c>
      <c r="C83" s="5" t="n">
        <v>12866043</v>
      </c>
    </row>
    <row r="84">
      <c r="A84" s="4" t="inlineStr">
        <is>
          <t>Assets</t>
        </is>
      </c>
      <c r="B84" s="5" t="n">
        <v>514582</v>
      </c>
      <c r="C84" s="5" t="n">
        <v>329722</v>
      </c>
    </row>
    <row r="85">
      <c r="A85" s="4" t="inlineStr">
        <is>
          <t>Liabilities</t>
        </is>
      </c>
      <c r="B85" s="6" t="n">
        <v>-363740</v>
      </c>
      <c r="C85" s="6" t="n">
        <v>-422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Jun. 30, 2020</t>
        </is>
      </c>
      <c r="C1" s="2" t="inlineStr">
        <is>
          <t>Dec. 31, 2019</t>
        </is>
      </c>
    </row>
    <row r="2">
      <c r="A2" s="3" t="inlineStr">
        <is>
          <t>Derivatives Assets</t>
        </is>
      </c>
    </row>
    <row r="3">
      <c r="A3" s="4" t="inlineStr">
        <is>
          <t>Gross Amounts of Recognized Financial Instruments</t>
        </is>
      </c>
      <c r="B3" s="6" t="n">
        <v>18955257</v>
      </c>
      <c r="C3" s="6" t="n">
        <v>7324051</v>
      </c>
    </row>
    <row r="4">
      <c r="A4" s="4" t="inlineStr">
        <is>
          <t>Gross Amounts Offset in the Statements of Financial Position</t>
        </is>
      </c>
      <c r="B4" s="5" t="n">
        <v>-18952384</v>
      </c>
      <c r="C4" s="5" t="n">
        <v>-7324049</v>
      </c>
    </row>
    <row r="5">
      <c r="A5" s="4" t="inlineStr">
        <is>
          <t>Net Amounts Presented in the Statements of Financial Position</t>
        </is>
      </c>
      <c r="B5" s="5" t="n">
        <v>2873</v>
      </c>
      <c r="C5" s="5" t="n">
        <v>2</v>
      </c>
    </row>
    <row r="6">
      <c r="A6" s="4" t="inlineStr">
        <is>
          <t>Financial Instruments/Collateral</t>
        </is>
      </c>
      <c r="B6" s="5" t="n">
        <v>-2873</v>
      </c>
      <c r="C6" s="5" t="n">
        <v>0</v>
      </c>
    </row>
    <row r="7">
      <c r="A7" s="4" t="inlineStr">
        <is>
          <t>Net Amount</t>
        </is>
      </c>
      <c r="B7" s="5" t="n">
        <v>0</v>
      </c>
      <c r="C7" s="5" t="n">
        <v>2</v>
      </c>
    </row>
    <row r="8">
      <c r="A8" s="3" t="inlineStr">
        <is>
          <t>Securities Purchased under Agreements to Resell</t>
        </is>
      </c>
    </row>
    <row r="9">
      <c r="A9" s="4" t="inlineStr">
        <is>
          <t>Gross Amounts of Recognized Financial Instruments</t>
        </is>
      </c>
      <c r="B9" s="5" t="n">
        <v>1016505</v>
      </c>
      <c r="C9" s="5" t="n">
        <v>302000</v>
      </c>
    </row>
    <row r="10">
      <c r="A10" s="4" t="inlineStr">
        <is>
          <t>Gross Amounts Offset in the Statements of Financial Position</t>
        </is>
      </c>
      <c r="B10" s="5" t="n">
        <v>0</v>
      </c>
      <c r="C10" s="5" t="n">
        <v>0</v>
      </c>
    </row>
    <row r="11">
      <c r="A11" s="4" t="inlineStr">
        <is>
          <t>Net Amounts Presented in the Statements of Financial Position</t>
        </is>
      </c>
      <c r="B11" s="5" t="n">
        <v>1016505</v>
      </c>
      <c r="C11" s="5" t="n">
        <v>302000</v>
      </c>
    </row>
    <row r="12">
      <c r="A12" s="4" t="inlineStr">
        <is>
          <t>Financial Instruments/Collateral</t>
        </is>
      </c>
      <c r="B12" s="5" t="n">
        <v>-1016505</v>
      </c>
      <c r="C12" s="5" t="n">
        <v>-302000</v>
      </c>
    </row>
    <row r="13">
      <c r="A13" s="4" t="inlineStr">
        <is>
          <t>Net Amount</t>
        </is>
      </c>
      <c r="B13" s="5" t="n">
        <v>0</v>
      </c>
      <c r="C13" s="5" t="n">
        <v>0</v>
      </c>
    </row>
    <row r="14">
      <c r="A14" s="3" t="inlineStr">
        <is>
          <t>Total Assets</t>
        </is>
      </c>
    </row>
    <row r="15">
      <c r="A15" s="4" t="inlineStr">
        <is>
          <t>Gross Amounts of Recognized Financial Instruments</t>
        </is>
      </c>
      <c r="B15" s="5" t="n">
        <v>19971762</v>
      </c>
      <c r="C15" s="5" t="n">
        <v>7626051</v>
      </c>
    </row>
    <row r="16">
      <c r="A16" s="4" t="inlineStr">
        <is>
          <t>Gross Amounts Offset in the Statements of Financial Position</t>
        </is>
      </c>
      <c r="B16" s="5" t="n">
        <v>-18952384</v>
      </c>
      <c r="C16" s="5" t="n">
        <v>-7324049</v>
      </c>
    </row>
    <row r="17">
      <c r="A17" s="4" t="inlineStr">
        <is>
          <t>Net Amounts Presented in the Statements of Financial Position</t>
        </is>
      </c>
      <c r="B17" s="5" t="n">
        <v>1019378</v>
      </c>
      <c r="C17" s="5" t="n">
        <v>302002</v>
      </c>
    </row>
    <row r="18">
      <c r="A18" s="4" t="inlineStr">
        <is>
          <t>Financial Instruments/Collateral</t>
        </is>
      </c>
      <c r="B18" s="5" t="n">
        <v>-1019378</v>
      </c>
      <c r="C18" s="5" t="n">
        <v>-302000</v>
      </c>
    </row>
    <row r="19">
      <c r="A19" s="4" t="inlineStr">
        <is>
          <t>Net Amount</t>
        </is>
      </c>
      <c r="B19" s="5" t="n">
        <v>0</v>
      </c>
      <c r="C19" s="5" t="n">
        <v>2</v>
      </c>
    </row>
    <row r="20">
      <c r="A20" s="3" t="inlineStr">
        <is>
          <t>Derivatives Liabilities</t>
        </is>
      </c>
    </row>
    <row r="21">
      <c r="A21" s="4" t="inlineStr">
        <is>
          <t>Gross Amounts of Recognized Financial Instruments</t>
        </is>
      </c>
      <c r="B21" s="5" t="n">
        <v>8471972</v>
      </c>
      <c r="C21" s="5" t="n">
        <v>3206949</v>
      </c>
    </row>
    <row r="22">
      <c r="A22" s="4" t="inlineStr">
        <is>
          <t>Gross Amounts Offset in the Statements of Financial Position</t>
        </is>
      </c>
      <c r="B22" s="5" t="n">
        <v>-7947699</v>
      </c>
      <c r="C22" s="5" t="n">
        <v>-3053132</v>
      </c>
    </row>
    <row r="23">
      <c r="A23" s="4" t="inlineStr">
        <is>
          <t>Net Amounts Presented in the Statements of Financial Position</t>
        </is>
      </c>
      <c r="B23" s="5" t="n">
        <v>524273</v>
      </c>
      <c r="C23" s="5" t="n">
        <v>153817</v>
      </c>
    </row>
    <row r="24">
      <c r="A24" s="4" t="inlineStr">
        <is>
          <t>Financial Instruments/Collateral</t>
        </is>
      </c>
      <c r="B24" s="5" t="n">
        <v>0</v>
      </c>
      <c r="C24" s="5" t="n">
        <v>-820</v>
      </c>
    </row>
    <row r="25">
      <c r="A25" s="4" t="inlineStr">
        <is>
          <t>Net Amount</t>
        </is>
      </c>
      <c r="B25" s="5" t="n">
        <v>524273</v>
      </c>
      <c r="C25" s="5" t="n">
        <v>152997</v>
      </c>
    </row>
    <row r="26">
      <c r="A26" s="3" t="inlineStr">
        <is>
          <t>Securities sold under agreement to repurchase</t>
        </is>
      </c>
    </row>
    <row r="27">
      <c r="A27" s="4" t="inlineStr">
        <is>
          <t>Gross Amounts of Recognized Financial Instruments</t>
        </is>
      </c>
      <c r="B27" s="5" t="n">
        <v>0</v>
      </c>
      <c r="C27" s="5" t="n">
        <v>0</v>
      </c>
    </row>
    <row r="28">
      <c r="A28" s="4" t="inlineStr">
        <is>
          <t>Gross amounts Offset in the Statements of Financial Position</t>
        </is>
      </c>
      <c r="B28" s="5" t="n">
        <v>0</v>
      </c>
      <c r="C28" s="5" t="n">
        <v>0</v>
      </c>
    </row>
    <row r="29">
      <c r="A29" s="4" t="inlineStr">
        <is>
          <t>Net Amounts Presented in the Statements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8471972</v>
      </c>
      <c r="C33" s="5" t="n">
        <v>3206949</v>
      </c>
    </row>
    <row r="34">
      <c r="A34" s="4" t="inlineStr">
        <is>
          <t>Gross amounts Offset in the Statements of Financial Position Agreements to Repurchase, Securities Loaned, Asset</t>
        </is>
      </c>
      <c r="B34" s="5" t="n">
        <v>-7947699</v>
      </c>
      <c r="C34" s="5" t="n">
        <v>-3053132</v>
      </c>
    </row>
    <row r="35">
      <c r="A35" s="4" t="inlineStr">
        <is>
          <t>Net Amounts Presented in the Statements of Financial Position</t>
        </is>
      </c>
      <c r="B35" s="5" t="n">
        <v>524273</v>
      </c>
      <c r="C35" s="5" t="n">
        <v>153817</v>
      </c>
    </row>
    <row r="36">
      <c r="A36" s="4" t="inlineStr">
        <is>
          <t>Financial Instruments/Collateral</t>
        </is>
      </c>
      <c r="B36" s="5" t="n">
        <v>0</v>
      </c>
      <c r="C36" s="5" t="n">
        <v>-820</v>
      </c>
    </row>
    <row r="37">
      <c r="A37" s="4" t="inlineStr">
        <is>
          <t>Net Amount</t>
        </is>
      </c>
      <c r="B37" s="6" t="n">
        <v>524273</v>
      </c>
      <c r="C37" s="6" t="n">
        <v>1529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alized Investments Gain Loss</t>
        </is>
      </c>
    </row>
    <row r="4">
      <c r="A4" s="3" t="inlineStr">
        <is>
          <t>Derivative Instruments Gain Loss [Line Items]</t>
        </is>
      </c>
    </row>
    <row r="5">
      <c r="A5" s="4" t="inlineStr">
        <is>
          <t>Derivative Instruments Gain (Loss) Recognized In Income Net</t>
        </is>
      </c>
      <c r="B5" s="6" t="n">
        <v>-3386059</v>
      </c>
      <c r="C5" s="6" t="n">
        <v>-890952</v>
      </c>
      <c r="D5" s="6" t="n">
        <v>-4150599</v>
      </c>
      <c r="E5" s="6" t="n">
        <v>-2231880</v>
      </c>
    </row>
    <row r="6">
      <c r="A6" s="4" t="inlineStr">
        <is>
          <t>Net investment income</t>
        </is>
      </c>
    </row>
    <row r="7">
      <c r="A7" s="3" t="inlineStr">
        <is>
          <t>Derivative Instruments Gain Loss [Line Items]</t>
        </is>
      </c>
    </row>
    <row r="8">
      <c r="A8" s="4" t="inlineStr">
        <is>
          <t>Derivative Instruments Gain (Loss) Recognized In Income Net</t>
        </is>
      </c>
      <c r="B8" s="5" t="n">
        <v>4668</v>
      </c>
      <c r="C8" s="5" t="n">
        <v>2977</v>
      </c>
      <c r="D8" s="5" t="n">
        <v>8928</v>
      </c>
      <c r="E8" s="5" t="n">
        <v>5710</v>
      </c>
    </row>
    <row r="9">
      <c r="A9" s="4" t="inlineStr">
        <is>
          <t>Other Income</t>
        </is>
      </c>
    </row>
    <row r="10">
      <c r="A10" s="3" t="inlineStr">
        <is>
          <t>Derivative Instruments Gain Loss [Line Items]</t>
        </is>
      </c>
    </row>
    <row r="11">
      <c r="A11" s="4" t="inlineStr">
        <is>
          <t>Derivative Instruments Gain (Loss) Recognized In Income Net</t>
        </is>
      </c>
      <c r="B11" s="5" t="n">
        <v>-9650</v>
      </c>
      <c r="C11" s="5" t="n">
        <v>1973</v>
      </c>
      <c r="D11" s="5" t="n">
        <v>7364</v>
      </c>
      <c r="E11" s="5" t="n">
        <v>418</v>
      </c>
    </row>
    <row r="12">
      <c r="A12" s="4" t="inlineStr">
        <is>
          <t>Accumulated Other Comprehensive Income (Loss)</t>
        </is>
      </c>
    </row>
    <row r="13">
      <c r="A13" s="3" t="inlineStr">
        <is>
          <t>Derivative Instruments Gain Loss [Line Items]</t>
        </is>
      </c>
    </row>
    <row r="14">
      <c r="A14" s="4" t="inlineStr">
        <is>
          <t>Derivative Instruments Gain (Loss) Recognized In Income Net</t>
        </is>
      </c>
      <c r="B14" s="5" t="n">
        <v>-34394</v>
      </c>
      <c r="C14" s="5" t="n">
        <v>1882</v>
      </c>
      <c r="D14" s="5" t="n">
        <v>68462</v>
      </c>
      <c r="E14" s="5" t="n">
        <v>3505</v>
      </c>
    </row>
    <row r="15">
      <c r="A15" s="4" t="inlineStr">
        <is>
          <t>Derivatives Designated as Hedge Accounting Instruments: | Cash flow hedges | Net Realized Investments Gain Loss</t>
        </is>
      </c>
    </row>
    <row r="16">
      <c r="A16" s="3" t="inlineStr">
        <is>
          <t>Derivative Instruments Gain Loss [Line Items]</t>
        </is>
      </c>
    </row>
    <row r="17">
      <c r="A17" s="4" t="inlineStr">
        <is>
          <t>Derivative Instruments Gain (Loss) Recognized In Income Net</t>
        </is>
      </c>
      <c r="B17" s="5" t="n">
        <v>2712</v>
      </c>
      <c r="C17" s="5" t="n">
        <v>-399</v>
      </c>
      <c r="D17" s="5" t="n">
        <v>4567</v>
      </c>
      <c r="E17" s="5" t="n">
        <v>-720</v>
      </c>
    </row>
    <row r="18">
      <c r="A18" s="4" t="inlineStr">
        <is>
          <t>Derivatives Designated as Hedge Accounting Instruments: | Cash flow hedges | Net investment income</t>
        </is>
      </c>
    </row>
    <row r="19">
      <c r="A19" s="3" t="inlineStr">
        <is>
          <t>Derivative Instruments Gain Loss [Line Items]</t>
        </is>
      </c>
    </row>
    <row r="20">
      <c r="A20" s="4" t="inlineStr">
        <is>
          <t>Derivative Instruments Gain (Loss) Recognized In Income Net</t>
        </is>
      </c>
      <c r="B20" s="5" t="n">
        <v>4668</v>
      </c>
      <c r="C20" s="5" t="n">
        <v>2977</v>
      </c>
      <c r="D20" s="5" t="n">
        <v>8928</v>
      </c>
      <c r="E20" s="5" t="n">
        <v>5710</v>
      </c>
    </row>
    <row r="21">
      <c r="A21" s="4" t="inlineStr">
        <is>
          <t>Derivatives Designated as Hedge Accounting Instruments: | Cash flow hedges | Other Income</t>
        </is>
      </c>
    </row>
    <row r="22">
      <c r="A22" s="3" t="inlineStr">
        <is>
          <t>Derivative Instruments Gain Loss [Line Items]</t>
        </is>
      </c>
    </row>
    <row r="23">
      <c r="A23" s="4" t="inlineStr">
        <is>
          <t>Derivative Instruments Gain (Loss) Recognized In Income Net</t>
        </is>
      </c>
      <c r="B23" s="5" t="n">
        <v>-9648</v>
      </c>
      <c r="C23" s="5" t="n">
        <v>1956</v>
      </c>
      <c r="D23" s="5" t="n">
        <v>7295</v>
      </c>
      <c r="E23" s="5" t="n">
        <v>398</v>
      </c>
    </row>
    <row r="24">
      <c r="A24" s="4" t="inlineStr">
        <is>
          <t>Derivatives Designated as Hedge Accounting Instruments: | Cash flow hedges | Accumulated Other Comprehensive Income (Loss)</t>
        </is>
      </c>
    </row>
    <row r="25">
      <c r="A25" s="3" t="inlineStr">
        <is>
          <t>Derivative Instruments Gain Loss [Line Items]</t>
        </is>
      </c>
    </row>
    <row r="26">
      <c r="A26" s="4" t="inlineStr">
        <is>
          <t>Derivative Instruments Gain (Loss) Recognized In Income Net</t>
        </is>
      </c>
      <c r="B26" s="5" t="n">
        <v>-34394</v>
      </c>
      <c r="C26" s="5" t="n">
        <v>1882</v>
      </c>
      <c r="D26" s="5" t="n">
        <v>68462</v>
      </c>
      <c r="E26" s="5" t="n">
        <v>3505</v>
      </c>
    </row>
    <row r="27">
      <c r="A27" s="4" t="inlineStr">
        <is>
          <t>Derivatives Designated as Hedge Accounting Instruments: | Cash flow hedges | Currency/Interest Rate | Net Realized Investments Gain Loss</t>
        </is>
      </c>
    </row>
    <row r="28">
      <c r="A28" s="3" t="inlineStr">
        <is>
          <t>Derivative Instruments Gain Loss [Line Items]</t>
        </is>
      </c>
    </row>
    <row r="29">
      <c r="A29" s="4" t="inlineStr">
        <is>
          <t>Derivative Instruments Gain (Loss) Recognized In Income Net</t>
        </is>
      </c>
      <c r="B29" s="5" t="n">
        <v>2712</v>
      </c>
      <c r="C29" s="5" t="n">
        <v>-399</v>
      </c>
      <c r="D29" s="5" t="n">
        <v>4567</v>
      </c>
      <c r="E29" s="5" t="n">
        <v>-720</v>
      </c>
    </row>
    <row r="30">
      <c r="A30" s="4" t="inlineStr">
        <is>
          <t>Derivatives Designated as Hedge Accounting Instruments: | Cash flow hedges | Currency/Interest Rate | Net investment income</t>
        </is>
      </c>
    </row>
    <row r="31">
      <c r="A31" s="3" t="inlineStr">
        <is>
          <t>Derivative Instruments Gain Loss [Line Items]</t>
        </is>
      </c>
    </row>
    <row r="32">
      <c r="A32" s="4" t="inlineStr">
        <is>
          <t>Derivative Instruments Gain (Loss) Recognized In Income Net</t>
        </is>
      </c>
      <c r="B32" s="5" t="n">
        <v>4668</v>
      </c>
      <c r="C32" s="5" t="n">
        <v>2977</v>
      </c>
      <c r="D32" s="5" t="n">
        <v>8928</v>
      </c>
      <c r="E32" s="5" t="n">
        <v>5710</v>
      </c>
    </row>
    <row r="33">
      <c r="A33" s="4" t="inlineStr">
        <is>
          <t>Derivatives Designated as Hedge Accounting Instruments: | Cash flow hedges | Currency/Interest Rate | Other Income</t>
        </is>
      </c>
    </row>
    <row r="34">
      <c r="A34" s="3" t="inlineStr">
        <is>
          <t>Derivative Instruments Gain Loss [Line Items]</t>
        </is>
      </c>
    </row>
    <row r="35">
      <c r="A35" s="4" t="inlineStr">
        <is>
          <t>Derivative Instruments Gain (Loss) Recognized In Income Net</t>
        </is>
      </c>
      <c r="B35" s="5" t="n">
        <v>-9648</v>
      </c>
      <c r="C35" s="5" t="n">
        <v>1956</v>
      </c>
      <c r="D35" s="5" t="n">
        <v>7295</v>
      </c>
      <c r="E35" s="5" t="n">
        <v>398</v>
      </c>
    </row>
    <row r="36">
      <c r="A36" s="4" t="inlineStr">
        <is>
          <t>Derivatives Designated as Hedge Accounting Instruments: | Cash flow hedges | Currency/Interest Rate | Accumulated Other Comprehensive Income (Loss)</t>
        </is>
      </c>
    </row>
    <row r="37">
      <c r="A37" s="3" t="inlineStr">
        <is>
          <t>Derivative Instruments Gain Loss [Line Items]</t>
        </is>
      </c>
    </row>
    <row r="38">
      <c r="A38" s="4" t="inlineStr">
        <is>
          <t>Derivative Instruments Gain (Loss) Recognized In Income Net</t>
        </is>
      </c>
      <c r="B38" s="5" t="n">
        <v>-34394</v>
      </c>
      <c r="C38" s="5" t="n">
        <v>1882</v>
      </c>
      <c r="D38" s="5" t="n">
        <v>68462</v>
      </c>
      <c r="E38" s="5" t="n">
        <v>3505</v>
      </c>
    </row>
    <row r="39">
      <c r="A39" s="4" t="inlineStr">
        <is>
          <t>Derivatives Not Qualifying as Hedge Accounting Instruments: | Net Realized Investments Gain Loss</t>
        </is>
      </c>
    </row>
    <row r="40">
      <c r="A40" s="3" t="inlineStr">
        <is>
          <t>Derivative Instruments Gain Loss [Line Items]</t>
        </is>
      </c>
    </row>
    <row r="41">
      <c r="A41" s="4" t="inlineStr">
        <is>
          <t>Derivative Instruments Gain (Loss) Recognized In Income Net</t>
        </is>
      </c>
      <c r="B41" s="5" t="n">
        <v>-3388771</v>
      </c>
      <c r="C41" s="5" t="n">
        <v>-890553</v>
      </c>
      <c r="D41" s="5" t="n">
        <v>-4155166</v>
      </c>
      <c r="E41" s="5" t="n">
        <v>-2231160</v>
      </c>
    </row>
    <row r="42">
      <c r="A42" s="4" t="inlineStr">
        <is>
          <t>Derivatives Not Qualifying as Hedge Accounting Instruments: | Net investment income</t>
        </is>
      </c>
    </row>
    <row r="43">
      <c r="A43" s="3" t="inlineStr">
        <is>
          <t>Derivative Instruments Gain Loss [Line Items]</t>
        </is>
      </c>
    </row>
    <row r="44">
      <c r="A44" s="4" t="inlineStr">
        <is>
          <t>Derivative Instruments Gain (Loss) Recognized In Income Net</t>
        </is>
      </c>
      <c r="B44" s="5" t="n">
        <v>0</v>
      </c>
      <c r="C44" s="5" t="n">
        <v>0</v>
      </c>
      <c r="D44" s="5" t="n">
        <v>0</v>
      </c>
      <c r="E44" s="5" t="n">
        <v>0</v>
      </c>
    </row>
    <row r="45">
      <c r="A45" s="4" t="inlineStr">
        <is>
          <t>Derivatives Not Qualifying as Hedge Accounting Instruments: | Other Income</t>
        </is>
      </c>
    </row>
    <row r="46">
      <c r="A46" s="3" t="inlineStr">
        <is>
          <t>Derivative Instruments Gain Loss [Line Items]</t>
        </is>
      </c>
    </row>
    <row r="47">
      <c r="A47" s="4" t="inlineStr">
        <is>
          <t>Derivative Instruments Gain (Loss) Recognized In Income Net</t>
        </is>
      </c>
      <c r="B47" s="5" t="n">
        <v>-2</v>
      </c>
      <c r="C47" s="5" t="n">
        <v>17</v>
      </c>
      <c r="D47" s="5" t="n">
        <v>69</v>
      </c>
      <c r="E47" s="5" t="n">
        <v>20</v>
      </c>
    </row>
    <row r="48">
      <c r="A48" s="4" t="inlineStr">
        <is>
          <t>Derivatives Not Qualifying as Hedge Accounting Instruments: | Accumulated Other Comprehensive Income (Loss)</t>
        </is>
      </c>
    </row>
    <row r="49">
      <c r="A49" s="3" t="inlineStr">
        <is>
          <t>Derivative Instruments Gain Loss [Line Items]</t>
        </is>
      </c>
    </row>
    <row r="50">
      <c r="A50" s="4" t="inlineStr">
        <is>
          <t>Derivative Instruments Gain (Loss) Recognized In Income Net</t>
        </is>
      </c>
      <c r="B50" s="5" t="n">
        <v>0</v>
      </c>
      <c r="C50" s="5" t="n">
        <v>0</v>
      </c>
      <c r="D50" s="5" t="n">
        <v>0</v>
      </c>
      <c r="E50" s="5" t="n">
        <v>0</v>
      </c>
    </row>
    <row r="51">
      <c r="A51" s="4" t="inlineStr">
        <is>
          <t>Derivatives Not Qualifying as Hedge Accounting Instruments: | Interest Rate | Net Realized Investments Gain Loss</t>
        </is>
      </c>
    </row>
    <row r="52">
      <c r="A52" s="3" t="inlineStr">
        <is>
          <t>Derivative Instruments Gain Loss [Line Items]</t>
        </is>
      </c>
    </row>
    <row r="53">
      <c r="A53" s="4" t="inlineStr">
        <is>
          <t>Derivative Instruments Gain (Loss) Recognized In Income Net</t>
        </is>
      </c>
      <c r="B53" s="5" t="n">
        <v>-79874</v>
      </c>
      <c r="C53" s="5" t="n">
        <v>1764300</v>
      </c>
      <c r="D53" s="5" t="n">
        <v>6970027</v>
      </c>
      <c r="E53" s="5" t="n">
        <v>2756745</v>
      </c>
    </row>
    <row r="54">
      <c r="A54" s="4" t="inlineStr">
        <is>
          <t>Derivatives Not Qualifying as Hedge Accounting Instruments: | Interest Rate | Net investment income</t>
        </is>
      </c>
    </row>
    <row r="55">
      <c r="A55" s="3" t="inlineStr">
        <is>
          <t>Derivative Instruments Gain Loss [Line Items]</t>
        </is>
      </c>
    </row>
    <row r="56">
      <c r="A56" s="4" t="inlineStr">
        <is>
          <t>Derivative Instruments Gain (Loss) Recognized In Income Net</t>
        </is>
      </c>
      <c r="B56" s="5" t="n">
        <v>0</v>
      </c>
      <c r="C56" s="5" t="n">
        <v>0</v>
      </c>
      <c r="D56" s="5" t="n">
        <v>0</v>
      </c>
      <c r="E56" s="5" t="n">
        <v>0</v>
      </c>
    </row>
    <row r="57">
      <c r="A57" s="4" t="inlineStr">
        <is>
          <t>Derivatives Not Qualifying as Hedge Accounting Instruments: | Interest Rate | Other Income</t>
        </is>
      </c>
    </row>
    <row r="58">
      <c r="A58" s="3" t="inlineStr">
        <is>
          <t>Derivative Instruments Gain Loss [Line Items]</t>
        </is>
      </c>
    </row>
    <row r="59">
      <c r="A59" s="4" t="inlineStr">
        <is>
          <t>Derivative Instruments Gain (Loss) Recognized In Income Net</t>
        </is>
      </c>
      <c r="B59" s="5" t="n">
        <v>0</v>
      </c>
      <c r="C59" s="5" t="n">
        <v>0</v>
      </c>
      <c r="D59" s="5" t="n">
        <v>0</v>
      </c>
      <c r="E59" s="5" t="n">
        <v>0</v>
      </c>
    </row>
    <row r="60">
      <c r="A60" s="4" t="inlineStr">
        <is>
          <t>Derivatives Not Qualifying as Hedge Accounting Instruments: | Interest Rate | Accumulated Other Comprehensive Income (Loss)</t>
        </is>
      </c>
    </row>
    <row r="61">
      <c r="A61" s="3" t="inlineStr">
        <is>
          <t>Derivative Instruments Gain Loss [Line Items]</t>
        </is>
      </c>
    </row>
    <row r="62">
      <c r="A62" s="4" t="inlineStr">
        <is>
          <t>Derivative Instruments Gain (Loss) Recognized In Income Net</t>
        </is>
      </c>
      <c r="B62" s="5" t="n">
        <v>0</v>
      </c>
      <c r="C62" s="5" t="n">
        <v>0</v>
      </c>
      <c r="D62" s="5" t="n">
        <v>0</v>
      </c>
      <c r="E62" s="5" t="n">
        <v>0</v>
      </c>
    </row>
    <row r="63">
      <c r="A63" s="4" t="inlineStr">
        <is>
          <t>Derivatives Not Qualifying as Hedge Accounting Instruments: | Currency | Net Realized Investments Gain Loss</t>
        </is>
      </c>
    </row>
    <row r="64">
      <c r="A64" s="3" t="inlineStr">
        <is>
          <t>Derivative Instruments Gain Loss [Line Items]</t>
        </is>
      </c>
    </row>
    <row r="65">
      <c r="A65" s="4" t="inlineStr">
        <is>
          <t>Derivative Instruments Gain (Loss) Recognized In Income Net</t>
        </is>
      </c>
      <c r="B65" s="5" t="n">
        <v>57</v>
      </c>
      <c r="C65" s="5" t="n">
        <v>435</v>
      </c>
      <c r="D65" s="5" t="n">
        <v>1087</v>
      </c>
      <c r="E65" s="5" t="n">
        <v>248</v>
      </c>
    </row>
    <row r="66">
      <c r="A66" s="4" t="inlineStr">
        <is>
          <t>Derivatives Not Qualifying as Hedge Accounting Instruments: | Currency | Net investment income</t>
        </is>
      </c>
    </row>
    <row r="67">
      <c r="A67" s="3" t="inlineStr">
        <is>
          <t>Derivative Instruments Gain Loss [Line Items]</t>
        </is>
      </c>
    </row>
    <row r="68">
      <c r="A68" s="4" t="inlineStr">
        <is>
          <t>Derivative Instruments Gain (Loss) Recognized In Income Net</t>
        </is>
      </c>
      <c r="B68" s="5" t="n">
        <v>0</v>
      </c>
      <c r="C68" s="5" t="n">
        <v>0</v>
      </c>
      <c r="D68" s="5" t="n">
        <v>0</v>
      </c>
      <c r="E68" s="5" t="n">
        <v>0</v>
      </c>
    </row>
    <row r="69">
      <c r="A69" s="4" t="inlineStr">
        <is>
          <t>Derivatives Not Qualifying as Hedge Accounting Instruments: | Currency | Other Income</t>
        </is>
      </c>
    </row>
    <row r="70">
      <c r="A70" s="3" t="inlineStr">
        <is>
          <t>Derivative Instruments Gain Loss [Line Items]</t>
        </is>
      </c>
    </row>
    <row r="71">
      <c r="A71" s="4" t="inlineStr">
        <is>
          <t>Derivative Instruments Gain (Loss) Recognized In Income Net</t>
        </is>
      </c>
      <c r="B71" s="5" t="n">
        <v>0</v>
      </c>
      <c r="C71" s="5" t="n">
        <v>0</v>
      </c>
      <c r="D71" s="5" t="n">
        <v>0</v>
      </c>
      <c r="E71" s="5" t="n">
        <v>0</v>
      </c>
    </row>
    <row r="72">
      <c r="A72" s="4" t="inlineStr">
        <is>
          <t>Derivatives Not Qualifying as Hedge Accounting Instruments: | Currency | Accumulated Other Comprehensive Income (Loss)</t>
        </is>
      </c>
    </row>
    <row r="73">
      <c r="A73" s="3" t="inlineStr">
        <is>
          <t>Derivative Instruments Gain Loss [Line Items]</t>
        </is>
      </c>
    </row>
    <row r="74">
      <c r="A74" s="4" t="inlineStr">
        <is>
          <t>Derivative Instruments Gain (Loss) Recognized In Income Net</t>
        </is>
      </c>
      <c r="B74" s="5" t="n">
        <v>0</v>
      </c>
      <c r="C74" s="5" t="n">
        <v>0</v>
      </c>
      <c r="D74" s="5" t="n">
        <v>0</v>
      </c>
      <c r="E74" s="5" t="n">
        <v>0</v>
      </c>
    </row>
    <row r="75">
      <c r="A75" s="4" t="inlineStr">
        <is>
          <t>Derivatives Not Qualifying as Hedge Accounting Instruments: | Currency/Interest Rate | Net Realized Investments Gain Loss</t>
        </is>
      </c>
    </row>
    <row r="76">
      <c r="A76" s="3" t="inlineStr">
        <is>
          <t>Derivative Instruments Gain Loss [Line Items]</t>
        </is>
      </c>
    </row>
    <row r="77">
      <c r="A77" s="4" t="inlineStr">
        <is>
          <t>Derivative Instruments Gain (Loss) Recognized In Income Net</t>
        </is>
      </c>
      <c r="B77" s="5" t="n">
        <v>-11767</v>
      </c>
      <c r="C77" s="5" t="n">
        <v>6784</v>
      </c>
      <c r="D77" s="5" t="n">
        <v>30082</v>
      </c>
      <c r="E77" s="5" t="n">
        <v>8616</v>
      </c>
    </row>
    <row r="78">
      <c r="A78" s="4" t="inlineStr">
        <is>
          <t>Derivatives Not Qualifying as Hedge Accounting Instruments: | Currency/Interest Rate | Net investment income</t>
        </is>
      </c>
    </row>
    <row r="79">
      <c r="A79" s="3" t="inlineStr">
        <is>
          <t>Derivative Instruments Gain Loss [Line Items]</t>
        </is>
      </c>
    </row>
    <row r="80">
      <c r="A80" s="4" t="inlineStr">
        <is>
          <t>Derivative Instruments Gain (Loss) Recognized In Income Net</t>
        </is>
      </c>
      <c r="B80" s="5" t="n">
        <v>0</v>
      </c>
      <c r="C80" s="5" t="n">
        <v>0</v>
      </c>
      <c r="D80" s="5" t="n">
        <v>0</v>
      </c>
      <c r="E80" s="5" t="n">
        <v>0</v>
      </c>
    </row>
    <row r="81">
      <c r="A81" s="4" t="inlineStr">
        <is>
          <t>Derivatives Not Qualifying as Hedge Accounting Instruments: | Currency/Interest Rate | Other Income</t>
        </is>
      </c>
    </row>
    <row r="82">
      <c r="A82" s="3" t="inlineStr">
        <is>
          <t>Derivative Instruments Gain Loss [Line Items]</t>
        </is>
      </c>
    </row>
    <row r="83">
      <c r="A83" s="4" t="inlineStr">
        <is>
          <t>Derivative Instruments Gain (Loss) Recognized In Income Net</t>
        </is>
      </c>
      <c r="B83" s="5" t="n">
        <v>-2</v>
      </c>
      <c r="C83" s="5" t="n">
        <v>17</v>
      </c>
      <c r="D83" s="5" t="n">
        <v>69</v>
      </c>
      <c r="E83" s="5" t="n">
        <v>20</v>
      </c>
    </row>
    <row r="84">
      <c r="A84" s="4" t="inlineStr">
        <is>
          <t>Derivatives Not Qualifying as Hedge Accounting Instruments: | Currency/Interest Rate | Accumulated Other Comprehensive Income (Loss)</t>
        </is>
      </c>
    </row>
    <row r="85">
      <c r="A85" s="3" t="inlineStr">
        <is>
          <t>Derivative Instruments Gain Loss [Line Items]</t>
        </is>
      </c>
    </row>
    <row r="86">
      <c r="A86" s="4" t="inlineStr">
        <is>
          <t>Derivative Instruments Gain (Loss) Recognized In Income Net</t>
        </is>
      </c>
      <c r="B86" s="5" t="n">
        <v>0</v>
      </c>
      <c r="C86" s="5" t="n">
        <v>0</v>
      </c>
      <c r="D86" s="5" t="n">
        <v>0</v>
      </c>
      <c r="E86" s="5" t="n">
        <v>0</v>
      </c>
    </row>
    <row r="87">
      <c r="A87" s="4" t="inlineStr">
        <is>
          <t>Derivatives Not Qualifying as Hedge Accounting Instruments: | Credit Risk Contract | Net Realized Investments Gain Loss</t>
        </is>
      </c>
    </row>
    <row r="88">
      <c r="A88" s="3" t="inlineStr">
        <is>
          <t>Derivative Instruments Gain Loss [Line Items]</t>
        </is>
      </c>
    </row>
    <row r="89">
      <c r="A89" s="4" t="inlineStr">
        <is>
          <t>Derivative Instruments Gain (Loss) Recognized In Income Net</t>
        </is>
      </c>
      <c r="B89" s="5" t="n">
        <v>1629</v>
      </c>
      <c r="C89" s="5" t="n">
        <v>1579</v>
      </c>
      <c r="D89" s="5" t="n">
        <v>-5528</v>
      </c>
      <c r="E89" s="5" t="n">
        <v>1577</v>
      </c>
    </row>
    <row r="90">
      <c r="A90" s="4" t="inlineStr">
        <is>
          <t>Derivatives Not Qualifying as Hedge Accounting Instruments: | Credit Risk Contract | Net investment income</t>
        </is>
      </c>
    </row>
    <row r="91">
      <c r="A91" s="3" t="inlineStr">
        <is>
          <t>Derivative Instruments Gain Loss [Line Items]</t>
        </is>
      </c>
    </row>
    <row r="92">
      <c r="A92" s="4" t="inlineStr">
        <is>
          <t>Derivative Instruments Gain (Loss) Recognized In Income Net</t>
        </is>
      </c>
      <c r="B92" s="5" t="n">
        <v>0</v>
      </c>
      <c r="C92" s="5" t="n">
        <v>0</v>
      </c>
      <c r="D92" s="5" t="n">
        <v>0</v>
      </c>
      <c r="E92" s="5" t="n">
        <v>0</v>
      </c>
    </row>
    <row r="93">
      <c r="A93" s="4" t="inlineStr">
        <is>
          <t>Derivatives Not Qualifying as Hedge Accounting Instruments: | Credit Risk Contract | Other Income</t>
        </is>
      </c>
    </row>
    <row r="94">
      <c r="A94" s="3" t="inlineStr">
        <is>
          <t>Derivative Instruments Gain Loss [Line Items]</t>
        </is>
      </c>
    </row>
    <row r="95">
      <c r="A95" s="4" t="inlineStr">
        <is>
          <t>Derivative Instruments Gain (Loss) Recognized In Income Net</t>
        </is>
      </c>
      <c r="B95" s="5" t="n">
        <v>0</v>
      </c>
      <c r="C95" s="5" t="n">
        <v>0</v>
      </c>
      <c r="D95" s="5" t="n">
        <v>0</v>
      </c>
      <c r="E95" s="5" t="n">
        <v>0</v>
      </c>
    </row>
    <row r="96">
      <c r="A96" s="4" t="inlineStr">
        <is>
          <t>Derivatives Not Qualifying as Hedge Accounting Instruments: | Credit Risk Contract | Accumulated Other Comprehensive Income (Loss)</t>
        </is>
      </c>
    </row>
    <row r="97">
      <c r="A97" s="3" t="inlineStr">
        <is>
          <t>Derivative Instruments Gain Loss [Line Items]</t>
        </is>
      </c>
    </row>
    <row r="98">
      <c r="A98" s="4" t="inlineStr">
        <is>
          <t>Derivative Instruments Gain (Loss) Recognized In Income Net</t>
        </is>
      </c>
      <c r="B98" s="5" t="n">
        <v>0</v>
      </c>
      <c r="C98" s="5" t="n">
        <v>0</v>
      </c>
      <c r="D98" s="5" t="n">
        <v>0</v>
      </c>
      <c r="E98" s="5" t="n">
        <v>0</v>
      </c>
    </row>
    <row r="99">
      <c r="A99" s="4" t="inlineStr">
        <is>
          <t>Derivatives Not Qualifying as Hedge Accounting Instruments: | Equity | Net Realized Investments Gain Loss</t>
        </is>
      </c>
    </row>
    <row r="100">
      <c r="A100" s="3" t="inlineStr">
        <is>
          <t>Derivative Instruments Gain Loss [Line Items]</t>
        </is>
      </c>
    </row>
    <row r="101">
      <c r="A101" s="4" t="inlineStr">
        <is>
          <t>Derivative Instruments Gain (Loss) Recognized In Income Net</t>
        </is>
      </c>
      <c r="B101" s="5" t="n">
        <v>-4830379</v>
      </c>
      <c r="C101" s="5" t="n">
        <v>-583113</v>
      </c>
      <c r="D101" s="5" t="n">
        <v>184909</v>
      </c>
      <c r="E101" s="5" t="n">
        <v>-2233223</v>
      </c>
    </row>
    <row r="102">
      <c r="A102" s="4" t="inlineStr">
        <is>
          <t>Derivatives Not Qualifying as Hedge Accounting Instruments: | Equity | Net investment income</t>
        </is>
      </c>
    </row>
    <row r="103">
      <c r="A103" s="3" t="inlineStr">
        <is>
          <t>Derivative Instruments Gain Loss [Line Items]</t>
        </is>
      </c>
    </row>
    <row r="104">
      <c r="A104" s="4" t="inlineStr">
        <is>
          <t>Derivative Instruments Gain (Loss) Recognized In Income Net</t>
        </is>
      </c>
      <c r="B104" s="5" t="n">
        <v>0</v>
      </c>
      <c r="C104" s="5" t="n">
        <v>0</v>
      </c>
      <c r="D104" s="5" t="n">
        <v>0</v>
      </c>
      <c r="E104" s="5" t="n">
        <v>0</v>
      </c>
    </row>
    <row r="105">
      <c r="A105" s="4" t="inlineStr">
        <is>
          <t>Derivatives Not Qualifying as Hedge Accounting Instruments: | Equity | Other Income</t>
        </is>
      </c>
    </row>
    <row r="106">
      <c r="A106" s="3" t="inlineStr">
        <is>
          <t>Derivative Instruments Gain Loss [Line Items]</t>
        </is>
      </c>
    </row>
    <row r="107">
      <c r="A107" s="4" t="inlineStr">
        <is>
          <t>Derivative Instruments Gain (Loss) Recognized In Income Net</t>
        </is>
      </c>
      <c r="B107" s="5" t="n">
        <v>0</v>
      </c>
      <c r="C107" s="5" t="n">
        <v>0</v>
      </c>
      <c r="D107" s="5" t="n">
        <v>0</v>
      </c>
      <c r="E107" s="5" t="n">
        <v>0</v>
      </c>
    </row>
    <row r="108">
      <c r="A108" s="4" t="inlineStr">
        <is>
          <t>Derivatives Not Qualifying as Hedge Accounting Instruments: | Equity | Accumulated Other Comprehensive Income (Loss)</t>
        </is>
      </c>
    </row>
    <row r="109">
      <c r="A109" s="3" t="inlineStr">
        <is>
          <t>Derivative Instruments Gain Loss [Line Items]</t>
        </is>
      </c>
    </row>
    <row r="110">
      <c r="A110" s="4" t="inlineStr">
        <is>
          <t>Derivative Instruments Gain (Loss) Recognized In Income Net</t>
        </is>
      </c>
      <c r="B110" s="5" t="n">
        <v>0</v>
      </c>
      <c r="C110" s="5" t="n">
        <v>0</v>
      </c>
      <c r="D110" s="5" t="n">
        <v>0</v>
      </c>
      <c r="E110" s="5" t="n">
        <v>0</v>
      </c>
    </row>
    <row r="111">
      <c r="A111" s="4" t="inlineStr">
        <is>
          <t>Derivatives Not Qualifying as Hedge Accounting Instruments: | Embedded Derivative [Member] | Net Realized Investments Gain Loss</t>
        </is>
      </c>
    </row>
    <row r="112">
      <c r="A112" s="3" t="inlineStr">
        <is>
          <t>Derivative Instruments Gain Loss [Line Items]</t>
        </is>
      </c>
    </row>
    <row r="113">
      <c r="A113" s="4" t="inlineStr">
        <is>
          <t>Derivative Instruments Gain (Loss) Recognized In Income Net</t>
        </is>
      </c>
      <c r="B113" s="5" t="n">
        <v>1531563</v>
      </c>
      <c r="C113" s="5" t="n">
        <v>-2080538</v>
      </c>
      <c r="D113" s="5" t="n">
        <v>-11335743</v>
      </c>
      <c r="E113" s="5" t="n">
        <v>-2765123</v>
      </c>
    </row>
    <row r="114">
      <c r="A114" s="4" t="inlineStr">
        <is>
          <t>Derivatives Not Qualifying as Hedge Accounting Instruments: | Embedded Derivative [Member] | Net investment income</t>
        </is>
      </c>
    </row>
    <row r="115">
      <c r="A115" s="3" t="inlineStr">
        <is>
          <t>Derivative Instruments Gain Loss [Line Items]</t>
        </is>
      </c>
    </row>
    <row r="116">
      <c r="A116" s="4" t="inlineStr">
        <is>
          <t>Derivative Instruments Gain (Loss) Recognized In Income Net</t>
        </is>
      </c>
      <c r="B116" s="5" t="n">
        <v>0</v>
      </c>
      <c r="C116" s="5" t="n">
        <v>0</v>
      </c>
      <c r="D116" s="5" t="n">
        <v>0</v>
      </c>
      <c r="E116" s="5" t="n">
        <v>0</v>
      </c>
    </row>
    <row r="117">
      <c r="A117" s="4" t="inlineStr">
        <is>
          <t>Derivatives Not Qualifying as Hedge Accounting Instruments: | Embedded Derivative [Member] | Other Income</t>
        </is>
      </c>
    </row>
    <row r="118">
      <c r="A118" s="3" t="inlineStr">
        <is>
          <t>Derivative Instruments Gain Loss [Line Items]</t>
        </is>
      </c>
    </row>
    <row r="119">
      <c r="A119" s="4" t="inlineStr">
        <is>
          <t>Derivative Instruments Gain (Loss) Recognized In Income Net</t>
        </is>
      </c>
      <c r="B119" s="5" t="n">
        <v>0</v>
      </c>
      <c r="C119" s="5" t="n">
        <v>0</v>
      </c>
      <c r="D119" s="5" t="n">
        <v>0</v>
      </c>
      <c r="E119" s="5" t="n">
        <v>0</v>
      </c>
    </row>
    <row r="120">
      <c r="A120" s="4" t="inlineStr">
        <is>
          <t>Derivatives Not Qualifying as Hedge Accounting Instruments: | Embedded Derivative [Member] | Accumulated Other Comprehensive Income (Loss)</t>
        </is>
      </c>
    </row>
    <row r="121">
      <c r="A121" s="3" t="inlineStr">
        <is>
          <t>Derivative Instruments Gain Loss [Line Items]</t>
        </is>
      </c>
    </row>
    <row r="122">
      <c r="A122" s="4" t="inlineStr">
        <is>
          <t>Derivative Instruments Gain (Loss) Recognized In Income Net</t>
        </is>
      </c>
      <c r="B122" s="6" t="n">
        <v>0</v>
      </c>
      <c r="C122" s="6" t="n">
        <v>0</v>
      </c>
      <c r="D122" s="6" t="n">
        <v>0</v>
      </c>
      <c r="E122"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in Thousands</t>
        </is>
      </c>
      <c r="B1" s="2" t="inlineStr">
        <is>
          <t>6 Months Ended</t>
        </is>
      </c>
    </row>
    <row r="2">
      <c r="B2" s="2" t="inlineStr">
        <is>
          <t>Jun. 30, 2020USD ($)</t>
        </is>
      </c>
    </row>
    <row r="3">
      <c r="A3" s="4" t="inlineStr">
        <is>
          <t>Cash flow hedges in AOCI</t>
        </is>
      </c>
    </row>
    <row r="4">
      <c r="A4" s="3" t="inlineStr">
        <is>
          <t>Reclassification Adjustment out of Accumulated Other Comprehensive Income on Derivatives [Line Items]</t>
        </is>
      </c>
    </row>
    <row r="5">
      <c r="A5" s="4" t="inlineStr">
        <is>
          <t>Balance, beginning</t>
        </is>
      </c>
      <c r="B5" s="6" t="n">
        <v>-287</v>
      </c>
    </row>
    <row r="6">
      <c r="A6" s="4" t="inlineStr">
        <is>
          <t>Amount recorded in AOCI</t>
        </is>
      </c>
      <c r="B6" s="5" t="n">
        <v>89252</v>
      </c>
    </row>
    <row r="7">
      <c r="A7" s="4" t="inlineStr">
        <is>
          <t>Amount reclassified into current period earnings</t>
        </is>
      </c>
      <c r="B7" s="5" t="n">
        <v>-20790</v>
      </c>
    </row>
    <row r="8">
      <c r="A8" s="4" t="inlineStr">
        <is>
          <t>Balance, ending</t>
        </is>
      </c>
      <c r="B8" s="5" t="n">
        <v>68175</v>
      </c>
    </row>
    <row r="9">
      <c r="A9" s="4" t="inlineStr">
        <is>
          <t>Currency/Interest Rate | Accumulated Gain (Loss), Net, Cash Flow Hedge</t>
        </is>
      </c>
    </row>
    <row r="10">
      <c r="A10" s="3" t="inlineStr">
        <is>
          <t>Reclassification Adjustment out of Accumulated Other Comprehensive Income on Derivatives [Line Items]</t>
        </is>
      </c>
    </row>
    <row r="11">
      <c r="A11" s="4" t="inlineStr">
        <is>
          <t>Amount recorded in AOCI</t>
        </is>
      </c>
      <c r="B11" s="5" t="n">
        <v>89252</v>
      </c>
    </row>
    <row r="12">
      <c r="A12" s="4" t="inlineStr">
        <is>
          <t>Amount reclassified into current period earnings</t>
        </is>
      </c>
      <c r="B12" s="6" t="n">
        <v>-207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6 Months Ended</t>
        </is>
      </c>
    </row>
    <row r="2">
      <c r="B2" s="2" t="inlineStr">
        <is>
          <t>Jun. 30, 2020</t>
        </is>
      </c>
      <c r="C2" s="2" t="inlineStr">
        <is>
          <t>Dec. 31, 2019</t>
        </is>
      </c>
    </row>
    <row r="3">
      <c r="A3" s="3" t="inlineStr">
        <is>
          <t>Derivative Instruments and Hedging Activities Disclosure [Abstract]</t>
        </is>
      </c>
    </row>
    <row r="4">
      <c r="A4" s="4" t="inlineStr">
        <is>
          <t>Cash Flow Hedge Gain (Loss) to be Reclassified within Twelve Months</t>
        </is>
      </c>
      <c r="B4" s="6" t="n">
        <v>18</v>
      </c>
    </row>
    <row r="5">
      <c r="A5" s="4" t="inlineStr">
        <is>
          <t>Credit Default Swaps Referencing Indices, Sell Protection</t>
        </is>
      </c>
    </row>
    <row r="6">
      <c r="A6" s="3" t="inlineStr">
        <is>
          <t>Credit Derivatives</t>
        </is>
      </c>
    </row>
    <row r="7">
      <c r="A7" s="4" t="inlineStr">
        <is>
          <t>Credit Derivative, Maximum Exposure, Undiscounted</t>
        </is>
      </c>
      <c r="B7" s="5" t="n">
        <v>233</v>
      </c>
      <c r="C7" s="6" t="n">
        <v>0</v>
      </c>
    </row>
    <row r="8">
      <c r="A8" s="4" t="inlineStr">
        <is>
          <t>Credit Risk Derivatives, at Fair Value, Net</t>
        </is>
      </c>
      <c r="B8" s="5" t="n">
        <v>-2</v>
      </c>
      <c r="C8" s="5" t="n">
        <v>0</v>
      </c>
    </row>
    <row r="9">
      <c r="A9" s="4" t="inlineStr">
        <is>
          <t>Credit Default Swap, Buying Protection</t>
        </is>
      </c>
    </row>
    <row r="10">
      <c r="A10" s="3" t="inlineStr">
        <is>
          <t>Credit Derivatives</t>
        </is>
      </c>
    </row>
    <row r="11">
      <c r="A11" s="4" t="inlineStr">
        <is>
          <t>Credit Derivative, Maximum Exposure, Undiscounted</t>
        </is>
      </c>
      <c r="B11" s="5" t="n">
        <v>6</v>
      </c>
      <c r="C11" s="5" t="n">
        <v>0</v>
      </c>
    </row>
    <row r="12">
      <c r="A12" s="4" t="inlineStr">
        <is>
          <t>Credit Risk Derivatives, at Fair Value, Net</t>
        </is>
      </c>
      <c r="B12" s="5" t="n">
        <v>0</v>
      </c>
      <c r="C12" s="6" t="n">
        <v>0</v>
      </c>
    </row>
    <row r="13">
      <c r="A13" s="4" t="inlineStr">
        <is>
          <t>NAIC 4 | Credit Default Swaps Referencing Indices, Sell Protection</t>
        </is>
      </c>
    </row>
    <row r="14">
      <c r="A14" s="3" t="inlineStr">
        <is>
          <t>Credit Derivatives</t>
        </is>
      </c>
    </row>
    <row r="15">
      <c r="A15" s="4" t="inlineStr">
        <is>
          <t>Credit Derivative, Maximum Exposure, Undiscounted</t>
        </is>
      </c>
      <c r="B15" s="6" t="n">
        <v>2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Assets and Liabilities (Balances of Assets and Liabilities Measured at Fair Value on a Recurring Basis) (Details) - USD ($) $ in Thousands</t>
        </is>
      </c>
      <c r="B1" s="2" t="inlineStr">
        <is>
          <t>Jun. 30, 2020</t>
        </is>
      </c>
      <c r="D1" s="2" t="inlineStr">
        <is>
          <t>Dec. 31, 2019</t>
        </is>
      </c>
    </row>
    <row r="2">
      <c r="A2" s="3" t="inlineStr">
        <is>
          <t>Fair Value, Assets and Liabilities Measured on Recurring and Nonrecurring Basis [Line Items]</t>
        </is>
      </c>
    </row>
    <row r="3">
      <c r="A3" s="4" t="inlineStr">
        <is>
          <t>Fixed maturities, available-for-sale</t>
        </is>
      </c>
      <c r="B3" s="6" t="n">
        <v>16894879</v>
      </c>
      <c r="D3" s="6" t="n">
        <v>13202365</v>
      </c>
    </row>
    <row r="4">
      <c r="A4" s="4" t="inlineStr">
        <is>
          <t>Fixed maturities trading</t>
        </is>
      </c>
      <c r="B4" s="5" t="n">
        <v>620449</v>
      </c>
      <c r="D4" s="5" t="n">
        <v>383198</v>
      </c>
    </row>
    <row r="5">
      <c r="A5" s="4" t="inlineStr">
        <is>
          <t>Equity securities</t>
        </is>
      </c>
      <c r="B5" s="5" t="n">
        <v>72065</v>
      </c>
      <c r="D5" s="5" t="n">
        <v>67503</v>
      </c>
    </row>
    <row r="6">
      <c r="A6" s="4" t="inlineStr">
        <is>
          <t>Short-term investments</t>
        </is>
      </c>
      <c r="B6" s="5" t="n">
        <v>3642940</v>
      </c>
      <c r="D6" s="5" t="n">
        <v>335358</v>
      </c>
    </row>
    <row r="7">
      <c r="A7" s="4" t="inlineStr">
        <is>
          <t>Other invested assets</t>
        </is>
      </c>
      <c r="B7" s="5" t="n">
        <v>529040</v>
      </c>
      <c r="D7" s="5" t="n">
        <v>474013</v>
      </c>
    </row>
    <row r="8">
      <c r="A8" s="4" t="inlineStr">
        <is>
          <t>Other Assets</t>
        </is>
      </c>
      <c r="B8" s="5" t="n">
        <v>312198</v>
      </c>
      <c r="D8" s="5" t="n">
        <v>139933</v>
      </c>
    </row>
    <row r="9">
      <c r="A9" s="4" t="inlineStr">
        <is>
          <t>Reinsurance recoverables</t>
        </is>
      </c>
      <c r="B9" s="5" t="n">
        <v>860518</v>
      </c>
      <c r="D9" s="5" t="n">
        <v>621510</v>
      </c>
    </row>
    <row r="10">
      <c r="A10" s="4" t="inlineStr">
        <is>
          <t>Receivables from parent and affiliates</t>
        </is>
      </c>
      <c r="B10" s="5" t="n">
        <v>89092</v>
      </c>
      <c r="D10" s="5" t="n">
        <v>62765</v>
      </c>
    </row>
    <row r="11">
      <c r="A11" s="4" t="inlineStr">
        <is>
          <t>Separate account assets</t>
        </is>
      </c>
      <c r="B11" s="5" t="n">
        <v>29379668</v>
      </c>
      <c r="D11" s="5" t="n">
        <v>32665431</v>
      </c>
    </row>
    <row r="12">
      <c r="A12" s="4" t="inlineStr">
        <is>
          <t>TOTAL ASSETS</t>
        </is>
      </c>
      <c r="B12" s="5" t="n">
        <v>67516468</v>
      </c>
      <c r="D12" s="5" t="n">
        <v>58834997</v>
      </c>
    </row>
    <row r="13">
      <c r="A13" s="4" t="inlineStr">
        <is>
          <t>Future policy benefits</t>
        </is>
      </c>
      <c r="B13" s="5" t="n">
        <v>25263142</v>
      </c>
      <c r="D13" s="5" t="n">
        <v>12932461</v>
      </c>
    </row>
    <row r="14">
      <c r="A14" s="4" t="inlineStr">
        <is>
          <t>Policyholders’ account balances</t>
        </is>
      </c>
      <c r="B14" s="5" t="n">
        <v>6859669</v>
      </c>
      <c r="D14" s="5" t="n">
        <v>6180359</v>
      </c>
    </row>
    <row r="15">
      <c r="A15" s="4" t="inlineStr">
        <is>
          <t>Payables to parent and affiliates</t>
        </is>
      </c>
      <c r="B15" s="5" t="n">
        <v>480793</v>
      </c>
      <c r="D15" s="5" t="n">
        <v>185156</v>
      </c>
    </row>
    <row r="16">
      <c r="A16" s="4" t="inlineStr">
        <is>
          <t>Other Liabilities</t>
        </is>
      </c>
      <c r="B16" s="5" t="n">
        <v>893740</v>
      </c>
      <c r="C16" s="4" t="inlineStr">
        <is>
          <t>[1]</t>
        </is>
      </c>
      <c r="D16" s="5" t="n">
        <v>447405</v>
      </c>
    </row>
    <row r="17">
      <c r="A17" s="4" t="inlineStr">
        <is>
          <t>Total Liabilities</t>
        </is>
      </c>
      <c r="B17" s="5" t="n">
        <v>63741187</v>
      </c>
      <c r="D17" s="5" t="n">
        <v>53307642</v>
      </c>
    </row>
    <row r="18">
      <c r="A18" s="4" t="inlineStr">
        <is>
          <t>Future policy benefits</t>
        </is>
      </c>
    </row>
    <row r="19">
      <c r="A19" s="3" t="inlineStr">
        <is>
          <t>Fair Value, Assets and Liabilities Measured on Recurring and Nonrecurring Basis [Line Items]</t>
        </is>
      </c>
    </row>
    <row r="20">
      <c r="A20" s="4" t="inlineStr">
        <is>
          <t>Embedded Derivative, Fair Value of Embedded Derivative, Net Liability</t>
        </is>
      </c>
      <c r="B20" s="5" t="n">
        <v>23999000</v>
      </c>
      <c r="D20" s="5" t="n">
        <v>11823000</v>
      </c>
    </row>
    <row r="21">
      <c r="A21" s="4" t="inlineStr">
        <is>
          <t>Embedded Derivative, Fair Value of Embedded Derivative Gross Asset</t>
        </is>
      </c>
      <c r="B21" s="5" t="n">
        <v>223000</v>
      </c>
      <c r="D21" s="5" t="n">
        <v>583000</v>
      </c>
    </row>
    <row r="22">
      <c r="A22" s="4" t="inlineStr">
        <is>
          <t>Embedded Derivative, Fair Value of Embedded Derivative Gross Liability</t>
        </is>
      </c>
      <c r="B22" s="5" t="n">
        <v>24222000</v>
      </c>
      <c r="D22" s="5" t="n">
        <v>12406000</v>
      </c>
    </row>
    <row r="23">
      <c r="A23" s="4" t="inlineStr">
        <is>
          <t>Fair Value, Measurements, Recurring</t>
        </is>
      </c>
    </row>
    <row r="24">
      <c r="A24" s="3" t="inlineStr">
        <is>
          <t>Fair Value, Assets and Liabilities Measured on Recurring and Nonrecurring Basis [Line Items]</t>
        </is>
      </c>
    </row>
    <row r="25">
      <c r="A25" s="4" t="inlineStr">
        <is>
          <t>Fixed maturities, available-for-sale</t>
        </is>
      </c>
      <c r="B25" s="5" t="n">
        <v>16894879</v>
      </c>
      <c r="D25" s="5" t="n">
        <v>13202365</v>
      </c>
    </row>
    <row r="26">
      <c r="A26" s="4" t="inlineStr">
        <is>
          <t>Fixed maturities trading</t>
        </is>
      </c>
      <c r="B26" s="5" t="n">
        <v>620449</v>
      </c>
      <c r="D26" s="5" t="n">
        <v>383198</v>
      </c>
    </row>
    <row r="27">
      <c r="A27" s="4" t="inlineStr">
        <is>
          <t>Equity securities</t>
        </is>
      </c>
      <c r="B27" s="5" t="n">
        <v>62065</v>
      </c>
      <c r="D27" s="5" t="n">
        <v>57503</v>
      </c>
    </row>
    <row r="28">
      <c r="A28" s="4" t="inlineStr">
        <is>
          <t>Short-term investments</t>
        </is>
      </c>
      <c r="B28" s="5" t="n">
        <v>2818001</v>
      </c>
      <c r="D28" s="5" t="n">
        <v>260354</v>
      </c>
    </row>
    <row r="29">
      <c r="A29" s="4" t="inlineStr">
        <is>
          <t>Cash equivalents</t>
        </is>
      </c>
      <c r="B29" s="5" t="n">
        <v>4544970</v>
      </c>
      <c r="D29" s="5" t="n">
        <v>1805605</v>
      </c>
    </row>
    <row r="30">
      <c r="A30" s="4" t="inlineStr">
        <is>
          <t>Other invested assets</t>
        </is>
      </c>
      <c r="B30" s="5" t="n">
        <v>2873</v>
      </c>
      <c r="D30" s="5" t="n">
        <v>2</v>
      </c>
    </row>
    <row r="31">
      <c r="A31" s="4" t="inlineStr">
        <is>
          <t>Other Assets</t>
        </is>
      </c>
      <c r="B31" s="5" t="n">
        <v>27136</v>
      </c>
      <c r="D31" s="5" t="n">
        <v>8059</v>
      </c>
    </row>
    <row r="32">
      <c r="A32" s="4" t="inlineStr">
        <is>
          <t>Reinsurance recoverables</t>
        </is>
      </c>
      <c r="B32" s="5" t="n">
        <v>592528</v>
      </c>
      <c r="D32" s="5" t="n">
        <v>349820</v>
      </c>
    </row>
    <row r="33">
      <c r="A33" s="4" t="inlineStr">
        <is>
          <t>Receivables from parent and affiliates</t>
        </is>
      </c>
      <c r="B33" s="5" t="n">
        <v>55789</v>
      </c>
      <c r="D33" s="5" t="n">
        <v>2573</v>
      </c>
    </row>
    <row r="34">
      <c r="A34" s="4" t="inlineStr">
        <is>
          <t>Subtotal excluding separate account assets</t>
        </is>
      </c>
      <c r="B34" s="5" t="n">
        <v>25618690</v>
      </c>
      <c r="D34" s="5" t="n">
        <v>16069479</v>
      </c>
    </row>
    <row r="35">
      <c r="A35" s="4" t="inlineStr">
        <is>
          <t>Separate account assets</t>
        </is>
      </c>
      <c r="B35" s="5" t="n">
        <v>29379668</v>
      </c>
      <c r="D35" s="5" t="n">
        <v>32665431</v>
      </c>
    </row>
    <row r="36">
      <c r="A36" s="4" t="inlineStr">
        <is>
          <t>TOTAL ASSETS</t>
        </is>
      </c>
      <c r="B36" s="5" t="n">
        <v>54998358</v>
      </c>
      <c r="D36" s="5" t="n">
        <v>48734910</v>
      </c>
    </row>
    <row r="37">
      <c r="A37" s="4" t="inlineStr">
        <is>
          <t>Future policy benefits</t>
        </is>
      </c>
      <c r="B37" s="5" t="n">
        <v>23998671</v>
      </c>
      <c r="D37" s="5" t="n">
        <v>11822998</v>
      </c>
    </row>
    <row r="38">
      <c r="A38" s="4" t="inlineStr">
        <is>
          <t>Policyholders’ account balances</t>
        </is>
      </c>
      <c r="B38" s="5" t="n">
        <v>226072</v>
      </c>
      <c r="D38" s="5" t="n">
        <v>196892</v>
      </c>
    </row>
    <row r="39">
      <c r="A39" s="4" t="inlineStr">
        <is>
          <t>Payables to parent and affiliates</t>
        </is>
      </c>
      <c r="B39" s="5" t="n">
        <v>435822</v>
      </c>
      <c r="D39" s="5" t="n">
        <v>145947</v>
      </c>
    </row>
    <row r="40">
      <c r="A40" s="4" t="inlineStr">
        <is>
          <t>Other Liabilities</t>
        </is>
      </c>
      <c r="B40" s="5" t="n">
        <v>99539</v>
      </c>
      <c r="D40" s="5" t="n">
        <v>8130</v>
      </c>
    </row>
    <row r="41">
      <c r="A41" s="4" t="inlineStr">
        <is>
          <t>Total Liabilities</t>
        </is>
      </c>
      <c r="B41" s="5" t="n">
        <v>24760104</v>
      </c>
      <c r="D41" s="5" t="n">
        <v>12173967</v>
      </c>
    </row>
    <row r="42">
      <c r="A42" s="4" t="inlineStr">
        <is>
          <t>Assets Netting</t>
        </is>
      </c>
      <c r="B42" s="5" t="n">
        <v>-18952384</v>
      </c>
      <c r="D42" s="5" t="n">
        <v>-7324049</v>
      </c>
    </row>
    <row r="43">
      <c r="A43" s="4" t="inlineStr">
        <is>
          <t>Liabilities Netting</t>
        </is>
      </c>
      <c r="B43" s="5" t="n">
        <v>-7947699</v>
      </c>
      <c r="D43" s="5" t="n">
        <v>-3053132</v>
      </c>
    </row>
    <row r="44">
      <c r="A44" s="4" t="inlineStr">
        <is>
          <t>Netting</t>
        </is>
      </c>
      <c r="B44" s="5" t="n">
        <v>-11005000</v>
      </c>
      <c r="D44" s="5" t="n">
        <v>-4271000</v>
      </c>
    </row>
    <row r="45">
      <c r="A45" s="4" t="inlineStr">
        <is>
          <t>Fair Value, Measurements, Recurring | Other invested assets</t>
        </is>
      </c>
    </row>
    <row r="46">
      <c r="A46" s="3" t="inlineStr">
        <is>
          <t>Fair Value, Assets and Liabilities Measured on Recurring and Nonrecurring Basis [Line Items]</t>
        </is>
      </c>
    </row>
    <row r="47">
      <c r="A47" s="4" t="inlineStr">
        <is>
          <t>Assets Netting</t>
        </is>
      </c>
      <c r="B47" s="5" t="n">
        <v>-18952384</v>
      </c>
      <c r="D47" s="5" t="n">
        <v>-7324049</v>
      </c>
    </row>
    <row r="48">
      <c r="A48" s="4" t="inlineStr">
        <is>
          <t>Fair Value, Measurements, Recurring | Payables to parent and affiliates</t>
        </is>
      </c>
    </row>
    <row r="49">
      <c r="A49" s="3" t="inlineStr">
        <is>
          <t>Fair Value, Assets and Liabilities Measured on Recurring and Nonrecurring Basis [Line Items]</t>
        </is>
      </c>
    </row>
    <row r="50">
      <c r="A50" s="4" t="inlineStr">
        <is>
          <t>Liabilities Netting</t>
        </is>
      </c>
      <c r="B50" s="5" t="n">
        <v>-7945093</v>
      </c>
      <c r="D50" s="5" t="n">
        <v>-3052493</v>
      </c>
    </row>
    <row r="51">
      <c r="A51" s="4" t="inlineStr">
        <is>
          <t>Fair Value, Measurements, Recurring | Other liabilities</t>
        </is>
      </c>
    </row>
    <row r="52">
      <c r="A52" s="3" t="inlineStr">
        <is>
          <t>Fair Value, Assets and Liabilities Measured on Recurring and Nonrecurring Basis [Line Items]</t>
        </is>
      </c>
    </row>
    <row r="53">
      <c r="A53" s="4" t="inlineStr">
        <is>
          <t>Liabilities Netting</t>
        </is>
      </c>
      <c r="B53" s="5" t="n">
        <v>-2606</v>
      </c>
      <c r="D53" s="5" t="n">
        <v>-639</v>
      </c>
    </row>
    <row r="54">
      <c r="A54" s="4" t="inlineStr">
        <is>
          <t>Fair Value, Measurements, Recurring | U.S. Treasury securities and obligations of U.S. government authorities and agencies</t>
        </is>
      </c>
    </row>
    <row r="55">
      <c r="A55" s="3" t="inlineStr">
        <is>
          <t>Fair Value, Assets and Liabilities Measured on Recurring and Nonrecurring Basis [Line Items]</t>
        </is>
      </c>
    </row>
    <row r="56">
      <c r="A56" s="4" t="inlineStr">
        <is>
          <t>Fixed maturities, available-for-sale</t>
        </is>
      </c>
      <c r="B56" s="5" t="n">
        <v>9158179</v>
      </c>
      <c r="D56" s="5" t="n">
        <v>7119824</v>
      </c>
    </row>
    <row r="57">
      <c r="A57" s="4" t="inlineStr">
        <is>
          <t>Fair Value, Measurements, Recurring | Obligations of U.S. states and their political subdivisions</t>
        </is>
      </c>
    </row>
    <row r="58">
      <c r="A58" s="3" t="inlineStr">
        <is>
          <t>Fair Value, Assets and Liabilities Measured on Recurring and Nonrecurring Basis [Line Items]</t>
        </is>
      </c>
    </row>
    <row r="59">
      <c r="A59" s="4" t="inlineStr">
        <is>
          <t>Fixed maturities, available-for-sale</t>
        </is>
      </c>
      <c r="B59" s="5" t="n">
        <v>259210</v>
      </c>
      <c r="D59" s="5" t="n">
        <v>259682</v>
      </c>
    </row>
    <row r="60">
      <c r="A60" s="4" t="inlineStr">
        <is>
          <t>Fair Value, Measurements, Recurring | Foreign government</t>
        </is>
      </c>
    </row>
    <row r="61">
      <c r="A61" s="3" t="inlineStr">
        <is>
          <t>Fair Value, Assets and Liabilities Measured on Recurring and Nonrecurring Basis [Line Items]</t>
        </is>
      </c>
    </row>
    <row r="62">
      <c r="A62" s="4" t="inlineStr">
        <is>
          <t>Fixed maturities, available-for-sale</t>
        </is>
      </c>
      <c r="B62" s="5" t="n">
        <v>180675</v>
      </c>
      <c r="D62" s="5" t="n">
        <v>222884</v>
      </c>
    </row>
    <row r="63">
      <c r="A63" s="4" t="inlineStr">
        <is>
          <t>Fair Value, Measurements, Recurring | U.S. corporate public securities</t>
        </is>
      </c>
    </row>
    <row r="64">
      <c r="A64" s="3" t="inlineStr">
        <is>
          <t>Fair Value, Assets and Liabilities Measured on Recurring and Nonrecurring Basis [Line Items]</t>
        </is>
      </c>
    </row>
    <row r="65">
      <c r="A65" s="4" t="inlineStr">
        <is>
          <t>Fixed maturities, available-for-sale</t>
        </is>
      </c>
      <c r="B65" s="5" t="n">
        <v>2790846</v>
      </c>
      <c r="D65" s="5" t="n">
        <v>1740676</v>
      </c>
    </row>
    <row r="66">
      <c r="A66" s="4" t="inlineStr">
        <is>
          <t>Fair Value, Measurements, Recurring | U.S. corporate private securities</t>
        </is>
      </c>
    </row>
    <row r="67">
      <c r="A67" s="3" t="inlineStr">
        <is>
          <t>Fair Value, Assets and Liabilities Measured on Recurring and Nonrecurring Basis [Line Items]</t>
        </is>
      </c>
    </row>
    <row r="68">
      <c r="A68" s="4" t="inlineStr">
        <is>
          <t>Fixed maturities, available-for-sale</t>
        </is>
      </c>
      <c r="B68" s="5" t="n">
        <v>1537597</v>
      </c>
      <c r="D68" s="5" t="n">
        <v>1207339</v>
      </c>
    </row>
    <row r="69">
      <c r="A69" s="4" t="inlineStr">
        <is>
          <t>Fair Value, Measurements, Recurring | Foreign corporate public securities</t>
        </is>
      </c>
    </row>
    <row r="70">
      <c r="A70" s="3" t="inlineStr">
        <is>
          <t>Fair Value, Assets and Liabilities Measured on Recurring and Nonrecurring Basis [Line Items]</t>
        </is>
      </c>
    </row>
    <row r="71">
      <c r="A71" s="4" t="inlineStr">
        <is>
          <t>Fixed maturities, available-for-sale</t>
        </is>
      </c>
      <c r="B71" s="5" t="n">
        <v>330629</v>
      </c>
      <c r="D71" s="5" t="n">
        <v>337987</v>
      </c>
    </row>
    <row r="72">
      <c r="A72" s="4" t="inlineStr">
        <is>
          <t>Fair Value, Measurements, Recurring | Foreign corporate private securities</t>
        </is>
      </c>
    </row>
    <row r="73">
      <c r="A73" s="3" t="inlineStr">
        <is>
          <t>Fair Value, Assets and Liabilities Measured on Recurring and Nonrecurring Basis [Line Items]</t>
        </is>
      </c>
    </row>
    <row r="74">
      <c r="A74" s="4" t="inlineStr">
        <is>
          <t>Fixed maturities, available-for-sale</t>
        </is>
      </c>
      <c r="B74" s="5" t="n">
        <v>1238279</v>
      </c>
      <c r="D74" s="5" t="n">
        <v>1213485</v>
      </c>
    </row>
    <row r="75">
      <c r="A75" s="4" t="inlineStr">
        <is>
          <t>Fair Value, Measurements, Recurring | Asset-backed securities</t>
        </is>
      </c>
    </row>
    <row r="76">
      <c r="A76" s="3" t="inlineStr">
        <is>
          <t>Fair Value, Assets and Liabilities Measured on Recurring and Nonrecurring Basis [Line Items]</t>
        </is>
      </c>
    </row>
    <row r="77">
      <c r="A77" s="4" t="inlineStr">
        <is>
          <t>Fixed maturities, available-for-sale</t>
        </is>
      </c>
      <c r="B77" s="5" t="n">
        <v>619143</v>
      </c>
      <c r="D77" s="5" t="n">
        <v>444438</v>
      </c>
    </row>
    <row r="78">
      <c r="A78" s="4" t="inlineStr">
        <is>
          <t>Fair Value, Measurements, Recurring | Commercial mortgage-backed securities</t>
        </is>
      </c>
    </row>
    <row r="79">
      <c r="A79" s="3" t="inlineStr">
        <is>
          <t>Fair Value, Assets and Liabilities Measured on Recurring and Nonrecurring Basis [Line Items]</t>
        </is>
      </c>
    </row>
    <row r="80">
      <c r="A80" s="4" t="inlineStr">
        <is>
          <t>Fixed maturities, available-for-sale</t>
        </is>
      </c>
      <c r="B80" s="5" t="n">
        <v>700435</v>
      </c>
      <c r="D80" s="5" t="n">
        <v>578289</v>
      </c>
    </row>
    <row r="81">
      <c r="A81" s="4" t="inlineStr">
        <is>
          <t>Fair Value, Measurements, Recurring | Residential mortgage-backed securities</t>
        </is>
      </c>
    </row>
    <row r="82">
      <c r="A82" s="3" t="inlineStr">
        <is>
          <t>Fair Value, Assets and Liabilities Measured on Recurring and Nonrecurring Basis [Line Items]</t>
        </is>
      </c>
    </row>
    <row r="83">
      <c r="A83" s="4" t="inlineStr">
        <is>
          <t>Fixed maturities, available-for-sale</t>
        </is>
      </c>
      <c r="B83" s="5" t="n">
        <v>79886</v>
      </c>
      <c r="D83" s="5" t="n">
        <v>77761</v>
      </c>
    </row>
    <row r="84">
      <c r="A84" s="4" t="inlineStr">
        <is>
          <t>Fair Value, Measurements, Recurring | Level 1</t>
        </is>
      </c>
    </row>
    <row r="85">
      <c r="A85" s="3" t="inlineStr">
        <is>
          <t>Fair Value, Assets and Liabilities Measured on Recurring and Nonrecurring Basis [Line Items]</t>
        </is>
      </c>
    </row>
    <row r="86">
      <c r="A86" s="4" t="inlineStr">
        <is>
          <t>Fixed maturities, available-for-sale</t>
        </is>
      </c>
      <c r="B86" s="5" t="n">
        <v>0</v>
      </c>
      <c r="D86" s="5" t="n">
        <v>0</v>
      </c>
    </row>
    <row r="87">
      <c r="A87" s="4" t="inlineStr">
        <is>
          <t>Fixed maturities trading</t>
        </is>
      </c>
      <c r="B87" s="5" t="n">
        <v>0</v>
      </c>
      <c r="D87" s="5" t="n">
        <v>0</v>
      </c>
    </row>
    <row r="88">
      <c r="A88" s="4" t="inlineStr">
        <is>
          <t>Equity securities</t>
        </is>
      </c>
      <c r="B88" s="5" t="n">
        <v>4561</v>
      </c>
      <c r="D88" s="5" t="n">
        <v>5314</v>
      </c>
    </row>
    <row r="89">
      <c r="A89" s="4" t="inlineStr">
        <is>
          <t>Short-term investments</t>
        </is>
      </c>
      <c r="B89" s="5" t="n">
        <v>1484744</v>
      </c>
      <c r="D89" s="5" t="n">
        <v>0</v>
      </c>
    </row>
    <row r="90">
      <c r="A90" s="4" t="inlineStr">
        <is>
          <t>Cash equivalents</t>
        </is>
      </c>
      <c r="B90" s="5" t="n">
        <v>2691682</v>
      </c>
      <c r="D90" s="5" t="n">
        <v>150631</v>
      </c>
    </row>
    <row r="91">
      <c r="A91" s="4" t="inlineStr">
        <is>
          <t>Other invested assets</t>
        </is>
      </c>
      <c r="B91" s="5" t="n">
        <v>3803</v>
      </c>
      <c r="D91" s="5" t="n">
        <v>639</v>
      </c>
    </row>
    <row r="92">
      <c r="A92" s="4" t="inlineStr">
        <is>
          <t>Other Assets</t>
        </is>
      </c>
      <c r="B92" s="5" t="n">
        <v>0</v>
      </c>
      <c r="D92" s="5" t="n">
        <v>0</v>
      </c>
    </row>
    <row r="93">
      <c r="A93" s="4" t="inlineStr">
        <is>
          <t>Reinsurance recoverables</t>
        </is>
      </c>
      <c r="B93" s="5" t="n">
        <v>0</v>
      </c>
      <c r="D93" s="5" t="n">
        <v>0</v>
      </c>
    </row>
    <row r="94">
      <c r="A94" s="4" t="inlineStr">
        <is>
          <t>Receivables from parent and affiliates</t>
        </is>
      </c>
      <c r="B94" s="5" t="n">
        <v>0</v>
      </c>
      <c r="D94" s="5" t="n">
        <v>0</v>
      </c>
    </row>
    <row r="95">
      <c r="A95" s="4" t="inlineStr">
        <is>
          <t>Subtotal excluding separate account assets</t>
        </is>
      </c>
      <c r="B95" s="5" t="n">
        <v>4184790</v>
      </c>
      <c r="D95" s="5" t="n">
        <v>156584</v>
      </c>
    </row>
    <row r="96">
      <c r="A96" s="4" t="inlineStr">
        <is>
          <t>Separate account assets</t>
        </is>
      </c>
      <c r="B96" s="5" t="n">
        <v>0</v>
      </c>
      <c r="D96" s="5" t="n">
        <v>0</v>
      </c>
    </row>
    <row r="97">
      <c r="A97" s="4" t="inlineStr">
        <is>
          <t>TOTAL ASSETS</t>
        </is>
      </c>
      <c r="B97" s="5" t="n">
        <v>4184790</v>
      </c>
      <c r="D97" s="5" t="n">
        <v>156584</v>
      </c>
    </row>
    <row r="98">
      <c r="A98" s="4" t="inlineStr">
        <is>
          <t>Future policy benefits</t>
        </is>
      </c>
      <c r="B98" s="5" t="n">
        <v>0</v>
      </c>
      <c r="D98" s="5" t="n">
        <v>0</v>
      </c>
    </row>
    <row r="99">
      <c r="A99" s="4" t="inlineStr">
        <is>
          <t>Policyholders’ account balances</t>
        </is>
      </c>
      <c r="B99" s="5" t="n">
        <v>0</v>
      </c>
      <c r="D99" s="5" t="n">
        <v>0</v>
      </c>
    </row>
    <row r="100">
      <c r="A100" s="4" t="inlineStr">
        <is>
          <t>Payables to parent and affiliates</t>
        </is>
      </c>
      <c r="B100" s="5" t="n">
        <v>0</v>
      </c>
      <c r="D100" s="5" t="n">
        <v>0</v>
      </c>
    </row>
    <row r="101">
      <c r="A101" s="4" t="inlineStr">
        <is>
          <t>Other Liabilities</t>
        </is>
      </c>
      <c r="B101" s="5" t="n">
        <v>91057</v>
      </c>
      <c r="D101" s="5" t="n">
        <v>8509</v>
      </c>
    </row>
    <row r="102">
      <c r="A102" s="4" t="inlineStr">
        <is>
          <t>Total Liabilities</t>
        </is>
      </c>
      <c r="B102" s="5" t="n">
        <v>91057</v>
      </c>
      <c r="D102" s="5" t="n">
        <v>8509</v>
      </c>
    </row>
    <row r="103">
      <c r="A103" s="4" t="inlineStr">
        <is>
          <t>Fair Value, Measurements, Recurring | Level 1 | U.S. Treasury securities and obligations of U.S. government authorities and agencies</t>
        </is>
      </c>
    </row>
    <row r="104">
      <c r="A104" s="3" t="inlineStr">
        <is>
          <t>Fair Value, Assets and Liabilities Measured on Recurring and Nonrecurring Basis [Line Items]</t>
        </is>
      </c>
    </row>
    <row r="105">
      <c r="A105" s="4" t="inlineStr">
        <is>
          <t>Fixed maturities, available-for-sale</t>
        </is>
      </c>
      <c r="B105" s="5" t="n">
        <v>0</v>
      </c>
      <c r="D105" s="5" t="n">
        <v>0</v>
      </c>
    </row>
    <row r="106">
      <c r="A106" s="4" t="inlineStr">
        <is>
          <t>Fair Value, Measurements, Recurring | Level 1 | Obligations of U.S. states and their political subdivisions</t>
        </is>
      </c>
    </row>
    <row r="107">
      <c r="A107" s="3" t="inlineStr">
        <is>
          <t>Fair Value, Assets and Liabilities Measured on Recurring and Nonrecurring Basis [Line Items]</t>
        </is>
      </c>
    </row>
    <row r="108">
      <c r="A108" s="4" t="inlineStr">
        <is>
          <t>Fixed maturities, available-for-sale</t>
        </is>
      </c>
      <c r="B108" s="5" t="n">
        <v>0</v>
      </c>
      <c r="D108" s="5" t="n">
        <v>0</v>
      </c>
    </row>
    <row r="109">
      <c r="A109" s="4" t="inlineStr">
        <is>
          <t>Fair Value, Measurements, Recurring | Level 1 | Foreign government</t>
        </is>
      </c>
    </row>
    <row r="110">
      <c r="A110" s="3" t="inlineStr">
        <is>
          <t>Fair Value, Assets and Liabilities Measured on Recurring and Nonrecurring Basis [Line Items]</t>
        </is>
      </c>
    </row>
    <row r="111">
      <c r="A111" s="4" t="inlineStr">
        <is>
          <t>Fixed maturities, available-for-sale</t>
        </is>
      </c>
      <c r="B111" s="5" t="n">
        <v>0</v>
      </c>
      <c r="D111" s="5" t="n">
        <v>0</v>
      </c>
    </row>
    <row r="112">
      <c r="A112" s="4" t="inlineStr">
        <is>
          <t>Fair Value, Measurements, Recurring | Level 1 | U.S. corporate public securities</t>
        </is>
      </c>
    </row>
    <row r="113">
      <c r="A113" s="3" t="inlineStr">
        <is>
          <t>Fair Value, Assets and Liabilities Measured on Recurring and Nonrecurring Basis [Line Items]</t>
        </is>
      </c>
    </row>
    <row r="114">
      <c r="A114" s="4" t="inlineStr">
        <is>
          <t>Fixed maturities, available-for-sale</t>
        </is>
      </c>
      <c r="B114" s="5" t="n">
        <v>0</v>
      </c>
      <c r="D114" s="5" t="n">
        <v>0</v>
      </c>
    </row>
    <row r="115">
      <c r="A115" s="4" t="inlineStr">
        <is>
          <t>Fair Value, Measurements, Recurring | Level 1 | U.S. corporate private securities</t>
        </is>
      </c>
    </row>
    <row r="116">
      <c r="A116" s="3" t="inlineStr">
        <is>
          <t>Fair Value, Assets and Liabilities Measured on Recurring and Nonrecurring Basis [Line Items]</t>
        </is>
      </c>
    </row>
    <row r="117">
      <c r="A117" s="4" t="inlineStr">
        <is>
          <t>Fixed maturities, available-for-sale</t>
        </is>
      </c>
      <c r="B117" s="5" t="n">
        <v>0</v>
      </c>
      <c r="D117" s="5" t="n">
        <v>0</v>
      </c>
    </row>
    <row r="118">
      <c r="A118" s="4" t="inlineStr">
        <is>
          <t>Fair Value, Measurements, Recurring | Level 1 | Foreign corporate public securities</t>
        </is>
      </c>
    </row>
    <row r="119">
      <c r="A119" s="3" t="inlineStr">
        <is>
          <t>Fair Value, Assets and Liabilities Measured on Recurring and Nonrecurring Basis [Line Items]</t>
        </is>
      </c>
    </row>
    <row r="120">
      <c r="A120" s="4" t="inlineStr">
        <is>
          <t>Fixed maturities, available-for-sale</t>
        </is>
      </c>
      <c r="B120" s="5" t="n">
        <v>0</v>
      </c>
      <c r="D120" s="5" t="n">
        <v>0</v>
      </c>
    </row>
    <row r="121">
      <c r="A121" s="4" t="inlineStr">
        <is>
          <t>Fair Value, Measurements, Recurring | Level 1 | Foreign corporate private securities</t>
        </is>
      </c>
    </row>
    <row r="122">
      <c r="A122" s="3" t="inlineStr">
        <is>
          <t>Fair Value, Assets and Liabilities Measured on Recurring and Nonrecurring Basis [Line Items]</t>
        </is>
      </c>
    </row>
    <row r="123">
      <c r="A123" s="4" t="inlineStr">
        <is>
          <t>Fixed maturities, available-for-sale</t>
        </is>
      </c>
      <c r="B123" s="5" t="n">
        <v>0</v>
      </c>
      <c r="D123" s="5" t="n">
        <v>0</v>
      </c>
    </row>
    <row r="124">
      <c r="A124" s="4" t="inlineStr">
        <is>
          <t>Fair Value, Measurements, Recurring | Level 1 | Asset-backed securities</t>
        </is>
      </c>
    </row>
    <row r="125">
      <c r="A125" s="3" t="inlineStr">
        <is>
          <t>Fair Value, Assets and Liabilities Measured on Recurring and Nonrecurring Basis [Line Items]</t>
        </is>
      </c>
    </row>
    <row r="126">
      <c r="A126" s="4" t="inlineStr">
        <is>
          <t>Fixed maturities, available-for-sale</t>
        </is>
      </c>
      <c r="B126" s="5" t="n">
        <v>0</v>
      </c>
      <c r="D126" s="5" t="n">
        <v>0</v>
      </c>
    </row>
    <row r="127">
      <c r="A127" s="4" t="inlineStr">
        <is>
          <t>Fair Value, Measurements, Recurring | Level 1 | Commercial mortgage-backed securities</t>
        </is>
      </c>
    </row>
    <row r="128">
      <c r="A128" s="3" t="inlineStr">
        <is>
          <t>Fair Value, Assets and Liabilities Measured on Recurring and Nonrecurring Basis [Line Items]</t>
        </is>
      </c>
    </row>
    <row r="129">
      <c r="A129" s="4" t="inlineStr">
        <is>
          <t>Fixed maturities, available-for-sale</t>
        </is>
      </c>
      <c r="B129" s="5" t="n">
        <v>0</v>
      </c>
      <c r="D129" s="5" t="n">
        <v>0</v>
      </c>
    </row>
    <row r="130">
      <c r="A130" s="4" t="inlineStr">
        <is>
          <t>Fair Value, Measurements, Recurring | Level 1 | Residential mortgage-backed securities</t>
        </is>
      </c>
    </row>
    <row r="131">
      <c r="A131" s="3" t="inlineStr">
        <is>
          <t>Fair Value, Assets and Liabilities Measured on Recurring and Nonrecurring Basis [Line Items]</t>
        </is>
      </c>
    </row>
    <row r="132">
      <c r="A132" s="4" t="inlineStr">
        <is>
          <t>Fixed maturities, available-for-sale</t>
        </is>
      </c>
      <c r="B132" s="5" t="n">
        <v>0</v>
      </c>
      <c r="D132" s="5" t="n">
        <v>0</v>
      </c>
    </row>
    <row r="133">
      <c r="A133" s="4" t="inlineStr">
        <is>
          <t>Fair Value, Measurements, Recurring | Level 2</t>
        </is>
      </c>
    </row>
    <row r="134">
      <c r="A134" s="3" t="inlineStr">
        <is>
          <t>Fair Value, Assets and Liabilities Measured on Recurring and Nonrecurring Basis [Line Items]</t>
        </is>
      </c>
    </row>
    <row r="135">
      <c r="A135" s="4" t="inlineStr">
        <is>
          <t>Fixed maturities, available-for-sale</t>
        </is>
      </c>
      <c r="B135" s="5" t="n">
        <v>16741146</v>
      </c>
      <c r="D135" s="5" t="n">
        <v>13068726</v>
      </c>
    </row>
    <row r="136">
      <c r="A136" s="4" t="inlineStr">
        <is>
          <t>Fixed maturities trading</t>
        </is>
      </c>
      <c r="B136" s="5" t="n">
        <v>616148</v>
      </c>
      <c r="D136" s="5" t="n">
        <v>378734</v>
      </c>
    </row>
    <row r="137">
      <c r="A137" s="4" t="inlineStr">
        <is>
          <t>Equity securities</t>
        </is>
      </c>
      <c r="B137" s="5" t="n">
        <v>52262</v>
      </c>
      <c r="D137" s="5" t="n">
        <v>46942</v>
      </c>
    </row>
    <row r="138">
      <c r="A138" s="4" t="inlineStr">
        <is>
          <t>Short-term investments</t>
        </is>
      </c>
      <c r="B138" s="5" t="n">
        <v>1333257</v>
      </c>
      <c r="D138" s="5" t="n">
        <v>260354</v>
      </c>
    </row>
    <row r="139">
      <c r="A139" s="4" t="inlineStr">
        <is>
          <t>Cash equivalents</t>
        </is>
      </c>
      <c r="B139" s="5" t="n">
        <v>1853288</v>
      </c>
      <c r="D139" s="5" t="n">
        <v>1654974</v>
      </c>
    </row>
    <row r="140">
      <c r="A140" s="4" t="inlineStr">
        <is>
          <t>Other invested assets</t>
        </is>
      </c>
      <c r="B140" s="5" t="n">
        <v>18951454</v>
      </c>
      <c r="D140" s="5" t="n">
        <v>7323412</v>
      </c>
    </row>
    <row r="141">
      <c r="A141" s="4" t="inlineStr">
        <is>
          <t>Other Assets</t>
        </is>
      </c>
      <c r="B141" s="5" t="n">
        <v>0</v>
      </c>
      <c r="D141" s="5" t="n">
        <v>0</v>
      </c>
    </row>
    <row r="142">
      <c r="A142" s="4" t="inlineStr">
        <is>
          <t>Reinsurance recoverables</t>
        </is>
      </c>
      <c r="B142" s="5" t="n">
        <v>53405</v>
      </c>
      <c r="D142" s="5" t="n">
        <v>47006</v>
      </c>
    </row>
    <row r="143">
      <c r="A143" s="4" t="inlineStr">
        <is>
          <t>Receivables from parent and affiliates</t>
        </is>
      </c>
      <c r="B143" s="5" t="n">
        <v>55789</v>
      </c>
      <c r="D143" s="5" t="n">
        <v>2573</v>
      </c>
    </row>
    <row r="144">
      <c r="A144" s="4" t="inlineStr">
        <is>
          <t>Subtotal excluding separate account assets</t>
        </is>
      </c>
      <c r="B144" s="5" t="n">
        <v>39656749</v>
      </c>
      <c r="D144" s="5" t="n">
        <v>22782721</v>
      </c>
    </row>
    <row r="145">
      <c r="A145" s="4" t="inlineStr">
        <is>
          <t>Separate account assets</t>
        </is>
      </c>
      <c r="B145" s="5" t="n">
        <v>29379668</v>
      </c>
      <c r="D145" s="5" t="n">
        <v>32665431</v>
      </c>
    </row>
    <row r="146">
      <c r="A146" s="4" t="inlineStr">
        <is>
          <t>TOTAL ASSETS</t>
        </is>
      </c>
      <c r="B146" s="5" t="n">
        <v>69036417</v>
      </c>
      <c r="D146" s="5" t="n">
        <v>55448152</v>
      </c>
    </row>
    <row r="147">
      <c r="A147" s="4" t="inlineStr">
        <is>
          <t>Future policy benefits</t>
        </is>
      </c>
      <c r="B147" s="5" t="n">
        <v>0</v>
      </c>
      <c r="D147" s="5" t="n">
        <v>0</v>
      </c>
    </row>
    <row r="148">
      <c r="A148" s="4" t="inlineStr">
        <is>
          <t>Policyholders’ account balances</t>
        </is>
      </c>
      <c r="B148" s="5" t="n">
        <v>0</v>
      </c>
      <c r="D148" s="5" t="n">
        <v>0</v>
      </c>
    </row>
    <row r="149">
      <c r="A149" s="4" t="inlineStr">
        <is>
          <t>Payables to parent and affiliates</t>
        </is>
      </c>
      <c r="B149" s="5" t="n">
        <v>8380915</v>
      </c>
      <c r="D149" s="5" t="n">
        <v>3198440</v>
      </c>
    </row>
    <row r="150">
      <c r="A150" s="4" t="inlineStr">
        <is>
          <t>Other Liabilities</t>
        </is>
      </c>
      <c r="B150" s="5" t="n">
        <v>11088</v>
      </c>
      <c r="D150" s="5" t="n">
        <v>260</v>
      </c>
    </row>
    <row r="151">
      <c r="A151" s="4" t="inlineStr">
        <is>
          <t>Total Liabilities</t>
        </is>
      </c>
      <c r="B151" s="5" t="n">
        <v>8392003</v>
      </c>
      <c r="D151" s="5" t="n">
        <v>3198700</v>
      </c>
    </row>
    <row r="152">
      <c r="A152" s="4" t="inlineStr">
        <is>
          <t>Fair Value, Measurements, Recurring | Level 2 | U.S. Treasury securities and obligations of U.S. government authorities and agencies</t>
        </is>
      </c>
    </row>
    <row r="153">
      <c r="A153" s="3" t="inlineStr">
        <is>
          <t>Fair Value, Assets and Liabilities Measured on Recurring and Nonrecurring Basis [Line Items]</t>
        </is>
      </c>
    </row>
    <row r="154">
      <c r="A154" s="4" t="inlineStr">
        <is>
          <t>Fixed maturities, available-for-sale</t>
        </is>
      </c>
      <c r="B154" s="5" t="n">
        <v>9145963</v>
      </c>
      <c r="D154" s="5" t="n">
        <v>7109277</v>
      </c>
    </row>
    <row r="155">
      <c r="A155" s="4" t="inlineStr">
        <is>
          <t>Fair Value, Measurements, Recurring | Level 2 | Obligations of U.S. states and their political subdivisions</t>
        </is>
      </c>
    </row>
    <row r="156">
      <c r="A156" s="3" t="inlineStr">
        <is>
          <t>Fair Value, Assets and Liabilities Measured on Recurring and Nonrecurring Basis [Line Items]</t>
        </is>
      </c>
    </row>
    <row r="157">
      <c r="A157" s="4" t="inlineStr">
        <is>
          <t>Fixed maturities, available-for-sale</t>
        </is>
      </c>
      <c r="B157" s="5" t="n">
        <v>259210</v>
      </c>
      <c r="D157" s="5" t="n">
        <v>259682</v>
      </c>
    </row>
    <row r="158">
      <c r="A158" s="4" t="inlineStr">
        <is>
          <t>Fair Value, Measurements, Recurring | Level 2 | Foreign government</t>
        </is>
      </c>
    </row>
    <row r="159">
      <c r="A159" s="3" t="inlineStr">
        <is>
          <t>Fair Value, Assets and Liabilities Measured on Recurring and Nonrecurring Basis [Line Items]</t>
        </is>
      </c>
    </row>
    <row r="160">
      <c r="A160" s="4" t="inlineStr">
        <is>
          <t>Fixed maturities, available-for-sale</t>
        </is>
      </c>
      <c r="B160" s="5" t="n">
        <v>180675</v>
      </c>
      <c r="D160" s="5" t="n">
        <v>222884</v>
      </c>
    </row>
    <row r="161">
      <c r="A161" s="4" t="inlineStr">
        <is>
          <t>Fair Value, Measurements, Recurring | Level 2 | U.S. corporate public securities</t>
        </is>
      </c>
    </row>
    <row r="162">
      <c r="A162" s="3" t="inlineStr">
        <is>
          <t>Fair Value, Assets and Liabilities Measured on Recurring and Nonrecurring Basis [Line Items]</t>
        </is>
      </c>
    </row>
    <row r="163">
      <c r="A163" s="4" t="inlineStr">
        <is>
          <t>Fixed maturities, available-for-sale</t>
        </is>
      </c>
      <c r="B163" s="5" t="n">
        <v>2782763</v>
      </c>
      <c r="D163" s="5" t="n">
        <v>1732632</v>
      </c>
    </row>
    <row r="164">
      <c r="A164" s="4" t="inlineStr">
        <is>
          <t>Fair Value, Measurements, Recurring | Level 2 | U.S. corporate private securities</t>
        </is>
      </c>
    </row>
    <row r="165">
      <c r="A165" s="3" t="inlineStr">
        <is>
          <t>Fair Value, Assets and Liabilities Measured on Recurring and Nonrecurring Basis [Line Items]</t>
        </is>
      </c>
    </row>
    <row r="166">
      <c r="A166" s="4" t="inlineStr">
        <is>
          <t>Fixed maturities, available-for-sale</t>
        </is>
      </c>
      <c r="B166" s="5" t="n">
        <v>1478651</v>
      </c>
      <c r="D166" s="5" t="n">
        <v>1155464</v>
      </c>
    </row>
    <row r="167">
      <c r="A167" s="4" t="inlineStr">
        <is>
          <t>Fair Value, Measurements, Recurring | Level 2 | Foreign corporate public securities</t>
        </is>
      </c>
    </row>
    <row r="168">
      <c r="A168" s="3" t="inlineStr">
        <is>
          <t>Fair Value, Assets and Liabilities Measured on Recurring and Nonrecurring Basis [Line Items]</t>
        </is>
      </c>
    </row>
    <row r="169">
      <c r="A169" s="4" t="inlineStr">
        <is>
          <t>Fixed maturities, available-for-sale</t>
        </is>
      </c>
      <c r="B169" s="5" t="n">
        <v>330445</v>
      </c>
      <c r="D169" s="5" t="n">
        <v>337800</v>
      </c>
    </row>
    <row r="170">
      <c r="A170" s="4" t="inlineStr">
        <is>
          <t>Fair Value, Measurements, Recurring | Level 2 | Foreign corporate private securities</t>
        </is>
      </c>
    </row>
    <row r="171">
      <c r="A171" s="3" t="inlineStr">
        <is>
          <t>Fair Value, Assets and Liabilities Measured on Recurring and Nonrecurring Basis [Line Items]</t>
        </is>
      </c>
    </row>
    <row r="172">
      <c r="A172" s="4" t="inlineStr">
        <is>
          <t>Fixed maturities, available-for-sale</t>
        </is>
      </c>
      <c r="B172" s="5" t="n">
        <v>1182103</v>
      </c>
      <c r="D172" s="5" t="n">
        <v>1169324</v>
      </c>
    </row>
    <row r="173">
      <c r="A173" s="4" t="inlineStr">
        <is>
          <t>Fair Value, Measurements, Recurring | Level 2 | Asset-backed securities</t>
        </is>
      </c>
    </row>
    <row r="174">
      <c r="A174" s="3" t="inlineStr">
        <is>
          <t>Fair Value, Assets and Liabilities Measured on Recurring and Nonrecurring Basis [Line Items]</t>
        </is>
      </c>
    </row>
    <row r="175">
      <c r="A175" s="4" t="inlineStr">
        <is>
          <t>Fixed maturities, available-for-sale</t>
        </is>
      </c>
      <c r="B175" s="5" t="n">
        <v>601015</v>
      </c>
      <c r="D175" s="5" t="n">
        <v>425613</v>
      </c>
    </row>
    <row r="176">
      <c r="A176" s="4" t="inlineStr">
        <is>
          <t>Fair Value, Measurements, Recurring | Level 2 | Commercial mortgage-backed securities</t>
        </is>
      </c>
    </row>
    <row r="177">
      <c r="A177" s="3" t="inlineStr">
        <is>
          <t>Fair Value, Assets and Liabilities Measured on Recurring and Nonrecurring Basis [Line Items]</t>
        </is>
      </c>
    </row>
    <row r="178">
      <c r="A178" s="4" t="inlineStr">
        <is>
          <t>Fixed maturities, available-for-sale</t>
        </is>
      </c>
      <c r="B178" s="5" t="n">
        <v>700435</v>
      </c>
      <c r="D178" s="5" t="n">
        <v>578289</v>
      </c>
    </row>
    <row r="179">
      <c r="A179" s="4" t="inlineStr">
        <is>
          <t>Fair Value, Measurements, Recurring | Level 2 | Residential mortgage-backed securities</t>
        </is>
      </c>
    </row>
    <row r="180">
      <c r="A180" s="3" t="inlineStr">
        <is>
          <t>Fair Value, Assets and Liabilities Measured on Recurring and Nonrecurring Basis [Line Items]</t>
        </is>
      </c>
    </row>
    <row r="181">
      <c r="A181" s="4" t="inlineStr">
        <is>
          <t>Fixed maturities, available-for-sale</t>
        </is>
      </c>
      <c r="B181" s="5" t="n">
        <v>79886</v>
      </c>
      <c r="D181" s="5" t="n">
        <v>77761</v>
      </c>
    </row>
    <row r="182">
      <c r="A182" s="4" t="inlineStr">
        <is>
          <t>Fair Value, Measurements, Recurring | Level 3</t>
        </is>
      </c>
    </row>
    <row r="183">
      <c r="A183" s="3" t="inlineStr">
        <is>
          <t>Fair Value, Assets and Liabilities Measured on Recurring and Nonrecurring Basis [Line Items]</t>
        </is>
      </c>
    </row>
    <row r="184">
      <c r="A184" s="4" t="inlineStr">
        <is>
          <t>Fixed maturities, available-for-sale</t>
        </is>
      </c>
      <c r="B184" s="5" t="n">
        <v>153733</v>
      </c>
      <c r="D184" s="5" t="n">
        <v>133639</v>
      </c>
    </row>
    <row r="185">
      <c r="A185" s="4" t="inlineStr">
        <is>
          <t>Fixed maturities trading</t>
        </is>
      </c>
      <c r="B185" s="5" t="n">
        <v>4301</v>
      </c>
      <c r="D185" s="5" t="n">
        <v>4464</v>
      </c>
    </row>
    <row r="186">
      <c r="A186" s="4" t="inlineStr">
        <is>
          <t>Equity securities</t>
        </is>
      </c>
      <c r="B186" s="5" t="n">
        <v>5242</v>
      </c>
      <c r="D186" s="5" t="n">
        <v>5247</v>
      </c>
    </row>
    <row r="187">
      <c r="A187" s="4" t="inlineStr">
        <is>
          <t>Short-term investments</t>
        </is>
      </c>
      <c r="B187" s="5" t="n">
        <v>0</v>
      </c>
      <c r="D187" s="5" t="n">
        <v>0</v>
      </c>
    </row>
    <row r="188">
      <c r="A188" s="4" t="inlineStr">
        <is>
          <t>Cash equivalents</t>
        </is>
      </c>
      <c r="B188" s="5" t="n">
        <v>0</v>
      </c>
      <c r="D188" s="5" t="n">
        <v>0</v>
      </c>
    </row>
    <row r="189">
      <c r="A189" s="4" t="inlineStr">
        <is>
          <t>Other invested assets</t>
        </is>
      </c>
      <c r="B189" s="5" t="n">
        <v>0</v>
      </c>
      <c r="D189" s="5" t="n">
        <v>0</v>
      </c>
    </row>
    <row r="190">
      <c r="A190" s="4" t="inlineStr">
        <is>
          <t>Other Assets</t>
        </is>
      </c>
      <c r="B190" s="5" t="n">
        <v>27136</v>
      </c>
      <c r="D190" s="5" t="n">
        <v>8059</v>
      </c>
    </row>
    <row r="191">
      <c r="A191" s="4" t="inlineStr">
        <is>
          <t>Reinsurance recoverables</t>
        </is>
      </c>
      <c r="B191" s="5" t="n">
        <v>539123</v>
      </c>
      <c r="D191" s="5" t="n">
        <v>302814</v>
      </c>
    </row>
    <row r="192">
      <c r="A192" s="4" t="inlineStr">
        <is>
          <t>Receivables from parent and affiliates</t>
        </is>
      </c>
      <c r="B192" s="5" t="n">
        <v>0</v>
      </c>
      <c r="D192" s="5" t="n">
        <v>0</v>
      </c>
    </row>
    <row r="193">
      <c r="A193" s="4" t="inlineStr">
        <is>
          <t>Subtotal excluding separate account assets</t>
        </is>
      </c>
      <c r="B193" s="5" t="n">
        <v>729535</v>
      </c>
      <c r="D193" s="5" t="n">
        <v>454223</v>
      </c>
    </row>
    <row r="194">
      <c r="A194" s="4" t="inlineStr">
        <is>
          <t>Separate account assets</t>
        </is>
      </c>
      <c r="B194" s="5" t="n">
        <v>0</v>
      </c>
      <c r="D194" s="5" t="n">
        <v>0</v>
      </c>
    </row>
    <row r="195">
      <c r="A195" s="4" t="inlineStr">
        <is>
          <t>TOTAL ASSETS</t>
        </is>
      </c>
      <c r="B195" s="5" t="n">
        <v>729535</v>
      </c>
      <c r="D195" s="5" t="n">
        <v>454223</v>
      </c>
    </row>
    <row r="196">
      <c r="A196" s="4" t="inlineStr">
        <is>
          <t>Future policy benefits</t>
        </is>
      </c>
      <c r="B196" s="5" t="n">
        <v>23998671</v>
      </c>
      <c r="D196" s="5" t="n">
        <v>11822998</v>
      </c>
    </row>
    <row r="197">
      <c r="A197" s="4" t="inlineStr">
        <is>
          <t>Policyholders’ account balances</t>
        </is>
      </c>
      <c r="B197" s="5" t="n">
        <v>226072</v>
      </c>
      <c r="D197" s="5" t="n">
        <v>196892</v>
      </c>
    </row>
    <row r="198">
      <c r="A198" s="4" t="inlineStr">
        <is>
          <t>Payables to parent and affiliates</t>
        </is>
      </c>
      <c r="B198" s="5" t="n">
        <v>0</v>
      </c>
      <c r="D198" s="5" t="n">
        <v>0</v>
      </c>
    </row>
    <row r="199">
      <c r="A199" s="4" t="inlineStr">
        <is>
          <t>Other Liabilities</t>
        </is>
      </c>
      <c r="B199" s="5" t="n">
        <v>0</v>
      </c>
      <c r="D199" s="5" t="n">
        <v>0</v>
      </c>
    </row>
    <row r="200">
      <c r="A200" s="4" t="inlineStr">
        <is>
          <t>Total Liabilities</t>
        </is>
      </c>
      <c r="B200" s="5" t="n">
        <v>24224743</v>
      </c>
      <c r="D200" s="5" t="n">
        <v>12019890</v>
      </c>
    </row>
    <row r="201">
      <c r="A201" s="4" t="inlineStr">
        <is>
          <t>Fair Value, Measurements, Recurring | Level 3 | U.S. Treasury securities and obligations of U.S. government authorities and agencies</t>
        </is>
      </c>
    </row>
    <row r="202">
      <c r="A202" s="3" t="inlineStr">
        <is>
          <t>Fair Value, Assets and Liabilities Measured on Recurring and Nonrecurring Basis [Line Items]</t>
        </is>
      </c>
    </row>
    <row r="203">
      <c r="A203" s="4" t="inlineStr">
        <is>
          <t>Fixed maturities, available-for-sale</t>
        </is>
      </c>
      <c r="B203" s="5" t="n">
        <v>12216</v>
      </c>
      <c r="D203" s="5" t="n">
        <v>10547</v>
      </c>
    </row>
    <row r="204">
      <c r="A204" s="4" t="inlineStr">
        <is>
          <t>Fair Value, Measurements, Recurring | Level 3 | Obligations of U.S. states and their political subdivisions</t>
        </is>
      </c>
    </row>
    <row r="205">
      <c r="A205" s="3" t="inlineStr">
        <is>
          <t>Fair Value, Assets and Liabilities Measured on Recurring and Nonrecurring Basis [Line Items]</t>
        </is>
      </c>
    </row>
    <row r="206">
      <c r="A206" s="4" t="inlineStr">
        <is>
          <t>Fixed maturities, available-for-sale</t>
        </is>
      </c>
      <c r="B206" s="5" t="n">
        <v>0</v>
      </c>
      <c r="D206" s="5" t="n">
        <v>0</v>
      </c>
    </row>
    <row r="207">
      <c r="A207" s="4" t="inlineStr">
        <is>
          <t>Fair Value, Measurements, Recurring | Level 3 | Foreign government</t>
        </is>
      </c>
    </row>
    <row r="208">
      <c r="A208" s="3" t="inlineStr">
        <is>
          <t>Fair Value, Assets and Liabilities Measured on Recurring and Nonrecurring Basis [Line Items]</t>
        </is>
      </c>
    </row>
    <row r="209">
      <c r="A209" s="4" t="inlineStr">
        <is>
          <t>Fixed maturities, available-for-sale</t>
        </is>
      </c>
      <c r="B209" s="5" t="n">
        <v>0</v>
      </c>
      <c r="D209" s="5" t="n">
        <v>0</v>
      </c>
    </row>
    <row r="210">
      <c r="A210" s="4" t="inlineStr">
        <is>
          <t>Fair Value, Measurements, Recurring | Level 3 | U.S. corporate public securities</t>
        </is>
      </c>
    </row>
    <row r="211">
      <c r="A211" s="3" t="inlineStr">
        <is>
          <t>Fair Value, Assets and Liabilities Measured on Recurring and Nonrecurring Basis [Line Items]</t>
        </is>
      </c>
    </row>
    <row r="212">
      <c r="A212" s="4" t="inlineStr">
        <is>
          <t>Fixed maturities, available-for-sale</t>
        </is>
      </c>
      <c r="B212" s="5" t="n">
        <v>8083</v>
      </c>
      <c r="D212" s="5" t="n">
        <v>8044</v>
      </c>
    </row>
    <row r="213">
      <c r="A213" s="4" t="inlineStr">
        <is>
          <t>Fair Value, Measurements, Recurring | Level 3 | U.S. corporate private securities</t>
        </is>
      </c>
    </row>
    <row r="214">
      <c r="A214" s="3" t="inlineStr">
        <is>
          <t>Fair Value, Assets and Liabilities Measured on Recurring and Nonrecurring Basis [Line Items]</t>
        </is>
      </c>
    </row>
    <row r="215">
      <c r="A215" s="4" t="inlineStr">
        <is>
          <t>Fixed maturities, available-for-sale</t>
        </is>
      </c>
      <c r="B215" s="5" t="n">
        <v>58946</v>
      </c>
      <c r="D215" s="5" t="n">
        <v>51875</v>
      </c>
    </row>
    <row r="216">
      <c r="A216" s="4" t="inlineStr">
        <is>
          <t>Fair Value, Measurements, Recurring | Level 3 | Foreign corporate public securities</t>
        </is>
      </c>
    </row>
    <row r="217">
      <c r="A217" s="3" t="inlineStr">
        <is>
          <t>Fair Value, Assets and Liabilities Measured on Recurring and Nonrecurring Basis [Line Items]</t>
        </is>
      </c>
    </row>
    <row r="218">
      <c r="A218" s="4" t="inlineStr">
        <is>
          <t>Fixed maturities, available-for-sale</t>
        </is>
      </c>
      <c r="B218" s="5" t="n">
        <v>184</v>
      </c>
      <c r="D218" s="5" t="n">
        <v>187</v>
      </c>
    </row>
    <row r="219">
      <c r="A219" s="4" t="inlineStr">
        <is>
          <t>Fair Value, Measurements, Recurring | Level 3 | Foreign corporate private securities</t>
        </is>
      </c>
    </row>
    <row r="220">
      <c r="A220" s="3" t="inlineStr">
        <is>
          <t>Fair Value, Assets and Liabilities Measured on Recurring and Nonrecurring Basis [Line Items]</t>
        </is>
      </c>
    </row>
    <row r="221">
      <c r="A221" s="4" t="inlineStr">
        <is>
          <t>Fixed maturities, available-for-sale</t>
        </is>
      </c>
      <c r="B221" s="5" t="n">
        <v>56176</v>
      </c>
      <c r="D221" s="5" t="n">
        <v>44161</v>
      </c>
    </row>
    <row r="222">
      <c r="A222" s="4" t="inlineStr">
        <is>
          <t>Fair Value, Measurements, Recurring | Level 3 | Asset-backed securities</t>
        </is>
      </c>
    </row>
    <row r="223">
      <c r="A223" s="3" t="inlineStr">
        <is>
          <t>Fair Value, Assets and Liabilities Measured on Recurring and Nonrecurring Basis [Line Items]</t>
        </is>
      </c>
    </row>
    <row r="224">
      <c r="A224" s="4" t="inlineStr">
        <is>
          <t>Fixed maturities, available-for-sale</t>
        </is>
      </c>
      <c r="B224" s="5" t="n">
        <v>18128</v>
      </c>
      <c r="D224" s="5" t="n">
        <v>18825</v>
      </c>
    </row>
    <row r="225">
      <c r="A225" s="4" t="inlineStr">
        <is>
          <t>Fair Value, Measurements, Recurring | Level 3 | Commercial mortgage-backed securities</t>
        </is>
      </c>
    </row>
    <row r="226">
      <c r="A226" s="3" t="inlineStr">
        <is>
          <t>Fair Value, Assets and Liabilities Measured on Recurring and Nonrecurring Basis [Line Items]</t>
        </is>
      </c>
    </row>
    <row r="227">
      <c r="A227" s="4" t="inlineStr">
        <is>
          <t>Fixed maturities, available-for-sale</t>
        </is>
      </c>
      <c r="B227" s="5" t="n">
        <v>0</v>
      </c>
      <c r="D227" s="5" t="n">
        <v>0</v>
      </c>
    </row>
    <row r="228">
      <c r="A228" s="4" t="inlineStr">
        <is>
          <t>Fair Value, Measurements, Recurring | Level 3 | Residential mortgage-backed securities</t>
        </is>
      </c>
    </row>
    <row r="229">
      <c r="A229" s="3" t="inlineStr">
        <is>
          <t>Fair Value, Assets and Liabilities Measured on Recurring and Nonrecurring Basis [Line Items]</t>
        </is>
      </c>
    </row>
    <row r="230">
      <c r="A230" s="4" t="inlineStr">
        <is>
          <t>Fixed maturities, available-for-sale</t>
        </is>
      </c>
      <c r="B230" s="5" t="n">
        <v>0</v>
      </c>
      <c r="D230" s="5" t="n">
        <v>0</v>
      </c>
    </row>
    <row r="231">
      <c r="A231" s="4" t="inlineStr">
        <is>
          <t>Other invested assets</t>
        </is>
      </c>
    </row>
    <row r="232">
      <c r="A232" s="3" t="inlineStr">
        <is>
          <t>Fair Value, Assets and Liabilities Measured on Recurring and Nonrecurring Basis [Line Items]</t>
        </is>
      </c>
    </row>
    <row r="233">
      <c r="A233" s="4" t="inlineStr">
        <is>
          <t>Fair value investment measured at NAV per share</t>
        </is>
      </c>
      <c r="B233" s="6" t="n">
        <v>10700</v>
      </c>
      <c r="D233" s="6" t="n">
        <v>10500</v>
      </c>
    </row>
    <row r="234"/>
    <row r="235">
      <c r="A235" s="4" t="inlineStr">
        <is>
          <t>[1]</t>
        </is>
      </c>
      <c r="B235" s="4" t="inlineStr">
        <is>
          <t>June 30, 2020 amounts include the impacts of the January 1, 2020 adoption of ASU 2016-13. See Note 2 for details.</t>
        </is>
      </c>
    </row>
  </sheetData>
  <mergeCells count="3">
    <mergeCell ref="B1:C1"/>
    <mergeCell ref="A234:D234"/>
    <mergeCell ref="B235:D2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Quantitative Info for Level 3 Inputs) (Details) - USD ($) $ in Thousands</t>
        </is>
      </c>
      <c r="B1" s="2" t="inlineStr">
        <is>
          <t>6 Months Ended</t>
        </is>
      </c>
      <c r="C1" s="2" t="inlineStr">
        <is>
          <t>12 Months Ended</t>
        </is>
      </c>
    </row>
    <row r="2">
      <c r="B2" s="2" t="inlineStr">
        <is>
          <t>Jun. 30, 2020</t>
        </is>
      </c>
      <c r="C2" s="2" t="inlineStr">
        <is>
          <t>Dec. 31, 2019</t>
        </is>
      </c>
    </row>
    <row r="3">
      <c r="A3" s="3" t="inlineStr">
        <is>
          <t>Fair Value Inputs, Assets and Liabilities, Quantitative Information [Line Items]</t>
        </is>
      </c>
    </row>
    <row r="4">
      <c r="A4" s="4" t="inlineStr">
        <is>
          <t>Corporate securities</t>
        </is>
      </c>
      <c r="B4" s="6" t="n">
        <v>66470</v>
      </c>
      <c r="C4" s="6" t="n">
        <v>63647</v>
      </c>
    </row>
    <row r="5">
      <c r="A5" s="4" t="inlineStr">
        <is>
          <t>Future policy benefits</t>
        </is>
      </c>
      <c r="B5" s="5" t="n">
        <v>25263142</v>
      </c>
      <c r="C5" s="5" t="n">
        <v>12932461</v>
      </c>
    </row>
    <row r="6">
      <c r="A6" s="4" t="inlineStr">
        <is>
          <t>Policyholders’ account balances</t>
        </is>
      </c>
      <c r="B6" s="5" t="n">
        <v>6859669</v>
      </c>
      <c r="C6" s="5" t="n">
        <v>6180359</v>
      </c>
    </row>
    <row r="7">
      <c r="A7" s="4" t="inlineStr">
        <is>
          <t>Fair Value, Measurements, Recurring</t>
        </is>
      </c>
    </row>
    <row r="8">
      <c r="A8" s="3" t="inlineStr">
        <is>
          <t>Fair Value Inputs, Assets and Liabilities, Quantitative Information [Line Items]</t>
        </is>
      </c>
    </row>
    <row r="9">
      <c r="A9" s="4" t="inlineStr">
        <is>
          <t>Future policy benefits</t>
        </is>
      </c>
      <c r="B9" s="5" t="n">
        <v>23998671</v>
      </c>
      <c r="C9" s="5" t="n">
        <v>11822998</v>
      </c>
    </row>
    <row r="10">
      <c r="A10" s="4" t="inlineStr">
        <is>
          <t>Policyholders’ account balances</t>
        </is>
      </c>
      <c r="B10" s="6" t="n">
        <v>226072</v>
      </c>
      <c r="C10" s="5" t="n">
        <v>196892</v>
      </c>
    </row>
    <row r="11">
      <c r="A11" s="4" t="inlineStr">
        <is>
          <t>Level 3 | Minimum</t>
        </is>
      </c>
    </row>
    <row r="12">
      <c r="A12" s="3" t="inlineStr">
        <is>
          <t>Fair Value Inputs, Assets and Liabilities, Quantitative Information [Line Items]</t>
        </is>
      </c>
    </row>
    <row r="13">
      <c r="A13" s="4" t="inlineStr">
        <is>
          <t>Fair Value Inputs, Policyholder Age</t>
        </is>
      </c>
      <c r="B13" s="4" t="inlineStr">
        <is>
          <t>45 years</t>
        </is>
      </c>
    </row>
    <row r="14">
      <c r="A14" s="4" t="inlineStr">
        <is>
          <t>Level 3 | Minimum | Future policy benefits</t>
        </is>
      </c>
    </row>
    <row r="15">
      <c r="A15" s="3" t="inlineStr">
        <is>
          <t>Fair Value Inputs, Assets and Liabilities, Quantitative Information [Line Items]</t>
        </is>
      </c>
    </row>
    <row r="16">
      <c r="A16" s="4" t="inlineStr">
        <is>
          <t>Mortality rate</t>
        </is>
      </c>
      <c r="B16" s="4" t="inlineStr">
        <is>
          <t>0.00%</t>
        </is>
      </c>
    </row>
    <row r="17">
      <c r="A17" s="4" t="inlineStr">
        <is>
          <t>Level 3 | Maximum</t>
        </is>
      </c>
    </row>
    <row r="18">
      <c r="A18" s="3" t="inlineStr">
        <is>
          <t>Fair Value Inputs, Assets and Liabilities, Quantitative Information [Line Items]</t>
        </is>
      </c>
    </row>
    <row r="19">
      <c r="A19" s="4" t="inlineStr">
        <is>
          <t>Fair Value Inputs, Policyholder Age</t>
        </is>
      </c>
      <c r="B19" s="4" t="inlineStr">
        <is>
          <t>90 years</t>
        </is>
      </c>
    </row>
    <row r="20">
      <c r="A20" s="4" t="inlineStr">
        <is>
          <t>Level 3 | Fair Value, Measurements, Recurring</t>
        </is>
      </c>
    </row>
    <row r="21">
      <c r="A21" s="3" t="inlineStr">
        <is>
          <t>Fair Value Inputs, Assets and Liabilities, Quantitative Information [Line Items]</t>
        </is>
      </c>
    </row>
    <row r="22">
      <c r="A22" s="4" t="inlineStr">
        <is>
          <t>Future policy benefits</t>
        </is>
      </c>
      <c r="B22" s="6" t="n">
        <v>23998671</v>
      </c>
      <c r="C22" s="5" t="n">
        <v>11822998</v>
      </c>
    </row>
    <row r="23">
      <c r="A23" s="4" t="inlineStr">
        <is>
          <t>Policyholders’ account balances</t>
        </is>
      </c>
      <c r="B23" s="6" t="n">
        <v>226072</v>
      </c>
      <c r="C23" s="6" t="n">
        <v>196892</v>
      </c>
    </row>
    <row r="24">
      <c r="A24" s="4" t="inlineStr">
        <is>
          <t>Level 3 | Internal | Minimum | Discounted cash flow | Future policy benefits</t>
        </is>
      </c>
    </row>
    <row r="25">
      <c r="A25" s="3" t="inlineStr">
        <is>
          <t>Fair Value Inputs, Assets and Liabilities, Quantitative Information [Line Items]</t>
        </is>
      </c>
    </row>
    <row r="26">
      <c r="A26" s="4" t="inlineStr">
        <is>
          <t>Lapse rate</t>
        </is>
      </c>
      <c r="B26" s="4" t="inlineStr">
        <is>
          <t>1.00%</t>
        </is>
      </c>
      <c r="C26" s="4" t="inlineStr">
        <is>
          <t>1.00%</t>
        </is>
      </c>
    </row>
    <row r="27">
      <c r="A27" s="4" t="inlineStr">
        <is>
          <t>Spread over LIBOR</t>
        </is>
      </c>
      <c r="B27" s="4" t="inlineStr">
        <is>
          <t>0.17%</t>
        </is>
      </c>
      <c r="C27" s="4" t="inlineStr">
        <is>
          <t>0.10%</t>
        </is>
      </c>
    </row>
    <row r="28">
      <c r="A28" s="4" t="inlineStr">
        <is>
          <t>Utilization rate</t>
        </is>
      </c>
      <c r="B28" s="4" t="inlineStr">
        <is>
          <t>39.00%</t>
        </is>
      </c>
      <c r="C28" s="4" t="inlineStr">
        <is>
          <t>43.00%</t>
        </is>
      </c>
    </row>
    <row r="29">
      <c r="A29" s="4" t="inlineStr">
        <is>
          <t>Withdrawal rate (greater than maximum range)</t>
        </is>
      </c>
      <c r="B29" s="4" t="inlineStr">
        <is>
          <t>76.00%</t>
        </is>
      </c>
      <c r="C29" s="4" t="inlineStr">
        <is>
          <t>78.00%</t>
        </is>
      </c>
    </row>
    <row r="30">
      <c r="A30" s="4" t="inlineStr">
        <is>
          <t>Mortality rate</t>
        </is>
      </c>
      <c r="B30" s="4" t="inlineStr">
        <is>
          <t>0.00%</t>
        </is>
      </c>
      <c r="C30" s="4" t="inlineStr">
        <is>
          <t>0.00%</t>
        </is>
      </c>
    </row>
    <row r="31">
      <c r="A31" s="4" t="inlineStr">
        <is>
          <t>Equity volatility curve</t>
        </is>
      </c>
      <c r="B31" s="4" t="inlineStr">
        <is>
          <t>18.00%</t>
        </is>
      </c>
      <c r="C31" s="4" t="inlineStr">
        <is>
          <t>13.00%</t>
        </is>
      </c>
    </row>
    <row r="32">
      <c r="A32" s="4" t="inlineStr">
        <is>
          <t>Level 3 | Internal | Minimum | Discounted cash flow | Policyholders' account balances</t>
        </is>
      </c>
    </row>
    <row r="33">
      <c r="A33" s="3" t="inlineStr">
        <is>
          <t>Fair Value Inputs, Assets and Liabilities, Quantitative Information [Line Items]</t>
        </is>
      </c>
    </row>
    <row r="34">
      <c r="A34" s="4" t="inlineStr">
        <is>
          <t>Lapse rate</t>
        </is>
      </c>
      <c r="B34" s="4" t="inlineStr">
        <is>
          <t>1.00%</t>
        </is>
      </c>
      <c r="C34" s="4" t="inlineStr">
        <is>
          <t>1.00%</t>
        </is>
      </c>
    </row>
    <row r="35">
      <c r="A35" s="4" t="inlineStr">
        <is>
          <t>Spread over LIBOR</t>
        </is>
      </c>
      <c r="B35" s="4" t="inlineStr">
        <is>
          <t>0.17%</t>
        </is>
      </c>
      <c r="C35" s="4" t="inlineStr">
        <is>
          <t>0.10%</t>
        </is>
      </c>
    </row>
    <row r="36">
      <c r="A36" s="4" t="inlineStr">
        <is>
          <t>Equity volatility curve</t>
        </is>
      </c>
      <c r="B36" s="4" t="inlineStr">
        <is>
          <t>6.00%</t>
        </is>
      </c>
      <c r="C36" s="4" t="inlineStr">
        <is>
          <t>6.00%</t>
        </is>
      </c>
    </row>
    <row r="37">
      <c r="A37" s="4" t="inlineStr">
        <is>
          <t>Level 3 | Internal | Minimum | Discounted cash flow | Corporate securities</t>
        </is>
      </c>
    </row>
    <row r="38">
      <c r="A38" s="3" t="inlineStr">
        <is>
          <t>Fair Value Inputs, Assets and Liabilities, Quantitative Information [Line Items]</t>
        </is>
      </c>
    </row>
    <row r="39">
      <c r="A39" s="4" t="inlineStr">
        <is>
          <t>Discount rate</t>
        </is>
      </c>
      <c r="B39" s="4" t="inlineStr">
        <is>
          <t>1.44%</t>
        </is>
      </c>
      <c r="C39" s="4" t="inlineStr">
        <is>
          <t>4.79%</t>
        </is>
      </c>
    </row>
    <row r="40">
      <c r="A40" s="4" t="inlineStr">
        <is>
          <t>Level 3 | Internal | Minimum | Market comparables | Corporate securities</t>
        </is>
      </c>
    </row>
    <row r="41">
      <c r="A41" s="3" t="inlineStr">
        <is>
          <t>Fair Value Inputs, Assets and Liabilities, Quantitative Information [Line Items]</t>
        </is>
      </c>
    </row>
    <row r="42">
      <c r="A42" s="4" t="inlineStr">
        <is>
          <t>EBITDA multiples</t>
        </is>
      </c>
      <c r="C42" s="7" t="n">
        <v>6.7</v>
      </c>
    </row>
    <row r="43">
      <c r="A43" s="4" t="inlineStr">
        <is>
          <t>Level 3 | Internal | Maximum | Discounted cash flow | Future policy benefits</t>
        </is>
      </c>
    </row>
    <row r="44">
      <c r="A44" s="3" t="inlineStr">
        <is>
          <t>Fair Value Inputs, Assets and Liabilities, Quantitative Information [Line Items]</t>
        </is>
      </c>
    </row>
    <row r="45">
      <c r="A45" s="4" t="inlineStr">
        <is>
          <t>Lapse rate</t>
        </is>
      </c>
      <c r="B45" s="4" t="inlineStr">
        <is>
          <t>20.00%</t>
        </is>
      </c>
      <c r="C45" s="4" t="inlineStr">
        <is>
          <t>18.00%</t>
        </is>
      </c>
    </row>
    <row r="46">
      <c r="A46" s="4" t="inlineStr">
        <is>
          <t>Spread over LIBOR</t>
        </is>
      </c>
      <c r="B46" s="4" t="inlineStr">
        <is>
          <t>1.69%</t>
        </is>
      </c>
      <c r="C46" s="4" t="inlineStr">
        <is>
          <t>1.23%</t>
        </is>
      </c>
    </row>
    <row r="47">
      <c r="A47" s="4" t="inlineStr">
        <is>
          <t>Utilization rate</t>
        </is>
      </c>
      <c r="B47" s="4" t="inlineStr">
        <is>
          <t>96.00%</t>
        </is>
      </c>
      <c r="C47" s="4" t="inlineStr">
        <is>
          <t>97.00%</t>
        </is>
      </c>
    </row>
    <row r="48">
      <c r="A48" s="4" t="inlineStr">
        <is>
          <t>Withdrawal rate (greater than maximum range)</t>
        </is>
      </c>
      <c r="B48" s="4" t="inlineStr">
        <is>
          <t>100.00%</t>
        </is>
      </c>
      <c r="C48" s="4" t="inlineStr">
        <is>
          <t>100.00%</t>
        </is>
      </c>
    </row>
    <row r="49">
      <c r="A49" s="4" t="inlineStr">
        <is>
          <t>Mortality rate</t>
        </is>
      </c>
      <c r="B49" s="4" t="inlineStr">
        <is>
          <t>15.00%</t>
        </is>
      </c>
      <c r="C49" s="4" t="inlineStr">
        <is>
          <t>15.00%</t>
        </is>
      </c>
    </row>
    <row r="50">
      <c r="A50" s="4" t="inlineStr">
        <is>
          <t>Equity volatility curve</t>
        </is>
      </c>
      <c r="B50" s="4" t="inlineStr">
        <is>
          <t>29.00%</t>
        </is>
      </c>
      <c r="C50" s="4" t="inlineStr">
        <is>
          <t>23.00%</t>
        </is>
      </c>
    </row>
    <row r="51">
      <c r="A51" s="4" t="inlineStr">
        <is>
          <t>Level 3 | Internal | Maximum | Discounted cash flow | Policyholders' account balances</t>
        </is>
      </c>
    </row>
    <row r="52">
      <c r="A52" s="3" t="inlineStr">
        <is>
          <t>Fair Value Inputs, Assets and Liabilities, Quantitative Information [Line Items]</t>
        </is>
      </c>
    </row>
    <row r="53">
      <c r="A53" s="4" t="inlineStr">
        <is>
          <t>Lapse rate</t>
        </is>
      </c>
      <c r="B53" s="4" t="inlineStr">
        <is>
          <t>42.00%</t>
        </is>
      </c>
      <c r="C53" s="4" t="inlineStr">
        <is>
          <t>42.00%</t>
        </is>
      </c>
    </row>
    <row r="54">
      <c r="A54" s="4" t="inlineStr">
        <is>
          <t>Spread over LIBOR</t>
        </is>
      </c>
      <c r="B54" s="4" t="inlineStr">
        <is>
          <t>1.69%</t>
        </is>
      </c>
      <c r="C54" s="4" t="inlineStr">
        <is>
          <t>1.23%</t>
        </is>
      </c>
    </row>
    <row r="55">
      <c r="A55" s="4" t="inlineStr">
        <is>
          <t>Equity volatility curve</t>
        </is>
      </c>
      <c r="B55" s="4" t="inlineStr">
        <is>
          <t>38.00%</t>
        </is>
      </c>
      <c r="C55" s="4" t="inlineStr">
        <is>
          <t>25.00%</t>
        </is>
      </c>
    </row>
    <row r="56">
      <c r="A56" s="4" t="inlineStr">
        <is>
          <t>Level 3 | Internal | Maximum | Discounted cash flow | Corporate securities</t>
        </is>
      </c>
    </row>
    <row r="57">
      <c r="A57" s="3" t="inlineStr">
        <is>
          <t>Fair Value Inputs, Assets and Liabilities, Quantitative Information [Line Items]</t>
        </is>
      </c>
    </row>
    <row r="58">
      <c r="A58" s="4" t="inlineStr">
        <is>
          <t>Discount rate</t>
        </is>
      </c>
      <c r="B58" s="4" t="inlineStr">
        <is>
          <t>25.00%</t>
        </is>
      </c>
      <c r="C58" s="4" t="inlineStr">
        <is>
          <t>20.00%</t>
        </is>
      </c>
    </row>
    <row r="59">
      <c r="A59" s="4" t="inlineStr">
        <is>
          <t>Level 3 | Internal | Maximum | Market comparables | Corporate securities</t>
        </is>
      </c>
    </row>
    <row r="60">
      <c r="A60" s="3" t="inlineStr">
        <is>
          <t>Fair Value Inputs, Assets and Liabilities, Quantitative Information [Line Items]</t>
        </is>
      </c>
    </row>
    <row r="61">
      <c r="A61" s="4" t="inlineStr">
        <is>
          <t>EBITDA multiples</t>
        </is>
      </c>
      <c r="C61" s="7" t="n">
        <v>6.7</v>
      </c>
    </row>
    <row r="62">
      <c r="A62" s="4" t="inlineStr">
        <is>
          <t>Level 3 | Internal | Weighted Average | Discounted cash flow | Corporate securities</t>
        </is>
      </c>
    </row>
    <row r="63">
      <c r="A63" s="3" t="inlineStr">
        <is>
          <t>Fair Value Inputs, Assets and Liabilities, Quantitative Information [Line Items]</t>
        </is>
      </c>
    </row>
    <row r="64">
      <c r="A64" s="4" t="inlineStr">
        <is>
          <t>Discount rate</t>
        </is>
      </c>
      <c r="B64" s="4" t="inlineStr">
        <is>
          <t>6.15%</t>
        </is>
      </c>
      <c r="C64" s="4" t="inlineStr">
        <is>
          <t>8.66%</t>
        </is>
      </c>
    </row>
    <row r="65">
      <c r="A65" s="4" t="inlineStr">
        <is>
          <t>Level 3 | Internal | Weighted Average | Market comparables | Corporate securities</t>
        </is>
      </c>
    </row>
    <row r="66">
      <c r="A66" s="3" t="inlineStr">
        <is>
          <t>Fair Value Inputs, Assets and Liabilities, Quantitative Information [Line Items]</t>
        </is>
      </c>
    </row>
    <row r="67">
      <c r="A67" s="4" t="inlineStr">
        <is>
          <t>EBITDA multiples</t>
        </is>
      </c>
      <c r="C67" s="7" t="n">
        <v>6.7</v>
      </c>
    </row>
    <row r="68">
      <c r="A68" s="4" t="inlineStr">
        <is>
          <t>Level 3 | Internal | Fair Value, Measurements, Recurring | Future policy benefits</t>
        </is>
      </c>
    </row>
    <row r="69">
      <c r="A69" s="3" t="inlineStr">
        <is>
          <t>Fair Value Inputs, Assets and Liabilities, Quantitative Information [Line Items]</t>
        </is>
      </c>
    </row>
    <row r="70">
      <c r="A70" s="4" t="inlineStr">
        <is>
          <t>Future policy benefits</t>
        </is>
      </c>
      <c r="B70" s="6" t="n">
        <v>23998671</v>
      </c>
      <c r="C70" s="6" t="n">
        <v>11822998</v>
      </c>
    </row>
    <row r="71">
      <c r="A71" s="4" t="inlineStr">
        <is>
          <t>Level 3 | Internal | Fair Value, Measurements, Recurring | Policyholders' account balances</t>
        </is>
      </c>
    </row>
    <row r="72">
      <c r="A72" s="3" t="inlineStr">
        <is>
          <t>Fair Value Inputs, Assets and Liabilities, Quantitative Information [Line Items]</t>
        </is>
      </c>
    </row>
    <row r="73">
      <c r="A73" s="4" t="inlineStr">
        <is>
          <t>Policyholders’ account balances</t>
        </is>
      </c>
      <c r="B73" s="5" t="n">
        <v>226072</v>
      </c>
      <c r="C73" s="5" t="n">
        <v>196892</v>
      </c>
    </row>
    <row r="74">
      <c r="A74" s="4" t="inlineStr">
        <is>
          <t>Level 3 | Internal | Fair Value, Measurements, Recurring | Corporate securities</t>
        </is>
      </c>
    </row>
    <row r="75">
      <c r="A75" s="3" t="inlineStr">
        <is>
          <t>Fair Value Inputs, Assets and Liabilities, Quantitative Information [Line Items]</t>
        </is>
      </c>
    </row>
    <row r="76">
      <c r="A76" s="4" t="inlineStr">
        <is>
          <t>Corporate securities</t>
        </is>
      </c>
      <c r="B76" s="5" t="n">
        <v>35072</v>
      </c>
      <c r="C76" s="5" t="n">
        <v>17149</v>
      </c>
    </row>
    <row r="77">
      <c r="A77" s="4" t="inlineStr">
        <is>
          <t>Level 3 | Internal | Fair Value, Measurements, Recurring | Reinsurance recoverables</t>
        </is>
      </c>
    </row>
    <row r="78">
      <c r="A78" s="3" t="inlineStr">
        <is>
          <t>Fair Value Inputs, Assets and Liabilities, Quantitative Information [Line Items]</t>
        </is>
      </c>
    </row>
    <row r="79">
      <c r="A79" s="4" t="inlineStr">
        <is>
          <t>Reinsurance recoverables</t>
        </is>
      </c>
      <c r="B79" s="6" t="n">
        <v>539123</v>
      </c>
      <c r="C79" s="6" t="n">
        <v>3028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4986</v>
      </c>
      <c r="C5" s="6" t="n">
        <v>5616</v>
      </c>
      <c r="D5" s="6" t="n">
        <v>5247</v>
      </c>
      <c r="E5" s="6" t="n">
        <v>5705</v>
      </c>
    </row>
    <row r="6">
      <c r="A6" s="4" t="inlineStr">
        <is>
          <t>Purchases</t>
        </is>
      </c>
      <c r="B6" s="5" t="n">
        <v>0</v>
      </c>
      <c r="C6" s="5" t="n">
        <v>0</v>
      </c>
      <c r="D6" s="5" t="n">
        <v>0</v>
      </c>
      <c r="E6" s="5" t="n">
        <v>0</v>
      </c>
    </row>
    <row r="7">
      <c r="A7" s="4" t="inlineStr">
        <is>
          <t>Sales</t>
        </is>
      </c>
      <c r="B7" s="5" t="n">
        <v>0</v>
      </c>
      <c r="C7" s="5" t="n">
        <v>-734</v>
      </c>
      <c r="D7" s="5" t="n">
        <v>0</v>
      </c>
      <c r="E7" s="5" t="n">
        <v>-929</v>
      </c>
    </row>
    <row r="8">
      <c r="A8" s="4" t="inlineStr">
        <is>
          <t>Issuances</t>
        </is>
      </c>
      <c r="B8" s="5" t="n">
        <v>0</v>
      </c>
      <c r="C8" s="5" t="n">
        <v>0</v>
      </c>
      <c r="D8" s="5" t="n">
        <v>0</v>
      </c>
      <c r="E8" s="5" t="n">
        <v>0</v>
      </c>
    </row>
    <row r="9">
      <c r="A9" s="4" t="inlineStr">
        <is>
          <t>Settlements</t>
        </is>
      </c>
      <c r="B9" s="5" t="n">
        <v>0</v>
      </c>
      <c r="C9" s="5" t="n">
        <v>0</v>
      </c>
      <c r="D9" s="5" t="n">
        <v>0</v>
      </c>
      <c r="E9" s="5" t="n">
        <v>0</v>
      </c>
    </row>
    <row r="10">
      <c r="A10" s="4" t="inlineStr">
        <is>
          <t>Other</t>
        </is>
      </c>
      <c r="B10" s="5" t="n">
        <v>0</v>
      </c>
      <c r="C10" s="5" t="n">
        <v>0</v>
      </c>
      <c r="D10" s="5" t="n">
        <v>0</v>
      </c>
      <c r="E10" s="5" t="n">
        <v>0</v>
      </c>
    </row>
    <row r="11">
      <c r="A11" s="4" t="inlineStr">
        <is>
          <t>Transfers into Level 3</t>
        </is>
      </c>
      <c r="B11" s="5" t="n">
        <v>0</v>
      </c>
      <c r="C11" s="5" t="n">
        <v>0</v>
      </c>
      <c r="D11" s="5" t="n">
        <v>0</v>
      </c>
      <c r="E11" s="5" t="n">
        <v>0</v>
      </c>
    </row>
    <row r="12">
      <c r="A12" s="4" t="inlineStr">
        <is>
          <t>Transfers out of Level 3</t>
        </is>
      </c>
      <c r="B12" s="5" t="n">
        <v>0</v>
      </c>
      <c r="C12" s="5" t="n">
        <v>0</v>
      </c>
      <c r="D12" s="5" t="n">
        <v>0</v>
      </c>
      <c r="E12" s="5" t="n">
        <v>0</v>
      </c>
    </row>
    <row r="13">
      <c r="A13" s="4" t="inlineStr">
        <is>
          <t>Fair Value, end of period</t>
        </is>
      </c>
      <c r="B13" s="5" t="n">
        <v>5242</v>
      </c>
      <c r="C13" s="5" t="n">
        <v>5363</v>
      </c>
      <c r="D13" s="5" t="n">
        <v>5242</v>
      </c>
      <c r="E13" s="5" t="n">
        <v>5363</v>
      </c>
    </row>
    <row r="14">
      <c r="A14" s="3" t="inlineStr">
        <is>
          <t>Total gains (losses) (realized/unrealized):</t>
        </is>
      </c>
    </row>
    <row r="15">
      <c r="A15" s="4" t="inlineStr">
        <is>
          <t>Included in earnings</t>
        </is>
      </c>
      <c r="B15" s="5" t="n">
        <v>256</v>
      </c>
      <c r="C15" s="5" t="n">
        <v>481</v>
      </c>
      <c r="D15" s="5" t="n">
        <v>-5</v>
      </c>
      <c r="E15" s="5" t="n">
        <v>587</v>
      </c>
    </row>
    <row r="16">
      <c r="A16" s="3" t="inlineStr">
        <is>
          <t>Unrealized gains (losses) for assets/liabilities still held:</t>
        </is>
      </c>
    </row>
    <row r="17">
      <c r="A17" s="4" t="inlineStr">
        <is>
          <t>Included in earnings</t>
        </is>
      </c>
      <c r="B17" s="5" t="n">
        <v>256</v>
      </c>
      <c r="C17" s="5" t="n">
        <v>480</v>
      </c>
      <c r="D17" s="5" t="n">
        <v>-5</v>
      </c>
      <c r="E17" s="5" t="n">
        <v>598</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c r="E20" s="5" t="n">
        <v>0</v>
      </c>
    </row>
    <row r="21">
      <c r="A21" s="3" t="inlineStr">
        <is>
          <t>Unrealized gains (losses) for assets/liabilities still held:</t>
        </is>
      </c>
    </row>
    <row r="22">
      <c r="A22" s="4" t="inlineStr">
        <is>
          <t>Included in earnings</t>
        </is>
      </c>
      <c r="B22" s="5" t="n">
        <v>0</v>
      </c>
      <c r="C22" s="5" t="n">
        <v>0</v>
      </c>
      <c r="D22" s="5" t="n">
        <v>0</v>
      </c>
      <c r="E22" s="5" t="n">
        <v>0</v>
      </c>
    </row>
    <row r="23">
      <c r="A23" s="4" t="inlineStr">
        <is>
          <t>Equity Securities | Other income</t>
        </is>
      </c>
    </row>
    <row r="24">
      <c r="A24" s="3" t="inlineStr">
        <is>
          <t>Total gains (losses) (realized/unrealized):</t>
        </is>
      </c>
    </row>
    <row r="25">
      <c r="A25" s="4" t="inlineStr">
        <is>
          <t>Included in earnings</t>
        </is>
      </c>
      <c r="B25" s="5" t="n">
        <v>256</v>
      </c>
      <c r="C25" s="5" t="n">
        <v>481</v>
      </c>
      <c r="D25" s="5" t="n">
        <v>-5</v>
      </c>
      <c r="E25" s="5" t="n">
        <v>587</v>
      </c>
    </row>
    <row r="26">
      <c r="A26" s="3" t="inlineStr">
        <is>
          <t>Unrealized gains (losses) for assets/liabilities still held:</t>
        </is>
      </c>
    </row>
    <row r="27">
      <c r="A27" s="4" t="inlineStr">
        <is>
          <t>Included in earnings</t>
        </is>
      </c>
      <c r="B27" s="5" t="n">
        <v>256</v>
      </c>
      <c r="C27" s="5" t="n">
        <v>480</v>
      </c>
      <c r="D27" s="5" t="n">
        <v>-5</v>
      </c>
      <c r="E27" s="5" t="n">
        <v>598</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c r="E30" s="5" t="n">
        <v>0</v>
      </c>
    </row>
    <row r="31">
      <c r="A31" s="3" t="inlineStr">
        <is>
          <t>Unrealized gains (losses) for assets/liabilities still held:</t>
        </is>
      </c>
    </row>
    <row r="32">
      <c r="A32" s="4" t="inlineStr">
        <is>
          <t>Included in earnings</t>
        </is>
      </c>
      <c r="B32" s="5" t="n">
        <v>0</v>
      </c>
      <c r="D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c r="E35" s="5" t="n">
        <v>0</v>
      </c>
    </row>
    <row r="36">
      <c r="A36" s="4" t="inlineStr">
        <is>
          <t>Other invested assets</t>
        </is>
      </c>
    </row>
    <row r="37">
      <c r="A37" s="3" t="inlineStr">
        <is>
          <t>Fair Value, Assets Measured on Recurring Basis, Unobservable Input Reconciliation, Calculation [Roll Forward]</t>
        </is>
      </c>
    </row>
    <row r="38">
      <c r="A38" s="4" t="inlineStr">
        <is>
          <t>Fair Value, beginning of period</t>
        </is>
      </c>
      <c r="B38" s="5" t="n">
        <v>0</v>
      </c>
      <c r="C38" s="5" t="n">
        <v>0</v>
      </c>
      <c r="D38" s="5" t="n">
        <v>0</v>
      </c>
      <c r="E38" s="5" t="n">
        <v>0</v>
      </c>
    </row>
    <row r="39">
      <c r="A39" s="4" t="inlineStr">
        <is>
          <t>Purchases</t>
        </is>
      </c>
      <c r="B39" s="5" t="n">
        <v>0</v>
      </c>
      <c r="C39" s="5" t="n">
        <v>0</v>
      </c>
      <c r="D39" s="5" t="n">
        <v>0</v>
      </c>
      <c r="E39" s="5" t="n">
        <v>0</v>
      </c>
    </row>
    <row r="40">
      <c r="A40" s="4" t="inlineStr">
        <is>
          <t>Sales</t>
        </is>
      </c>
      <c r="B40" s="5" t="n">
        <v>0</v>
      </c>
      <c r="C40" s="5" t="n">
        <v>0</v>
      </c>
      <c r="D40" s="5" t="n">
        <v>0</v>
      </c>
      <c r="E40" s="5" t="n">
        <v>0</v>
      </c>
    </row>
    <row r="41">
      <c r="A41" s="4" t="inlineStr">
        <is>
          <t>Issuances</t>
        </is>
      </c>
      <c r="B41" s="5" t="n">
        <v>0</v>
      </c>
      <c r="C41" s="5" t="n">
        <v>0</v>
      </c>
      <c r="D41" s="5" t="n">
        <v>0</v>
      </c>
      <c r="E41" s="5" t="n">
        <v>0</v>
      </c>
    </row>
    <row r="42">
      <c r="A42" s="4" t="inlineStr">
        <is>
          <t>Settlements</t>
        </is>
      </c>
      <c r="B42" s="5" t="n">
        <v>0</v>
      </c>
      <c r="C42" s="5" t="n">
        <v>0</v>
      </c>
      <c r="D42" s="5" t="n">
        <v>0</v>
      </c>
      <c r="E42" s="5" t="n">
        <v>0</v>
      </c>
    </row>
    <row r="43">
      <c r="A43" s="4" t="inlineStr">
        <is>
          <t>Other</t>
        </is>
      </c>
      <c r="B43" s="5" t="n">
        <v>0</v>
      </c>
      <c r="C43" s="5" t="n">
        <v>0</v>
      </c>
      <c r="D43" s="5" t="n">
        <v>0</v>
      </c>
      <c r="E43" s="5" t="n">
        <v>0</v>
      </c>
    </row>
    <row r="44">
      <c r="A44" s="4" t="inlineStr">
        <is>
          <t>Transfers into Level 3</t>
        </is>
      </c>
      <c r="B44" s="5" t="n">
        <v>0</v>
      </c>
      <c r="C44" s="5" t="n">
        <v>0</v>
      </c>
      <c r="D44" s="5" t="n">
        <v>0</v>
      </c>
      <c r="E44" s="5" t="n">
        <v>0</v>
      </c>
    </row>
    <row r="45">
      <c r="A45" s="4" t="inlineStr">
        <is>
          <t>Transfers out of Level 3</t>
        </is>
      </c>
      <c r="B45" s="5" t="n">
        <v>0</v>
      </c>
      <c r="C45" s="5" t="n">
        <v>0</v>
      </c>
      <c r="D45" s="5" t="n">
        <v>0</v>
      </c>
      <c r="E45" s="5" t="n">
        <v>0</v>
      </c>
    </row>
    <row r="46">
      <c r="A46" s="4" t="inlineStr">
        <is>
          <t>Fair Value, end of period</t>
        </is>
      </c>
      <c r="B46" s="5" t="n">
        <v>0</v>
      </c>
      <c r="C46" s="5" t="n">
        <v>0</v>
      </c>
      <c r="D46" s="5" t="n">
        <v>0</v>
      </c>
      <c r="E46" s="5" t="n">
        <v>0</v>
      </c>
    </row>
    <row r="47">
      <c r="A47" s="3" t="inlineStr">
        <is>
          <t>Total gains (losses) (realized/unrealized):</t>
        </is>
      </c>
    </row>
    <row r="48">
      <c r="A48" s="4" t="inlineStr">
        <is>
          <t>Included in earnings</t>
        </is>
      </c>
      <c r="B48" s="5" t="n">
        <v>0</v>
      </c>
      <c r="C48" s="5" t="n">
        <v>0</v>
      </c>
      <c r="D48" s="5" t="n">
        <v>0</v>
      </c>
      <c r="E48" s="5" t="n">
        <v>0</v>
      </c>
    </row>
    <row r="49">
      <c r="A49" s="3" t="inlineStr">
        <is>
          <t>Unrealized gains (losses) for assets/liabilities still held:</t>
        </is>
      </c>
    </row>
    <row r="50">
      <c r="A50" s="4" t="inlineStr">
        <is>
          <t>Included in earnings</t>
        </is>
      </c>
      <c r="B50" s="5" t="n">
        <v>0</v>
      </c>
      <c r="C50" s="5" t="n">
        <v>0</v>
      </c>
      <c r="D50" s="5" t="n">
        <v>0</v>
      </c>
      <c r="E50" s="5" t="n">
        <v>0</v>
      </c>
    </row>
    <row r="51">
      <c r="A51" s="4" t="inlineStr">
        <is>
          <t>Other invested assets | Realized investment gains (losses), net</t>
        </is>
      </c>
    </row>
    <row r="52">
      <c r="A52" s="3" t="inlineStr">
        <is>
          <t>Total gains (losses) (realized/unrealized):</t>
        </is>
      </c>
    </row>
    <row r="53">
      <c r="A53" s="4" t="inlineStr">
        <is>
          <t>Included in earnings</t>
        </is>
      </c>
      <c r="B53" s="5" t="n">
        <v>0</v>
      </c>
      <c r="C53" s="5" t="n">
        <v>0</v>
      </c>
      <c r="D53" s="5" t="n">
        <v>0</v>
      </c>
      <c r="E53" s="5" t="n">
        <v>0</v>
      </c>
    </row>
    <row r="54">
      <c r="A54" s="3" t="inlineStr">
        <is>
          <t>Unrealized gains (losses) for assets/liabilities still held:</t>
        </is>
      </c>
    </row>
    <row r="55">
      <c r="A55" s="4" t="inlineStr">
        <is>
          <t>Included in earnings</t>
        </is>
      </c>
      <c r="B55" s="5" t="n">
        <v>0</v>
      </c>
      <c r="C55" s="5" t="n">
        <v>0</v>
      </c>
      <c r="D55" s="5" t="n">
        <v>0</v>
      </c>
      <c r="E55" s="5" t="n">
        <v>0</v>
      </c>
    </row>
    <row r="56">
      <c r="A56" s="4" t="inlineStr">
        <is>
          <t>Other invested assets | Other income</t>
        </is>
      </c>
    </row>
    <row r="57">
      <c r="A57" s="3" t="inlineStr">
        <is>
          <t>Total gains (losses) (realized/unrealized):</t>
        </is>
      </c>
    </row>
    <row r="58">
      <c r="A58" s="4" t="inlineStr">
        <is>
          <t>Included in earnings</t>
        </is>
      </c>
      <c r="B58" s="5" t="n">
        <v>0</v>
      </c>
      <c r="C58" s="5" t="n">
        <v>0</v>
      </c>
      <c r="D58" s="5" t="n">
        <v>0</v>
      </c>
      <c r="E58" s="5" t="n">
        <v>0</v>
      </c>
    </row>
    <row r="59">
      <c r="A59" s="3" t="inlineStr">
        <is>
          <t>Unrealized gains (losses) for assets/liabilities still held:</t>
        </is>
      </c>
    </row>
    <row r="60">
      <c r="A60" s="4" t="inlineStr">
        <is>
          <t>Included in earnings</t>
        </is>
      </c>
      <c r="B60" s="5" t="n">
        <v>0</v>
      </c>
      <c r="C60" s="5" t="n">
        <v>0</v>
      </c>
      <c r="D60" s="5" t="n">
        <v>0</v>
      </c>
      <c r="E60" s="5" t="n">
        <v>0</v>
      </c>
    </row>
    <row r="61">
      <c r="A61" s="4" t="inlineStr">
        <is>
          <t>Other invested assets | Included in other comprehensive income (loss)</t>
        </is>
      </c>
    </row>
    <row r="62">
      <c r="A62" s="3" t="inlineStr">
        <is>
          <t>Total gains (losses) (realized/unrealized):</t>
        </is>
      </c>
    </row>
    <row r="63">
      <c r="A63" s="4" t="inlineStr">
        <is>
          <t>Included in earnings</t>
        </is>
      </c>
      <c r="B63" s="5" t="n">
        <v>0</v>
      </c>
      <c r="C63" s="5" t="n">
        <v>0</v>
      </c>
      <c r="D63" s="5" t="n">
        <v>0</v>
      </c>
      <c r="E63" s="5" t="n">
        <v>0</v>
      </c>
    </row>
    <row r="64">
      <c r="A64" s="3" t="inlineStr">
        <is>
          <t>Unrealized gains (losses) for assets/liabilities still held:</t>
        </is>
      </c>
    </row>
    <row r="65">
      <c r="A65" s="4" t="inlineStr">
        <is>
          <t>Included in earnings</t>
        </is>
      </c>
      <c r="B65" s="5" t="n">
        <v>0</v>
      </c>
      <c r="D65" s="5" t="n">
        <v>0</v>
      </c>
    </row>
    <row r="66">
      <c r="A66" s="4" t="inlineStr">
        <is>
          <t>Other invested assets | Net investment income</t>
        </is>
      </c>
    </row>
    <row r="67">
      <c r="A67" s="3" t="inlineStr">
        <is>
          <t>Total gains (losses) (realized/unrealized):</t>
        </is>
      </c>
    </row>
    <row r="68">
      <c r="A68" s="4" t="inlineStr">
        <is>
          <t>Included in earnings</t>
        </is>
      </c>
      <c r="B68" s="5" t="n">
        <v>0</v>
      </c>
      <c r="C68" s="5" t="n">
        <v>0</v>
      </c>
      <c r="D68" s="5" t="n">
        <v>0</v>
      </c>
      <c r="E68" s="5" t="n">
        <v>0</v>
      </c>
    </row>
    <row r="69">
      <c r="A69" s="4" t="inlineStr">
        <is>
          <t>Other assets</t>
        </is>
      </c>
    </row>
    <row r="70">
      <c r="A70" s="3" t="inlineStr">
        <is>
          <t>Fair Value, Assets Measured on Recurring Basis, Unobservable Input Reconciliation, Calculation [Roll Forward]</t>
        </is>
      </c>
    </row>
    <row r="71">
      <c r="A71" s="4" t="inlineStr">
        <is>
          <t>Fair Value, beginning of period</t>
        </is>
      </c>
      <c r="B71" s="5" t="n">
        <v>12242</v>
      </c>
      <c r="C71" s="5" t="n">
        <v>0</v>
      </c>
      <c r="D71" s="5" t="n">
        <v>8059</v>
      </c>
      <c r="E71" s="5" t="n">
        <v>0</v>
      </c>
    </row>
    <row r="72">
      <c r="A72" s="4" t="inlineStr">
        <is>
          <t>Purchases</t>
        </is>
      </c>
      <c r="B72" s="5" t="n">
        <v>10338</v>
      </c>
      <c r="C72" s="5" t="n">
        <v>0</v>
      </c>
      <c r="D72" s="5" t="n">
        <v>18134</v>
      </c>
      <c r="E72" s="5" t="n">
        <v>0</v>
      </c>
    </row>
    <row r="73">
      <c r="A73" s="4" t="inlineStr">
        <is>
          <t>Sales</t>
        </is>
      </c>
      <c r="B73" s="5" t="n">
        <v>0</v>
      </c>
      <c r="C73" s="5" t="n">
        <v>0</v>
      </c>
      <c r="D73" s="5" t="n">
        <v>0</v>
      </c>
      <c r="E73" s="5" t="n">
        <v>0</v>
      </c>
    </row>
    <row r="74">
      <c r="A74" s="4" t="inlineStr">
        <is>
          <t>Issuances</t>
        </is>
      </c>
      <c r="B74" s="5" t="n">
        <v>0</v>
      </c>
      <c r="C74" s="5" t="n">
        <v>0</v>
      </c>
      <c r="D74" s="5" t="n">
        <v>0</v>
      </c>
      <c r="E74" s="5" t="n">
        <v>0</v>
      </c>
    </row>
    <row r="75">
      <c r="A75" s="4" t="inlineStr">
        <is>
          <t>Settlements</t>
        </is>
      </c>
      <c r="B75" s="5" t="n">
        <v>-2</v>
      </c>
      <c r="C75" s="5" t="n">
        <v>0</v>
      </c>
      <c r="D75" s="5" t="n">
        <v>-2</v>
      </c>
      <c r="E75" s="5" t="n">
        <v>0</v>
      </c>
    </row>
    <row r="76">
      <c r="A76" s="4" t="inlineStr">
        <is>
          <t>Other</t>
        </is>
      </c>
      <c r="B76" s="5" t="n">
        <v>0</v>
      </c>
      <c r="C76" s="5" t="n">
        <v>0</v>
      </c>
      <c r="D76" s="5" t="n">
        <v>0</v>
      </c>
      <c r="E76" s="5" t="n">
        <v>0</v>
      </c>
    </row>
    <row r="77">
      <c r="A77" s="4" t="inlineStr">
        <is>
          <t>Transfers into Level 3</t>
        </is>
      </c>
      <c r="B77" s="5" t="n">
        <v>0</v>
      </c>
      <c r="C77" s="5" t="n">
        <v>0</v>
      </c>
      <c r="D77" s="5" t="n">
        <v>0</v>
      </c>
      <c r="E77" s="5" t="n">
        <v>0</v>
      </c>
    </row>
    <row r="78">
      <c r="A78" s="4" t="inlineStr">
        <is>
          <t>Transfers out of Level 3</t>
        </is>
      </c>
      <c r="B78" s="5" t="n">
        <v>0</v>
      </c>
      <c r="C78" s="5" t="n">
        <v>0</v>
      </c>
      <c r="D78" s="5" t="n">
        <v>0</v>
      </c>
      <c r="E78" s="5" t="n">
        <v>0</v>
      </c>
    </row>
    <row r="79">
      <c r="A79" s="4" t="inlineStr">
        <is>
          <t>Fair Value, end of period</t>
        </is>
      </c>
      <c r="B79" s="5" t="n">
        <v>27136</v>
      </c>
      <c r="C79" s="5" t="n">
        <v>0</v>
      </c>
      <c r="D79" s="5" t="n">
        <v>27136</v>
      </c>
      <c r="E79" s="5" t="n">
        <v>0</v>
      </c>
    </row>
    <row r="80">
      <c r="A80" s="3" t="inlineStr">
        <is>
          <t>Total gains (losses) (realized/unrealized):</t>
        </is>
      </c>
    </row>
    <row r="81">
      <c r="A81" s="4" t="inlineStr">
        <is>
          <t>Included in earnings</t>
        </is>
      </c>
      <c r="B81" s="5" t="n">
        <v>4558</v>
      </c>
      <c r="C81" s="5" t="n">
        <v>0</v>
      </c>
      <c r="D81" s="5" t="n">
        <v>945</v>
      </c>
      <c r="E81" s="5" t="n">
        <v>0</v>
      </c>
    </row>
    <row r="82">
      <c r="A82" s="3" t="inlineStr">
        <is>
          <t>Unrealized gains (losses) for assets/liabilities still held:</t>
        </is>
      </c>
    </row>
    <row r="83">
      <c r="A83" s="4" t="inlineStr">
        <is>
          <t>Included in earnings</t>
        </is>
      </c>
      <c r="B83" s="5" t="n">
        <v>4556</v>
      </c>
      <c r="C83" s="5" t="n">
        <v>0</v>
      </c>
      <c r="D83" s="5" t="n">
        <v>944</v>
      </c>
      <c r="E83" s="5" t="n">
        <v>0</v>
      </c>
    </row>
    <row r="84">
      <c r="A84" s="4" t="inlineStr">
        <is>
          <t>Other assets | Realized investment gains (losses), net</t>
        </is>
      </c>
    </row>
    <row r="85">
      <c r="A85" s="3" t="inlineStr">
        <is>
          <t>Total gains (losses) (realized/unrealized):</t>
        </is>
      </c>
    </row>
    <row r="86">
      <c r="A86" s="4" t="inlineStr">
        <is>
          <t>Included in earnings</t>
        </is>
      </c>
      <c r="B86" s="5" t="n">
        <v>4558</v>
      </c>
      <c r="C86" s="5" t="n">
        <v>0</v>
      </c>
      <c r="D86" s="5" t="n">
        <v>945</v>
      </c>
      <c r="E86" s="5" t="n">
        <v>0</v>
      </c>
    </row>
    <row r="87">
      <c r="A87" s="3" t="inlineStr">
        <is>
          <t>Unrealized gains (losses) for assets/liabilities still held:</t>
        </is>
      </c>
    </row>
    <row r="88">
      <c r="A88" s="4" t="inlineStr">
        <is>
          <t>Included in earnings</t>
        </is>
      </c>
      <c r="B88" s="5" t="n">
        <v>4556</v>
      </c>
      <c r="C88" s="5" t="n">
        <v>0</v>
      </c>
      <c r="D88" s="5" t="n">
        <v>944</v>
      </c>
      <c r="E88" s="5" t="n">
        <v>0</v>
      </c>
    </row>
    <row r="89">
      <c r="A89" s="4" t="inlineStr">
        <is>
          <t>Other assets | Other income</t>
        </is>
      </c>
    </row>
    <row r="90">
      <c r="A90" s="3" t="inlineStr">
        <is>
          <t>Total gains (losses) (realized/unrealized):</t>
        </is>
      </c>
    </row>
    <row r="91">
      <c r="A91" s="4" t="inlineStr">
        <is>
          <t>Included in earnings</t>
        </is>
      </c>
      <c r="B91" s="5" t="n">
        <v>0</v>
      </c>
      <c r="C91" s="5" t="n">
        <v>0</v>
      </c>
      <c r="D91" s="5" t="n">
        <v>0</v>
      </c>
      <c r="E91" s="5" t="n">
        <v>0</v>
      </c>
    </row>
    <row r="92">
      <c r="A92" s="3" t="inlineStr">
        <is>
          <t>Unrealized gains (losses) for assets/liabilities still held:</t>
        </is>
      </c>
    </row>
    <row r="93">
      <c r="A93" s="4" t="inlineStr">
        <is>
          <t>Included in earnings</t>
        </is>
      </c>
      <c r="B93" s="5" t="n">
        <v>0</v>
      </c>
      <c r="C93" s="5" t="n">
        <v>0</v>
      </c>
      <c r="D93" s="5" t="n">
        <v>0</v>
      </c>
      <c r="E93" s="5" t="n">
        <v>0</v>
      </c>
    </row>
    <row r="94">
      <c r="A94" s="4" t="inlineStr">
        <is>
          <t>Other assets | Included in other comprehensive income (loss)</t>
        </is>
      </c>
    </row>
    <row r="95">
      <c r="A95" s="3" t="inlineStr">
        <is>
          <t>Total gains (losses) (realized/unrealized):</t>
        </is>
      </c>
    </row>
    <row r="96">
      <c r="A96" s="4" t="inlineStr">
        <is>
          <t>Included in earnings</t>
        </is>
      </c>
      <c r="B96" s="5" t="n">
        <v>0</v>
      </c>
      <c r="C96" s="5" t="n">
        <v>0</v>
      </c>
      <c r="D96" s="5" t="n">
        <v>0</v>
      </c>
      <c r="E96" s="5" t="n">
        <v>0</v>
      </c>
    </row>
    <row r="97">
      <c r="A97" s="3" t="inlineStr">
        <is>
          <t>Unrealized gains (losses) for assets/liabilities still held:</t>
        </is>
      </c>
    </row>
    <row r="98">
      <c r="A98" s="4" t="inlineStr">
        <is>
          <t>Included in earnings</t>
        </is>
      </c>
      <c r="B98" s="5" t="n">
        <v>0</v>
      </c>
      <c r="D98" s="5" t="n">
        <v>0</v>
      </c>
    </row>
    <row r="99">
      <c r="A99" s="4" t="inlineStr">
        <is>
          <t>Other assets | Net investment income</t>
        </is>
      </c>
    </row>
    <row r="100">
      <c r="A100" s="3" t="inlineStr">
        <is>
          <t>Total gains (losses) (realized/unrealized):</t>
        </is>
      </c>
    </row>
    <row r="101">
      <c r="A101" s="4" t="inlineStr">
        <is>
          <t>Included in earnings</t>
        </is>
      </c>
      <c r="B101" s="5" t="n">
        <v>0</v>
      </c>
      <c r="C101" s="5" t="n">
        <v>0</v>
      </c>
      <c r="D101" s="5" t="n">
        <v>0</v>
      </c>
      <c r="E101" s="5" t="n">
        <v>0</v>
      </c>
    </row>
    <row r="102">
      <c r="A102" s="4" t="inlineStr">
        <is>
          <t>Reinsurance recoverables</t>
        </is>
      </c>
    </row>
    <row r="103">
      <c r="A103" s="3" t="inlineStr">
        <is>
          <t>Fair Value, Assets Measured on Recurring Basis, Unobservable Input Reconciliation, Calculation [Roll Forward]</t>
        </is>
      </c>
    </row>
    <row r="104">
      <c r="A104" s="4" t="inlineStr">
        <is>
          <t>Fair Value, beginning of period</t>
        </is>
      </c>
      <c r="B104" s="5" t="n">
        <v>565090</v>
      </c>
      <c r="C104" s="5" t="n">
        <v>283991</v>
      </c>
      <c r="D104" s="5" t="n">
        <v>302814</v>
      </c>
      <c r="E104" s="5" t="n">
        <v>239911</v>
      </c>
    </row>
    <row r="105">
      <c r="A105" s="4" t="inlineStr">
        <is>
          <t>Purchases</t>
        </is>
      </c>
      <c r="B105" s="5" t="n">
        <v>4240</v>
      </c>
      <c r="C105" s="5" t="n">
        <v>4518</v>
      </c>
      <c r="D105" s="5" t="n">
        <v>8563</v>
      </c>
      <c r="E105" s="5" t="n">
        <v>9077</v>
      </c>
    </row>
    <row r="106">
      <c r="A106" s="4" t="inlineStr">
        <is>
          <t>Sales</t>
        </is>
      </c>
      <c r="B106" s="5" t="n">
        <v>0</v>
      </c>
      <c r="C106" s="5" t="n">
        <v>0</v>
      </c>
      <c r="D106" s="5" t="n">
        <v>0</v>
      </c>
      <c r="E106" s="5" t="n">
        <v>0</v>
      </c>
    </row>
    <row r="107">
      <c r="A107" s="4" t="inlineStr">
        <is>
          <t>Issuances</t>
        </is>
      </c>
      <c r="B107" s="5" t="n">
        <v>0</v>
      </c>
      <c r="C107" s="5" t="n">
        <v>0</v>
      </c>
      <c r="D107" s="5" t="n">
        <v>0</v>
      </c>
      <c r="E107" s="5" t="n">
        <v>0</v>
      </c>
    </row>
    <row r="108">
      <c r="A108" s="4" t="inlineStr">
        <is>
          <t>Settlements</t>
        </is>
      </c>
      <c r="B108" s="5" t="n">
        <v>0</v>
      </c>
      <c r="C108" s="5" t="n">
        <v>0</v>
      </c>
      <c r="D108" s="5" t="n">
        <v>0</v>
      </c>
      <c r="E108" s="5" t="n">
        <v>0</v>
      </c>
    </row>
    <row r="109">
      <c r="A109" s="4" t="inlineStr">
        <is>
          <t>Other</t>
        </is>
      </c>
      <c r="B109" s="5" t="n">
        <v>0</v>
      </c>
      <c r="C109" s="5" t="n">
        <v>-1</v>
      </c>
      <c r="D109" s="5" t="n">
        <v>0</v>
      </c>
      <c r="E109" s="5" t="n">
        <v>21895</v>
      </c>
    </row>
    <row r="110">
      <c r="A110" s="4" t="inlineStr">
        <is>
          <t>Transfers into Level 3</t>
        </is>
      </c>
      <c r="B110" s="5" t="n">
        <v>0</v>
      </c>
      <c r="C110" s="5" t="n">
        <v>0</v>
      </c>
      <c r="D110" s="5" t="n">
        <v>0</v>
      </c>
      <c r="E110" s="5" t="n">
        <v>0</v>
      </c>
    </row>
    <row r="111">
      <c r="A111" s="4" t="inlineStr">
        <is>
          <t>Transfers out of Level 3</t>
        </is>
      </c>
      <c r="B111" s="5" t="n">
        <v>0</v>
      </c>
      <c r="C111" s="5" t="n">
        <v>0</v>
      </c>
      <c r="D111" s="5" t="n">
        <v>0</v>
      </c>
      <c r="E111" s="5" t="n">
        <v>0</v>
      </c>
    </row>
    <row r="112">
      <c r="A112" s="4" t="inlineStr">
        <is>
          <t>Fair Value, end of period</t>
        </is>
      </c>
      <c r="B112" s="5" t="n">
        <v>539123</v>
      </c>
      <c r="C112" s="5" t="n">
        <v>339744</v>
      </c>
      <c r="D112" s="5" t="n">
        <v>539123</v>
      </c>
      <c r="E112" s="5" t="n">
        <v>339744</v>
      </c>
    </row>
    <row r="113">
      <c r="A113" s="3" t="inlineStr">
        <is>
          <t>Total gains (losses) (realized/unrealized):</t>
        </is>
      </c>
    </row>
    <row r="114">
      <c r="A114" s="4" t="inlineStr">
        <is>
          <t>Included in earnings</t>
        </is>
      </c>
      <c r="B114" s="5" t="n">
        <v>-30207</v>
      </c>
      <c r="C114" s="5" t="n">
        <v>51236</v>
      </c>
      <c r="D114" s="5" t="n">
        <v>227746</v>
      </c>
      <c r="E114" s="5" t="n">
        <v>68861</v>
      </c>
    </row>
    <row r="115">
      <c r="A115" s="3" t="inlineStr">
        <is>
          <t>Unrealized gains (losses) for assets/liabilities still held:</t>
        </is>
      </c>
    </row>
    <row r="116">
      <c r="A116" s="4" t="inlineStr">
        <is>
          <t>Included in earnings</t>
        </is>
      </c>
      <c r="B116" s="5" t="n">
        <v>-26137</v>
      </c>
      <c r="C116" s="5" t="n">
        <v>53335</v>
      </c>
      <c r="D116" s="5" t="n">
        <v>232325</v>
      </c>
      <c r="E116" s="5" t="n">
        <v>72829</v>
      </c>
    </row>
    <row r="117">
      <c r="A117" s="4" t="inlineStr">
        <is>
          <t>Reinsurance recoverables | Realized investment gains (losses), net</t>
        </is>
      </c>
    </row>
    <row r="118">
      <c r="A118" s="3" t="inlineStr">
        <is>
          <t>Total gains (losses) (realized/unrealized):</t>
        </is>
      </c>
    </row>
    <row r="119">
      <c r="A119" s="4" t="inlineStr">
        <is>
          <t>Included in earnings</t>
        </is>
      </c>
      <c r="B119" s="5" t="n">
        <v>-30207</v>
      </c>
      <c r="C119" s="5" t="n">
        <v>51236</v>
      </c>
      <c r="D119" s="5" t="n">
        <v>227746</v>
      </c>
      <c r="E119" s="5" t="n">
        <v>68861</v>
      </c>
    </row>
    <row r="120">
      <c r="A120" s="3" t="inlineStr">
        <is>
          <t>Unrealized gains (losses) for assets/liabilities still held:</t>
        </is>
      </c>
    </row>
    <row r="121">
      <c r="A121" s="4" t="inlineStr">
        <is>
          <t>Included in earnings</t>
        </is>
      </c>
      <c r="B121" s="5" t="n">
        <v>-26137</v>
      </c>
      <c r="C121" s="5" t="n">
        <v>53335</v>
      </c>
      <c r="D121" s="5" t="n">
        <v>232325</v>
      </c>
      <c r="E121" s="5" t="n">
        <v>72829</v>
      </c>
    </row>
    <row r="122">
      <c r="A122" s="4" t="inlineStr">
        <is>
          <t>Reinsurance recoverables | Other income</t>
        </is>
      </c>
    </row>
    <row r="123">
      <c r="A123" s="3" t="inlineStr">
        <is>
          <t>Total gains (losses) (realized/unrealized):</t>
        </is>
      </c>
    </row>
    <row r="124">
      <c r="A124" s="4" t="inlineStr">
        <is>
          <t>Included in earnings</t>
        </is>
      </c>
      <c r="B124" s="5" t="n">
        <v>0</v>
      </c>
      <c r="C124" s="5" t="n">
        <v>0</v>
      </c>
      <c r="D124" s="5" t="n">
        <v>0</v>
      </c>
      <c r="E124" s="5" t="n">
        <v>0</v>
      </c>
    </row>
    <row r="125">
      <c r="A125" s="3" t="inlineStr">
        <is>
          <t>Unrealized gains (losses) for assets/liabilities still held:</t>
        </is>
      </c>
    </row>
    <row r="126">
      <c r="A126" s="4" t="inlineStr">
        <is>
          <t>Included in earnings</t>
        </is>
      </c>
      <c r="B126" s="5" t="n">
        <v>0</v>
      </c>
      <c r="C126" s="5" t="n">
        <v>0</v>
      </c>
      <c r="D126" s="5" t="n">
        <v>0</v>
      </c>
      <c r="E126" s="5" t="n">
        <v>0</v>
      </c>
    </row>
    <row r="127">
      <c r="A127" s="4" t="inlineStr">
        <is>
          <t>Reinsurance recoverables | Included in other comprehensive income (loss)</t>
        </is>
      </c>
    </row>
    <row r="128">
      <c r="A128" s="3" t="inlineStr">
        <is>
          <t>Total gains (losses) (realized/unrealized):</t>
        </is>
      </c>
    </row>
    <row r="129">
      <c r="A129" s="4" t="inlineStr">
        <is>
          <t>Included in earnings</t>
        </is>
      </c>
      <c r="B129" s="5" t="n">
        <v>0</v>
      </c>
      <c r="C129" s="5" t="n">
        <v>0</v>
      </c>
      <c r="D129" s="5" t="n">
        <v>0</v>
      </c>
      <c r="E129" s="5" t="n">
        <v>0</v>
      </c>
    </row>
    <row r="130">
      <c r="A130" s="3" t="inlineStr">
        <is>
          <t>Unrealized gains (losses) for assets/liabilities still held:</t>
        </is>
      </c>
    </row>
    <row r="131">
      <c r="A131" s="4" t="inlineStr">
        <is>
          <t>Included in earnings</t>
        </is>
      </c>
      <c r="B131" s="5" t="n">
        <v>0</v>
      </c>
      <c r="D131" s="5" t="n">
        <v>0</v>
      </c>
    </row>
    <row r="132">
      <c r="A132" s="4" t="inlineStr">
        <is>
          <t>Reinsurance recoverables | Net investment income</t>
        </is>
      </c>
    </row>
    <row r="133">
      <c r="A133" s="3" t="inlineStr">
        <is>
          <t>Total gains (losses) (realized/unrealized):</t>
        </is>
      </c>
    </row>
    <row r="134">
      <c r="A134" s="4" t="inlineStr">
        <is>
          <t>Included in earnings</t>
        </is>
      </c>
      <c r="B134" s="5" t="n">
        <v>0</v>
      </c>
      <c r="C134" s="5" t="n">
        <v>0</v>
      </c>
      <c r="D134" s="5" t="n">
        <v>0</v>
      </c>
      <c r="E134" s="5" t="n">
        <v>0</v>
      </c>
    </row>
    <row r="135">
      <c r="A135" s="4" t="inlineStr">
        <is>
          <t>Future policy benefits</t>
        </is>
      </c>
    </row>
    <row r="136">
      <c r="A136" s="3" t="inlineStr">
        <is>
          <t>Fair Value, Assets Measured on Recurring Basis, Unobservable Input Reconciliation, Calculation [Roll Forward]</t>
        </is>
      </c>
    </row>
    <row r="137">
      <c r="A137" s="4" t="inlineStr">
        <is>
          <t>Fair Value, beginning of period</t>
        </is>
      </c>
      <c r="B137" s="5" t="n">
        <v>-25302654</v>
      </c>
      <c r="C137" s="5" t="n">
        <v>-9316905</v>
      </c>
      <c r="D137" s="5" t="n">
        <v>-11822998</v>
      </c>
      <c r="E137" s="5" t="n">
        <v>-8332474</v>
      </c>
    </row>
    <row r="138">
      <c r="A138" s="4" t="inlineStr">
        <is>
          <t>Purchases</t>
        </is>
      </c>
      <c r="B138" s="5" t="n">
        <v>0</v>
      </c>
      <c r="C138" s="5" t="n">
        <v>0</v>
      </c>
      <c r="D138" s="5" t="n">
        <v>0</v>
      </c>
      <c r="E138" s="5" t="n">
        <v>0</v>
      </c>
    </row>
    <row r="139">
      <c r="A139" s="4" t="inlineStr">
        <is>
          <t>Sales</t>
        </is>
      </c>
      <c r="B139" s="5" t="n">
        <v>0</v>
      </c>
      <c r="C139" s="5" t="n">
        <v>0</v>
      </c>
      <c r="D139" s="5" t="n">
        <v>0</v>
      </c>
      <c r="E139" s="5" t="n">
        <v>0</v>
      </c>
    </row>
    <row r="140">
      <c r="A140" s="4" t="inlineStr">
        <is>
          <t>Issuances</t>
        </is>
      </c>
      <c r="B140" s="5" t="n">
        <v>-284426</v>
      </c>
      <c r="C140" s="5" t="n">
        <v>-264465</v>
      </c>
      <c r="D140" s="5" t="n">
        <v>-566610</v>
      </c>
      <c r="E140" s="5" t="n">
        <v>-521806</v>
      </c>
    </row>
    <row r="141">
      <c r="A141" s="4" t="inlineStr">
        <is>
          <t>Settlements</t>
        </is>
      </c>
      <c r="B141" s="5" t="n">
        <v>0</v>
      </c>
      <c r="C141" s="5" t="n">
        <v>0</v>
      </c>
      <c r="D141" s="5" t="n">
        <v>0</v>
      </c>
      <c r="E141" s="5" t="n">
        <v>0</v>
      </c>
    </row>
    <row r="142">
      <c r="A142" s="4" t="inlineStr">
        <is>
          <t>Other</t>
        </is>
      </c>
      <c r="B142" s="5" t="n">
        <v>0</v>
      </c>
      <c r="C142" s="5" t="n">
        <v>0</v>
      </c>
      <c r="D142" s="5" t="n">
        <v>0</v>
      </c>
      <c r="E142" s="5" t="n">
        <v>0</v>
      </c>
    </row>
    <row r="143">
      <c r="A143" s="4" t="inlineStr">
        <is>
          <t>Transfers into Level 3</t>
        </is>
      </c>
      <c r="B143" s="5" t="n">
        <v>0</v>
      </c>
      <c r="C143" s="5" t="n">
        <v>0</v>
      </c>
      <c r="D143" s="5" t="n">
        <v>0</v>
      </c>
      <c r="E143" s="5" t="n">
        <v>0</v>
      </c>
    </row>
    <row r="144">
      <c r="A144" s="4" t="inlineStr">
        <is>
          <t>Transfers out of Level 3</t>
        </is>
      </c>
      <c r="B144" s="5" t="n">
        <v>0</v>
      </c>
      <c r="C144" s="5" t="n">
        <v>0</v>
      </c>
      <c r="D144" s="5" t="n">
        <v>0</v>
      </c>
      <c r="E144" s="5" t="n">
        <v>0</v>
      </c>
    </row>
    <row r="145">
      <c r="A145" s="4" t="inlineStr">
        <is>
          <t>Fair Value, end of period</t>
        </is>
      </c>
      <c r="B145" s="5" t="n">
        <v>-23998671</v>
      </c>
      <c r="C145" s="5" t="n">
        <v>-11738480</v>
      </c>
      <c r="D145" s="5" t="n">
        <v>-23998671</v>
      </c>
      <c r="E145" s="5" t="n">
        <v>-11738480</v>
      </c>
    </row>
    <row r="146">
      <c r="A146" s="3" t="inlineStr">
        <is>
          <t>Total gains (losses) (realized/unrealized):</t>
        </is>
      </c>
    </row>
    <row r="147">
      <c r="A147" s="4" t="inlineStr">
        <is>
          <t>Included in earnings</t>
        </is>
      </c>
      <c r="B147" s="5" t="n">
        <v>1588409</v>
      </c>
      <c r="C147" s="5" t="n">
        <v>-2157110</v>
      </c>
      <c r="D147" s="5" t="n">
        <v>-11609063</v>
      </c>
      <c r="E147" s="5" t="n">
        <v>-2884200</v>
      </c>
    </row>
    <row r="148">
      <c r="A148" s="3" t="inlineStr">
        <is>
          <t>Unrealized gains (losses) for assets/liabilities still held:</t>
        </is>
      </c>
    </row>
    <row r="149">
      <c r="A149" s="4" t="inlineStr">
        <is>
          <t>Included in earnings</t>
        </is>
      </c>
      <c r="B149" s="5" t="n">
        <v>1421382</v>
      </c>
      <c r="C149" s="5" t="n">
        <v>-2240816</v>
      </c>
      <c r="D149" s="5" t="n">
        <v>-11807482</v>
      </c>
      <c r="E149" s="5" t="n">
        <v>-3025994</v>
      </c>
    </row>
    <row r="150">
      <c r="A150" s="4" t="inlineStr">
        <is>
          <t>Future policy benefits | Realized investment gains (losses), net</t>
        </is>
      </c>
    </row>
    <row r="151">
      <c r="A151" s="3" t="inlineStr">
        <is>
          <t>Total gains (losses) (realized/unrealized):</t>
        </is>
      </c>
    </row>
    <row r="152">
      <c r="A152" s="4" t="inlineStr">
        <is>
          <t>Included in earnings</t>
        </is>
      </c>
      <c r="B152" s="5" t="n">
        <v>1588409</v>
      </c>
      <c r="C152" s="5" t="n">
        <v>-2157110</v>
      </c>
      <c r="D152" s="5" t="n">
        <v>-11609063</v>
      </c>
      <c r="E152" s="5" t="n">
        <v>-2884200</v>
      </c>
    </row>
    <row r="153">
      <c r="A153" s="3" t="inlineStr">
        <is>
          <t>Unrealized gains (losses) for assets/liabilities still held:</t>
        </is>
      </c>
    </row>
    <row r="154">
      <c r="A154" s="4" t="inlineStr">
        <is>
          <t>Included in earnings</t>
        </is>
      </c>
      <c r="B154" s="5" t="n">
        <v>1421382</v>
      </c>
      <c r="C154" s="5" t="n">
        <v>-2240816</v>
      </c>
      <c r="D154" s="5" t="n">
        <v>-11807482</v>
      </c>
      <c r="E154" s="5" t="n">
        <v>-3025994</v>
      </c>
    </row>
    <row r="155">
      <c r="A155" s="4" t="inlineStr">
        <is>
          <t>Future policy benefits | Other income</t>
        </is>
      </c>
    </row>
    <row r="156">
      <c r="A156" s="3" t="inlineStr">
        <is>
          <t>Total gains (losses) (realized/unrealized):</t>
        </is>
      </c>
    </row>
    <row r="157">
      <c r="A157" s="4" t="inlineStr">
        <is>
          <t>Included in earnings</t>
        </is>
      </c>
      <c r="B157" s="5" t="n">
        <v>0</v>
      </c>
      <c r="C157" s="5" t="n">
        <v>0</v>
      </c>
      <c r="D157" s="5" t="n">
        <v>0</v>
      </c>
      <c r="E157" s="5" t="n">
        <v>0</v>
      </c>
    </row>
    <row r="158">
      <c r="A158" s="3" t="inlineStr">
        <is>
          <t>Unrealized gains (losses) for assets/liabilities still held:</t>
        </is>
      </c>
    </row>
    <row r="159">
      <c r="A159" s="4" t="inlineStr">
        <is>
          <t>Included in earnings</t>
        </is>
      </c>
      <c r="B159" s="5" t="n">
        <v>0</v>
      </c>
      <c r="C159" s="5" t="n">
        <v>0</v>
      </c>
      <c r="D159" s="5" t="n">
        <v>0</v>
      </c>
      <c r="E159" s="5" t="n">
        <v>0</v>
      </c>
    </row>
    <row r="160">
      <c r="A160" s="4" t="inlineStr">
        <is>
          <t>Future policy benefits | Included in other comprehensive income (loss)</t>
        </is>
      </c>
    </row>
    <row r="161">
      <c r="A161" s="3" t="inlineStr">
        <is>
          <t>Total gains (losses) (realized/unrealized):</t>
        </is>
      </c>
    </row>
    <row r="162">
      <c r="A162" s="4" t="inlineStr">
        <is>
          <t>Included in earnings</t>
        </is>
      </c>
      <c r="B162" s="5" t="n">
        <v>0</v>
      </c>
      <c r="C162" s="5" t="n">
        <v>0</v>
      </c>
      <c r="D162" s="5" t="n">
        <v>0</v>
      </c>
      <c r="E162" s="5" t="n">
        <v>0</v>
      </c>
    </row>
    <row r="163">
      <c r="A163" s="3" t="inlineStr">
        <is>
          <t>Unrealized gains (losses) for assets/liabilities still held:</t>
        </is>
      </c>
    </row>
    <row r="164">
      <c r="A164" s="4" t="inlineStr">
        <is>
          <t>Included in earnings</t>
        </is>
      </c>
      <c r="B164" s="5" t="n">
        <v>0</v>
      </c>
      <c r="D164" s="5" t="n">
        <v>0</v>
      </c>
    </row>
    <row r="165">
      <c r="A165" s="4" t="inlineStr">
        <is>
          <t>Future policy benefits | Net investment income</t>
        </is>
      </c>
    </row>
    <row r="166">
      <c r="A166" s="3" t="inlineStr">
        <is>
          <t>Total gains (losses) (realized/unrealized):</t>
        </is>
      </c>
    </row>
    <row r="167">
      <c r="A167" s="4" t="inlineStr">
        <is>
          <t>Included in earnings</t>
        </is>
      </c>
      <c r="B167" s="5" t="n">
        <v>0</v>
      </c>
      <c r="C167" s="5" t="n">
        <v>0</v>
      </c>
      <c r="D167" s="5" t="n">
        <v>0</v>
      </c>
      <c r="E167" s="5" t="n">
        <v>0</v>
      </c>
    </row>
    <row r="168">
      <c r="A168" s="4" t="inlineStr">
        <is>
          <t>Policyholders' account balances</t>
        </is>
      </c>
    </row>
    <row r="169">
      <c r="A169" s="3" t="inlineStr">
        <is>
          <t>Fair Value, Assets Measured on Recurring Basis, Unobservable Input Reconciliation, Calculation [Roll Forward]</t>
        </is>
      </c>
    </row>
    <row r="170">
      <c r="A170" s="4" t="inlineStr">
        <is>
          <t>Fair Value, beginning of period</t>
        </is>
      </c>
      <c r="B170" s="5" t="n">
        <v>-158920</v>
      </c>
      <c r="C170" s="5" t="n">
        <v>-80579</v>
      </c>
      <c r="D170" s="5" t="n">
        <v>-196892</v>
      </c>
      <c r="E170" s="5" t="n">
        <v>-42350</v>
      </c>
    </row>
    <row r="171">
      <c r="A171" s="4" t="inlineStr">
        <is>
          <t>Purchases</t>
        </is>
      </c>
      <c r="B171" s="5" t="n">
        <v>0</v>
      </c>
      <c r="C171" s="5" t="n">
        <v>0</v>
      </c>
      <c r="D171" s="5" t="n">
        <v>0</v>
      </c>
      <c r="E171" s="5" t="n">
        <v>0</v>
      </c>
    </row>
    <row r="172">
      <c r="A172" s="4" t="inlineStr">
        <is>
          <t>Sales</t>
        </is>
      </c>
      <c r="B172" s="5" t="n">
        <v>0</v>
      </c>
      <c r="C172" s="5" t="n">
        <v>0</v>
      </c>
      <c r="D172" s="5" t="n">
        <v>0</v>
      </c>
      <c r="E172" s="5" t="n">
        <v>0</v>
      </c>
    </row>
    <row r="173">
      <c r="A173" s="4" t="inlineStr">
        <is>
          <t>Issuances</t>
        </is>
      </c>
      <c r="B173" s="5" t="n">
        <v>-28057</v>
      </c>
      <c r="C173" s="5" t="n">
        <v>-35428</v>
      </c>
      <c r="D173" s="5" t="n">
        <v>-50514</v>
      </c>
      <c r="E173" s="5" t="n">
        <v>-65674</v>
      </c>
    </row>
    <row r="174">
      <c r="A174" s="4" t="inlineStr">
        <is>
          <t>Settlements</t>
        </is>
      </c>
      <c r="B174" s="5" t="n">
        <v>0</v>
      </c>
      <c r="C174" s="5" t="n">
        <v>0</v>
      </c>
      <c r="D174" s="5" t="n">
        <v>0</v>
      </c>
      <c r="E174" s="5" t="n">
        <v>0</v>
      </c>
    </row>
    <row r="175">
      <c r="A175" s="4" t="inlineStr">
        <is>
          <t>Other</t>
        </is>
      </c>
      <c r="B175" s="5" t="n">
        <v>0</v>
      </c>
      <c r="C175" s="5" t="n">
        <v>0</v>
      </c>
      <c r="D175" s="5" t="n">
        <v>0</v>
      </c>
      <c r="E175" s="5" t="n">
        <v>0</v>
      </c>
    </row>
    <row r="176">
      <c r="A176" s="4" t="inlineStr">
        <is>
          <t>Transfers into Level 3</t>
        </is>
      </c>
      <c r="B176" s="5" t="n">
        <v>0</v>
      </c>
      <c r="C176" s="5" t="n">
        <v>0</v>
      </c>
      <c r="D176" s="5" t="n">
        <v>0</v>
      </c>
      <c r="E176" s="5" t="n">
        <v>0</v>
      </c>
    </row>
    <row r="177">
      <c r="A177" s="4" t="inlineStr">
        <is>
          <t>Transfers out of Level 3</t>
        </is>
      </c>
      <c r="B177" s="5" t="n">
        <v>0</v>
      </c>
      <c r="C177" s="5" t="n">
        <v>0</v>
      </c>
      <c r="D177" s="5" t="n">
        <v>0</v>
      </c>
      <c r="E177" s="5" t="n">
        <v>0</v>
      </c>
    </row>
    <row r="178">
      <c r="A178" s="4" t="inlineStr">
        <is>
          <t>Fair Value, end of period</t>
        </is>
      </c>
      <c r="B178" s="5" t="n">
        <v>-226072</v>
      </c>
      <c r="C178" s="5" t="n">
        <v>-121102</v>
      </c>
      <c r="D178" s="5" t="n">
        <v>-226072</v>
      </c>
      <c r="E178" s="5" t="n">
        <v>-121102</v>
      </c>
    </row>
    <row r="179">
      <c r="A179" s="3" t="inlineStr">
        <is>
          <t>Total gains (losses) (realized/unrealized):</t>
        </is>
      </c>
    </row>
    <row r="180">
      <c r="A180" s="4" t="inlineStr">
        <is>
          <t>Included in earnings</t>
        </is>
      </c>
      <c r="B180" s="5" t="n">
        <v>-39095</v>
      </c>
      <c r="C180" s="5" t="n">
        <v>-5095</v>
      </c>
      <c r="D180" s="5" t="n">
        <v>21334</v>
      </c>
      <c r="E180" s="5" t="n">
        <v>-13078</v>
      </c>
    </row>
    <row r="181">
      <c r="A181" s="3" t="inlineStr">
        <is>
          <t>Unrealized gains (losses) for assets/liabilities still held:</t>
        </is>
      </c>
    </row>
    <row r="182">
      <c r="A182" s="4" t="inlineStr">
        <is>
          <t>Included in earnings</t>
        </is>
      </c>
      <c r="B182" s="5" t="n">
        <v>-34321</v>
      </c>
      <c r="C182" s="5" t="n">
        <v>-3299</v>
      </c>
      <c r="D182" s="5" t="n">
        <v>10084</v>
      </c>
      <c r="E182" s="5" t="n">
        <v>-11282</v>
      </c>
    </row>
    <row r="183">
      <c r="A183" s="4" t="inlineStr">
        <is>
          <t>Policyholders' account balances | Realized investment gains (losses), net</t>
        </is>
      </c>
    </row>
    <row r="184">
      <c r="A184" s="3" t="inlineStr">
        <is>
          <t>Total gains (losses) (realized/unrealized):</t>
        </is>
      </c>
    </row>
    <row r="185">
      <c r="A185" s="4" t="inlineStr">
        <is>
          <t>Included in earnings</t>
        </is>
      </c>
      <c r="B185" s="5" t="n">
        <v>-39095</v>
      </c>
      <c r="C185" s="5" t="n">
        <v>-5095</v>
      </c>
      <c r="D185" s="5" t="n">
        <v>21334</v>
      </c>
      <c r="E185" s="5" t="n">
        <v>-13078</v>
      </c>
    </row>
    <row r="186">
      <c r="A186" s="3" t="inlineStr">
        <is>
          <t>Unrealized gains (losses) for assets/liabilities still held:</t>
        </is>
      </c>
    </row>
    <row r="187">
      <c r="A187" s="4" t="inlineStr">
        <is>
          <t>Included in earnings</t>
        </is>
      </c>
      <c r="B187" s="5" t="n">
        <v>-34321</v>
      </c>
      <c r="C187" s="5" t="n">
        <v>-3299</v>
      </c>
      <c r="D187" s="5" t="n">
        <v>10084</v>
      </c>
      <c r="E187" s="5" t="n">
        <v>-11282</v>
      </c>
    </row>
    <row r="188">
      <c r="A188" s="4" t="inlineStr">
        <is>
          <t>Policyholders' account balances | Other income</t>
        </is>
      </c>
    </row>
    <row r="189">
      <c r="A189" s="3" t="inlineStr">
        <is>
          <t>Total gains (losses) (realized/unrealized):</t>
        </is>
      </c>
    </row>
    <row r="190">
      <c r="A190" s="4" t="inlineStr">
        <is>
          <t>Included in earnings</t>
        </is>
      </c>
      <c r="B190" s="5" t="n">
        <v>0</v>
      </c>
      <c r="C190" s="5" t="n">
        <v>0</v>
      </c>
      <c r="D190" s="5" t="n">
        <v>0</v>
      </c>
      <c r="E190" s="5" t="n">
        <v>0</v>
      </c>
    </row>
    <row r="191">
      <c r="A191" s="3" t="inlineStr">
        <is>
          <t>Unrealized gains (losses) for assets/liabilities still held:</t>
        </is>
      </c>
    </row>
    <row r="192">
      <c r="A192" s="4" t="inlineStr">
        <is>
          <t>Included in earnings</t>
        </is>
      </c>
      <c r="B192" s="5" t="n">
        <v>0</v>
      </c>
      <c r="C192" s="5" t="n">
        <v>0</v>
      </c>
      <c r="D192" s="5" t="n">
        <v>0</v>
      </c>
      <c r="E192" s="5" t="n">
        <v>0</v>
      </c>
    </row>
    <row r="193">
      <c r="A193" s="4" t="inlineStr">
        <is>
          <t>Policyholders' account balances | Included in other comprehensive income (loss)</t>
        </is>
      </c>
    </row>
    <row r="194">
      <c r="A194" s="3" t="inlineStr">
        <is>
          <t>Total gains (losses) (realized/unrealized):</t>
        </is>
      </c>
    </row>
    <row r="195">
      <c r="A195" s="4" t="inlineStr">
        <is>
          <t>Included in earnings</t>
        </is>
      </c>
      <c r="B195" s="5" t="n">
        <v>0</v>
      </c>
      <c r="C195" s="5" t="n">
        <v>0</v>
      </c>
      <c r="D195" s="5" t="n">
        <v>0</v>
      </c>
      <c r="E195" s="5" t="n">
        <v>0</v>
      </c>
    </row>
    <row r="196">
      <c r="A196" s="3" t="inlineStr">
        <is>
          <t>Unrealized gains (losses) for assets/liabilities still held:</t>
        </is>
      </c>
    </row>
    <row r="197">
      <c r="A197" s="4" t="inlineStr">
        <is>
          <t>Included in earnings</t>
        </is>
      </c>
      <c r="B197" s="5" t="n">
        <v>0</v>
      </c>
      <c r="D197" s="5" t="n">
        <v>0</v>
      </c>
    </row>
    <row r="198">
      <c r="A198" s="4" t="inlineStr">
        <is>
          <t>Policyholders' account balances | Net investment income</t>
        </is>
      </c>
    </row>
    <row r="199">
      <c r="A199" s="3" t="inlineStr">
        <is>
          <t>Total gains (losses) (realized/unrealized):</t>
        </is>
      </c>
    </row>
    <row r="200">
      <c r="A200" s="4" t="inlineStr">
        <is>
          <t>Included in earnings</t>
        </is>
      </c>
      <c r="B200" s="5" t="n">
        <v>0</v>
      </c>
      <c r="C200" s="5" t="n">
        <v>0</v>
      </c>
      <c r="D200" s="5" t="n">
        <v>0</v>
      </c>
      <c r="E200" s="5" t="n">
        <v>0</v>
      </c>
    </row>
    <row r="201">
      <c r="A201" s="4" t="inlineStr">
        <is>
          <t>Available-for-sale | Fixed maturities | Realized investment gains (losses), net</t>
        </is>
      </c>
    </row>
    <row r="202">
      <c r="A202" s="3" t="inlineStr">
        <is>
          <t>Total gains (losses) (realized/unrealized):</t>
        </is>
      </c>
    </row>
    <row r="203">
      <c r="A203" s="4" t="inlineStr">
        <is>
          <t>Included in earnings</t>
        </is>
      </c>
      <c r="B203" s="5" t="n">
        <v>-57</v>
      </c>
      <c r="C203" s="5" t="n">
        <v>-1175</v>
      </c>
      <c r="D203" s="5" t="n">
        <v>-167</v>
      </c>
      <c r="E203" s="5" t="n">
        <v>-1900</v>
      </c>
    </row>
    <row r="204">
      <c r="A204" s="3" t="inlineStr">
        <is>
          <t>Unrealized gains (losses) for assets/liabilities still held:</t>
        </is>
      </c>
    </row>
    <row r="205">
      <c r="A205" s="4" t="inlineStr">
        <is>
          <t>Included in earnings</t>
        </is>
      </c>
      <c r="B205" s="5" t="n">
        <v>-982</v>
      </c>
      <c r="C205" s="5" t="n">
        <v>0</v>
      </c>
      <c r="D205" s="5" t="n">
        <v>-982</v>
      </c>
      <c r="E205" s="5" t="n">
        <v>-1998</v>
      </c>
    </row>
    <row r="206">
      <c r="A206" s="4" t="inlineStr">
        <is>
          <t>Available-for-sale | Fixed maturities | Other income</t>
        </is>
      </c>
    </row>
    <row r="207">
      <c r="A207" s="3" t="inlineStr">
        <is>
          <t>Total gains (losses) (realized/unrealized):</t>
        </is>
      </c>
    </row>
    <row r="208">
      <c r="A208" s="4" t="inlineStr">
        <is>
          <t>Included in earnings</t>
        </is>
      </c>
      <c r="B208" s="5" t="n">
        <v>0</v>
      </c>
      <c r="C208" s="5" t="n">
        <v>0</v>
      </c>
      <c r="D208" s="5" t="n">
        <v>0</v>
      </c>
      <c r="E208" s="5" t="n">
        <v>0</v>
      </c>
    </row>
    <row r="209">
      <c r="A209" s="3" t="inlineStr">
        <is>
          <t>Unrealized gains (losses) for assets/liabilities still held:</t>
        </is>
      </c>
    </row>
    <row r="210">
      <c r="A210" s="4" t="inlineStr">
        <is>
          <t>Included in earnings</t>
        </is>
      </c>
      <c r="B210" s="5" t="n">
        <v>0</v>
      </c>
      <c r="C210" s="5" t="n">
        <v>0</v>
      </c>
      <c r="D210" s="5" t="n">
        <v>0</v>
      </c>
      <c r="E210" s="5" t="n">
        <v>0</v>
      </c>
    </row>
    <row r="211">
      <c r="A211" s="4" t="inlineStr">
        <is>
          <t>Available-for-sale | Fixed maturities | Included in other comprehensive income (loss)</t>
        </is>
      </c>
    </row>
    <row r="212">
      <c r="A212" s="3" t="inlineStr">
        <is>
          <t>Total gains (losses) (realized/unrealized):</t>
        </is>
      </c>
    </row>
    <row r="213">
      <c r="A213" s="4" t="inlineStr">
        <is>
          <t>Included in earnings</t>
        </is>
      </c>
      <c r="B213" s="5" t="n">
        <v>8799</v>
      </c>
      <c r="C213" s="5" t="n">
        <v>1473</v>
      </c>
      <c r="D213" s="5" t="n">
        <v>-6125</v>
      </c>
      <c r="E213" s="5" t="n">
        <v>2914</v>
      </c>
    </row>
    <row r="214">
      <c r="A214" s="3" t="inlineStr">
        <is>
          <t>Unrealized gains (losses) for assets/liabilities still held:</t>
        </is>
      </c>
    </row>
    <row r="215">
      <c r="A215" s="4" t="inlineStr">
        <is>
          <t>Included in earnings</t>
        </is>
      </c>
      <c r="B215" s="5" t="n">
        <v>8875</v>
      </c>
      <c r="D215" s="5" t="n">
        <v>-7191</v>
      </c>
    </row>
    <row r="216">
      <c r="A216" s="4" t="inlineStr">
        <is>
          <t>Available-for-sale | Fixed maturities | Net investment income</t>
        </is>
      </c>
    </row>
    <row r="217">
      <c r="A217" s="3" t="inlineStr">
        <is>
          <t>Total gains (losses) (realized/unrealized):</t>
        </is>
      </c>
    </row>
    <row r="218">
      <c r="A218" s="4" t="inlineStr">
        <is>
          <t>Included in earnings</t>
        </is>
      </c>
      <c r="B218" s="5" t="n">
        <v>18</v>
      </c>
      <c r="C218" s="5" t="n">
        <v>99</v>
      </c>
      <c r="D218" s="5" t="n">
        <v>-3</v>
      </c>
      <c r="E218" s="5" t="n">
        <v>138</v>
      </c>
    </row>
    <row r="219">
      <c r="A219" s="4" t="inlineStr">
        <is>
          <t>Available-for-sale | Fixed maturities | U.S. government</t>
        </is>
      </c>
    </row>
    <row r="220">
      <c r="A220" s="3" t="inlineStr">
        <is>
          <t>Fair Value, Assets Measured on Recurring Basis, Unobservable Input Reconciliation, Calculation [Roll Forward]</t>
        </is>
      </c>
    </row>
    <row r="221">
      <c r="A221" s="4" t="inlineStr">
        <is>
          <t>Fair Value, beginning of period</t>
        </is>
      </c>
      <c r="B221" s="5" t="n">
        <v>11458</v>
      </c>
      <c r="C221" s="5" t="n">
        <v>8779</v>
      </c>
      <c r="D221" s="5" t="n">
        <v>10547</v>
      </c>
      <c r="E221" s="5" t="n">
        <v>8132</v>
      </c>
    </row>
    <row r="222">
      <c r="A222" s="4" t="inlineStr">
        <is>
          <t>Purchases</t>
        </is>
      </c>
      <c r="B222" s="5" t="n">
        <v>758</v>
      </c>
      <c r="C222" s="5" t="n">
        <v>601</v>
      </c>
      <c r="D222" s="5" t="n">
        <v>1669</v>
      </c>
      <c r="E222" s="5" t="n">
        <v>1248</v>
      </c>
    </row>
    <row r="223">
      <c r="A223" s="4" t="inlineStr">
        <is>
          <t>Sales</t>
        </is>
      </c>
      <c r="B223" s="5" t="n">
        <v>0</v>
      </c>
      <c r="C223" s="5" t="n">
        <v>0</v>
      </c>
      <c r="D223" s="5" t="n">
        <v>0</v>
      </c>
      <c r="E223" s="5" t="n">
        <v>0</v>
      </c>
    </row>
    <row r="224">
      <c r="A224" s="4" t="inlineStr">
        <is>
          <t>Issuances</t>
        </is>
      </c>
      <c r="B224" s="5" t="n">
        <v>0</v>
      </c>
      <c r="C224" s="5" t="n">
        <v>0</v>
      </c>
      <c r="D224" s="5" t="n">
        <v>0</v>
      </c>
      <c r="E224" s="5" t="n">
        <v>0</v>
      </c>
    </row>
    <row r="225">
      <c r="A225" s="4" t="inlineStr">
        <is>
          <t>Settlements</t>
        </is>
      </c>
      <c r="B225" s="5" t="n">
        <v>0</v>
      </c>
      <c r="C225" s="5" t="n">
        <v>0</v>
      </c>
      <c r="D225" s="5" t="n">
        <v>0</v>
      </c>
      <c r="E225" s="5" t="n">
        <v>0</v>
      </c>
    </row>
    <row r="226">
      <c r="A226" s="4" t="inlineStr">
        <is>
          <t>Other</t>
        </is>
      </c>
      <c r="B226" s="5" t="n">
        <v>0</v>
      </c>
      <c r="C226" s="5" t="n">
        <v>0</v>
      </c>
      <c r="D226" s="5" t="n">
        <v>0</v>
      </c>
      <c r="E226" s="5" t="n">
        <v>0</v>
      </c>
    </row>
    <row r="227">
      <c r="A227" s="4" t="inlineStr">
        <is>
          <t>Transfers into Level 3</t>
        </is>
      </c>
      <c r="B227" s="5" t="n">
        <v>0</v>
      </c>
      <c r="C227" s="5" t="n">
        <v>0</v>
      </c>
      <c r="D227" s="5" t="n">
        <v>0</v>
      </c>
      <c r="E227" s="5" t="n">
        <v>0</v>
      </c>
    </row>
    <row r="228">
      <c r="A228" s="4" t="inlineStr">
        <is>
          <t>Transfers out of Level 3</t>
        </is>
      </c>
      <c r="B228" s="5" t="n">
        <v>0</v>
      </c>
      <c r="C228" s="5" t="n">
        <v>0</v>
      </c>
      <c r="D228" s="5" t="n">
        <v>0</v>
      </c>
      <c r="E228" s="5" t="n">
        <v>0</v>
      </c>
    </row>
    <row r="229">
      <c r="A229" s="4" t="inlineStr">
        <is>
          <t>Fair Value, end of period</t>
        </is>
      </c>
      <c r="B229" s="5" t="n">
        <v>12216</v>
      </c>
      <c r="C229" s="5" t="n">
        <v>9380</v>
      </c>
      <c r="D229" s="5" t="n">
        <v>12216</v>
      </c>
      <c r="E229" s="5" t="n">
        <v>9380</v>
      </c>
    </row>
    <row r="230">
      <c r="A230" s="3" t="inlineStr">
        <is>
          <t>Total gains (losses) (realized/unrealized):</t>
        </is>
      </c>
    </row>
    <row r="231">
      <c r="A231" s="4" t="inlineStr">
        <is>
          <t>Included in earnings</t>
        </is>
      </c>
      <c r="B231" s="5" t="n">
        <v>0</v>
      </c>
      <c r="C231" s="5" t="n">
        <v>0</v>
      </c>
      <c r="D231" s="5" t="n">
        <v>0</v>
      </c>
      <c r="E231" s="5" t="n">
        <v>0</v>
      </c>
    </row>
    <row r="232">
      <c r="A232" s="3" t="inlineStr">
        <is>
          <t>Unrealized gains (losses) for assets/liabilities still held:</t>
        </is>
      </c>
    </row>
    <row r="233">
      <c r="A233" s="4" t="inlineStr">
        <is>
          <t>Included in earnings</t>
        </is>
      </c>
      <c r="B233" s="5" t="n">
        <v>0</v>
      </c>
      <c r="C233" s="5" t="n">
        <v>0</v>
      </c>
      <c r="D233" s="5" t="n">
        <v>0</v>
      </c>
      <c r="E233" s="5" t="n">
        <v>0</v>
      </c>
    </row>
    <row r="234">
      <c r="A234" s="4" t="inlineStr">
        <is>
          <t>Available-for-sale | Fixed maturities | Corporate securities</t>
        </is>
      </c>
    </row>
    <row r="235">
      <c r="A235" s="3" t="inlineStr">
        <is>
          <t>Fair Value, Assets Measured on Recurring Basis, Unobservable Input Reconciliation, Calculation [Roll Forward]</t>
        </is>
      </c>
    </row>
    <row r="236">
      <c r="A236" s="4" t="inlineStr">
        <is>
          <t>Fair Value, beginning of period</t>
        </is>
      </c>
      <c r="B236" s="5" t="n">
        <v>111606</v>
      </c>
      <c r="C236" s="5" t="n">
        <v>84800</v>
      </c>
      <c r="D236" s="5" t="n">
        <v>104267</v>
      </c>
      <c r="E236" s="5" t="n">
        <v>85452</v>
      </c>
    </row>
    <row r="237">
      <c r="A237" s="4" t="inlineStr">
        <is>
          <t>Purchases</t>
        </is>
      </c>
      <c r="B237" s="5" t="n">
        <v>3896</v>
      </c>
      <c r="C237" s="5" t="n">
        <v>4087</v>
      </c>
      <c r="D237" s="5" t="n">
        <v>15173</v>
      </c>
      <c r="E237" s="5" t="n">
        <v>7313</v>
      </c>
    </row>
    <row r="238">
      <c r="A238" s="4" t="inlineStr">
        <is>
          <t>Sales</t>
        </is>
      </c>
      <c r="B238" s="5" t="n">
        <v>-7810</v>
      </c>
      <c r="C238" s="5" t="n">
        <v>0</v>
      </c>
      <c r="D238" s="5" t="n">
        <v>-8965</v>
      </c>
      <c r="E238" s="5" t="n">
        <v>0</v>
      </c>
    </row>
    <row r="239">
      <c r="A239" s="4" t="inlineStr">
        <is>
          <t>Issuances</t>
        </is>
      </c>
      <c r="B239" s="5" t="n">
        <v>0</v>
      </c>
      <c r="C239" s="5" t="n">
        <v>0</v>
      </c>
      <c r="D239" s="5" t="n">
        <v>0</v>
      </c>
      <c r="E239" s="5" t="n">
        <v>0</v>
      </c>
    </row>
    <row r="240">
      <c r="A240" s="4" t="inlineStr">
        <is>
          <t>Settlements</t>
        </is>
      </c>
      <c r="B240" s="5" t="n">
        <v>-3445</v>
      </c>
      <c r="C240" s="5" t="n">
        <v>-16626</v>
      </c>
      <c r="D240" s="5" t="n">
        <v>-5810</v>
      </c>
      <c r="E240" s="5" t="n">
        <v>-22089</v>
      </c>
    </row>
    <row r="241">
      <c r="A241" s="4" t="inlineStr">
        <is>
          <t>Other</t>
        </is>
      </c>
      <c r="B241" s="5" t="n">
        <v>0</v>
      </c>
      <c r="C241" s="5" t="n">
        <v>0</v>
      </c>
      <c r="D241" s="5" t="n">
        <v>0</v>
      </c>
      <c r="E241" s="5" t="n">
        <v>0</v>
      </c>
    </row>
    <row r="242">
      <c r="A242" s="4" t="inlineStr">
        <is>
          <t>Transfers into Level 3</t>
        </is>
      </c>
      <c r="B242" s="5" t="n">
        <v>10783</v>
      </c>
      <c r="C242" s="5" t="n">
        <v>815</v>
      </c>
      <c r="D242" s="5" t="n">
        <v>25132</v>
      </c>
      <c r="E242" s="5" t="n">
        <v>1790</v>
      </c>
    </row>
    <row r="243">
      <c r="A243" s="4" t="inlineStr">
        <is>
          <t>Transfers out of Level 3</t>
        </is>
      </c>
      <c r="B243" s="5" t="n">
        <v>-244</v>
      </c>
      <c r="C243" s="5" t="n">
        <v>-2018</v>
      </c>
      <c r="D243" s="5" t="n">
        <v>-244</v>
      </c>
      <c r="E243" s="5" t="n">
        <v>-2018</v>
      </c>
    </row>
    <row r="244">
      <c r="A244" s="4" t="inlineStr">
        <is>
          <t>Fair Value, end of period</t>
        </is>
      </c>
      <c r="B244" s="5" t="n">
        <v>123389</v>
      </c>
      <c r="C244" s="5" t="n">
        <v>71071</v>
      </c>
      <c r="D244" s="5" t="n">
        <v>123389</v>
      </c>
      <c r="E244" s="5" t="n">
        <v>71071</v>
      </c>
    </row>
    <row r="245">
      <c r="A245" s="3" t="inlineStr">
        <is>
          <t>Total gains (losses) (realized/unrealized):</t>
        </is>
      </c>
    </row>
    <row r="246">
      <c r="A246" s="4" t="inlineStr">
        <is>
          <t>Included in earnings</t>
        </is>
      </c>
      <c r="B246" s="5" t="n">
        <v>8603</v>
      </c>
      <c r="C246" s="5" t="n">
        <v>13</v>
      </c>
      <c r="D246" s="5" t="n">
        <v>-6164</v>
      </c>
      <c r="E246" s="5" t="n">
        <v>623</v>
      </c>
    </row>
    <row r="247">
      <c r="A247" s="3" t="inlineStr">
        <is>
          <t>Unrealized gains (losses) for assets/liabilities still held:</t>
        </is>
      </c>
    </row>
    <row r="248">
      <c r="A248" s="4" t="inlineStr">
        <is>
          <t>Included in earnings</t>
        </is>
      </c>
      <c r="B248" s="5" t="n">
        <v>7738</v>
      </c>
      <c r="C248" s="5" t="n">
        <v>0</v>
      </c>
      <c r="D248" s="5" t="n">
        <v>-8042</v>
      </c>
      <c r="E248" s="5" t="n">
        <v>-1996</v>
      </c>
    </row>
    <row r="249">
      <c r="A249" s="4" t="inlineStr">
        <is>
          <t>Available-for-sale | Fixed maturities | Structured securities</t>
        </is>
      </c>
    </row>
    <row r="250">
      <c r="A250" s="3" t="inlineStr">
        <is>
          <t>Fair Value, Assets Measured on Recurring Basis, Unobservable Input Reconciliation, Calculation [Roll Forward]</t>
        </is>
      </c>
    </row>
    <row r="251">
      <c r="A251" s="4" t="inlineStr">
        <is>
          <t>Fair Value, beginning of period</t>
        </is>
      </c>
      <c r="B251" s="5" t="n">
        <v>24227</v>
      </c>
      <c r="C251" s="5" t="n">
        <v>50258</v>
      </c>
      <c r="D251" s="5" t="n">
        <v>18825</v>
      </c>
      <c r="E251" s="5" t="n">
        <v>9336</v>
      </c>
    </row>
    <row r="252">
      <c r="A252" s="4" t="inlineStr">
        <is>
          <t>Purchases</t>
        </is>
      </c>
      <c r="B252" s="5" t="n">
        <v>0</v>
      </c>
      <c r="C252" s="5" t="n">
        <v>0</v>
      </c>
      <c r="D252" s="5" t="n">
        <v>6145</v>
      </c>
      <c r="E252" s="5" t="n">
        <v>44273</v>
      </c>
    </row>
    <row r="253">
      <c r="A253" s="4" t="inlineStr">
        <is>
          <t>Sales</t>
        </is>
      </c>
      <c r="B253" s="5" t="n">
        <v>0</v>
      </c>
      <c r="C253" s="5" t="n">
        <v>0</v>
      </c>
      <c r="D253" s="5" t="n">
        <v>0</v>
      </c>
      <c r="E253" s="5" t="n">
        <v>0</v>
      </c>
    </row>
    <row r="254">
      <c r="A254" s="4" t="inlineStr">
        <is>
          <t>Issuances</t>
        </is>
      </c>
      <c r="B254" s="5" t="n">
        <v>0</v>
      </c>
      <c r="C254" s="5" t="n">
        <v>0</v>
      </c>
      <c r="D254" s="5" t="n">
        <v>0</v>
      </c>
      <c r="E254" s="5" t="n">
        <v>0</v>
      </c>
    </row>
    <row r="255">
      <c r="A255" s="4" t="inlineStr">
        <is>
          <t>Settlements</t>
        </is>
      </c>
      <c r="B255" s="5" t="n">
        <v>-620</v>
      </c>
      <c r="C255" s="5" t="n">
        <v>-339</v>
      </c>
      <c r="D255" s="5" t="n">
        <v>-1075</v>
      </c>
      <c r="E255" s="5" t="n">
        <v>-4386</v>
      </c>
    </row>
    <row r="256">
      <c r="A256" s="4" t="inlineStr">
        <is>
          <t>Other</t>
        </is>
      </c>
      <c r="B256" s="5" t="n">
        <v>0</v>
      </c>
      <c r="C256" s="5" t="n">
        <v>0</v>
      </c>
      <c r="D256" s="5" t="n">
        <v>0</v>
      </c>
      <c r="E256" s="5" t="n">
        <v>0</v>
      </c>
    </row>
    <row r="257">
      <c r="A257" s="4" t="inlineStr">
        <is>
          <t>Transfers into Level 3</t>
        </is>
      </c>
      <c r="B257" s="5" t="n">
        <v>0</v>
      </c>
      <c r="C257" s="5" t="n">
        <v>0</v>
      </c>
      <c r="D257" s="5" t="n">
        <v>0</v>
      </c>
      <c r="E257" s="5" t="n">
        <v>551</v>
      </c>
    </row>
    <row r="258">
      <c r="A258" s="4" t="inlineStr">
        <is>
          <t>Transfers out of Level 3</t>
        </is>
      </c>
      <c r="B258" s="5" t="n">
        <v>-5636</v>
      </c>
      <c r="C258" s="5" t="n">
        <v>-30578</v>
      </c>
      <c r="D258" s="5" t="n">
        <v>-5636</v>
      </c>
      <c r="E258" s="5" t="n">
        <v>-30578</v>
      </c>
    </row>
    <row r="259">
      <c r="A259" s="4" t="inlineStr">
        <is>
          <t>Fair Value, end of period</t>
        </is>
      </c>
      <c r="B259" s="5" t="n">
        <v>18128</v>
      </c>
      <c r="C259" s="5" t="n">
        <v>19725</v>
      </c>
      <c r="D259" s="5" t="n">
        <v>18128</v>
      </c>
      <c r="E259" s="5" t="n">
        <v>19725</v>
      </c>
    </row>
    <row r="260">
      <c r="A260" s="3" t="inlineStr">
        <is>
          <t>Total gains (losses) (realized/unrealized):</t>
        </is>
      </c>
    </row>
    <row r="261">
      <c r="A261" s="4" t="inlineStr">
        <is>
          <t>Included in earnings</t>
        </is>
      </c>
      <c r="B261" s="5" t="n">
        <v>157</v>
      </c>
      <c r="C261" s="5" t="n">
        <v>384</v>
      </c>
      <c r="D261" s="5" t="n">
        <v>-131</v>
      </c>
      <c r="E261" s="5" t="n">
        <v>529</v>
      </c>
    </row>
    <row r="262">
      <c r="A262" s="3" t="inlineStr">
        <is>
          <t>Unrealized gains (losses) for assets/liabilities still held:</t>
        </is>
      </c>
    </row>
    <row r="263">
      <c r="A263" s="4" t="inlineStr">
        <is>
          <t>Included in earnings</t>
        </is>
      </c>
      <c r="B263" s="5" t="n">
        <v>155</v>
      </c>
      <c r="C263" s="5" t="n">
        <v>0</v>
      </c>
      <c r="D263" s="5" t="n">
        <v>-131</v>
      </c>
      <c r="E263" s="5" t="n">
        <v>-2</v>
      </c>
    </row>
    <row r="264">
      <c r="A264" s="4" t="inlineStr">
        <is>
          <t>Trading | Fixed maturities</t>
        </is>
      </c>
    </row>
    <row r="265">
      <c r="A265" s="3" t="inlineStr">
        <is>
          <t>Fair Value, Assets Measured on Recurring Basis, Unobservable Input Reconciliation, Calculation [Roll Forward]</t>
        </is>
      </c>
    </row>
    <row r="266">
      <c r="A266" s="4" t="inlineStr">
        <is>
          <t>Fair Value, beginning of period</t>
        </is>
      </c>
      <c r="B266" s="5" t="n">
        <v>3593</v>
      </c>
      <c r="C266" s="5" t="n">
        <v>0</v>
      </c>
      <c r="D266" s="5" t="n">
        <v>4464</v>
      </c>
      <c r="E266" s="5" t="n">
        <v>0</v>
      </c>
    </row>
    <row r="267">
      <c r="A267" s="4" t="inlineStr">
        <is>
          <t>Purchases</t>
        </is>
      </c>
      <c r="B267" s="5" t="n">
        <v>0</v>
      </c>
      <c r="C267" s="5" t="n">
        <v>0</v>
      </c>
      <c r="D267" s="5" t="n">
        <v>0</v>
      </c>
      <c r="E267" s="5" t="n">
        <v>0</v>
      </c>
    </row>
    <row r="268">
      <c r="A268" s="4" t="inlineStr">
        <is>
          <t>Sales</t>
        </is>
      </c>
      <c r="B268" s="5" t="n">
        <v>0</v>
      </c>
      <c r="C268" s="5" t="n">
        <v>0</v>
      </c>
      <c r="D268" s="5" t="n">
        <v>0</v>
      </c>
      <c r="E268" s="5" t="n">
        <v>0</v>
      </c>
    </row>
    <row r="269">
      <c r="A269" s="4" t="inlineStr">
        <is>
          <t>Issuances</t>
        </is>
      </c>
      <c r="B269" s="5" t="n">
        <v>0</v>
      </c>
      <c r="C269" s="5" t="n">
        <v>0</v>
      </c>
      <c r="D269" s="5" t="n">
        <v>0</v>
      </c>
      <c r="E269" s="5" t="n">
        <v>0</v>
      </c>
    </row>
    <row r="270">
      <c r="A270" s="4" t="inlineStr">
        <is>
          <t>Settlements</t>
        </is>
      </c>
      <c r="B270" s="5" t="n">
        <v>0</v>
      </c>
      <c r="C270" s="5" t="n">
        <v>0</v>
      </c>
      <c r="D270" s="5" t="n">
        <v>0</v>
      </c>
      <c r="E270" s="5" t="n">
        <v>0</v>
      </c>
    </row>
    <row r="271">
      <c r="A271" s="4" t="inlineStr">
        <is>
          <t>Other</t>
        </is>
      </c>
      <c r="B271" s="5" t="n">
        <v>0</v>
      </c>
      <c r="C271" s="5" t="n">
        <v>0</v>
      </c>
      <c r="D271" s="5" t="n">
        <v>0</v>
      </c>
      <c r="E271" s="5" t="n">
        <v>0</v>
      </c>
    </row>
    <row r="272">
      <c r="A272" s="4" t="inlineStr">
        <is>
          <t>Transfers into Level 3</t>
        </is>
      </c>
      <c r="B272" s="5" t="n">
        <v>0</v>
      </c>
      <c r="C272" s="5" t="n">
        <v>5021</v>
      </c>
      <c r="D272" s="5" t="n">
        <v>0</v>
      </c>
      <c r="E272" s="5" t="n">
        <v>5021</v>
      </c>
    </row>
    <row r="273">
      <c r="A273" s="4" t="inlineStr">
        <is>
          <t>Transfers out of Level 3</t>
        </is>
      </c>
      <c r="B273" s="5" t="n">
        <v>0</v>
      </c>
      <c r="C273" s="5" t="n">
        <v>0</v>
      </c>
      <c r="D273" s="5" t="n">
        <v>0</v>
      </c>
      <c r="E273" s="5" t="n">
        <v>0</v>
      </c>
    </row>
    <row r="274">
      <c r="A274" s="4" t="inlineStr">
        <is>
          <t>Fair Value, end of period</t>
        </is>
      </c>
      <c r="B274" s="5" t="n">
        <v>4301</v>
      </c>
      <c r="C274" s="5" t="n">
        <v>4044</v>
      </c>
      <c r="D274" s="5" t="n">
        <v>4301</v>
      </c>
      <c r="E274" s="5" t="n">
        <v>4044</v>
      </c>
    </row>
    <row r="275">
      <c r="A275" s="3" t="inlineStr">
        <is>
          <t>Total gains (losses) (realized/unrealized):</t>
        </is>
      </c>
    </row>
    <row r="276">
      <c r="A276" s="4" t="inlineStr">
        <is>
          <t>Included in earnings</t>
        </is>
      </c>
      <c r="B276" s="5" t="n">
        <v>708</v>
      </c>
      <c r="C276" s="5" t="n">
        <v>-977</v>
      </c>
      <c r="D276" s="5" t="n">
        <v>-163</v>
      </c>
      <c r="E276" s="5" t="n">
        <v>-977</v>
      </c>
    </row>
    <row r="277">
      <c r="A277" s="3" t="inlineStr">
        <is>
          <t>Unrealized gains (losses) for assets/liabilities still held:</t>
        </is>
      </c>
    </row>
    <row r="278">
      <c r="A278" s="4" t="inlineStr">
        <is>
          <t>Included in earnings</t>
        </is>
      </c>
      <c r="B278" s="5" t="n">
        <v>713</v>
      </c>
      <c r="C278" s="5" t="n">
        <v>-972</v>
      </c>
      <c r="D278" s="5" t="n">
        <v>-153</v>
      </c>
      <c r="E278" s="5" t="n">
        <v>-972</v>
      </c>
    </row>
    <row r="279">
      <c r="A279" s="4" t="inlineStr">
        <is>
          <t>Trading | Fixed maturities | Realized investment gains (losses), net</t>
        </is>
      </c>
    </row>
    <row r="280">
      <c r="A280" s="3" t="inlineStr">
        <is>
          <t>Total gains (losses) (realized/unrealized):</t>
        </is>
      </c>
    </row>
    <row r="281">
      <c r="A281" s="4" t="inlineStr">
        <is>
          <t>Included in earnings</t>
        </is>
      </c>
      <c r="B281" s="5" t="n">
        <v>0</v>
      </c>
      <c r="C281" s="5" t="n">
        <v>0</v>
      </c>
      <c r="D281" s="5" t="n">
        <v>0</v>
      </c>
      <c r="E281" s="5" t="n">
        <v>0</v>
      </c>
    </row>
    <row r="282">
      <c r="A282" s="3" t="inlineStr">
        <is>
          <t>Unrealized gains (losses) for assets/liabilities still held:</t>
        </is>
      </c>
    </row>
    <row r="283">
      <c r="A283" s="4" t="inlineStr">
        <is>
          <t>Included in earnings</t>
        </is>
      </c>
      <c r="B283" s="5" t="n">
        <v>0</v>
      </c>
      <c r="C283" s="5" t="n">
        <v>0</v>
      </c>
      <c r="D283" s="5" t="n">
        <v>0</v>
      </c>
      <c r="E283" s="5" t="n">
        <v>0</v>
      </c>
    </row>
    <row r="284">
      <c r="A284" s="4" t="inlineStr">
        <is>
          <t>Trading | Fixed maturities | Other income</t>
        </is>
      </c>
    </row>
    <row r="285">
      <c r="A285" s="3" t="inlineStr">
        <is>
          <t>Total gains (losses) (realized/unrealized):</t>
        </is>
      </c>
    </row>
    <row r="286">
      <c r="A286" s="4" t="inlineStr">
        <is>
          <t>Included in earnings</t>
        </is>
      </c>
      <c r="B286" s="5" t="n">
        <v>713</v>
      </c>
      <c r="C286" s="5" t="n">
        <v>-972</v>
      </c>
      <c r="D286" s="5" t="n">
        <v>-153</v>
      </c>
      <c r="E286" s="5" t="n">
        <v>-972</v>
      </c>
    </row>
    <row r="287">
      <c r="A287" s="3" t="inlineStr">
        <is>
          <t>Unrealized gains (losses) for assets/liabilities still held:</t>
        </is>
      </c>
    </row>
    <row r="288">
      <c r="A288" s="4" t="inlineStr">
        <is>
          <t>Included in earnings</t>
        </is>
      </c>
      <c r="B288" s="5" t="n">
        <v>713</v>
      </c>
      <c r="C288" s="5" t="n">
        <v>-972</v>
      </c>
      <c r="D288" s="5" t="n">
        <v>-153</v>
      </c>
      <c r="E288" s="5" t="n">
        <v>-972</v>
      </c>
    </row>
    <row r="289">
      <c r="A289" s="4" t="inlineStr">
        <is>
          <t>Trading | Fixed maturities | Included in other comprehensive income (loss)</t>
        </is>
      </c>
    </row>
    <row r="290">
      <c r="A290" s="3" t="inlineStr">
        <is>
          <t>Total gains (losses) (realized/unrealized):</t>
        </is>
      </c>
    </row>
    <row r="291">
      <c r="A291" s="4" t="inlineStr">
        <is>
          <t>Included in earnings</t>
        </is>
      </c>
      <c r="B291" s="5" t="n">
        <v>0</v>
      </c>
      <c r="C291" s="5" t="n">
        <v>0</v>
      </c>
      <c r="D291" s="5" t="n">
        <v>0</v>
      </c>
      <c r="E291" s="5" t="n">
        <v>0</v>
      </c>
    </row>
    <row r="292">
      <c r="A292" s="3" t="inlineStr">
        <is>
          <t>Unrealized gains (losses) for assets/liabilities still held:</t>
        </is>
      </c>
    </row>
    <row r="293">
      <c r="A293" s="4" t="inlineStr">
        <is>
          <t>Included in earnings</t>
        </is>
      </c>
      <c r="B293" s="5" t="n">
        <v>0</v>
      </c>
      <c r="D293" s="5" t="n">
        <v>0</v>
      </c>
    </row>
    <row r="294">
      <c r="A294" s="4" t="inlineStr">
        <is>
          <t>Trading | Fixed maturities | Net investment income</t>
        </is>
      </c>
    </row>
    <row r="295">
      <c r="A295" s="3" t="inlineStr">
        <is>
          <t>Total gains (losses) (realized/unrealized):</t>
        </is>
      </c>
    </row>
    <row r="296">
      <c r="A296" s="4" t="inlineStr">
        <is>
          <t>Included in earnings</t>
        </is>
      </c>
      <c r="B296" s="6" t="n">
        <v>-5</v>
      </c>
      <c r="C296" s="6" t="n">
        <v>-5</v>
      </c>
      <c r="D296" s="6" t="n">
        <v>-10</v>
      </c>
      <c r="E296" s="6" t="n">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Jun. 30, 2020</t>
        </is>
      </c>
      <c r="C1" s="2" t="inlineStr">
        <is>
          <t>Dec. 31, 2019</t>
        </is>
      </c>
    </row>
    <row r="2">
      <c r="A2" s="3" t="inlineStr">
        <is>
          <t>Assets:</t>
        </is>
      </c>
    </row>
    <row r="3">
      <c r="A3" s="4" t="inlineStr">
        <is>
          <t>Policy loans</t>
        </is>
      </c>
      <c r="B3" s="6" t="n">
        <v>12257</v>
      </c>
      <c r="C3" s="6" t="n">
        <v>12366</v>
      </c>
    </row>
    <row r="4">
      <c r="A4" s="4" t="inlineStr">
        <is>
          <t>Cash and cash equivalents</t>
        </is>
      </c>
      <c r="B4" s="5" t="n">
        <v>6554856</v>
      </c>
      <c r="C4" s="5" t="n">
        <v>2795163</v>
      </c>
    </row>
    <row r="5">
      <c r="A5" s="4" t="inlineStr">
        <is>
          <t>Accrued investment income</t>
        </is>
      </c>
      <c r="B5" s="5" t="n">
        <v>116317</v>
      </c>
      <c r="C5" s="5" t="n">
        <v>102724</v>
      </c>
    </row>
    <row r="6">
      <c r="A6" s="4" t="inlineStr">
        <is>
          <t>Reinsurance recoverables</t>
        </is>
      </c>
      <c r="B6" s="5" t="n">
        <v>860518</v>
      </c>
      <c r="C6" s="5" t="n">
        <v>621510</v>
      </c>
    </row>
    <row r="7">
      <c r="A7" s="4" t="inlineStr">
        <is>
          <t>Receivables from parent and affiliates</t>
        </is>
      </c>
      <c r="B7" s="5" t="n">
        <v>89092</v>
      </c>
      <c r="C7" s="5" t="n">
        <v>62765</v>
      </c>
    </row>
    <row r="8">
      <c r="A8" s="3" t="inlineStr">
        <is>
          <t>Liabilities:</t>
        </is>
      </c>
    </row>
    <row r="9">
      <c r="A9" s="4" t="inlineStr">
        <is>
          <t>Long-term debt</t>
        </is>
      </c>
      <c r="B9" s="5" t="n">
        <v>299747</v>
      </c>
      <c r="C9" s="5" t="n">
        <v>419418</v>
      </c>
    </row>
    <row r="10">
      <c r="A10" s="4" t="inlineStr">
        <is>
          <t>Reinsurance payables</t>
        </is>
      </c>
      <c r="B10" s="5" t="n">
        <v>210579</v>
      </c>
      <c r="C10" s="5" t="n">
        <v>235318</v>
      </c>
    </row>
    <row r="11">
      <c r="A11" s="4" t="inlineStr">
        <is>
          <t>Fair Value</t>
        </is>
      </c>
    </row>
    <row r="12">
      <c r="A12" s="3" t="inlineStr">
        <is>
          <t>Assets:</t>
        </is>
      </c>
    </row>
    <row r="13">
      <c r="A13" s="4" t="inlineStr">
        <is>
          <t>Commercial mortgage and other loans</t>
        </is>
      </c>
      <c r="B13" s="5" t="n">
        <v>1697362</v>
      </c>
      <c r="C13" s="5" t="n">
        <v>1512283</v>
      </c>
    </row>
    <row r="14">
      <c r="A14" s="4" t="inlineStr">
        <is>
          <t>Policy loans</t>
        </is>
      </c>
      <c r="B14" s="5" t="n">
        <v>12257</v>
      </c>
      <c r="C14" s="5" t="n">
        <v>12366</v>
      </c>
    </row>
    <row r="15">
      <c r="A15" s="4" t="inlineStr">
        <is>
          <t>Short-term investments</t>
        </is>
      </c>
      <c r="B15" s="5" t="n">
        <v>824939</v>
      </c>
      <c r="C15" s="5" t="n">
        <v>75004</v>
      </c>
    </row>
    <row r="16">
      <c r="A16" s="4" t="inlineStr">
        <is>
          <t>Cash and cash equivalents</t>
        </is>
      </c>
      <c r="B16" s="5" t="n">
        <v>2009886</v>
      </c>
      <c r="C16" s="5" t="n">
        <v>989558</v>
      </c>
    </row>
    <row r="17">
      <c r="A17" s="4" t="inlineStr">
        <is>
          <t>Accrued investment income</t>
        </is>
      </c>
      <c r="B17" s="5" t="n">
        <v>116317</v>
      </c>
      <c r="C17" s="5" t="n">
        <v>102724</v>
      </c>
    </row>
    <row r="18">
      <c r="A18" s="4" t="inlineStr">
        <is>
          <t>Reinsurance recoverables</t>
        </is>
      </c>
      <c r="B18" s="5" t="n">
        <v>53392</v>
      </c>
      <c r="C18" s="5" t="n">
        <v>56171</v>
      </c>
    </row>
    <row r="19">
      <c r="A19" s="4" t="inlineStr">
        <is>
          <t>Receivables from parent and affiliates</t>
        </is>
      </c>
      <c r="B19" s="5" t="n">
        <v>33303</v>
      </c>
      <c r="C19" s="5" t="n">
        <v>60779</v>
      </c>
    </row>
    <row r="20">
      <c r="A20" s="4" t="inlineStr">
        <is>
          <t>Other assets</t>
        </is>
      </c>
      <c r="B20" s="5" t="n">
        <v>231338</v>
      </c>
      <c r="C20" s="5" t="n">
        <v>64999</v>
      </c>
    </row>
    <row r="21">
      <c r="A21" s="4" t="inlineStr">
        <is>
          <t>Total assets</t>
        </is>
      </c>
      <c r="B21" s="5" t="n">
        <v>4978794</v>
      </c>
      <c r="C21" s="5" t="n">
        <v>2873884</v>
      </c>
    </row>
    <row r="22">
      <c r="A22" s="3" t="inlineStr">
        <is>
          <t>Liabilities:</t>
        </is>
      </c>
    </row>
    <row r="23">
      <c r="A23" s="4" t="inlineStr">
        <is>
          <t>Policyholders’ account balances - investment contracts</t>
        </is>
      </c>
      <c r="B23" s="5" t="n">
        <v>1891373</v>
      </c>
      <c r="C23" s="5" t="n">
        <v>1445486</v>
      </c>
    </row>
    <row r="24">
      <c r="A24" s="4" t="inlineStr">
        <is>
          <t>Cash collateral for loaned securities</t>
        </is>
      </c>
      <c r="B24" s="5" t="n">
        <v>0</v>
      </c>
      <c r="C24" s="5" t="n">
        <v>0</v>
      </c>
    </row>
    <row r="25">
      <c r="A25" s="4" t="inlineStr">
        <is>
          <t>Short-term debt</t>
        </is>
      </c>
      <c r="B25" s="5" t="n">
        <v>359900</v>
      </c>
      <c r="C25" s="5" t="n">
        <v>245617</v>
      </c>
    </row>
    <row r="26">
      <c r="A26" s="4" t="inlineStr">
        <is>
          <t>Long-term debt</t>
        </is>
      </c>
      <c r="B26" s="5" t="n">
        <v>335225</v>
      </c>
      <c r="C26" s="5" t="n">
        <v>446105</v>
      </c>
    </row>
    <row r="27">
      <c r="A27" s="4" t="inlineStr">
        <is>
          <t>Reinsurance payables</t>
        </is>
      </c>
      <c r="B27" s="5" t="n">
        <v>46079</v>
      </c>
      <c r="C27" s="5" t="n">
        <v>50035</v>
      </c>
    </row>
    <row r="28">
      <c r="A28" s="4" t="inlineStr">
        <is>
          <t>Payables to parent and affiliates</t>
        </is>
      </c>
      <c r="B28" s="5" t="n">
        <v>44971</v>
      </c>
      <c r="C28" s="5" t="n">
        <v>39209</v>
      </c>
    </row>
    <row r="29">
      <c r="A29" s="4" t="inlineStr">
        <is>
          <t>Other liabilities</t>
        </is>
      </c>
      <c r="B29" s="5" t="n">
        <v>588257</v>
      </c>
      <c r="C29" s="5" t="n">
        <v>205988</v>
      </c>
    </row>
    <row r="30">
      <c r="A30" s="4" t="inlineStr">
        <is>
          <t>Separate account liabilities - investment contracts</t>
        </is>
      </c>
      <c r="B30" s="5" t="n">
        <v>38</v>
      </c>
      <c r="C30" s="5" t="n">
        <v>54</v>
      </c>
    </row>
    <row r="31">
      <c r="A31" s="4" t="inlineStr">
        <is>
          <t>Total liabilities</t>
        </is>
      </c>
      <c r="B31" s="5" t="n">
        <v>3265843</v>
      </c>
      <c r="C31" s="5" t="n">
        <v>2432494</v>
      </c>
    </row>
    <row r="32">
      <c r="A32" s="4" t="inlineStr">
        <is>
          <t>Carrying Amount</t>
        </is>
      </c>
    </row>
    <row r="33">
      <c r="A33" s="3" t="inlineStr">
        <is>
          <t>Assets:</t>
        </is>
      </c>
    </row>
    <row r="34">
      <c r="A34" s="4" t="inlineStr">
        <is>
          <t>Commercial mortgage and other loans</t>
        </is>
      </c>
      <c r="B34" s="5" t="n">
        <v>1644320</v>
      </c>
      <c r="C34" s="5" t="n">
        <v>1471522</v>
      </c>
    </row>
    <row r="35">
      <c r="A35" s="4" t="inlineStr">
        <is>
          <t>Policy loans</t>
        </is>
      </c>
      <c r="B35" s="5" t="n">
        <v>12257</v>
      </c>
      <c r="C35" s="5" t="n">
        <v>12366</v>
      </c>
    </row>
    <row r="36">
      <c r="A36" s="4" t="inlineStr">
        <is>
          <t>Short-term investments</t>
        </is>
      </c>
      <c r="B36" s="5" t="n">
        <v>824939</v>
      </c>
      <c r="C36" s="5" t="n">
        <v>75004</v>
      </c>
    </row>
    <row r="37">
      <c r="A37" s="4" t="inlineStr">
        <is>
          <t>Cash and cash equivalents</t>
        </is>
      </c>
      <c r="B37" s="5" t="n">
        <v>2009886</v>
      </c>
      <c r="C37" s="5" t="n">
        <v>989558</v>
      </c>
    </row>
    <row r="38">
      <c r="A38" s="4" t="inlineStr">
        <is>
          <t>Accrued investment income</t>
        </is>
      </c>
      <c r="B38" s="5" t="n">
        <v>116317</v>
      </c>
      <c r="C38" s="5" t="n">
        <v>102724</v>
      </c>
    </row>
    <row r="39">
      <c r="A39" s="4" t="inlineStr">
        <is>
          <t>Reinsurance recoverables</t>
        </is>
      </c>
      <c r="B39" s="5" t="n">
        <v>52596</v>
      </c>
      <c r="C39" s="5" t="n">
        <v>55796</v>
      </c>
    </row>
    <row r="40">
      <c r="A40" s="4" t="inlineStr">
        <is>
          <t>Receivables from parent and affiliates</t>
        </is>
      </c>
      <c r="B40" s="5" t="n">
        <v>33303</v>
      </c>
      <c r="C40" s="5" t="n">
        <v>60192</v>
      </c>
    </row>
    <row r="41">
      <c r="A41" s="4" t="inlineStr">
        <is>
          <t>Other assets</t>
        </is>
      </c>
      <c r="B41" s="5" t="n">
        <v>231338</v>
      </c>
      <c r="C41" s="5" t="n">
        <v>64999</v>
      </c>
    </row>
    <row r="42">
      <c r="A42" s="4" t="inlineStr">
        <is>
          <t>Total assets</t>
        </is>
      </c>
      <c r="B42" s="5" t="n">
        <v>4924956</v>
      </c>
      <c r="C42" s="5" t="n">
        <v>2832161</v>
      </c>
    </row>
    <row r="43">
      <c r="A43" s="3" t="inlineStr">
        <is>
          <t>Liabilities:</t>
        </is>
      </c>
    </row>
    <row r="44">
      <c r="A44" s="4" t="inlineStr">
        <is>
          <t>Policyholders’ account balances - investment contracts</t>
        </is>
      </c>
      <c r="B44" s="5" t="n">
        <v>1871759</v>
      </c>
      <c r="C44" s="5" t="n">
        <v>1438742</v>
      </c>
    </row>
    <row r="45">
      <c r="A45" s="4" t="inlineStr">
        <is>
          <t>Cash collateral for loaned securities</t>
        </is>
      </c>
      <c r="B45" s="5" t="n">
        <v>0</v>
      </c>
      <c r="C45" s="5" t="n">
        <v>0</v>
      </c>
    </row>
    <row r="46">
      <c r="A46" s="4" t="inlineStr">
        <is>
          <t>Short-term debt</t>
        </is>
      </c>
      <c r="B46" s="5" t="n">
        <v>353849</v>
      </c>
      <c r="C46" s="5" t="n">
        <v>242094</v>
      </c>
    </row>
    <row r="47">
      <c r="A47" s="4" t="inlineStr">
        <is>
          <t>Long-term debt</t>
        </is>
      </c>
      <c r="B47" s="5" t="n">
        <v>299747</v>
      </c>
      <c r="C47" s="5" t="n">
        <v>419418</v>
      </c>
    </row>
    <row r="48">
      <c r="A48" s="4" t="inlineStr">
        <is>
          <t>Reinsurance payables</t>
        </is>
      </c>
      <c r="B48" s="5" t="n">
        <v>46079</v>
      </c>
      <c r="C48" s="5" t="n">
        <v>50035</v>
      </c>
    </row>
    <row r="49">
      <c r="A49" s="4" t="inlineStr">
        <is>
          <t>Payables to parent and affiliates</t>
        </is>
      </c>
      <c r="B49" s="5" t="n">
        <v>44971</v>
      </c>
      <c r="C49" s="5" t="n">
        <v>39209</v>
      </c>
    </row>
    <row r="50">
      <c r="A50" s="4" t="inlineStr">
        <is>
          <t>Other liabilities</t>
        </is>
      </c>
      <c r="B50" s="5" t="n">
        <v>588257</v>
      </c>
      <c r="C50" s="5" t="n">
        <v>205988</v>
      </c>
    </row>
    <row r="51">
      <c r="A51" s="4" t="inlineStr">
        <is>
          <t>Separate account liabilities - investment contracts</t>
        </is>
      </c>
      <c r="B51" s="5" t="n">
        <v>38</v>
      </c>
      <c r="C51" s="5" t="n">
        <v>54</v>
      </c>
    </row>
    <row r="52">
      <c r="A52" s="4" t="inlineStr">
        <is>
          <t>Total liabilities</t>
        </is>
      </c>
      <c r="B52" s="5" t="n">
        <v>3204700</v>
      </c>
      <c r="C52" s="5" t="n">
        <v>2395540</v>
      </c>
    </row>
    <row r="53">
      <c r="A53" s="4" t="inlineStr">
        <is>
          <t>Level 1 | Fair Value</t>
        </is>
      </c>
    </row>
    <row r="54">
      <c r="A54" s="3" t="inlineStr">
        <is>
          <t>Assets:</t>
        </is>
      </c>
    </row>
    <row r="55">
      <c r="A55" s="4" t="inlineStr">
        <is>
          <t>Commercial mortgage and other loans</t>
        </is>
      </c>
      <c r="B55" s="5" t="n">
        <v>0</v>
      </c>
      <c r="C55" s="5" t="n">
        <v>0</v>
      </c>
    </row>
    <row r="56">
      <c r="A56" s="4" t="inlineStr">
        <is>
          <t>Policy loans</t>
        </is>
      </c>
      <c r="B56" s="5" t="n">
        <v>0</v>
      </c>
      <c r="C56" s="5" t="n">
        <v>0</v>
      </c>
    </row>
    <row r="57">
      <c r="A57" s="4" t="inlineStr">
        <is>
          <t>Short-term investments</t>
        </is>
      </c>
      <c r="B57" s="5" t="n">
        <v>824939</v>
      </c>
      <c r="C57" s="5" t="n">
        <v>75004</v>
      </c>
    </row>
    <row r="58">
      <c r="A58" s="4" t="inlineStr">
        <is>
          <t>Cash and cash equivalents</t>
        </is>
      </c>
      <c r="B58" s="5" t="n">
        <v>993381</v>
      </c>
      <c r="C58" s="5" t="n">
        <v>687558</v>
      </c>
    </row>
    <row r="59">
      <c r="A59" s="4" t="inlineStr">
        <is>
          <t>Accrued investment income</t>
        </is>
      </c>
      <c r="B59" s="5" t="n">
        <v>0</v>
      </c>
      <c r="C59" s="5" t="n">
        <v>0</v>
      </c>
    </row>
    <row r="60">
      <c r="A60" s="4" t="inlineStr">
        <is>
          <t>Reinsurance recoverables</t>
        </is>
      </c>
      <c r="B60" s="5" t="n">
        <v>0</v>
      </c>
      <c r="C60" s="5" t="n">
        <v>0</v>
      </c>
    </row>
    <row r="61">
      <c r="A61" s="4" t="inlineStr">
        <is>
          <t>Receivables from parent and affiliates</t>
        </is>
      </c>
      <c r="B61" s="5" t="n">
        <v>0</v>
      </c>
      <c r="C61" s="5" t="n">
        <v>0</v>
      </c>
    </row>
    <row r="62">
      <c r="A62" s="4" t="inlineStr">
        <is>
          <t>Other assets</t>
        </is>
      </c>
      <c r="B62" s="5" t="n">
        <v>0</v>
      </c>
      <c r="C62" s="5" t="n">
        <v>0</v>
      </c>
    </row>
    <row r="63">
      <c r="A63" s="4" t="inlineStr">
        <is>
          <t>Total assets</t>
        </is>
      </c>
      <c r="B63" s="5" t="n">
        <v>1818320</v>
      </c>
      <c r="C63" s="5" t="n">
        <v>762562</v>
      </c>
    </row>
    <row r="64">
      <c r="A64" s="3" t="inlineStr">
        <is>
          <t>Liabilities:</t>
        </is>
      </c>
    </row>
    <row r="65">
      <c r="A65" s="4" t="inlineStr">
        <is>
          <t>Policyholders’ account balances - investment contracts</t>
        </is>
      </c>
      <c r="B65" s="5" t="n">
        <v>0</v>
      </c>
      <c r="C65" s="5" t="n">
        <v>0</v>
      </c>
    </row>
    <row r="66">
      <c r="A66" s="4" t="inlineStr">
        <is>
          <t>Cash collateral for loaned securities</t>
        </is>
      </c>
      <c r="B66" s="5" t="n">
        <v>0</v>
      </c>
      <c r="C66" s="5" t="n">
        <v>0</v>
      </c>
    </row>
    <row r="67">
      <c r="A67" s="4" t="inlineStr">
        <is>
          <t>Short-term debt</t>
        </is>
      </c>
      <c r="B67" s="5" t="n">
        <v>0</v>
      </c>
      <c r="C67" s="5" t="n">
        <v>0</v>
      </c>
    </row>
    <row r="68">
      <c r="A68" s="4" t="inlineStr">
        <is>
          <t>Long-term debt</t>
        </is>
      </c>
      <c r="B68" s="5" t="n">
        <v>0</v>
      </c>
      <c r="C68" s="5" t="n">
        <v>0</v>
      </c>
    </row>
    <row r="69">
      <c r="A69" s="4" t="inlineStr">
        <is>
          <t>Reinsurance payables</t>
        </is>
      </c>
      <c r="B69" s="5" t="n">
        <v>0</v>
      </c>
      <c r="C69" s="5" t="n">
        <v>0</v>
      </c>
    </row>
    <row r="70">
      <c r="A70" s="4" t="inlineStr">
        <is>
          <t>Payables to parent and affiliates</t>
        </is>
      </c>
      <c r="B70" s="5" t="n">
        <v>0</v>
      </c>
      <c r="C70" s="5" t="n">
        <v>0</v>
      </c>
    </row>
    <row r="71">
      <c r="A71" s="4" t="inlineStr">
        <is>
          <t>Other liabilities</t>
        </is>
      </c>
      <c r="B71" s="5" t="n">
        <v>0</v>
      </c>
      <c r="C71" s="5" t="n">
        <v>0</v>
      </c>
    </row>
    <row r="72">
      <c r="A72" s="4" t="inlineStr">
        <is>
          <t>Separate account liabilities - investment contracts</t>
        </is>
      </c>
      <c r="B72" s="5" t="n">
        <v>0</v>
      </c>
      <c r="C72" s="5" t="n">
        <v>0</v>
      </c>
    </row>
    <row r="73">
      <c r="A73" s="4" t="inlineStr">
        <is>
          <t>Total liabilities</t>
        </is>
      </c>
      <c r="B73" s="5" t="n">
        <v>0</v>
      </c>
      <c r="C73" s="5" t="n">
        <v>0</v>
      </c>
    </row>
    <row r="74">
      <c r="A74" s="4" t="inlineStr">
        <is>
          <t>Level 2 | Fair Value</t>
        </is>
      </c>
    </row>
    <row r="75">
      <c r="A75" s="3" t="inlineStr">
        <is>
          <t>Assets:</t>
        </is>
      </c>
    </row>
    <row r="76">
      <c r="A76" s="4" t="inlineStr">
        <is>
          <t>Commercial mortgage and other loans</t>
        </is>
      </c>
      <c r="B76" s="5" t="n">
        <v>0</v>
      </c>
      <c r="C76" s="5" t="n">
        <v>0</v>
      </c>
    </row>
    <row r="77">
      <c r="A77" s="4" t="inlineStr">
        <is>
          <t>Policy loans</t>
        </is>
      </c>
      <c r="B77" s="5" t="n">
        <v>0</v>
      </c>
      <c r="C77" s="5" t="n">
        <v>0</v>
      </c>
    </row>
    <row r="78">
      <c r="A78" s="4" t="inlineStr">
        <is>
          <t>Short-term investments</t>
        </is>
      </c>
      <c r="B78" s="5" t="n">
        <v>0</v>
      </c>
      <c r="C78" s="5" t="n">
        <v>0</v>
      </c>
    </row>
    <row r="79">
      <c r="A79" s="4" t="inlineStr">
        <is>
          <t>Cash and cash equivalents</t>
        </is>
      </c>
      <c r="B79" s="5" t="n">
        <v>1016505</v>
      </c>
      <c r="C79" s="5" t="n">
        <v>302000</v>
      </c>
    </row>
    <row r="80">
      <c r="A80" s="4" t="inlineStr">
        <is>
          <t>Accrued investment income</t>
        </is>
      </c>
      <c r="B80" s="5" t="n">
        <v>116317</v>
      </c>
      <c r="C80" s="5" t="n">
        <v>102724</v>
      </c>
    </row>
    <row r="81">
      <c r="A81" s="4" t="inlineStr">
        <is>
          <t>Reinsurance recoverables</t>
        </is>
      </c>
      <c r="B81" s="5" t="n">
        <v>0</v>
      </c>
      <c r="C81" s="5" t="n">
        <v>0</v>
      </c>
    </row>
    <row r="82">
      <c r="A82" s="4" t="inlineStr">
        <is>
          <t>Receivables from parent and affiliates</t>
        </is>
      </c>
      <c r="B82" s="5" t="n">
        <v>33303</v>
      </c>
      <c r="C82" s="5" t="n">
        <v>10192</v>
      </c>
    </row>
    <row r="83">
      <c r="A83" s="4" t="inlineStr">
        <is>
          <t>Other assets</t>
        </is>
      </c>
      <c r="B83" s="5" t="n">
        <v>5173</v>
      </c>
      <c r="C83" s="5" t="n">
        <v>1893</v>
      </c>
    </row>
    <row r="84">
      <c r="A84" s="4" t="inlineStr">
        <is>
          <t>Total assets</t>
        </is>
      </c>
      <c r="B84" s="5" t="n">
        <v>1171298</v>
      </c>
      <c r="C84" s="5" t="n">
        <v>416809</v>
      </c>
    </row>
    <row r="85">
      <c r="A85" s="3" t="inlineStr">
        <is>
          <t>Liabilities:</t>
        </is>
      </c>
    </row>
    <row r="86">
      <c r="A86" s="4" t="inlineStr">
        <is>
          <t>Policyholders’ account balances - investment contracts</t>
        </is>
      </c>
      <c r="B86" s="5" t="n">
        <v>0</v>
      </c>
      <c r="C86" s="5" t="n">
        <v>0</v>
      </c>
    </row>
    <row r="87">
      <c r="A87" s="4" t="inlineStr">
        <is>
          <t>Cash collateral for loaned securities</t>
        </is>
      </c>
      <c r="B87" s="5" t="n">
        <v>0</v>
      </c>
      <c r="C87" s="5" t="n">
        <v>0</v>
      </c>
    </row>
    <row r="88">
      <c r="A88" s="4" t="inlineStr">
        <is>
          <t>Short-term debt</t>
        </is>
      </c>
      <c r="B88" s="5" t="n">
        <v>359900</v>
      </c>
      <c r="C88" s="5" t="n">
        <v>245617</v>
      </c>
    </row>
    <row r="89">
      <c r="A89" s="4" t="inlineStr">
        <is>
          <t>Long-term debt</t>
        </is>
      </c>
      <c r="B89" s="5" t="n">
        <v>335225</v>
      </c>
      <c r="C89" s="5" t="n">
        <v>446105</v>
      </c>
    </row>
    <row r="90">
      <c r="A90" s="4" t="inlineStr">
        <is>
          <t>Reinsurance payables</t>
        </is>
      </c>
      <c r="B90" s="5" t="n">
        <v>0</v>
      </c>
      <c r="C90" s="5" t="n">
        <v>0</v>
      </c>
    </row>
    <row r="91">
      <c r="A91" s="4" t="inlineStr">
        <is>
          <t>Payables to parent and affiliates</t>
        </is>
      </c>
      <c r="B91" s="5" t="n">
        <v>44971</v>
      </c>
      <c r="C91" s="5" t="n">
        <v>39209</v>
      </c>
    </row>
    <row r="92">
      <c r="A92" s="4" t="inlineStr">
        <is>
          <t>Other liabilities</t>
        </is>
      </c>
      <c r="B92" s="5" t="n">
        <v>588257</v>
      </c>
      <c r="C92" s="5" t="n">
        <v>205988</v>
      </c>
    </row>
    <row r="93">
      <c r="A93" s="4" t="inlineStr">
        <is>
          <t>Separate account liabilities - investment contracts</t>
        </is>
      </c>
      <c r="B93" s="5" t="n">
        <v>38</v>
      </c>
      <c r="C93" s="5" t="n">
        <v>54</v>
      </c>
    </row>
    <row r="94">
      <c r="A94" s="4" t="inlineStr">
        <is>
          <t>Total liabilities</t>
        </is>
      </c>
      <c r="B94" s="5" t="n">
        <v>1328391</v>
      </c>
      <c r="C94" s="5" t="n">
        <v>936973</v>
      </c>
    </row>
    <row r="95">
      <c r="A95" s="4" t="inlineStr">
        <is>
          <t>Level 3 | Fair Value</t>
        </is>
      </c>
    </row>
    <row r="96">
      <c r="A96" s="3" t="inlineStr">
        <is>
          <t>Assets:</t>
        </is>
      </c>
    </row>
    <row r="97">
      <c r="A97" s="4" t="inlineStr">
        <is>
          <t>Commercial mortgage and other loans</t>
        </is>
      </c>
      <c r="B97" s="5" t="n">
        <v>1697362</v>
      </c>
      <c r="C97" s="5" t="n">
        <v>1512283</v>
      </c>
    </row>
    <row r="98">
      <c r="A98" s="4" t="inlineStr">
        <is>
          <t>Policy loans</t>
        </is>
      </c>
      <c r="B98" s="5" t="n">
        <v>12257</v>
      </c>
      <c r="C98" s="5" t="n">
        <v>12366</v>
      </c>
    </row>
    <row r="99">
      <c r="A99" s="4" t="inlineStr">
        <is>
          <t>Short-term investments</t>
        </is>
      </c>
      <c r="B99" s="5" t="n">
        <v>0</v>
      </c>
      <c r="C99" s="5" t="n">
        <v>0</v>
      </c>
    </row>
    <row r="100">
      <c r="A100" s="4" t="inlineStr">
        <is>
          <t>Cash and cash equivalents</t>
        </is>
      </c>
      <c r="B100" s="5" t="n">
        <v>0</v>
      </c>
      <c r="C100" s="5" t="n">
        <v>0</v>
      </c>
    </row>
    <row r="101">
      <c r="A101" s="4" t="inlineStr">
        <is>
          <t>Accrued investment income</t>
        </is>
      </c>
      <c r="B101" s="5" t="n">
        <v>0</v>
      </c>
      <c r="C101" s="5" t="n">
        <v>0</v>
      </c>
    </row>
    <row r="102">
      <c r="A102" s="4" t="inlineStr">
        <is>
          <t>Reinsurance recoverables</t>
        </is>
      </c>
      <c r="B102" s="5" t="n">
        <v>53392</v>
      </c>
      <c r="C102" s="5" t="n">
        <v>56171</v>
      </c>
    </row>
    <row r="103">
      <c r="A103" s="4" t="inlineStr">
        <is>
          <t>Receivables from parent and affiliates</t>
        </is>
      </c>
      <c r="B103" s="5" t="n">
        <v>0</v>
      </c>
      <c r="C103" s="5" t="n">
        <v>50587</v>
      </c>
    </row>
    <row r="104">
      <c r="A104" s="4" t="inlineStr">
        <is>
          <t>Other assets</t>
        </is>
      </c>
      <c r="B104" s="5" t="n">
        <v>226165</v>
      </c>
      <c r="C104" s="5" t="n">
        <v>63106</v>
      </c>
    </row>
    <row r="105">
      <c r="A105" s="4" t="inlineStr">
        <is>
          <t>Total assets</t>
        </is>
      </c>
      <c r="B105" s="5" t="n">
        <v>1989176</v>
      </c>
      <c r="C105" s="5" t="n">
        <v>1694513</v>
      </c>
    </row>
    <row r="106">
      <c r="A106" s="3" t="inlineStr">
        <is>
          <t>Liabilities:</t>
        </is>
      </c>
    </row>
    <row r="107">
      <c r="A107" s="4" t="inlineStr">
        <is>
          <t>Policyholders’ account balances - investment contracts</t>
        </is>
      </c>
      <c r="B107" s="5" t="n">
        <v>1891373</v>
      </c>
      <c r="C107" s="5" t="n">
        <v>1445486</v>
      </c>
    </row>
    <row r="108">
      <c r="A108" s="4" t="inlineStr">
        <is>
          <t>Cash collateral for loaned securities</t>
        </is>
      </c>
      <c r="B108" s="5" t="n">
        <v>0</v>
      </c>
      <c r="C108" s="5" t="n">
        <v>0</v>
      </c>
    </row>
    <row r="109">
      <c r="A109" s="4" t="inlineStr">
        <is>
          <t>Short-term debt</t>
        </is>
      </c>
      <c r="B109" s="5" t="n">
        <v>0</v>
      </c>
      <c r="C109" s="5" t="n">
        <v>0</v>
      </c>
    </row>
    <row r="110">
      <c r="A110" s="4" t="inlineStr">
        <is>
          <t>Long-term debt</t>
        </is>
      </c>
      <c r="B110" s="5" t="n">
        <v>0</v>
      </c>
      <c r="C110" s="5" t="n">
        <v>0</v>
      </c>
    </row>
    <row r="111">
      <c r="A111" s="4" t="inlineStr">
        <is>
          <t>Reinsurance payables</t>
        </is>
      </c>
      <c r="B111" s="5" t="n">
        <v>46079</v>
      </c>
      <c r="C111" s="5" t="n">
        <v>50035</v>
      </c>
    </row>
    <row r="112">
      <c r="A112" s="4" t="inlineStr">
        <is>
          <t>Payables to parent and affiliates</t>
        </is>
      </c>
      <c r="B112" s="5" t="n">
        <v>0</v>
      </c>
      <c r="C112" s="5" t="n">
        <v>0</v>
      </c>
    </row>
    <row r="113">
      <c r="A113" s="4" t="inlineStr">
        <is>
          <t>Other liabilities</t>
        </is>
      </c>
      <c r="B113" s="5" t="n">
        <v>0</v>
      </c>
      <c r="C113" s="5" t="n">
        <v>0</v>
      </c>
    </row>
    <row r="114">
      <c r="A114" s="4" t="inlineStr">
        <is>
          <t>Separate account liabilities - investment contracts</t>
        </is>
      </c>
      <c r="B114" s="5" t="n">
        <v>0</v>
      </c>
      <c r="C114" s="5" t="n">
        <v>0</v>
      </c>
    </row>
    <row r="115">
      <c r="A115" s="4" t="inlineStr">
        <is>
          <t>Total liabilities</t>
        </is>
      </c>
      <c r="B115" s="6" t="n">
        <v>1937452</v>
      </c>
      <c r="C115" s="6" t="n">
        <v>1495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4" customWidth="1" min="1" max="1"/>
    <col width="80" customWidth="1" min="2" max="2"/>
    <col width="13" customWidth="1" min="3" max="3"/>
    <col width="27" customWidth="1" min="4" max="4"/>
    <col width="40" customWidth="1" min="5" max="5"/>
    <col width="46" customWidth="1" min="6" max="6"/>
    <col width="13" customWidth="1" min="7" max="7"/>
    <col width="80" customWidth="1" min="8" max="8"/>
    <col width="13" customWidth="1" min="9" max="9"/>
    <col width="64" customWidth="1" min="10" max="10"/>
    <col width="13" customWidth="1" min="11" max="11"/>
  </cols>
  <sheetData>
    <row r="1">
      <c r="A1" s="1" t="inlineStr">
        <is>
          <t>Unaudited Interim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otal Equity</t>
        </is>
      </c>
      <c r="H1" s="2" t="inlineStr">
        <is>
          <t>Cumulative effect of adoption of accounting changesRetained Earnings (Accumulated Deficit)</t>
        </is>
      </c>
      <c r="J1" s="2" t="inlineStr">
        <is>
          <t>Cumulative effect of adoption of accounting changesTotal Equity</t>
        </is>
      </c>
    </row>
    <row r="2">
      <c r="A2" s="4" t="inlineStr">
        <is>
          <t>Beginning Balance at Dec. 31, 2018</t>
        </is>
      </c>
      <c r="C2" s="6" t="n">
        <v>2500</v>
      </c>
      <c r="D2" s="6" t="n">
        <v>6120436</v>
      </c>
      <c r="E2" s="6" t="n">
        <v>943005</v>
      </c>
      <c r="F2" s="6" t="n">
        <v>-324373</v>
      </c>
      <c r="G2" s="6" t="n">
        <v>6741568</v>
      </c>
      <c r="H2" s="6" t="n">
        <v>-371</v>
      </c>
      <c r="I2" s="4" t="inlineStr">
        <is>
          <t>[1]</t>
        </is>
      </c>
      <c r="J2" s="6" t="n">
        <v>-371</v>
      </c>
      <c r="K2" s="4" t="inlineStr">
        <is>
          <t>[1]</t>
        </is>
      </c>
    </row>
    <row r="3">
      <c r="A3" s="3" t="inlineStr">
        <is>
          <t>Increase (Decrease) in Stockholders' Equity [Roll Forward]</t>
        </is>
      </c>
    </row>
    <row r="4">
      <c r="A4" s="4" t="inlineStr">
        <is>
          <t>Return of capital</t>
        </is>
      </c>
      <c r="D4" s="5" t="n">
        <v>-245000</v>
      </c>
      <c r="G4" s="5" t="n">
        <v>-245000</v>
      </c>
    </row>
    <row r="5">
      <c r="A5" s="3" t="inlineStr">
        <is>
          <t>Comprehensive income:</t>
        </is>
      </c>
    </row>
    <row r="6">
      <c r="A6" s="4" t="inlineStr">
        <is>
          <t>Net income (loss)</t>
        </is>
      </c>
      <c r="E6" s="5" t="n">
        <v>-900024</v>
      </c>
      <c r="G6" s="5" t="n">
        <v>-900024</v>
      </c>
    </row>
    <row r="7">
      <c r="A7" s="4" t="inlineStr">
        <is>
          <t>Other comprehensive income (loss), net of tax</t>
        </is>
      </c>
      <c r="F7" s="5" t="n">
        <v>224777</v>
      </c>
      <c r="G7" s="5" t="n">
        <v>224777</v>
      </c>
    </row>
    <row r="8">
      <c r="A8" s="4" t="inlineStr">
        <is>
          <t>Total comprehensive income (loss)</t>
        </is>
      </c>
      <c r="G8" s="5" t="n">
        <v>-675247</v>
      </c>
    </row>
    <row r="9">
      <c r="A9" s="4" t="inlineStr">
        <is>
          <t>Ending Balance at Mar. 31, 2019</t>
        </is>
      </c>
      <c r="C9" s="5" t="n">
        <v>2500</v>
      </c>
      <c r="D9" s="5" t="n">
        <v>5875436</v>
      </c>
      <c r="E9" s="5" t="n">
        <v>42610</v>
      </c>
      <c r="F9" s="5" t="n">
        <v>-99596</v>
      </c>
      <c r="G9" s="5" t="n">
        <v>5820950</v>
      </c>
    </row>
    <row r="10">
      <c r="A10" s="4" t="inlineStr">
        <is>
          <t>Beginning Balance at Dec. 31, 2018</t>
        </is>
      </c>
      <c r="C10" s="5" t="n">
        <v>2500</v>
      </c>
      <c r="D10" s="5" t="n">
        <v>6120436</v>
      </c>
      <c r="E10" s="5" t="n">
        <v>943005</v>
      </c>
      <c r="F10" s="5" t="n">
        <v>-324373</v>
      </c>
      <c r="G10" s="5" t="n">
        <v>6741568</v>
      </c>
      <c r="H10" s="5" t="n">
        <v>-371</v>
      </c>
      <c r="I10" s="4" t="inlineStr">
        <is>
          <t>[1]</t>
        </is>
      </c>
      <c r="J10" s="5" t="n">
        <v>-371</v>
      </c>
      <c r="K10" s="4" t="inlineStr">
        <is>
          <t>[1]</t>
        </is>
      </c>
    </row>
    <row r="11">
      <c r="A11" s="3" t="inlineStr">
        <is>
          <t>Comprehensive income:</t>
        </is>
      </c>
    </row>
    <row r="12">
      <c r="A12" s="4" t="inlineStr">
        <is>
          <t>Net income (loss)</t>
        </is>
      </c>
      <c r="B12" s="6" t="n">
        <v>-1068794</v>
      </c>
    </row>
    <row r="13">
      <c r="A13" s="4" t="inlineStr">
        <is>
          <t>Other comprehensive income (loss), net of tax</t>
        </is>
      </c>
      <c r="B13" s="5" t="n">
        <v>559172</v>
      </c>
    </row>
    <row r="14">
      <c r="A14" s="4" t="inlineStr">
        <is>
          <t>Ending Balance at Jun. 30, 2019</t>
        </is>
      </c>
      <c r="C14" s="5" t="n">
        <v>2500</v>
      </c>
      <c r="D14" s="5" t="n">
        <v>5628936</v>
      </c>
      <c r="E14" s="5" t="n">
        <v>-126160</v>
      </c>
      <c r="F14" s="5" t="n">
        <v>234799</v>
      </c>
      <c r="G14" s="5" t="n">
        <v>5740075</v>
      </c>
    </row>
    <row r="15">
      <c r="A15" s="4" t="inlineStr">
        <is>
          <t>Beginning Balance at Mar. 31, 2019</t>
        </is>
      </c>
      <c r="C15" s="5" t="n">
        <v>2500</v>
      </c>
      <c r="D15" s="5" t="n">
        <v>5875436</v>
      </c>
      <c r="E15" s="5" t="n">
        <v>42610</v>
      </c>
      <c r="F15" s="5" t="n">
        <v>-99596</v>
      </c>
      <c r="G15" s="5" t="n">
        <v>5820950</v>
      </c>
    </row>
    <row r="16">
      <c r="A16" s="3" t="inlineStr">
        <is>
          <t>Increase (Decrease) in Stockholders' Equity [Roll Forward]</t>
        </is>
      </c>
    </row>
    <row r="17">
      <c r="A17" s="4" t="inlineStr">
        <is>
          <t>Return of capital</t>
        </is>
      </c>
      <c r="D17" s="5" t="n">
        <v>-246500</v>
      </c>
      <c r="G17" s="5" t="n">
        <v>-246500</v>
      </c>
    </row>
    <row r="18">
      <c r="A18" s="3" t="inlineStr">
        <is>
          <t>Comprehensive income:</t>
        </is>
      </c>
    </row>
    <row r="19">
      <c r="A19" s="4" t="inlineStr">
        <is>
          <t>Net income (loss)</t>
        </is>
      </c>
      <c r="B19" s="5" t="n">
        <v>-168770</v>
      </c>
      <c r="E19" s="5" t="n">
        <v>-168770</v>
      </c>
      <c r="G19" s="5" t="n">
        <v>-168770</v>
      </c>
    </row>
    <row r="20">
      <c r="A20" s="4" t="inlineStr">
        <is>
          <t>Other comprehensive income (loss), net of tax</t>
        </is>
      </c>
      <c r="B20" s="5" t="n">
        <v>334395</v>
      </c>
      <c r="F20" s="5" t="n">
        <v>334395</v>
      </c>
      <c r="G20" s="5" t="n">
        <v>334395</v>
      </c>
    </row>
    <row r="21">
      <c r="A21" s="4" t="inlineStr">
        <is>
          <t>Total comprehensive income (loss)</t>
        </is>
      </c>
      <c r="G21" s="5" t="n">
        <v>165625</v>
      </c>
    </row>
    <row r="22">
      <c r="A22" s="4" t="inlineStr">
        <is>
          <t>Ending Balance at Jun. 30, 2019</t>
        </is>
      </c>
      <c r="C22" s="5" t="n">
        <v>2500</v>
      </c>
      <c r="D22" s="5" t="n">
        <v>5628936</v>
      </c>
      <c r="E22" s="5" t="n">
        <v>-126160</v>
      </c>
      <c r="F22" s="5" t="n">
        <v>234799</v>
      </c>
      <c r="G22" s="5" t="n">
        <v>5740075</v>
      </c>
    </row>
    <row r="23">
      <c r="A23" s="4" t="inlineStr">
        <is>
          <t>Beginning Balance at Dec. 31, 2019</t>
        </is>
      </c>
      <c r="C23" s="5" t="n">
        <v>2500</v>
      </c>
      <c r="D23" s="5" t="n">
        <v>5142936</v>
      </c>
      <c r="E23" s="5" t="n">
        <v>-46693</v>
      </c>
      <c r="F23" s="5" t="n">
        <v>428612</v>
      </c>
      <c r="G23" s="5" t="n">
        <v>5527355</v>
      </c>
      <c r="H23" s="5" t="n">
        <v>-1392</v>
      </c>
      <c r="I23" s="4" t="inlineStr">
        <is>
          <t>[2]</t>
        </is>
      </c>
      <c r="J23" s="5" t="n">
        <v>-1392</v>
      </c>
      <c r="K23" s="4" t="inlineStr">
        <is>
          <t>[2]</t>
        </is>
      </c>
    </row>
    <row r="24">
      <c r="A24" s="3" t="inlineStr">
        <is>
          <t>Increase (Decrease) in Stockholders' Equity [Roll Forward]</t>
        </is>
      </c>
    </row>
    <row r="25">
      <c r="A25" s="4" t="inlineStr">
        <is>
          <t>Return of capital</t>
        </is>
      </c>
      <c r="D25" s="5" t="n">
        <v>-207000</v>
      </c>
      <c r="G25" s="5" t="n">
        <v>-207000</v>
      </c>
    </row>
    <row r="26">
      <c r="A26" s="3" t="inlineStr">
        <is>
          <t>Comprehensive income:</t>
        </is>
      </c>
    </row>
    <row r="27">
      <c r="A27" s="4" t="inlineStr">
        <is>
          <t>Net income (loss)</t>
        </is>
      </c>
      <c r="E27" s="5" t="n">
        <v>-820788</v>
      </c>
      <c r="G27" s="5" t="n">
        <v>-820788</v>
      </c>
    </row>
    <row r="28">
      <c r="A28" s="4" t="inlineStr">
        <is>
          <t>Other comprehensive income (loss), net of tax</t>
        </is>
      </c>
      <c r="F28" s="5" t="n">
        <v>1010888</v>
      </c>
      <c r="G28" s="5" t="n">
        <v>1010888</v>
      </c>
    </row>
    <row r="29">
      <c r="A29" s="4" t="inlineStr">
        <is>
          <t>Total comprehensive income (loss)</t>
        </is>
      </c>
      <c r="G29" s="5" t="n">
        <v>190100</v>
      </c>
    </row>
    <row r="30">
      <c r="A30" s="4" t="inlineStr">
        <is>
          <t>Ending Balance at Mar. 31, 2020</t>
        </is>
      </c>
      <c r="C30" s="5" t="n">
        <v>2500</v>
      </c>
      <c r="D30" s="5" t="n">
        <v>4935936</v>
      </c>
      <c r="E30" s="5" t="n">
        <v>-868873</v>
      </c>
      <c r="F30" s="5" t="n">
        <v>1439500</v>
      </c>
      <c r="G30" s="5" t="n">
        <v>5509063</v>
      </c>
    </row>
    <row r="31">
      <c r="A31" s="4" t="inlineStr">
        <is>
          <t>Beginning Balance at Dec. 31, 2019</t>
        </is>
      </c>
      <c r="C31" s="5" t="n">
        <v>2500</v>
      </c>
      <c r="D31" s="5" t="n">
        <v>5142936</v>
      </c>
      <c r="E31" s="5" t="n">
        <v>-46693</v>
      </c>
      <c r="F31" s="5" t="n">
        <v>428612</v>
      </c>
      <c r="G31" s="5" t="n">
        <v>5527355</v>
      </c>
      <c r="H31" s="6" t="n">
        <v>-1392</v>
      </c>
      <c r="I31" s="4" t="inlineStr">
        <is>
          <t>[2]</t>
        </is>
      </c>
      <c r="J31" s="6" t="n">
        <v>-1392</v>
      </c>
      <c r="K31" s="4" t="inlineStr">
        <is>
          <t>[2]</t>
        </is>
      </c>
    </row>
    <row r="32">
      <c r="A32" s="3" t="inlineStr">
        <is>
          <t>Comprehensive income:</t>
        </is>
      </c>
    </row>
    <row r="33">
      <c r="A33" s="4" t="inlineStr">
        <is>
          <t>Net income (loss)</t>
        </is>
      </c>
      <c r="B33" s="5" t="n">
        <v>-2577002</v>
      </c>
    </row>
    <row r="34">
      <c r="A34" s="4" t="inlineStr">
        <is>
          <t>Other comprehensive income (loss), net of tax</t>
        </is>
      </c>
      <c r="B34" s="5" t="n">
        <v>1206320</v>
      </c>
    </row>
    <row r="35">
      <c r="A35" s="4" t="inlineStr">
        <is>
          <t>Ending Balance at Jun. 30, 2020</t>
        </is>
      </c>
      <c r="C35" s="5" t="n">
        <v>2500</v>
      </c>
      <c r="D35" s="5" t="n">
        <v>4762936</v>
      </c>
      <c r="E35" s="5" t="n">
        <v>-2625087</v>
      </c>
      <c r="F35" s="5" t="n">
        <v>1634932</v>
      </c>
      <c r="G35" s="5" t="n">
        <v>3775281</v>
      </c>
    </row>
    <row r="36">
      <c r="A36" s="4" t="inlineStr">
        <is>
          <t>Beginning Balance at Mar. 31, 2020</t>
        </is>
      </c>
      <c r="C36" s="5" t="n">
        <v>2500</v>
      </c>
      <c r="D36" s="5" t="n">
        <v>4935936</v>
      </c>
      <c r="E36" s="5" t="n">
        <v>-868873</v>
      </c>
      <c r="F36" s="5" t="n">
        <v>1439500</v>
      </c>
      <c r="G36" s="5" t="n">
        <v>5509063</v>
      </c>
    </row>
    <row r="37">
      <c r="A37" s="3" t="inlineStr">
        <is>
          <t>Increase (Decrease) in Stockholders' Equity [Roll Forward]</t>
        </is>
      </c>
    </row>
    <row r="38">
      <c r="A38" s="4" t="inlineStr">
        <is>
          <t>Return of capital</t>
        </is>
      </c>
      <c r="D38" s="5" t="n">
        <v>-173000</v>
      </c>
      <c r="G38" s="5" t="n">
        <v>-173000</v>
      </c>
    </row>
    <row r="39">
      <c r="A39" s="3" t="inlineStr">
        <is>
          <t>Comprehensive income:</t>
        </is>
      </c>
    </row>
    <row r="40">
      <c r="A40" s="4" t="inlineStr">
        <is>
          <t>Net income (loss)</t>
        </is>
      </c>
      <c r="B40" s="5" t="n">
        <v>-1756214</v>
      </c>
      <c r="E40" s="5" t="n">
        <v>-1756214</v>
      </c>
      <c r="G40" s="5" t="n">
        <v>-1756214</v>
      </c>
    </row>
    <row r="41">
      <c r="A41" s="4" t="inlineStr">
        <is>
          <t>Other comprehensive income (loss), net of tax</t>
        </is>
      </c>
      <c r="B41" s="6" t="n">
        <v>195432</v>
      </c>
      <c r="F41" s="5" t="n">
        <v>195432</v>
      </c>
      <c r="G41" s="5" t="n">
        <v>195432</v>
      </c>
    </row>
    <row r="42">
      <c r="A42" s="4" t="inlineStr">
        <is>
          <t>Total comprehensive income (loss)</t>
        </is>
      </c>
      <c r="G42" s="5" t="n">
        <v>-1560782</v>
      </c>
    </row>
    <row r="43">
      <c r="A43" s="4" t="inlineStr">
        <is>
          <t>Ending Balance at Jun. 30, 2020</t>
        </is>
      </c>
      <c r="C43" s="6" t="n">
        <v>2500</v>
      </c>
      <c r="D43" s="6" t="n">
        <v>4762936</v>
      </c>
      <c r="E43" s="6" t="n">
        <v>-2625087</v>
      </c>
      <c r="F43" s="6" t="n">
        <v>1634932</v>
      </c>
      <c r="G43" s="6" t="n">
        <v>3775281</v>
      </c>
    </row>
    <row r="44"/>
    <row r="45">
      <c r="A45" s="4" t="inlineStr">
        <is>
          <t>[1]</t>
        </is>
      </c>
      <c r="B45" s="4" t="inlineStr">
        <is>
          <t>Includes the impact from the adoption of ASU 2017-08 and 2017-12. See Note 2 to the Financial Statements included in the Company’s Annual Report on Form 10-K for the year ended December 31, 2019 for additional information.</t>
        </is>
      </c>
    </row>
    <row r="46">
      <c r="A46" s="4" t="inlineStr">
        <is>
          <t>[2]</t>
        </is>
      </c>
      <c r="B46" s="4" t="inlineStr">
        <is>
          <t>Includes the impact from the adoption of ASU 2016-13. See Note 2.</t>
        </is>
      </c>
    </row>
  </sheetData>
  <mergeCells count="5">
    <mergeCell ref="H1:I1"/>
    <mergeCell ref="J1:K1"/>
    <mergeCell ref="A44:K44"/>
    <mergeCell ref="B45:K45"/>
    <mergeCell ref="B46:K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7</t>
        </is>
      </c>
    </row>
    <row r="3">
      <c r="A3" s="3" t="inlineStr">
        <is>
          <t>Income Tax Disclosure [Abstract]</t>
        </is>
      </c>
    </row>
    <row r="4">
      <c r="A4" s="4" t="inlineStr">
        <is>
          <t>Income tax expense (benefit)</t>
        </is>
      </c>
      <c r="B4" s="6" t="n">
        <v>-862080</v>
      </c>
      <c r="C4" s="6" t="n">
        <v>-339286</v>
      </c>
      <c r="D4" s="6" t="n">
        <v>-1099568</v>
      </c>
      <c r="E4" s="6" t="n">
        <v>-318466</v>
      </c>
    </row>
    <row r="5">
      <c r="A5" s="4" t="inlineStr">
        <is>
          <t>Effective income tax rate, percent</t>
        </is>
      </c>
      <c r="D5" s="4" t="inlineStr">
        <is>
          <t>29.91%</t>
        </is>
      </c>
      <c r="E5" s="4" t="inlineStr">
        <is>
          <t>22.96%</t>
        </is>
      </c>
    </row>
    <row r="6">
      <c r="A6" s="4" t="inlineStr">
        <is>
          <t>Federal Statutory income tax rate, percent</t>
        </is>
      </c>
      <c r="D6" s="4" t="inlineStr">
        <is>
          <t>21.00%</t>
        </is>
      </c>
      <c r="F6" s="4" t="inlineStr">
        <is>
          <t>35.00%</t>
        </is>
      </c>
    </row>
    <row r="7">
      <c r="A7" s="4" t="inlineStr">
        <is>
          <t>CARES Act NOL Carryback</t>
        </is>
      </c>
      <c r="D7" s="6" t="n">
        <v>305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insurance (Reinsurance amounts included in the Statements of Financial Position) (Details) - USD ($) $ in Thousands</t>
        </is>
      </c>
      <c r="B1" s="2" t="inlineStr">
        <is>
          <t>Jun. 30, 2020</t>
        </is>
      </c>
      <c r="D1" s="2" t="inlineStr">
        <is>
          <t>Dec. 31, 2019</t>
        </is>
      </c>
    </row>
    <row r="2">
      <c r="A2" s="3" t="inlineStr">
        <is>
          <t>Effects of Reinsurance [Line Items]</t>
        </is>
      </c>
    </row>
    <row r="3">
      <c r="A3" s="4" t="inlineStr">
        <is>
          <t>Reinsurance recoverables</t>
        </is>
      </c>
      <c r="B3" s="6" t="n">
        <v>860518</v>
      </c>
      <c r="D3" s="6" t="n">
        <v>621510</v>
      </c>
    </row>
    <row r="4">
      <c r="A4" s="4" t="inlineStr">
        <is>
          <t>Deferred policy acquisition costs</t>
        </is>
      </c>
      <c r="B4" s="5" t="n">
        <v>4243190</v>
      </c>
      <c r="C4" s="4" t="inlineStr">
        <is>
          <t>[1]</t>
        </is>
      </c>
      <c r="D4" s="5" t="n">
        <v>4455683</v>
      </c>
    </row>
    <row r="5">
      <c r="A5" s="4" t="inlineStr">
        <is>
          <t>Deferred sales inducements</t>
        </is>
      </c>
      <c r="B5" s="5" t="n">
        <v>751671</v>
      </c>
      <c r="D5" s="5" t="n">
        <v>812724</v>
      </c>
    </row>
    <row r="6">
      <c r="A6" s="4" t="inlineStr">
        <is>
          <t>Value of business acquired</t>
        </is>
      </c>
      <c r="B6" s="5" t="n">
        <v>27246</v>
      </c>
      <c r="D6" s="5" t="n">
        <v>30025</v>
      </c>
    </row>
    <row r="7">
      <c r="A7" s="4" t="inlineStr">
        <is>
          <t>Other assets</t>
        </is>
      </c>
      <c r="B7" s="5" t="n">
        <v>312198</v>
      </c>
      <c r="D7" s="5" t="n">
        <v>139933</v>
      </c>
    </row>
    <row r="8">
      <c r="A8" s="4" t="inlineStr">
        <is>
          <t>Policyholders’ account balances</t>
        </is>
      </c>
      <c r="B8" s="5" t="n">
        <v>6859669</v>
      </c>
      <c r="D8" s="5" t="n">
        <v>6180359</v>
      </c>
    </row>
    <row r="9">
      <c r="A9" s="4" t="inlineStr">
        <is>
          <t>Future policy benefits</t>
        </is>
      </c>
      <c r="B9" s="5" t="n">
        <v>25263142</v>
      </c>
      <c r="D9" s="5" t="n">
        <v>12932461</v>
      </c>
    </row>
    <row r="10">
      <c r="A10" s="4" t="inlineStr">
        <is>
          <t>Reinsurance payables</t>
        </is>
      </c>
      <c r="B10" s="5" t="n">
        <v>210579</v>
      </c>
      <c r="D10" s="5" t="n">
        <v>235318</v>
      </c>
    </row>
    <row r="11">
      <c r="A11" s="4" t="inlineStr">
        <is>
          <t>Other liabilities</t>
        </is>
      </c>
      <c r="B11" s="5" t="n">
        <v>893740</v>
      </c>
      <c r="C11" s="4" t="inlineStr">
        <is>
          <t>[1]</t>
        </is>
      </c>
      <c r="D11" s="5" t="n">
        <v>447405</v>
      </c>
    </row>
    <row r="12">
      <c r="A12" s="4" t="inlineStr">
        <is>
          <t>Impacts of Reinsurance</t>
        </is>
      </c>
    </row>
    <row r="13">
      <c r="A13" s="3" t="inlineStr">
        <is>
          <t>Effects of Reinsurance [Line Items]</t>
        </is>
      </c>
    </row>
    <row r="14">
      <c r="A14" s="4" t="inlineStr">
        <is>
          <t>Reinsurance recoverables</t>
        </is>
      </c>
      <c r="B14" s="5" t="n">
        <v>860518</v>
      </c>
      <c r="D14" s="5" t="n">
        <v>621510</v>
      </c>
    </row>
    <row r="15">
      <c r="A15" s="4" t="inlineStr">
        <is>
          <t>Deferred policy acquisition costs</t>
        </is>
      </c>
      <c r="B15" s="5" t="n">
        <v>3530644</v>
      </c>
      <c r="D15" s="5" t="n">
        <v>3725719</v>
      </c>
    </row>
    <row r="16">
      <c r="A16" s="4" t="inlineStr">
        <is>
          <t>Deferred sales inducements</t>
        </is>
      </c>
      <c r="B16" s="5" t="n">
        <v>397925</v>
      </c>
      <c r="D16" s="5" t="n">
        <v>437594</v>
      </c>
    </row>
    <row r="17">
      <c r="A17" s="4" t="inlineStr">
        <is>
          <t>Value of business acquired</t>
        </is>
      </c>
      <c r="B17" s="5" t="n">
        <v>-2135</v>
      </c>
      <c r="D17" s="5" t="n">
        <v>-2275</v>
      </c>
    </row>
    <row r="18">
      <c r="A18" s="4" t="inlineStr">
        <is>
          <t>Other assets</t>
        </is>
      </c>
      <c r="B18" s="5" t="n">
        <v>52143</v>
      </c>
      <c r="D18" s="5" t="n">
        <v>65819</v>
      </c>
    </row>
    <row r="19">
      <c r="A19" s="4" t="inlineStr">
        <is>
          <t>Policyholders’ account balances</t>
        </is>
      </c>
      <c r="B19" s="5" t="n">
        <v>3322132</v>
      </c>
      <c r="D19" s="5" t="n">
        <v>3253474</v>
      </c>
    </row>
    <row r="20">
      <c r="A20" s="4" t="inlineStr">
        <is>
          <t>Future policy benefits</t>
        </is>
      </c>
      <c r="B20" s="5" t="n">
        <v>17724091</v>
      </c>
      <c r="D20" s="5" t="n">
        <v>8328777</v>
      </c>
    </row>
    <row r="21">
      <c r="A21" s="4" t="inlineStr">
        <is>
          <t>Reinsurance payables</t>
        </is>
      </c>
      <c r="B21" s="5" t="n">
        <v>210579</v>
      </c>
      <c r="D21" s="5" t="n">
        <v>235318</v>
      </c>
    </row>
    <row r="22">
      <c r="A22" s="4" t="inlineStr">
        <is>
          <t>Other liabilities</t>
        </is>
      </c>
      <c r="B22" s="5" t="n">
        <v>489594</v>
      </c>
      <c r="D22" s="5" t="n">
        <v>337909</v>
      </c>
    </row>
    <row r="23">
      <c r="A23" s="4" t="inlineStr">
        <is>
          <t>Unaffiliated activity</t>
        </is>
      </c>
    </row>
    <row r="24">
      <c r="A24" s="3" t="inlineStr">
        <is>
          <t>Effects of Reinsurance [Line Items]</t>
        </is>
      </c>
    </row>
    <row r="25">
      <c r="A25" s="4" t="inlineStr">
        <is>
          <t>Reinsurance recoverables</t>
        </is>
      </c>
      <c r="B25" s="5" t="n">
        <v>500</v>
      </c>
      <c r="D25" s="5" t="n">
        <v>200</v>
      </c>
    </row>
    <row r="26">
      <c r="A26" s="4" t="inlineStr">
        <is>
          <t>Other assets</t>
        </is>
      </c>
      <c r="B26" s="5" t="n">
        <v>-13300</v>
      </c>
      <c r="D26" s="5" t="n">
        <v>-3900</v>
      </c>
    </row>
    <row r="27">
      <c r="A27" s="4" t="inlineStr">
        <is>
          <t>Reinsurance payables</t>
        </is>
      </c>
      <c r="B27" s="5" t="n">
        <v>100</v>
      </c>
      <c r="D27" s="5" t="n">
        <v>100</v>
      </c>
    </row>
    <row r="28">
      <c r="A28" s="4" t="inlineStr">
        <is>
          <t>Other liabilities</t>
        </is>
      </c>
      <c r="B28" s="6" t="n">
        <v>214300</v>
      </c>
      <c r="D28" s="6" t="n">
        <v>60400</v>
      </c>
    </row>
    <row r="29"/>
    <row r="30">
      <c r="A30" s="4" t="inlineStr">
        <is>
          <t>[1]</t>
        </is>
      </c>
      <c r="B30" s="4" t="inlineStr">
        <is>
          <t>June 30, 2020 amounts include the impacts of the January 1, 2020 adoption of ASU 2016-13. See Note 2 for details.</t>
        </is>
      </c>
    </row>
  </sheetData>
  <mergeCells count="3">
    <mergeCell ref="B1:C1"/>
    <mergeCell ref="A29:D29"/>
    <mergeCell ref="B30:D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s by Counterparty) (Details) - USD ($) $ in Thousands</t>
        </is>
      </c>
      <c r="B1" s="2" t="inlineStr">
        <is>
          <t>Jun. 30, 2020</t>
        </is>
      </c>
      <c r="C1" s="2" t="inlineStr">
        <is>
          <t>Dec. 31, 2019</t>
        </is>
      </c>
    </row>
    <row r="2">
      <c r="A2" s="3" t="inlineStr">
        <is>
          <t>Effects of Reinsurance [Line Items]</t>
        </is>
      </c>
    </row>
    <row r="3">
      <c r="A3" s="4" t="inlineStr">
        <is>
          <t>Total reinsurance recoverables</t>
        </is>
      </c>
      <c r="B3" s="6" t="n">
        <v>860518</v>
      </c>
      <c r="C3" s="6" t="n">
        <v>621510</v>
      </c>
    </row>
    <row r="4">
      <c r="A4" s="4" t="inlineStr">
        <is>
          <t>Prudential Insurance</t>
        </is>
      </c>
    </row>
    <row r="5">
      <c r="A5" s="3" t="inlineStr">
        <is>
          <t>Effects of Reinsurance [Line Items]</t>
        </is>
      </c>
    </row>
    <row r="6">
      <c r="A6" s="4" t="inlineStr">
        <is>
          <t>Total reinsurance recoverables</t>
        </is>
      </c>
      <c r="B6" s="5" t="n">
        <v>634470</v>
      </c>
      <c r="C6" s="5" t="n">
        <v>387355</v>
      </c>
    </row>
    <row r="7">
      <c r="A7" s="4" t="inlineStr">
        <is>
          <t>Pruco Life</t>
        </is>
      </c>
    </row>
    <row r="8">
      <c r="A8" s="3" t="inlineStr">
        <is>
          <t>Effects of Reinsurance [Line Items]</t>
        </is>
      </c>
    </row>
    <row r="9">
      <c r="A9" s="4" t="inlineStr">
        <is>
          <t>Total reinsurance recoverables</t>
        </is>
      </c>
      <c r="B9" s="5" t="n">
        <v>225566</v>
      </c>
      <c r="C9" s="5" t="n">
        <v>233933</v>
      </c>
    </row>
    <row r="10">
      <c r="A10" s="4" t="inlineStr">
        <is>
          <t>Unaffiliated</t>
        </is>
      </c>
    </row>
    <row r="11">
      <c r="A11" s="3" t="inlineStr">
        <is>
          <t>Effects of Reinsurance [Line Items]</t>
        </is>
      </c>
    </row>
    <row r="12">
      <c r="A12" s="4" t="inlineStr">
        <is>
          <t>Total reinsurance recoverables</t>
        </is>
      </c>
      <c r="B12" s="6" t="n">
        <v>482</v>
      </c>
      <c r="C12" s="6" t="n">
        <v>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amounts included in the Statements of Operations and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miums:</t>
        </is>
      </c>
    </row>
    <row r="4">
      <c r="A4" s="4" t="inlineStr">
        <is>
          <t>Direct</t>
        </is>
      </c>
      <c r="B4" s="6" t="n">
        <v>7717</v>
      </c>
      <c r="C4" s="6" t="n">
        <v>8381</v>
      </c>
      <c r="D4" s="6" t="n">
        <v>14215</v>
      </c>
      <c r="E4" s="6" t="n">
        <v>16435</v>
      </c>
    </row>
    <row r="5">
      <c r="A5" s="4" t="inlineStr">
        <is>
          <t>Assumed</t>
        </is>
      </c>
      <c r="B5" s="5" t="n">
        <v>8003</v>
      </c>
      <c r="C5" s="5" t="n">
        <v>10398</v>
      </c>
      <c r="D5" s="5" t="n">
        <v>18430</v>
      </c>
      <c r="E5" s="5" t="n">
        <v>19493</v>
      </c>
    </row>
    <row r="6">
      <c r="A6" s="4" t="inlineStr">
        <is>
          <t>Ceded</t>
        </is>
      </c>
      <c r="B6" s="5" t="n">
        <v>-707</v>
      </c>
      <c r="C6" s="5" t="n">
        <v>-308</v>
      </c>
      <c r="D6" s="5" t="n">
        <v>-1053</v>
      </c>
      <c r="E6" s="5" t="n">
        <v>-192</v>
      </c>
    </row>
    <row r="7">
      <c r="A7" s="4" t="inlineStr">
        <is>
          <t>Net premiums</t>
        </is>
      </c>
      <c r="B7" s="5" t="n">
        <v>15013</v>
      </c>
      <c r="C7" s="5" t="n">
        <v>18471</v>
      </c>
      <c r="D7" s="5" t="n">
        <v>31592</v>
      </c>
      <c r="E7" s="5" t="n">
        <v>35736</v>
      </c>
    </row>
    <row r="8">
      <c r="A8" s="3" t="inlineStr">
        <is>
          <t>Policy charges and fee income:</t>
        </is>
      </c>
    </row>
    <row r="9">
      <c r="A9" s="4" t="inlineStr">
        <is>
          <t>Direct</t>
        </is>
      </c>
      <c r="B9" s="5" t="n">
        <v>95670</v>
      </c>
      <c r="C9" s="5" t="n">
        <v>122420</v>
      </c>
      <c r="D9" s="5" t="n">
        <v>201924</v>
      </c>
      <c r="E9" s="5" t="n">
        <v>244031</v>
      </c>
    </row>
    <row r="10">
      <c r="A10" s="4" t="inlineStr">
        <is>
          <t>Assumed</t>
        </is>
      </c>
      <c r="B10" s="5" t="n">
        <v>367194</v>
      </c>
      <c r="C10" s="5" t="n">
        <v>411058</v>
      </c>
      <c r="D10" s="5" t="n">
        <v>765855</v>
      </c>
      <c r="E10" s="5" t="n">
        <v>806146</v>
      </c>
    </row>
    <row r="11">
      <c r="A11" s="4" t="inlineStr">
        <is>
          <t>Ceded</t>
        </is>
      </c>
      <c r="B11" s="5" t="n">
        <v>-7182</v>
      </c>
      <c r="C11" s="5" t="n">
        <v>-8690</v>
      </c>
      <c r="D11" s="5" t="n">
        <v>-15228</v>
      </c>
      <c r="E11" s="5" t="n">
        <v>-17455</v>
      </c>
    </row>
    <row r="12">
      <c r="A12" s="4" t="inlineStr">
        <is>
          <t>Net policy charges and fee income</t>
        </is>
      </c>
      <c r="B12" s="5" t="n">
        <v>455682</v>
      </c>
      <c r="C12" s="5" t="n">
        <v>524788</v>
      </c>
      <c r="D12" s="5" t="n">
        <v>952551</v>
      </c>
      <c r="E12" s="5" t="n">
        <v>1032722</v>
      </c>
    </row>
    <row r="13">
      <c r="A13" s="3" t="inlineStr">
        <is>
          <t>Asset administration fees and other income:</t>
        </is>
      </c>
    </row>
    <row r="14">
      <c r="A14" s="4" t="inlineStr">
        <is>
          <t>Direct</t>
        </is>
      </c>
      <c r="B14" s="5" t="n">
        <v>35964</v>
      </c>
      <c r="C14" s="5" t="n">
        <v>41226</v>
      </c>
      <c r="D14" s="5" t="n">
        <v>105837</v>
      </c>
      <c r="E14" s="5" t="n">
        <v>79971</v>
      </c>
    </row>
    <row r="15">
      <c r="A15" s="4" t="inlineStr">
        <is>
          <t>Assumed</t>
        </is>
      </c>
      <c r="B15" s="5" t="n">
        <v>71725</v>
      </c>
      <c r="C15" s="5" t="n">
        <v>76079</v>
      </c>
      <c r="D15" s="5" t="n">
        <v>148964</v>
      </c>
      <c r="E15" s="5" t="n">
        <v>148774</v>
      </c>
    </row>
    <row r="16">
      <c r="A16" s="4" t="inlineStr">
        <is>
          <t>Ceded</t>
        </is>
      </c>
      <c r="B16" s="5" t="n">
        <v>-1840</v>
      </c>
      <c r="C16" s="5" t="n">
        <v>-2100</v>
      </c>
      <c r="D16" s="5" t="n">
        <v>-3819</v>
      </c>
      <c r="E16" s="5" t="n">
        <v>-4152</v>
      </c>
    </row>
    <row r="17">
      <c r="A17" s="4" t="inlineStr">
        <is>
          <t>Net asset administration fees and other income</t>
        </is>
      </c>
      <c r="B17" s="5" t="n">
        <v>105849</v>
      </c>
      <c r="C17" s="5" t="n">
        <v>115205</v>
      </c>
      <c r="D17" s="5" t="n">
        <v>250982</v>
      </c>
      <c r="E17" s="5" t="n">
        <v>224593</v>
      </c>
    </row>
    <row r="18">
      <c r="A18" s="3" t="inlineStr">
        <is>
          <t>Realized investment gains (losses), net:</t>
        </is>
      </c>
    </row>
    <row r="19">
      <c r="A19" s="4" t="inlineStr">
        <is>
          <t>Direct</t>
        </is>
      </c>
      <c r="B19" s="5" t="n">
        <v>-4643352</v>
      </c>
      <c r="C19" s="5" t="n">
        <v>593738</v>
      </c>
      <c r="D19" s="5" t="n">
        <v>4399638</v>
      </c>
      <c r="E19" s="5" t="n">
        <v>-240470</v>
      </c>
    </row>
    <row r="20">
      <c r="A20" s="4" t="inlineStr">
        <is>
          <t>Assumed</t>
        </is>
      </c>
      <c r="B20" s="5" t="n">
        <v>1305763</v>
      </c>
      <c r="C20" s="5" t="n">
        <v>-1530524</v>
      </c>
      <c r="D20" s="5" t="n">
        <v>-8754691</v>
      </c>
      <c r="E20" s="5" t="n">
        <v>-2046233</v>
      </c>
    </row>
    <row r="21">
      <c r="A21" s="4" t="inlineStr">
        <is>
          <t>Ceded</t>
        </is>
      </c>
      <c r="B21" s="5" t="n">
        <v>-38175</v>
      </c>
      <c r="C21" s="5" t="n">
        <v>42571</v>
      </c>
      <c r="D21" s="5" t="n">
        <v>221598</v>
      </c>
      <c r="E21" s="5" t="n">
        <v>50269</v>
      </c>
    </row>
    <row r="22">
      <c r="A22" s="4" t="inlineStr">
        <is>
          <t>Realized investment gains (losses), net</t>
        </is>
      </c>
      <c r="B22" s="5" t="n">
        <v>-3375764</v>
      </c>
      <c r="C22" s="5" t="n">
        <v>-894215</v>
      </c>
      <c r="D22" s="5" t="n">
        <v>-4133455</v>
      </c>
      <c r="E22" s="5" t="n">
        <v>-2236434</v>
      </c>
    </row>
    <row r="23">
      <c r="A23" s="3" t="inlineStr">
        <is>
          <t>Policyholders' benefits (including change in reserves):</t>
        </is>
      </c>
    </row>
    <row r="24">
      <c r="A24" s="4" t="inlineStr">
        <is>
          <t>Direct</t>
        </is>
      </c>
      <c r="B24" s="5" t="n">
        <v>467</v>
      </c>
      <c r="C24" s="5" t="n">
        <v>17616</v>
      </c>
      <c r="D24" s="5" t="n">
        <v>59633</v>
      </c>
      <c r="E24" s="5" t="n">
        <v>24719</v>
      </c>
    </row>
    <row r="25">
      <c r="A25" s="4" t="inlineStr">
        <is>
          <t>Assumed</t>
        </is>
      </c>
      <c r="B25" s="5" t="n">
        <v>-38289</v>
      </c>
      <c r="C25" s="5" t="n">
        <v>31619</v>
      </c>
      <c r="D25" s="5" t="n">
        <v>150235</v>
      </c>
      <c r="E25" s="5" t="n">
        <v>33976</v>
      </c>
    </row>
    <row r="26">
      <c r="A26" s="4" t="inlineStr">
        <is>
          <t>Ceded</t>
        </is>
      </c>
      <c r="B26" s="5" t="n">
        <v>54</v>
      </c>
      <c r="C26" s="5" t="n">
        <v>-1345</v>
      </c>
      <c r="D26" s="5" t="n">
        <v>-5107</v>
      </c>
      <c r="E26" s="5" t="n">
        <v>-2855</v>
      </c>
    </row>
    <row r="27">
      <c r="A27" s="4" t="inlineStr">
        <is>
          <t>Net policyholders' benefits (including change in reserves)</t>
        </is>
      </c>
      <c r="B27" s="5" t="n">
        <v>-37768</v>
      </c>
      <c r="C27" s="5" t="n">
        <v>47890</v>
      </c>
      <c r="D27" s="5" t="n">
        <v>204761</v>
      </c>
      <c r="E27" s="5" t="n">
        <v>55840</v>
      </c>
    </row>
    <row r="28">
      <c r="A28" s="3" t="inlineStr">
        <is>
          <t>Interest credited to policyholders’ account balances:</t>
        </is>
      </c>
    </row>
    <row r="29">
      <c r="A29" s="4" t="inlineStr">
        <is>
          <t>Direct</t>
        </is>
      </c>
      <c r="B29" s="5" t="n">
        <v>-12284</v>
      </c>
      <c r="C29" s="5" t="n">
        <v>15335</v>
      </c>
      <c r="D29" s="5" t="n">
        <v>33555</v>
      </c>
      <c r="E29" s="5" t="n">
        <v>21345</v>
      </c>
    </row>
    <row r="30">
      <c r="A30" s="4" t="inlineStr">
        <is>
          <t>Assumed</t>
        </is>
      </c>
      <c r="B30" s="5" t="n">
        <v>-22561</v>
      </c>
      <c r="C30" s="5" t="n">
        <v>19283</v>
      </c>
      <c r="D30" s="5" t="n">
        <v>45854</v>
      </c>
      <c r="E30" s="5" t="n">
        <v>24094</v>
      </c>
    </row>
    <row r="31">
      <c r="A31" s="4" t="inlineStr">
        <is>
          <t>Ceded</t>
        </is>
      </c>
      <c r="B31" s="5" t="n">
        <v>1591</v>
      </c>
      <c r="C31" s="5" t="n">
        <v>-1263</v>
      </c>
      <c r="D31" s="5" t="n">
        <v>307</v>
      </c>
      <c r="E31" s="5" t="n">
        <v>-1657</v>
      </c>
    </row>
    <row r="32">
      <c r="A32" s="4" t="inlineStr">
        <is>
          <t>Net interest credited to policyholders’ account balances</t>
        </is>
      </c>
      <c r="B32" s="5" t="n">
        <v>-33254</v>
      </c>
      <c r="C32" s="5" t="n">
        <v>33355</v>
      </c>
      <c r="D32" s="5" t="n">
        <v>79716</v>
      </c>
      <c r="E32" s="5" t="n">
        <v>43782</v>
      </c>
    </row>
    <row r="33">
      <c r="A33" s="4" t="inlineStr">
        <is>
          <t>Reinsurance expense allowances and general and administrative expenses, net of capitalization and amortization</t>
        </is>
      </c>
      <c r="B33" s="5" t="n">
        <v>38342</v>
      </c>
      <c r="C33" s="5" t="n">
        <v>240225</v>
      </c>
      <c r="D33" s="5" t="n">
        <v>583806</v>
      </c>
      <c r="E33" s="5" t="n">
        <v>439480</v>
      </c>
    </row>
    <row r="34">
      <c r="A34" s="4" t="inlineStr">
        <is>
          <t>Unaffiliated activity</t>
        </is>
      </c>
    </row>
    <row r="35">
      <c r="A35" s="3" t="inlineStr">
        <is>
          <t>Policy charges and fee income:</t>
        </is>
      </c>
    </row>
    <row r="36">
      <c r="A36" s="4" t="inlineStr">
        <is>
          <t>Ceded</t>
        </is>
      </c>
      <c r="B36" s="5" t="n">
        <v>-400</v>
      </c>
      <c r="C36" s="5" t="n">
        <v>-1000</v>
      </c>
      <c r="D36" s="5" t="n">
        <v>-700</v>
      </c>
      <c r="E36" s="5" t="n">
        <v>-1000</v>
      </c>
    </row>
    <row r="37">
      <c r="A37" s="3" t="inlineStr">
        <is>
          <t>Policyholders' benefits (including change in reserves):</t>
        </is>
      </c>
    </row>
    <row r="38">
      <c r="A38" s="4" t="inlineStr">
        <is>
          <t>Ceded</t>
        </is>
      </c>
      <c r="B38" s="6" t="n">
        <v>-500</v>
      </c>
      <c r="C38" s="6" t="n">
        <v>-100</v>
      </c>
      <c r="D38" s="6" t="n">
        <v>-400</v>
      </c>
      <c r="E38" s="6" t="n">
        <v>-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D4" s="6" t="n">
        <v>428612</v>
      </c>
    </row>
    <row r="5">
      <c r="A5" s="4" t="inlineStr">
        <is>
          <t>Income tax benefit (expense)</t>
        </is>
      </c>
      <c r="B5" s="6" t="n">
        <v>-51949</v>
      </c>
      <c r="C5" s="6" t="n">
        <v>-88891</v>
      </c>
      <c r="D5" s="5" t="n">
        <v>-320666</v>
      </c>
      <c r="E5" s="6" t="n">
        <v>-148642</v>
      </c>
    </row>
    <row r="6">
      <c r="A6" s="4" t="inlineStr">
        <is>
          <t>Ending balance</t>
        </is>
      </c>
      <c r="B6" s="5" t="n">
        <v>1634932</v>
      </c>
      <c r="D6" s="5" t="n">
        <v>1634932</v>
      </c>
    </row>
    <row r="7">
      <c r="A7" s="4" t="inlineStr">
        <is>
          <t>Foreign Currency Translation Adjustment</t>
        </is>
      </c>
    </row>
    <row r="8">
      <c r="A8" s="3" t="inlineStr">
        <is>
          <t>AOCI Attributable to Parent, Net of Tax [Roll Forward]</t>
        </is>
      </c>
    </row>
    <row r="9">
      <c r="A9" s="4" t="inlineStr">
        <is>
          <t>Beginning balance</t>
        </is>
      </c>
      <c r="D9" s="5" t="n">
        <v>-934</v>
      </c>
      <c r="E9" s="5" t="n">
        <v>-1078</v>
      </c>
    </row>
    <row r="10">
      <c r="A10" s="4" t="inlineStr">
        <is>
          <t>Change in OCI before reclassifications</t>
        </is>
      </c>
      <c r="D10" s="5" t="n">
        <v>-481</v>
      </c>
      <c r="E10" s="5" t="n">
        <v>-16</v>
      </c>
    </row>
    <row r="11">
      <c r="A11" s="4" t="inlineStr">
        <is>
          <t>Amounts reclassified from AOCI</t>
        </is>
      </c>
      <c r="D11" s="5" t="n">
        <v>0</v>
      </c>
      <c r="E11" s="5" t="n">
        <v>0</v>
      </c>
    </row>
    <row r="12">
      <c r="A12" s="4" t="inlineStr">
        <is>
          <t>Income tax benefit (expense)</t>
        </is>
      </c>
      <c r="D12" s="5" t="n">
        <v>101</v>
      </c>
      <c r="E12" s="5" t="n">
        <v>3</v>
      </c>
    </row>
    <row r="13">
      <c r="A13" s="4" t="inlineStr">
        <is>
          <t>Ending balance</t>
        </is>
      </c>
      <c r="B13" s="5" t="n">
        <v>-1314</v>
      </c>
      <c r="C13" s="5" t="n">
        <v>-1091</v>
      </c>
      <c r="D13" s="5" t="n">
        <v>-1314</v>
      </c>
      <c r="E13" s="5" t="n">
        <v>-1091</v>
      </c>
    </row>
    <row r="14">
      <c r="A14" s="4" t="inlineStr">
        <is>
          <t>Net Unrealized Investment Gains (Losses)</t>
        </is>
      </c>
    </row>
    <row r="15">
      <c r="A15" s="3" t="inlineStr">
        <is>
          <t>AOCI Attributable to Parent, Net of Tax [Roll Forward]</t>
        </is>
      </c>
    </row>
    <row r="16">
      <c r="A16" s="4" t="inlineStr">
        <is>
          <t>Beginning balance</t>
        </is>
      </c>
      <c r="D16" s="5" t="n">
        <v>429546</v>
      </c>
      <c r="E16" s="5" t="n">
        <v>-323295</v>
      </c>
    </row>
    <row r="17">
      <c r="A17" s="4" t="inlineStr">
        <is>
          <t>Change in OCI before reclassifications</t>
        </is>
      </c>
      <c r="D17" s="5" t="n">
        <v>1563347</v>
      </c>
      <c r="E17" s="5" t="n">
        <v>698743</v>
      </c>
    </row>
    <row r="18">
      <c r="A18" s="4" t="inlineStr">
        <is>
          <t>Amounts reclassified from AOCI</t>
        </is>
      </c>
      <c r="D18" s="5" t="n">
        <v>-35880</v>
      </c>
      <c r="E18" s="5" t="n">
        <v>9087</v>
      </c>
    </row>
    <row r="19">
      <c r="A19" s="4" t="inlineStr">
        <is>
          <t>Income tax benefit (expense)</t>
        </is>
      </c>
      <c r="D19" s="5" t="n">
        <v>-320767</v>
      </c>
      <c r="E19" s="5" t="n">
        <v>-148645</v>
      </c>
    </row>
    <row r="20">
      <c r="A20" s="4" t="inlineStr">
        <is>
          <t>Ending balance</t>
        </is>
      </c>
      <c r="B20" s="5" t="n">
        <v>1636246</v>
      </c>
      <c r="C20" s="5" t="n">
        <v>235890</v>
      </c>
      <c r="D20" s="5" t="n">
        <v>1636246</v>
      </c>
      <c r="E20" s="5" t="n">
        <v>235890</v>
      </c>
    </row>
    <row r="21">
      <c r="A21" s="4" t="inlineStr">
        <is>
          <t>Accumulated Other Comprehensive Income (Loss)</t>
        </is>
      </c>
    </row>
    <row r="22">
      <c r="A22" s="3" t="inlineStr">
        <is>
          <t>AOCI Attributable to Parent, Net of Tax [Roll Forward]</t>
        </is>
      </c>
    </row>
    <row r="23">
      <c r="A23" s="4" t="inlineStr">
        <is>
          <t>Beginning balance</t>
        </is>
      </c>
      <c r="D23" s="5" t="n">
        <v>428612</v>
      </c>
      <c r="E23" s="5" t="n">
        <v>-324373</v>
      </c>
    </row>
    <row r="24">
      <c r="A24" s="4" t="inlineStr">
        <is>
          <t>Change in OCI before reclassifications</t>
        </is>
      </c>
      <c r="D24" s="5" t="n">
        <v>1562866</v>
      </c>
      <c r="E24" s="5" t="n">
        <v>698727</v>
      </c>
    </row>
    <row r="25">
      <c r="A25" s="4" t="inlineStr">
        <is>
          <t>Amounts reclassified from AOCI</t>
        </is>
      </c>
      <c r="D25" s="5" t="n">
        <v>-35880</v>
      </c>
      <c r="E25" s="5" t="n">
        <v>9087</v>
      </c>
    </row>
    <row r="26">
      <c r="A26" s="4" t="inlineStr">
        <is>
          <t>Income tax benefit (expense)</t>
        </is>
      </c>
      <c r="D26" s="5" t="n">
        <v>-320666</v>
      </c>
      <c r="E26" s="5" t="n">
        <v>-148642</v>
      </c>
    </row>
    <row r="27">
      <c r="A27" s="4" t="inlineStr">
        <is>
          <t>Ending balance</t>
        </is>
      </c>
      <c r="B27" s="5" t="n">
        <v>1634932</v>
      </c>
      <c r="C27" s="5" t="n">
        <v>234799</v>
      </c>
      <c r="D27" s="5" t="n">
        <v>1634932</v>
      </c>
      <c r="E27" s="5" t="n">
        <v>234799</v>
      </c>
    </row>
    <row r="28">
      <c r="A28" s="4" t="inlineStr">
        <is>
          <t>Cash flow hedges | Net Unrealized Investment Gains (Losses)</t>
        </is>
      </c>
    </row>
    <row r="29">
      <c r="A29" s="3" t="inlineStr">
        <is>
          <t>AOCI Attributable to Parent, Net of Tax [Roll Forward]</t>
        </is>
      </c>
    </row>
    <row r="30">
      <c r="A30" s="4" t="inlineStr">
        <is>
          <t>Beginning balance</t>
        </is>
      </c>
      <c r="D30" s="5" t="n">
        <v>0</v>
      </c>
      <c r="E30" s="5" t="n">
        <v>-4000</v>
      </c>
    </row>
    <row r="31">
      <c r="A31" s="4" t="inlineStr">
        <is>
          <t>Ending balance</t>
        </is>
      </c>
      <c r="B31" s="6" t="n">
        <v>68000</v>
      </c>
      <c r="C31" s="6" t="n">
        <v>0</v>
      </c>
      <c r="D31" s="6" t="n">
        <v>68000</v>
      </c>
      <c r="E3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D5" s="6" t="n">
        <v>-35880</v>
      </c>
      <c r="E5" s="6" t="n">
        <v>9087</v>
      </c>
    </row>
    <row r="6">
      <c r="A6" s="4" t="inlineStr">
        <is>
          <t>Total reclassifications for the period</t>
        </is>
      </c>
    </row>
    <row r="7">
      <c r="A7" s="3" t="inlineStr">
        <is>
          <t>Reclassification Adjustment out of Accumulated Other Comprehensive Income [Line Items]</t>
        </is>
      </c>
    </row>
    <row r="8">
      <c r="A8" s="4" t="inlineStr">
        <is>
          <t>Amounts reclassified from AOCI</t>
        </is>
      </c>
      <c r="D8" s="5" t="n">
        <v>-35880</v>
      </c>
      <c r="E8" s="5" t="n">
        <v>9087</v>
      </c>
    </row>
    <row r="9">
      <c r="A9" s="4" t="inlineStr">
        <is>
          <t>Reclassification out of Accumulated Other Comprehensive Income | Net Unrealized Investment Gains (Losses)</t>
        </is>
      </c>
    </row>
    <row r="10">
      <c r="A10" s="3" t="inlineStr">
        <is>
          <t>Reclassification Adjustment out of Accumulated Other Comprehensive Income [Line Items]</t>
        </is>
      </c>
    </row>
    <row r="11">
      <c r="A11" s="4" t="inlineStr">
        <is>
          <t>Amounts reclassified from AOCI</t>
        </is>
      </c>
      <c r="B11" s="6" t="n">
        <v>6401</v>
      </c>
      <c r="C11" s="6" t="n">
        <v>-7503</v>
      </c>
      <c r="D11" s="5" t="n">
        <v>35880</v>
      </c>
      <c r="E11" s="5" t="n">
        <v>-9087</v>
      </c>
    </row>
    <row r="12">
      <c r="A12" s="4" t="inlineStr">
        <is>
          <t>Reclassification out of Accumulated Other Comprehensive Income | Total reclassifications for the period</t>
        </is>
      </c>
    </row>
    <row r="13">
      <c r="A13" s="3" t="inlineStr">
        <is>
          <t>Reclassification Adjustment out of Accumulated Other Comprehensive Income [Line Items]</t>
        </is>
      </c>
    </row>
    <row r="14">
      <c r="A14" s="4" t="inlineStr">
        <is>
          <t>Amounts reclassified from AOCI</t>
        </is>
      </c>
      <c r="B14" s="5" t="n">
        <v>6401</v>
      </c>
      <c r="C14" s="5" t="n">
        <v>-7503</v>
      </c>
      <c r="D14" s="5" t="n">
        <v>35880</v>
      </c>
      <c r="E14" s="5" t="n">
        <v>-9087</v>
      </c>
    </row>
    <row r="15">
      <c r="A15" s="4" t="inlineStr">
        <is>
          <t>Reclassification out of Accumulated Other Comprehensive Income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8668</v>
      </c>
      <c r="C17" s="5" t="n">
        <v>-2968</v>
      </c>
      <c r="D17" s="5" t="n">
        <v>15090</v>
      </c>
      <c r="E17" s="5" t="n">
        <v>-3699</v>
      </c>
    </row>
    <row r="18">
      <c r="A18" s="4" t="inlineStr">
        <is>
          <t>Reclassification out of Accumulated Other Comprehensive Income | Currency/Interest Rate | Cash flow hedges</t>
        </is>
      </c>
    </row>
    <row r="19">
      <c r="A19" s="3" t="inlineStr">
        <is>
          <t>Reclassification Adjustment out of Accumulated Other Comprehensive Income [Line Items]</t>
        </is>
      </c>
    </row>
    <row r="20">
      <c r="A20" s="4" t="inlineStr">
        <is>
          <t>Net unrealized investment gains (losses)</t>
        </is>
      </c>
      <c r="B20" s="6" t="n">
        <v>-2267</v>
      </c>
      <c r="C20" s="6" t="n">
        <v>-4535</v>
      </c>
      <c r="D20" s="6" t="n">
        <v>20790</v>
      </c>
      <c r="E20" s="6" t="n">
        <v>-53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Equity (Net Unrealized Investment Gains (Losses) in AOCI with Allowance for Credit Losses) (Details) $ in Thousands</t>
        </is>
      </c>
      <c r="B1" s="2" t="inlineStr">
        <is>
          <t>6 Months Ended</t>
        </is>
      </c>
    </row>
    <row r="2">
      <c r="B2" s="2" t="inlineStr">
        <is>
          <t>Jun. 30, 2020USD ($)</t>
        </is>
      </c>
    </row>
    <row r="3">
      <c r="A3" s="3" t="inlineStr">
        <is>
          <t>AOCI Attributable to Parent, Net of Tax [Roll Forward]</t>
        </is>
      </c>
    </row>
    <row r="4">
      <c r="A4" s="4" t="inlineStr">
        <is>
          <t>Beginning balance</t>
        </is>
      </c>
      <c r="B4" s="6" t="n">
        <v>428612</v>
      </c>
    </row>
    <row r="5">
      <c r="A5" s="4" t="inlineStr">
        <is>
          <t>Ending balance</t>
        </is>
      </c>
      <c r="B5" s="5" t="n">
        <v>1634932</v>
      </c>
    </row>
    <row r="6">
      <c r="A6" s="4" t="inlineStr">
        <is>
          <t>Accumulated Other Comprehensive Income (Loss) Related To Net Unrealized Investment Gains (Losses)</t>
        </is>
      </c>
    </row>
    <row r="7">
      <c r="A7" s="3" t="inlineStr">
        <is>
          <t>AOCI Attributable to Parent, Net of Tax [Roll Forward]</t>
        </is>
      </c>
    </row>
    <row r="8">
      <c r="A8" s="4" t="inlineStr">
        <is>
          <t>Beginning balance</t>
        </is>
      </c>
      <c r="B8" s="5" t="n">
        <v>429546</v>
      </c>
    </row>
    <row r="9">
      <c r="A9" s="4" t="inlineStr">
        <is>
          <t>Ending balance</t>
        </is>
      </c>
      <c r="B9" s="5" t="n">
        <v>1636246</v>
      </c>
    </row>
    <row r="10">
      <c r="A10" s="4" t="inlineStr">
        <is>
          <t>With an allowance | Net Unrealized Gains (Losses) on Investments</t>
        </is>
      </c>
    </row>
    <row r="11">
      <c r="A11" s="3" t="inlineStr">
        <is>
          <t>AOCI Attributable to Parent, Net of Tax [Roll Forward]</t>
        </is>
      </c>
    </row>
    <row r="12">
      <c r="A12" s="4" t="inlineStr">
        <is>
          <t>Beginning balance</t>
        </is>
      </c>
      <c r="B12" s="5" t="n">
        <v>0</v>
      </c>
    </row>
    <row r="13">
      <c r="A13" s="4" t="inlineStr">
        <is>
          <t>Net investment gains (losses) on investments arising during the period</t>
        </is>
      </c>
      <c r="B13" s="5" t="n">
        <v>15</v>
      </c>
    </row>
    <row r="14">
      <c r="A14" s="4" t="inlineStr">
        <is>
          <t>Reclassification adjustment for (gains) losses included in net income</t>
        </is>
      </c>
      <c r="B14" s="5" t="n">
        <v>0</v>
      </c>
    </row>
    <row r="15">
      <c r="A15" s="4" t="inlineStr">
        <is>
          <t>Increase (decrease) due to non-credit related losses recognized in AOCI during the period</t>
        </is>
      </c>
      <c r="B15" s="5" t="n">
        <v>-62</v>
      </c>
    </row>
    <row r="16">
      <c r="A16" s="4" t="inlineStr">
        <is>
          <t>Impact of net unrealized investment (gains) losses on DAC and other costs</t>
        </is>
      </c>
      <c r="B16" s="5" t="n">
        <v>0</v>
      </c>
    </row>
    <row r="17">
      <c r="A17" s="4" t="inlineStr">
        <is>
          <t>Impact of net unrealized investment (gains) losses on future policy benefits and other liabilities</t>
        </is>
      </c>
      <c r="B17" s="5" t="n">
        <v>0</v>
      </c>
    </row>
    <row r="18">
      <c r="A18" s="4" t="inlineStr">
        <is>
          <t>Ending balance</t>
        </is>
      </c>
      <c r="B18" s="5" t="n">
        <v>-47</v>
      </c>
    </row>
    <row r="19">
      <c r="A19" s="4" t="inlineStr">
        <is>
          <t>With an allowance | Deferred Policy Acquisition Costs and Other Costs</t>
        </is>
      </c>
    </row>
    <row r="20">
      <c r="A20" s="3" t="inlineStr">
        <is>
          <t>AOCI Attributable to Parent, Net of Tax [Roll Forward]</t>
        </is>
      </c>
    </row>
    <row r="21">
      <c r="A21" s="4" t="inlineStr">
        <is>
          <t>Beginning balance</t>
        </is>
      </c>
      <c r="B21" s="5" t="n">
        <v>0</v>
      </c>
    </row>
    <row r="22">
      <c r="A22" s="4" t="inlineStr">
        <is>
          <t>Net investment gains (losses) on investments arising during the period</t>
        </is>
      </c>
      <c r="B22" s="5" t="n">
        <v>0</v>
      </c>
    </row>
    <row r="23">
      <c r="A23" s="4" t="inlineStr">
        <is>
          <t>Reclassification adjustment for (gains) losses included in net income</t>
        </is>
      </c>
      <c r="B23" s="5" t="n">
        <v>0</v>
      </c>
    </row>
    <row r="24">
      <c r="A24" s="4" t="inlineStr">
        <is>
          <t>Increase (decrease) due to non-credit related losses recognized in AOCI during the period</t>
        </is>
      </c>
      <c r="B24" s="5" t="n">
        <v>0</v>
      </c>
    </row>
    <row r="25">
      <c r="A25" s="4" t="inlineStr">
        <is>
          <t>Impact of net unrealized investment (gains) losses on DAC and other costs</t>
        </is>
      </c>
      <c r="B25" s="5" t="n">
        <v>868</v>
      </c>
    </row>
    <row r="26">
      <c r="A26" s="4" t="inlineStr">
        <is>
          <t>Impact of net unrealized investment (gains) losses on future policy benefits and other liabilities</t>
        </is>
      </c>
      <c r="B26" s="5" t="n">
        <v>0</v>
      </c>
    </row>
    <row r="27">
      <c r="A27" s="4" t="inlineStr">
        <is>
          <t>Ending balance</t>
        </is>
      </c>
      <c r="B27" s="5" t="n">
        <v>868</v>
      </c>
    </row>
    <row r="28">
      <c r="A28" s="4" t="inlineStr">
        <is>
          <t>With an allowance | Future Policy Benefits and Other Liabilities</t>
        </is>
      </c>
    </row>
    <row r="29">
      <c r="A29" s="3" t="inlineStr">
        <is>
          <t>AOCI Attributable to Parent, Net of Tax [Roll Forward]</t>
        </is>
      </c>
    </row>
    <row r="30">
      <c r="A30" s="4" t="inlineStr">
        <is>
          <t>Beginning balance</t>
        </is>
      </c>
      <c r="B30" s="5" t="n">
        <v>0</v>
      </c>
    </row>
    <row r="31">
      <c r="A31" s="4" t="inlineStr">
        <is>
          <t>Net investment gains (losses) on investments arising during the period</t>
        </is>
      </c>
      <c r="B31" s="5" t="n">
        <v>0</v>
      </c>
    </row>
    <row r="32">
      <c r="A32" s="4" t="inlineStr">
        <is>
          <t>Reclassification adjustment for (gains) losses included in net income</t>
        </is>
      </c>
      <c r="B32" s="5" t="n">
        <v>0</v>
      </c>
    </row>
    <row r="33">
      <c r="A33" s="4" t="inlineStr">
        <is>
          <t>Increase (decrease) due to non-credit related losses recognized in AOCI during the period</t>
        </is>
      </c>
      <c r="B33" s="5" t="n">
        <v>0</v>
      </c>
    </row>
    <row r="34">
      <c r="A34" s="4" t="inlineStr">
        <is>
          <t>Impact of net unrealized investment (gains) losses on DAC and other costs</t>
        </is>
      </c>
      <c r="B34" s="5" t="n">
        <v>0</v>
      </c>
    </row>
    <row r="35">
      <c r="A35" s="4" t="inlineStr">
        <is>
          <t>Impact of net unrealized investment (gains) losses on future policy benefits and other liabilities</t>
        </is>
      </c>
      <c r="B35" s="5" t="n">
        <v>157</v>
      </c>
    </row>
    <row r="36">
      <c r="A36" s="4" t="inlineStr">
        <is>
          <t>Ending balance</t>
        </is>
      </c>
      <c r="B36" s="5" t="n">
        <v>157</v>
      </c>
    </row>
    <row r="37">
      <c r="A37" s="4" t="inlineStr">
        <is>
          <t>With an allowance | Deferred Income Tax (Liability) Benefit</t>
        </is>
      </c>
    </row>
    <row r="38">
      <c r="A38" s="3" t="inlineStr">
        <is>
          <t>AOCI Attributable to Parent, Net of Tax [Roll Forward]</t>
        </is>
      </c>
    </row>
    <row r="39">
      <c r="A39" s="4" t="inlineStr">
        <is>
          <t>Beginning balance</t>
        </is>
      </c>
      <c r="B39" s="5" t="n">
        <v>0</v>
      </c>
    </row>
    <row r="40">
      <c r="A40" s="4" t="inlineStr">
        <is>
          <t>Net investment gains (losses) on investments arising during the period</t>
        </is>
      </c>
      <c r="B40" s="5" t="n">
        <v>-3</v>
      </c>
    </row>
    <row r="41">
      <c r="A41" s="4" t="inlineStr">
        <is>
          <t>Reclassification adjustment for (gains) losses included in net income</t>
        </is>
      </c>
      <c r="B41" s="5" t="n">
        <v>0</v>
      </c>
    </row>
    <row r="42">
      <c r="A42" s="4" t="inlineStr">
        <is>
          <t>Increase (decrease) due to non-credit related losses recognized in AOCI during the period</t>
        </is>
      </c>
      <c r="B42" s="5" t="n">
        <v>14</v>
      </c>
    </row>
    <row r="43">
      <c r="A43" s="4" t="inlineStr">
        <is>
          <t>Impact of net unrealized investment (gains) losses on DAC and other costs</t>
        </is>
      </c>
      <c r="B43" s="5" t="n">
        <v>-180</v>
      </c>
    </row>
    <row r="44">
      <c r="A44" s="4" t="inlineStr">
        <is>
          <t>Impact of net unrealized investment (gains) losses on future policy benefits and other liabilities</t>
        </is>
      </c>
      <c r="B44" s="5" t="n">
        <v>-33</v>
      </c>
    </row>
    <row r="45">
      <c r="A45" s="4" t="inlineStr">
        <is>
          <t>Ending balance</t>
        </is>
      </c>
      <c r="B45" s="5" t="n">
        <v>-202</v>
      </c>
    </row>
    <row r="46">
      <c r="A46" s="4" t="inlineStr">
        <is>
          <t>With an allowance | Accumulated Other Comprehensive Income (Loss) Related To Net Unrealized Investment Gains (Losses)</t>
        </is>
      </c>
    </row>
    <row r="47">
      <c r="A47" s="3" t="inlineStr">
        <is>
          <t>AOCI Attributable to Parent, Net of Tax [Roll Forward]</t>
        </is>
      </c>
    </row>
    <row r="48">
      <c r="A48" s="4" t="inlineStr">
        <is>
          <t>Beginning balance</t>
        </is>
      </c>
      <c r="B48" s="5" t="n">
        <v>0</v>
      </c>
    </row>
    <row r="49">
      <c r="A49" s="4" t="inlineStr">
        <is>
          <t>Net investment gains (losses) on investments arising during the period</t>
        </is>
      </c>
      <c r="B49" s="5" t="n">
        <v>12</v>
      </c>
    </row>
    <row r="50">
      <c r="A50" s="4" t="inlineStr">
        <is>
          <t>Reclassification adjustment for (gains) losses included in net income</t>
        </is>
      </c>
      <c r="B50" s="5" t="n">
        <v>0</v>
      </c>
    </row>
    <row r="51">
      <c r="A51" s="4" t="inlineStr">
        <is>
          <t>Increase (decrease) due to non-credit related losses recognized in AOCI during the period</t>
        </is>
      </c>
      <c r="B51" s="5" t="n">
        <v>-48</v>
      </c>
    </row>
    <row r="52">
      <c r="A52" s="4" t="inlineStr">
        <is>
          <t>Impact of net unrealized investment (gains) losses on DAC and other costs</t>
        </is>
      </c>
      <c r="B52" s="5" t="n">
        <v>688</v>
      </c>
    </row>
    <row r="53">
      <c r="A53" s="4" t="inlineStr">
        <is>
          <t>Impact of net unrealized investment (gains) losses on future policy benefits and other liabilities</t>
        </is>
      </c>
      <c r="B53" s="5" t="n">
        <v>124</v>
      </c>
    </row>
    <row r="54">
      <c r="A54" s="4" t="inlineStr">
        <is>
          <t>Ending balance</t>
        </is>
      </c>
      <c r="B54" s="6" t="n">
        <v>7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Equity (All Other Net Unrealized Investment Gains (Losses) in AOCI) (Details) $ in Thousands</t>
        </is>
      </c>
      <c r="B1" s="2" t="inlineStr">
        <is>
          <t>6 Months Ended</t>
        </is>
      </c>
    </row>
    <row r="2">
      <c r="B2" s="2" t="inlineStr">
        <is>
          <t>Jun. 30, 2020USD ($)</t>
        </is>
      </c>
    </row>
    <row r="3">
      <c r="A3" s="3" t="inlineStr">
        <is>
          <t>AOCI Attributable to Parent, Net of Tax [Roll Forward]</t>
        </is>
      </c>
    </row>
    <row r="4">
      <c r="A4" s="4" t="inlineStr">
        <is>
          <t>Beginning balance</t>
        </is>
      </c>
      <c r="B4" s="6" t="n">
        <v>428612</v>
      </c>
    </row>
    <row r="5">
      <c r="A5" s="4" t="inlineStr">
        <is>
          <t>Ending balance</t>
        </is>
      </c>
      <c r="B5" s="5" t="n">
        <v>1634932</v>
      </c>
    </row>
    <row r="6">
      <c r="A6" s="4" t="inlineStr">
        <is>
          <t>Accumulated Other Comprehensive Income (Loss) Related To Net Unrealized Investment Gains (Losses)</t>
        </is>
      </c>
    </row>
    <row r="7">
      <c r="A7" s="3" t="inlineStr">
        <is>
          <t>AOCI Attributable to Parent, Net of Tax [Roll Forward]</t>
        </is>
      </c>
    </row>
    <row r="8">
      <c r="A8" s="4" t="inlineStr">
        <is>
          <t>Beginning balance</t>
        </is>
      </c>
      <c r="B8" s="5" t="n">
        <v>429546</v>
      </c>
    </row>
    <row r="9">
      <c r="A9" s="4" t="inlineStr">
        <is>
          <t>Ending balance</t>
        </is>
      </c>
      <c r="B9" s="5" t="n">
        <v>1636246</v>
      </c>
    </row>
    <row r="10">
      <c r="A10" s="4" t="inlineStr">
        <is>
          <t>All Other | Net Unrealized Gains (Losses) on Investments</t>
        </is>
      </c>
    </row>
    <row r="11">
      <c r="A11" s="3" t="inlineStr">
        <is>
          <t>AOCI Attributable to Parent, Net of Tax [Roll Forward]</t>
        </is>
      </c>
    </row>
    <row r="12">
      <c r="A12" s="4" t="inlineStr">
        <is>
          <t>Beginning balance</t>
        </is>
      </c>
      <c r="B12" s="5" t="n">
        <v>736930</v>
      </c>
    </row>
    <row r="13">
      <c r="A13" s="4" t="inlineStr">
        <is>
          <t>Net investment gains (losses) on investments arising during the period</t>
        </is>
      </c>
      <c r="B13" s="5" t="n">
        <v>1749271</v>
      </c>
    </row>
    <row r="14">
      <c r="A14" s="4" t="inlineStr">
        <is>
          <t>Reclassification adjustment for (gains) losses included in net income</t>
        </is>
      </c>
      <c r="B14" s="5" t="n">
        <v>-35880</v>
      </c>
    </row>
    <row r="15">
      <c r="A15" s="4" t="inlineStr">
        <is>
          <t>Reclassification due to allowance for credit losses recorded during the period</t>
        </is>
      </c>
      <c r="B15" s="5" t="n">
        <v>62</v>
      </c>
    </row>
    <row r="16">
      <c r="A16" s="4" t="inlineStr">
        <is>
          <t>Impact of net unrealized investment (gains) losses on DAC and other costs</t>
        </is>
      </c>
      <c r="B16" s="5" t="n">
        <v>0</v>
      </c>
    </row>
    <row r="17">
      <c r="A17" s="4" t="inlineStr">
        <is>
          <t>Impact of net unrealized investment (gains) losses on future policy benefits and other liabilities</t>
        </is>
      </c>
      <c r="B17" s="5" t="n">
        <v>0</v>
      </c>
    </row>
    <row r="18">
      <c r="A18" s="4" t="inlineStr">
        <is>
          <t>Ending balance</t>
        </is>
      </c>
      <c r="B18" s="5" t="n">
        <v>2450383</v>
      </c>
    </row>
    <row r="19">
      <c r="A19" s="4" t="inlineStr">
        <is>
          <t>All Other | Deferred Policy Acquisition Costs and Other Costs</t>
        </is>
      </c>
    </row>
    <row r="20">
      <c r="A20" s="3" t="inlineStr">
        <is>
          <t>AOCI Attributable to Parent, Net of Tax [Roll Forward]</t>
        </is>
      </c>
    </row>
    <row r="21">
      <c r="A21" s="4" t="inlineStr">
        <is>
          <t>Beginning balance</t>
        </is>
      </c>
      <c r="B21" s="5" t="n">
        <v>-156175</v>
      </c>
    </row>
    <row r="22">
      <c r="A22" s="4" t="inlineStr">
        <is>
          <t>Net investment gains (losses) on investments arising during the period</t>
        </is>
      </c>
      <c r="B22" s="5" t="n">
        <v>0</v>
      </c>
    </row>
    <row r="23">
      <c r="A23" s="4" t="inlineStr">
        <is>
          <t>Reclassification adjustment for (gains) losses included in net income</t>
        </is>
      </c>
      <c r="B23" s="5" t="n">
        <v>0</v>
      </c>
    </row>
    <row r="24">
      <c r="A24" s="4" t="inlineStr">
        <is>
          <t>Reclassification due to allowance for credit losses recorded during the period</t>
        </is>
      </c>
      <c r="B24" s="5" t="n">
        <v>0</v>
      </c>
    </row>
    <row r="25">
      <c r="A25" s="4" t="inlineStr">
        <is>
          <t>Impact of net unrealized investment (gains) losses on DAC and other costs</t>
        </is>
      </c>
      <c r="B25" s="5" t="n">
        <v>-183205</v>
      </c>
    </row>
    <row r="26">
      <c r="A26" s="4" t="inlineStr">
        <is>
          <t>Impact of net unrealized investment (gains) losses on future policy benefits and other liabilities</t>
        </is>
      </c>
      <c r="B26" s="5" t="n">
        <v>0</v>
      </c>
    </row>
    <row r="27">
      <c r="A27" s="4" t="inlineStr">
        <is>
          <t>Ending balance</t>
        </is>
      </c>
      <c r="B27" s="5" t="n">
        <v>-339380</v>
      </c>
    </row>
    <row r="28">
      <c r="A28" s="4" t="inlineStr">
        <is>
          <t>All Other | Future Policy Benefits and Other Liabilities</t>
        </is>
      </c>
    </row>
    <row r="29">
      <c r="A29" s="3" t="inlineStr">
        <is>
          <t>AOCI Attributable to Parent, Net of Tax [Roll Forward]</t>
        </is>
      </c>
    </row>
    <row r="30">
      <c r="A30" s="4" t="inlineStr">
        <is>
          <t>Beginning balance</t>
        </is>
      </c>
      <c r="B30" s="5" t="n">
        <v>-35983</v>
      </c>
    </row>
    <row r="31">
      <c r="A31" s="4" t="inlineStr">
        <is>
          <t>Net investment gains (losses) on investments arising during the period</t>
        </is>
      </c>
      <c r="B31" s="5" t="n">
        <v>0</v>
      </c>
    </row>
    <row r="32">
      <c r="A32" s="4" t="inlineStr">
        <is>
          <t>Reclassification adjustment for (gains) losses included in net income</t>
        </is>
      </c>
      <c r="B32" s="5" t="n">
        <v>0</v>
      </c>
    </row>
    <row r="33">
      <c r="A33" s="4" t="inlineStr">
        <is>
          <t>Reclassification due to allowance for credit losses recorded during the period</t>
        </is>
      </c>
      <c r="B33" s="5" t="n">
        <v>0</v>
      </c>
    </row>
    <row r="34">
      <c r="A34" s="4" t="inlineStr">
        <is>
          <t>Impact of net unrealized investment (gains) losses on DAC and other costs</t>
        </is>
      </c>
      <c r="B34" s="5" t="n">
        <v>0</v>
      </c>
    </row>
    <row r="35">
      <c r="A35" s="4" t="inlineStr">
        <is>
          <t>Impact of net unrealized investment (gains) losses on future policy benefits and other liabilities</t>
        </is>
      </c>
      <c r="B35" s="5" t="n">
        <v>-3759</v>
      </c>
    </row>
    <row r="36">
      <c r="A36" s="4" t="inlineStr">
        <is>
          <t>Ending balance</t>
        </is>
      </c>
      <c r="B36" s="5" t="n">
        <v>-39742</v>
      </c>
    </row>
    <row r="37">
      <c r="A37" s="4" t="inlineStr">
        <is>
          <t>All Other | Deferred Income Tax (Liability) Benefit</t>
        </is>
      </c>
    </row>
    <row r="38">
      <c r="A38" s="3" t="inlineStr">
        <is>
          <t>AOCI Attributable to Parent, Net of Tax [Roll Forward]</t>
        </is>
      </c>
    </row>
    <row r="39">
      <c r="A39" s="4" t="inlineStr">
        <is>
          <t>Beginning balance</t>
        </is>
      </c>
      <c r="B39" s="5" t="n">
        <v>-115226</v>
      </c>
    </row>
    <row r="40">
      <c r="A40" s="4" t="inlineStr">
        <is>
          <t>Net investment gains (losses) on investments arising during the period</t>
        </is>
      </c>
      <c r="B40" s="5" t="n">
        <v>-367349</v>
      </c>
    </row>
    <row r="41">
      <c r="A41" s="4" t="inlineStr">
        <is>
          <t>Reclassification adjustment for (gains) losses included in net income</t>
        </is>
      </c>
      <c r="B41" s="5" t="n">
        <v>7535</v>
      </c>
    </row>
    <row r="42">
      <c r="A42" s="4" t="inlineStr">
        <is>
          <t>Reclassification due to allowance for credit losses recorded during the period</t>
        </is>
      </c>
      <c r="B42" s="5" t="n">
        <v>-13</v>
      </c>
    </row>
    <row r="43">
      <c r="A43" s="4" t="inlineStr">
        <is>
          <t>Impact of net unrealized investment (gains) losses on DAC and other costs</t>
        </is>
      </c>
      <c r="B43" s="5" t="n">
        <v>38473</v>
      </c>
    </row>
    <row r="44">
      <c r="A44" s="4" t="inlineStr">
        <is>
          <t>Impact of net unrealized investment (gains) losses on future policy benefits and other liabilities</t>
        </is>
      </c>
      <c r="B44" s="5" t="n">
        <v>789</v>
      </c>
    </row>
    <row r="45">
      <c r="A45" s="4" t="inlineStr">
        <is>
          <t>Ending balance</t>
        </is>
      </c>
      <c r="B45" s="5" t="n">
        <v>-435791</v>
      </c>
    </row>
    <row r="46">
      <c r="A46" s="4" t="inlineStr">
        <is>
          <t>All Other | Accumulated Other Comprehensive Income (Loss) Related To Net Unrealized Investment Gains (Losses)</t>
        </is>
      </c>
    </row>
    <row r="47">
      <c r="A47" s="3" t="inlineStr">
        <is>
          <t>AOCI Attributable to Parent, Net of Tax [Roll Forward]</t>
        </is>
      </c>
    </row>
    <row r="48">
      <c r="A48" s="4" t="inlineStr">
        <is>
          <t>Beginning balance</t>
        </is>
      </c>
      <c r="B48" s="5" t="n">
        <v>429546</v>
      </c>
    </row>
    <row r="49">
      <c r="A49" s="4" t="inlineStr">
        <is>
          <t>Net investment gains (losses) on investments arising during the period</t>
        </is>
      </c>
      <c r="B49" s="5" t="n">
        <v>1381922</v>
      </c>
    </row>
    <row r="50">
      <c r="A50" s="4" t="inlineStr">
        <is>
          <t>Reclassification adjustment for (gains) losses included in net income</t>
        </is>
      </c>
      <c r="B50" s="5" t="n">
        <v>-28345</v>
      </c>
    </row>
    <row r="51">
      <c r="A51" s="4" t="inlineStr">
        <is>
          <t>Reclassification due to allowance for credit losses recorded during the period</t>
        </is>
      </c>
      <c r="B51" s="5" t="n">
        <v>49</v>
      </c>
    </row>
    <row r="52">
      <c r="A52" s="4" t="inlineStr">
        <is>
          <t>Impact of net unrealized investment (gains) losses on DAC and other costs</t>
        </is>
      </c>
      <c r="B52" s="5" t="n">
        <v>-144732</v>
      </c>
    </row>
    <row r="53">
      <c r="A53" s="4" t="inlineStr">
        <is>
          <t>Impact of net unrealized investment (gains) losses on future policy benefits and other liabilities</t>
        </is>
      </c>
      <c r="B53" s="5" t="n">
        <v>-2970</v>
      </c>
    </row>
    <row r="54">
      <c r="A54" s="4" t="inlineStr">
        <is>
          <t>Ending balance</t>
        </is>
      </c>
      <c r="B54" s="6" t="n">
        <v>16354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lated Party Transactions (Narrative) (Details) - USD ($)</t>
        </is>
      </c>
      <c r="B1" s="2" t="inlineStr">
        <is>
          <t>3 Months Ended</t>
        </is>
      </c>
      <c r="H1" s="2" t="inlineStr">
        <is>
          <t>6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c r="J2" s="2" t="inlineStr">
        <is>
          <t>Dec. 31, 2019</t>
        </is>
      </c>
    </row>
    <row r="3">
      <c r="A3" s="3" t="inlineStr">
        <is>
          <t>Related Party Transaction [Line Items]</t>
        </is>
      </c>
    </row>
    <row r="4">
      <c r="A4" s="4" t="inlineStr">
        <is>
          <t>Investment expense</t>
        </is>
      </c>
      <c r="B4" s="6" t="n">
        <v>6785000</v>
      </c>
      <c r="F4" s="6" t="n">
        <v>5400000</v>
      </c>
      <c r="H4" s="6" t="n">
        <v>13178000</v>
      </c>
      <c r="I4" s="6" t="n">
        <v>9353000</v>
      </c>
    </row>
    <row r="5">
      <c r="A5" s="4" t="inlineStr">
        <is>
          <t>Commissions and fees</t>
        </is>
      </c>
      <c r="B5" s="5" t="n">
        <v>455682000</v>
      </c>
      <c r="F5" s="5" t="n">
        <v>524788000</v>
      </c>
      <c r="H5" s="5" t="n">
        <v>952551000</v>
      </c>
      <c r="I5" s="5" t="n">
        <v>1032722000</v>
      </c>
    </row>
    <row r="6">
      <c r="A6" s="4" t="inlineStr">
        <is>
          <t>Other invested assets</t>
        </is>
      </c>
      <c r="B6" s="5" t="n">
        <v>529040000</v>
      </c>
      <c r="D6" s="6" t="n">
        <v>474013000</v>
      </c>
      <c r="H6" s="5" t="n">
        <v>529040000</v>
      </c>
      <c r="J6" s="6" t="n">
        <v>474013000</v>
      </c>
    </row>
    <row r="7">
      <c r="A7" s="4" t="inlineStr">
        <is>
          <t>Net investment income</t>
        </is>
      </c>
      <c r="B7" s="5" t="n">
        <v>158426000</v>
      </c>
      <c r="F7" s="5" t="n">
        <v>131972000</v>
      </c>
      <c r="H7" s="5" t="n">
        <v>281463000</v>
      </c>
      <c r="I7" s="5" t="n">
        <v>257041000</v>
      </c>
    </row>
    <row r="8">
      <c r="A8" s="4" t="inlineStr">
        <is>
          <t>Fee income from revenue sharing agreement</t>
        </is>
      </c>
      <c r="B8" s="5" t="n">
        <v>105849000</v>
      </c>
      <c r="F8" s="5" t="n">
        <v>115205000</v>
      </c>
      <c r="H8" s="5" t="n">
        <v>250982000</v>
      </c>
      <c r="I8" s="5" t="n">
        <v>224593000</v>
      </c>
    </row>
    <row r="9">
      <c r="A9" s="4" t="inlineStr">
        <is>
          <t>Accrued investment income</t>
        </is>
      </c>
      <c r="B9" s="5" t="n">
        <v>116317000</v>
      </c>
      <c r="D9" s="5" t="n">
        <v>102724000</v>
      </c>
      <c r="H9" s="5" t="n">
        <v>116317000</v>
      </c>
      <c r="J9" s="5" t="n">
        <v>102724000</v>
      </c>
    </row>
    <row r="10">
      <c r="A10" s="4" t="inlineStr">
        <is>
          <t>Contributed capital</t>
        </is>
      </c>
      <c r="H10" s="5" t="n">
        <v>0</v>
      </c>
      <c r="J10" s="5" t="n">
        <v>0</v>
      </c>
    </row>
    <row r="11">
      <c r="A11" s="4" t="inlineStr">
        <is>
          <t>Prudential Insurance</t>
        </is>
      </c>
    </row>
    <row r="12">
      <c r="A12" s="3" t="inlineStr">
        <is>
          <t>Related Party Transaction [Line Items]</t>
        </is>
      </c>
    </row>
    <row r="13">
      <c r="A13" s="4" t="inlineStr">
        <is>
          <t>Stock option program plan expense</t>
        </is>
      </c>
      <c r="B13" s="5" t="n">
        <v>0</v>
      </c>
      <c r="F13" s="5" t="n">
        <v>100000</v>
      </c>
      <c r="H13" s="5" t="n">
        <v>100000</v>
      </c>
      <c r="I13" s="5" t="n">
        <v>100000</v>
      </c>
    </row>
    <row r="14">
      <c r="A14" s="4" t="inlineStr">
        <is>
          <t>Deferred compensation program expense</t>
        </is>
      </c>
      <c r="B14" s="5" t="n">
        <v>0</v>
      </c>
      <c r="F14" s="5" t="n">
        <v>200000</v>
      </c>
      <c r="H14" s="5" t="n">
        <v>300000</v>
      </c>
      <c r="I14" s="5" t="n">
        <v>500000</v>
      </c>
    </row>
    <row r="15">
      <c r="A15" s="4" t="inlineStr">
        <is>
          <t>Pension plan expense</t>
        </is>
      </c>
      <c r="B15" s="5" t="n">
        <v>500000</v>
      </c>
      <c r="F15" s="5" t="n">
        <v>600000</v>
      </c>
      <c r="H15" s="5" t="n">
        <v>1100000</v>
      </c>
      <c r="I15" s="5" t="n">
        <v>1100000</v>
      </c>
    </row>
    <row r="16">
      <c r="A16" s="4" t="inlineStr">
        <is>
          <t>Welfare plan expense</t>
        </is>
      </c>
      <c r="B16" s="5" t="n">
        <v>400000</v>
      </c>
      <c r="F16" s="5" t="n">
        <v>500000</v>
      </c>
      <c r="H16" s="6" t="n">
        <v>1000000</v>
      </c>
      <c r="I16" s="5" t="n">
        <v>1100000</v>
      </c>
    </row>
    <row r="17">
      <c r="A17" s="4" t="inlineStr">
        <is>
          <t>Defined contribution plan employer matching contribution percent</t>
        </is>
      </c>
      <c r="H17" s="4" t="inlineStr">
        <is>
          <t>4.00%</t>
        </is>
      </c>
    </row>
    <row r="18">
      <c r="A18" s="4" t="inlineStr">
        <is>
          <t>Defined contribution plan, cost recognized</t>
        </is>
      </c>
      <c r="B18" s="5" t="n">
        <v>200000</v>
      </c>
      <c r="F18" s="5" t="n">
        <v>300000</v>
      </c>
      <c r="H18" s="6" t="n">
        <v>500000</v>
      </c>
      <c r="I18" s="5" t="n">
        <v>500000</v>
      </c>
    </row>
    <row r="19">
      <c r="A19" s="4" t="inlineStr">
        <is>
          <t>Affiliated Entity</t>
        </is>
      </c>
    </row>
    <row r="20">
      <c r="A20" s="3" t="inlineStr">
        <is>
          <t>Related Party Transaction [Line Items]</t>
        </is>
      </c>
    </row>
    <row r="21">
      <c r="A21" s="4" t="inlineStr">
        <is>
          <t>Net investment income</t>
        </is>
      </c>
      <c r="B21" s="5" t="n">
        <v>300000</v>
      </c>
      <c r="H21" s="5" t="n">
        <v>300000</v>
      </c>
    </row>
    <row r="22">
      <c r="A22" s="4" t="inlineStr">
        <is>
          <t>Accrued interest receivable related to long-term notes receivables</t>
        </is>
      </c>
      <c r="B22" s="5" t="n">
        <v>100000</v>
      </c>
      <c r="D22" s="5" t="n">
        <v>0</v>
      </c>
      <c r="H22" s="5" t="n">
        <v>100000</v>
      </c>
      <c r="J22" s="5" t="n">
        <v>0</v>
      </c>
    </row>
    <row r="23">
      <c r="A23" s="4" t="inlineStr">
        <is>
          <t>Revenue related to long-term notes receivable</t>
        </is>
      </c>
      <c r="B23" s="5" t="n">
        <v>400000</v>
      </c>
      <c r="F23" s="5" t="n">
        <v>100000</v>
      </c>
      <c r="H23" s="5" t="n">
        <v>800000</v>
      </c>
      <c r="I23" s="5" t="n">
        <v>200000</v>
      </c>
    </row>
    <row r="24">
      <c r="A24" s="4" t="inlineStr">
        <is>
          <t>Accrued investment income</t>
        </is>
      </c>
      <c r="B24" s="5" t="n">
        <v>200000</v>
      </c>
      <c r="H24" s="5" t="n">
        <v>200000</v>
      </c>
    </row>
    <row r="25">
      <c r="A25" s="4" t="inlineStr">
        <is>
          <t>Interest expense related to loans payable</t>
        </is>
      </c>
      <c r="B25" s="5" t="n">
        <v>8000000</v>
      </c>
      <c r="F25" s="5" t="n">
        <v>24000000</v>
      </c>
      <c r="H25" s="5" t="n">
        <v>36000000</v>
      </c>
      <c r="I25" s="5" t="n">
        <v>40000000</v>
      </c>
    </row>
    <row r="26">
      <c r="A26" s="4" t="inlineStr">
        <is>
          <t>Affiliated Entity | PAD</t>
        </is>
      </c>
    </row>
    <row r="27">
      <c r="A27" s="3" t="inlineStr">
        <is>
          <t>Related Party Transaction [Line Items]</t>
        </is>
      </c>
    </row>
    <row r="28">
      <c r="A28" s="4" t="inlineStr">
        <is>
          <t>Commissions and fees</t>
        </is>
      </c>
      <c r="B28" s="5" t="n">
        <v>29000000</v>
      </c>
      <c r="F28" s="5" t="n">
        <v>25000000</v>
      </c>
      <c r="H28" s="5" t="n">
        <v>52000000</v>
      </c>
      <c r="I28" s="5" t="n">
        <v>49000000</v>
      </c>
    </row>
    <row r="29">
      <c r="A29" s="4" t="inlineStr">
        <is>
          <t>Affiliated Entity | ASTISI and PGIM Investments</t>
        </is>
      </c>
    </row>
    <row r="30">
      <c r="A30" s="3" t="inlineStr">
        <is>
          <t>Related Party Transaction [Line Items]</t>
        </is>
      </c>
    </row>
    <row r="31">
      <c r="A31" s="4" t="inlineStr">
        <is>
          <t>Fee income from revenue sharing agreement</t>
        </is>
      </c>
      <c r="B31" s="5" t="n">
        <v>21000000</v>
      </c>
      <c r="F31" s="5" t="n">
        <v>24000000</v>
      </c>
      <c r="H31" s="5" t="n">
        <v>43000000</v>
      </c>
      <c r="I31" s="5" t="n">
        <v>48000000</v>
      </c>
    </row>
    <row r="32">
      <c r="A32" s="4" t="inlineStr">
        <is>
          <t>Affiliated Entity | PGIM</t>
        </is>
      </c>
    </row>
    <row r="33">
      <c r="A33" s="3" t="inlineStr">
        <is>
          <t>Related Party Transaction [Line Items]</t>
        </is>
      </c>
    </row>
    <row r="34">
      <c r="A34" s="4" t="inlineStr">
        <is>
          <t>Investment expense</t>
        </is>
      </c>
      <c r="B34" s="5" t="n">
        <v>5000000</v>
      </c>
      <c r="F34" s="5" t="n">
        <v>4000000</v>
      </c>
      <c r="H34" s="5" t="n">
        <v>10000000</v>
      </c>
      <c r="I34" s="5" t="n">
        <v>8000000</v>
      </c>
    </row>
    <row r="35">
      <c r="A35" s="4" t="inlineStr">
        <is>
          <t>Prudential Financial Joint Venture</t>
        </is>
      </c>
    </row>
    <row r="36">
      <c r="A36" s="3" t="inlineStr">
        <is>
          <t>Related Party Transaction [Line Items]</t>
        </is>
      </c>
    </row>
    <row r="37">
      <c r="A37" s="4" t="inlineStr">
        <is>
          <t>Other invested assets</t>
        </is>
      </c>
      <c r="B37" s="5" t="n">
        <v>444000000</v>
      </c>
      <c r="D37" s="5" t="n">
        <v>391000000</v>
      </c>
      <c r="H37" s="5" t="n">
        <v>444000000</v>
      </c>
      <c r="J37" s="6" t="n">
        <v>391000000</v>
      </c>
    </row>
    <row r="38">
      <c r="A38" s="4" t="inlineStr">
        <is>
          <t>Net investment income</t>
        </is>
      </c>
      <c r="B38" s="5" t="n">
        <v>15000000</v>
      </c>
      <c r="F38" s="5" t="n">
        <v>4000000</v>
      </c>
      <c r="H38" s="5" t="n">
        <v>3000000</v>
      </c>
      <c r="I38" s="5" t="n">
        <v>9000000</v>
      </c>
    </row>
    <row r="39">
      <c r="A39" s="4" t="inlineStr">
        <is>
          <t>Prudential Financial</t>
        </is>
      </c>
    </row>
    <row r="40">
      <c r="A40" s="3" t="inlineStr">
        <is>
          <t>Related Party Transaction [Line Items]</t>
        </is>
      </c>
    </row>
    <row r="41">
      <c r="A41" s="4" t="inlineStr">
        <is>
          <t>Company's share of corporate expenses (benefits)</t>
        </is>
      </c>
      <c r="B41" s="5" t="n">
        <v>2000000</v>
      </c>
      <c r="F41" s="5" t="n">
        <v>4000000</v>
      </c>
      <c r="H41" s="5" t="n">
        <v>6000000</v>
      </c>
      <c r="I41" s="6" t="n">
        <v>8000000</v>
      </c>
    </row>
    <row r="42">
      <c r="A42" s="4" t="inlineStr">
        <is>
          <t>Line of credit facility, maximum borrowing capacity</t>
        </is>
      </c>
      <c r="B42" s="5" t="n">
        <v>9000000000</v>
      </c>
      <c r="H42" s="6" t="n">
        <v>9000000000</v>
      </c>
    </row>
    <row r="43">
      <c r="A43" s="4" t="inlineStr">
        <is>
          <t>PAI</t>
        </is>
      </c>
    </row>
    <row r="44">
      <c r="A44" s="3" t="inlineStr">
        <is>
          <t>Related Party Transaction [Line Items]</t>
        </is>
      </c>
    </row>
    <row r="45">
      <c r="A45" s="4" t="inlineStr">
        <is>
          <t>Return of capital</t>
        </is>
      </c>
      <c r="B45" s="6" t="n">
        <v>173000000</v>
      </c>
      <c r="C45" s="6" t="n">
        <v>207000000</v>
      </c>
      <c r="D45" s="6" t="n">
        <v>241000000</v>
      </c>
      <c r="E45" s="6" t="n">
        <v>245000000</v>
      </c>
      <c r="F45" s="6" t="n">
        <v>247000000</v>
      </c>
      <c r="G45" s="6" t="n">
        <v>245000000</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6 Months Ended</t>
        </is>
      </c>
    </row>
    <row r="2">
      <c r="B2" s="2" t="inlineStr">
        <is>
          <t>Jun. 30, 2020</t>
        </is>
      </c>
      <c r="C2" s="2" t="inlineStr">
        <is>
          <t>Dec. 31, 2019</t>
        </is>
      </c>
    </row>
    <row r="3">
      <c r="A3" s="3" t="inlineStr">
        <is>
          <t>Related Party Transaction [Line Items]</t>
        </is>
      </c>
    </row>
    <row r="4">
      <c r="A4" s="4" t="inlineStr">
        <is>
          <t>Total notes receivable - affiliated</t>
        </is>
      </c>
      <c r="B4" s="6" t="n">
        <v>55789</v>
      </c>
      <c r="C4" s="6" t="n">
        <v>52573</v>
      </c>
    </row>
    <row r="5">
      <c r="A5" s="4" t="inlineStr">
        <is>
          <t>U.S. dollar fixed rate notes</t>
        </is>
      </c>
    </row>
    <row r="6">
      <c r="A6" s="3" t="inlineStr">
        <is>
          <t>Related Party Transaction [Line Items]</t>
        </is>
      </c>
    </row>
    <row r="7">
      <c r="A7" s="4" t="inlineStr">
        <is>
          <t>Total notes receivable - affiliated</t>
        </is>
      </c>
      <c r="B7" s="6" t="n">
        <v>55789</v>
      </c>
      <c r="C7" s="6" t="n">
        <v>52573</v>
      </c>
    </row>
    <row r="8">
      <c r="A8" s="4" t="inlineStr">
        <is>
          <t>U.S. dollar fixed rate notes | Minimum</t>
        </is>
      </c>
    </row>
    <row r="9">
      <c r="A9" s="3" t="inlineStr">
        <is>
          <t>Related Party Transaction [Line Items]</t>
        </is>
      </c>
    </row>
    <row r="10">
      <c r="A10" s="4" t="inlineStr">
        <is>
          <t>Interest Rates</t>
        </is>
      </c>
      <c r="B10" s="4" t="inlineStr">
        <is>
          <t>2.62%</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577002</v>
      </c>
      <c r="C4" s="6" t="n">
        <v>-1068794</v>
      </c>
    </row>
    <row r="5">
      <c r="A5" s="3" t="inlineStr">
        <is>
          <t>Adjustments to reconcile net income (loss) to net cash provided by operating activities:</t>
        </is>
      </c>
    </row>
    <row r="6">
      <c r="A6" s="4" t="inlineStr">
        <is>
          <t>Policy charges and fee income</t>
        </is>
      </c>
      <c r="B6" s="5" t="n">
        <v>59</v>
      </c>
      <c r="C6" s="5" t="n">
        <v>-618</v>
      </c>
    </row>
    <row r="7">
      <c r="A7" s="4" t="inlineStr">
        <is>
          <t>Realized investment (gains) losses, net</t>
        </is>
      </c>
      <c r="B7" s="5" t="n">
        <v>4133455</v>
      </c>
      <c r="C7" s="5" t="n">
        <v>2236434</v>
      </c>
    </row>
    <row r="8">
      <c r="A8" s="4" t="inlineStr">
        <is>
          <t>Depreciation and amortization</t>
        </is>
      </c>
      <c r="B8" s="5" t="n">
        <v>-327</v>
      </c>
      <c r="C8" s="5" t="n">
        <v>-69</v>
      </c>
    </row>
    <row r="9">
      <c r="A9" s="4" t="inlineStr">
        <is>
          <t>Interest credited to policyholders’ account balances</t>
        </is>
      </c>
      <c r="B9" s="5" t="n">
        <v>79716</v>
      </c>
      <c r="C9" s="5" t="n">
        <v>43782</v>
      </c>
    </row>
    <row r="10">
      <c r="A10" s="3" t="inlineStr">
        <is>
          <t>Change in:</t>
        </is>
      </c>
    </row>
    <row r="11">
      <c r="A11" s="4" t="inlineStr">
        <is>
          <t>Future policy benefits</t>
        </is>
      </c>
      <c r="B11" s="5" t="n">
        <v>709681</v>
      </c>
      <c r="C11" s="5" t="n">
        <v>518143</v>
      </c>
    </row>
    <row r="12">
      <c r="A12" s="4" t="inlineStr">
        <is>
          <t>Accrued investment income</t>
        </is>
      </c>
      <c r="B12" s="5" t="n">
        <v>-13593</v>
      </c>
      <c r="C12" s="5" t="n">
        <v>-7254</v>
      </c>
    </row>
    <row r="13">
      <c r="A13" s="4" t="inlineStr">
        <is>
          <t>Net receivables from/payables to parent and affiliates</t>
        </is>
      </c>
      <c r="B13" s="5" t="n">
        <v>-12182</v>
      </c>
      <c r="C13" s="5" t="n">
        <v>-5904</v>
      </c>
    </row>
    <row r="14">
      <c r="A14" s="4" t="inlineStr">
        <is>
          <t>Deferred sales inducements</t>
        </is>
      </c>
      <c r="B14" s="5" t="n">
        <v>-847</v>
      </c>
      <c r="C14" s="5" t="n">
        <v>-447</v>
      </c>
    </row>
    <row r="15">
      <c r="A15" s="4" t="inlineStr">
        <is>
          <t>Deferred policy acquisition costs</t>
        </is>
      </c>
      <c r="B15" s="5" t="n">
        <v>79404</v>
      </c>
      <c r="C15" s="5" t="n">
        <v>-180893</v>
      </c>
    </row>
    <row r="16">
      <c r="A16" s="4" t="inlineStr">
        <is>
          <t>Income taxes</t>
        </is>
      </c>
      <c r="B16" s="5" t="n">
        <v>-883346</v>
      </c>
      <c r="C16" s="5" t="n">
        <v>-238375</v>
      </c>
    </row>
    <row r="17">
      <c r="A17" s="4" t="inlineStr">
        <is>
          <t>Reinsurance recoverables, net</t>
        </is>
      </c>
      <c r="B17" s="5" t="n">
        <v>-27746</v>
      </c>
      <c r="C17" s="5" t="n">
        <v>-3031</v>
      </c>
    </row>
    <row r="18">
      <c r="A18" s="4" t="inlineStr">
        <is>
          <t>Derivatives, net</t>
        </is>
      </c>
      <c r="B18" s="5" t="n">
        <v>8242322</v>
      </c>
      <c r="C18" s="5" t="n">
        <v>777708</v>
      </c>
    </row>
    <row r="19">
      <c r="A19" s="4" t="inlineStr">
        <is>
          <t>Other, net</t>
        </is>
      </c>
      <c r="B19" s="5" t="n">
        <v>-12169</v>
      </c>
      <c r="C19" s="5" t="n">
        <v>13117</v>
      </c>
    </row>
    <row r="20">
      <c r="A20" s="4" t="inlineStr">
        <is>
          <t>Cash flows from (used in) operating activities</t>
        </is>
      </c>
      <c r="B20" s="5" t="n">
        <v>9717425</v>
      </c>
      <c r="C20" s="5" t="n">
        <v>2083799</v>
      </c>
    </row>
    <row r="21">
      <c r="A21" s="3" t="inlineStr">
        <is>
          <t>Proceeds from the sale/maturity/prepayment of:</t>
        </is>
      </c>
    </row>
    <row r="22">
      <c r="A22" s="4" t="inlineStr">
        <is>
          <t>Fixed maturities, available-for-sale</t>
        </is>
      </c>
      <c r="B22" s="5" t="n">
        <v>464413</v>
      </c>
      <c r="C22" s="5" t="n">
        <v>404235</v>
      </c>
    </row>
    <row r="23">
      <c r="A23" s="4" t="inlineStr">
        <is>
          <t>Fixed maturities, trading</t>
        </is>
      </c>
      <c r="B23" s="5" t="n">
        <v>70843</v>
      </c>
      <c r="C23" s="5" t="n">
        <v>73</v>
      </c>
    </row>
    <row r="24">
      <c r="A24" s="4" t="inlineStr">
        <is>
          <t>Equity securities</t>
        </is>
      </c>
      <c r="B24" s="5" t="n">
        <v>14369</v>
      </c>
      <c r="C24" s="5" t="n">
        <v>2534</v>
      </c>
    </row>
    <row r="25">
      <c r="A25" s="4" t="inlineStr">
        <is>
          <t>Commercial mortgage and other loans</t>
        </is>
      </c>
      <c r="B25" s="5" t="n">
        <v>21007</v>
      </c>
      <c r="C25" s="5" t="n">
        <v>117869</v>
      </c>
    </row>
    <row r="26">
      <c r="A26" s="4" t="inlineStr">
        <is>
          <t>Policy loans</t>
        </is>
      </c>
      <c r="B26" s="5" t="n">
        <v>529</v>
      </c>
      <c r="C26" s="5" t="n">
        <v>1069</v>
      </c>
    </row>
    <row r="27">
      <c r="A27" s="4" t="inlineStr">
        <is>
          <t>Other invested assets</t>
        </is>
      </c>
      <c r="B27" s="5" t="n">
        <v>13743</v>
      </c>
      <c r="C27" s="5" t="n">
        <v>20825</v>
      </c>
    </row>
    <row r="28">
      <c r="A28" s="4" t="inlineStr">
        <is>
          <t>Short-term investments</t>
        </is>
      </c>
      <c r="B28" s="5" t="n">
        <v>2829379</v>
      </c>
      <c r="C28" s="5" t="n">
        <v>384990</v>
      </c>
    </row>
    <row r="29">
      <c r="A29" s="3" t="inlineStr">
        <is>
          <t>Payments for the purchase/origination of:</t>
        </is>
      </c>
    </row>
    <row r="30">
      <c r="A30" s="4" t="inlineStr">
        <is>
          <t>Fixed maturities, available for sale</t>
        </is>
      </c>
      <c r="B30" s="5" t="n">
        <v>-2399294</v>
      </c>
      <c r="C30" s="5" t="n">
        <v>-2481050</v>
      </c>
    </row>
    <row r="31">
      <c r="A31" s="4" t="inlineStr">
        <is>
          <t>Fixed maturities, trading</t>
        </is>
      </c>
      <c r="B31" s="5" t="n">
        <v>-243881</v>
      </c>
      <c r="C31" s="5" t="n">
        <v>-54862</v>
      </c>
    </row>
    <row r="32">
      <c r="A32" s="4" t="inlineStr">
        <is>
          <t>Equity securities</t>
        </is>
      </c>
      <c r="B32" s="5" t="n">
        <v>-15863</v>
      </c>
      <c r="C32" s="5" t="n">
        <v>-26246</v>
      </c>
    </row>
    <row r="33">
      <c r="A33" s="4" t="inlineStr">
        <is>
          <t>Commercial mortgage and other loans</t>
        </is>
      </c>
      <c r="B33" s="5" t="n">
        <v>-207350</v>
      </c>
      <c r="C33" s="5" t="n">
        <v>-83787</v>
      </c>
    </row>
    <row r="34">
      <c r="A34" s="4" t="inlineStr">
        <is>
          <t>Policy loans</t>
        </is>
      </c>
      <c r="B34" s="5" t="n">
        <v>-73</v>
      </c>
      <c r="C34" s="5" t="n">
        <v>-168</v>
      </c>
    </row>
    <row r="35">
      <c r="A35" s="4" t="inlineStr">
        <is>
          <t>Other invested assets</t>
        </is>
      </c>
      <c r="B35" s="5" t="n">
        <v>-72413</v>
      </c>
      <c r="C35" s="5" t="n">
        <v>-74670</v>
      </c>
    </row>
    <row r="36">
      <c r="A36" s="4" t="inlineStr">
        <is>
          <t>Short-term investments</t>
        </is>
      </c>
      <c r="B36" s="5" t="n">
        <v>-6134853</v>
      </c>
      <c r="C36" s="5" t="n">
        <v>-353614</v>
      </c>
    </row>
    <row r="37">
      <c r="A37" s="4" t="inlineStr">
        <is>
          <t>Notes receivable from parent and affiliates, net</t>
        </is>
      </c>
      <c r="B37" s="5" t="n">
        <v>0</v>
      </c>
      <c r="C37" s="5" t="n">
        <v>34008</v>
      </c>
    </row>
    <row r="38">
      <c r="A38" s="4" t="inlineStr">
        <is>
          <t>Derivatives, net</t>
        </is>
      </c>
      <c r="B38" s="5" t="n">
        <v>-626097</v>
      </c>
      <c r="C38" s="5" t="n">
        <v>-31536</v>
      </c>
    </row>
    <row r="39">
      <c r="A39" s="4" t="inlineStr">
        <is>
          <t>Other, net</t>
        </is>
      </c>
      <c r="B39" s="5" t="n">
        <v>0</v>
      </c>
      <c r="C39" s="5" t="n">
        <v>0</v>
      </c>
    </row>
    <row r="40">
      <c r="A40" s="4" t="inlineStr">
        <is>
          <t>Cash flows from (used in) investing activities</t>
        </is>
      </c>
      <c r="B40" s="5" t="n">
        <v>-6285541</v>
      </c>
      <c r="C40" s="5" t="n">
        <v>-2140330</v>
      </c>
    </row>
    <row r="41">
      <c r="A41" s="3" t="inlineStr">
        <is>
          <t>CASH FLOWS FROM FINANCING ACTIVITIES:</t>
        </is>
      </c>
    </row>
    <row r="42">
      <c r="A42" s="4" t="inlineStr">
        <is>
          <t>Policyholders' account deposits</t>
        </is>
      </c>
      <c r="B42" s="5" t="n">
        <v>2768113</v>
      </c>
      <c r="C42" s="5" t="n">
        <v>1981101</v>
      </c>
    </row>
    <row r="43">
      <c r="A43" s="4" t="inlineStr">
        <is>
          <t>Ceded policyholders' account deposits</t>
        </is>
      </c>
      <c r="B43" s="5" t="n">
        <v>-30493</v>
      </c>
      <c r="C43" s="5" t="n">
        <v>-11204</v>
      </c>
    </row>
    <row r="44">
      <c r="A44" s="4" t="inlineStr">
        <is>
          <t>Policyholders' account withdrawals</t>
        </is>
      </c>
      <c r="B44" s="5" t="n">
        <v>-2155125</v>
      </c>
      <c r="C44" s="5" t="n">
        <v>-1670995</v>
      </c>
    </row>
    <row r="45">
      <c r="A45" s="4" t="inlineStr">
        <is>
          <t>Ceded policyholders' account withdrawals</t>
        </is>
      </c>
      <c r="B45" s="5" t="n">
        <v>22107</v>
      </c>
      <c r="C45" s="5" t="n">
        <v>23598</v>
      </c>
    </row>
    <row r="46">
      <c r="A46" s="4" t="inlineStr">
        <is>
          <t>Cash collateral for loaned securities</t>
        </is>
      </c>
      <c r="B46" s="5" t="n">
        <v>0</v>
      </c>
      <c r="C46" s="5" t="n">
        <v>-384</v>
      </c>
    </row>
    <row r="47">
      <c r="A47" s="4" t="inlineStr">
        <is>
          <t>Repayments of debt (maturities longer than 90 days)</t>
        </is>
      </c>
      <c r="B47" s="5" t="n">
        <v>0</v>
      </c>
      <c r="C47" s="5" t="n">
        <v>-274569</v>
      </c>
    </row>
    <row r="48">
      <c r="A48" s="4" t="inlineStr">
        <is>
          <t>Net increase/(decrease) in short-term borrowing</t>
        </is>
      </c>
      <c r="B48" s="5" t="n">
        <v>-7916</v>
      </c>
      <c r="C48" s="5" t="n">
        <v>0</v>
      </c>
    </row>
    <row r="49">
      <c r="A49" s="4" t="inlineStr">
        <is>
          <t>Drafts outstanding</t>
        </is>
      </c>
      <c r="B49" s="5" t="n">
        <v>137072</v>
      </c>
      <c r="C49" s="5" t="n">
        <v>-4650</v>
      </c>
    </row>
    <row r="50">
      <c r="A50" s="4" t="inlineStr">
        <is>
          <t>Distribution to Parent</t>
        </is>
      </c>
      <c r="B50" s="5" t="n">
        <v>-380000</v>
      </c>
      <c r="C50" s="5" t="n">
        <v>-491500</v>
      </c>
    </row>
    <row r="51">
      <c r="A51" s="4" t="inlineStr">
        <is>
          <t>Other, net</t>
        </is>
      </c>
      <c r="B51" s="5" t="n">
        <v>-25949</v>
      </c>
      <c r="C51" s="5" t="n">
        <v>0</v>
      </c>
    </row>
    <row r="52">
      <c r="A52" s="4" t="inlineStr">
        <is>
          <t>Cash flows from (used in) financing activities</t>
        </is>
      </c>
      <c r="B52" s="5" t="n">
        <v>327809</v>
      </c>
      <c r="C52" s="5" t="n">
        <v>-448603</v>
      </c>
    </row>
    <row r="53">
      <c r="A53" s="4" t="inlineStr">
        <is>
          <t>NET INCREASE (DECREASE) IN CASH AND CASH EQUIVALENTS</t>
        </is>
      </c>
      <c r="B53" s="5" t="n">
        <v>3759693</v>
      </c>
      <c r="C53" s="5" t="n">
        <v>-505134</v>
      </c>
    </row>
    <row r="54">
      <c r="A54" s="4" t="inlineStr">
        <is>
          <t>CASH AND CASH EQUIVALENTS, BEGINNING OF YEAR</t>
        </is>
      </c>
      <c r="B54" s="5" t="n">
        <v>2795163</v>
      </c>
      <c r="C54" s="5" t="n">
        <v>4503534</v>
      </c>
    </row>
    <row r="55">
      <c r="A55" s="4" t="inlineStr">
        <is>
          <t>CASH AND CASH EQUIVALENTS, END OF PERIOD</t>
        </is>
      </c>
      <c r="B55" s="6" t="n">
        <v>6554856</v>
      </c>
      <c r="C55" s="6" t="n">
        <v>3998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y Transactions (Affiliated Commercial Mortgage Loan) (Details) - USD ($) $ in Thousands</t>
        </is>
      </c>
      <c r="B1" s="2" t="inlineStr">
        <is>
          <t>6 Months Ended</t>
        </is>
      </c>
    </row>
    <row r="2">
      <c r="B2" s="2" t="inlineStr">
        <is>
          <t>Jun. 30, 2020</t>
        </is>
      </c>
      <c r="D2" s="2" t="inlineStr">
        <is>
          <t>Dec. 31, 2019</t>
        </is>
      </c>
    </row>
    <row r="3">
      <c r="A3" s="3" t="inlineStr">
        <is>
          <t>Related Party Transaction [Line Items]</t>
        </is>
      </c>
    </row>
    <row r="4">
      <c r="A4" s="4" t="inlineStr">
        <is>
          <t>Commercial Mortgage Loans</t>
        </is>
      </c>
      <c r="B4" s="6" t="n">
        <v>1644320</v>
      </c>
      <c r="C4" s="4" t="inlineStr">
        <is>
          <t>[1]</t>
        </is>
      </c>
      <c r="D4" s="6" t="n">
        <v>1471522</v>
      </c>
    </row>
    <row r="5">
      <c r="A5" s="4" t="inlineStr">
        <is>
          <t>Affiliated Entity | Commercial Mortgage Loans</t>
        </is>
      </c>
    </row>
    <row r="6">
      <c r="A6" s="3" t="inlineStr">
        <is>
          <t>Related Party Transaction [Line Items]</t>
        </is>
      </c>
    </row>
    <row r="7">
      <c r="A7" s="4" t="inlineStr">
        <is>
          <t>Interest Rates</t>
        </is>
      </c>
      <c r="B7" s="4" t="inlineStr">
        <is>
          <t>4.67%</t>
        </is>
      </c>
    </row>
    <row r="8">
      <c r="A8" s="4" t="inlineStr">
        <is>
          <t>Commercial Mortgage Loans</t>
        </is>
      </c>
      <c r="B8" s="6" t="n">
        <v>74005</v>
      </c>
    </row>
    <row r="9"/>
    <row r="10">
      <c r="A10" s="4" t="inlineStr">
        <is>
          <t>[1]</t>
        </is>
      </c>
      <c r="B10" s="4" t="inlineStr">
        <is>
          <t>June 30, 2020 amounts include the impacts of the January 1, 2020 adoption of ASU 2016-13. See Note 2 for details.</t>
        </is>
      </c>
    </row>
  </sheetData>
  <mergeCells count="5">
    <mergeCell ref="A1:A2"/>
    <mergeCell ref="B1:C1"/>
    <mergeCell ref="B2:C2"/>
    <mergeCell ref="A9:D9"/>
    <mergeCell ref="B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ffiliated Asset Transf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alized investment (gains) losses, net</t>
        </is>
      </c>
      <c r="B4" s="6" t="n">
        <v>-3375764</v>
      </c>
      <c r="C4" s="6" t="n">
        <v>-894215</v>
      </c>
      <c r="D4" s="6" t="n">
        <v>-4133455</v>
      </c>
      <c r="E4" s="6" t="n">
        <v>-2236434</v>
      </c>
    </row>
    <row r="5">
      <c r="A5" s="4" t="inlineStr">
        <is>
          <t>Affiliated Entity | Prudential Insurance January 2019 Sale</t>
        </is>
      </c>
    </row>
    <row r="6">
      <c r="A6" s="3" t="inlineStr">
        <is>
          <t>Related Party Transaction [Line Items]</t>
        </is>
      </c>
    </row>
    <row r="7">
      <c r="A7" s="4" t="inlineStr">
        <is>
          <t>Fair Value</t>
        </is>
      </c>
      <c r="B7" s="5" t="n">
        <v>20504</v>
      </c>
      <c r="D7" s="5" t="n">
        <v>20504</v>
      </c>
    </row>
    <row r="8">
      <c r="A8" s="4" t="inlineStr">
        <is>
          <t>Book Value</t>
        </is>
      </c>
      <c r="B8" s="5" t="n">
        <v>20781</v>
      </c>
      <c r="D8" s="5" t="n">
        <v>20781</v>
      </c>
    </row>
    <row r="9">
      <c r="A9" s="4" t="inlineStr">
        <is>
          <t>APIC, Net of Tax Increase/(Decrease)</t>
        </is>
      </c>
      <c r="B9" s="5" t="n">
        <v>0</v>
      </c>
      <c r="D9" s="5" t="n">
        <v>0</v>
      </c>
    </row>
    <row r="10">
      <c r="A10" s="4" t="inlineStr">
        <is>
          <t>Realized investment (gains) losses, net</t>
        </is>
      </c>
      <c r="D10" s="5" t="n">
        <v>-277</v>
      </c>
    </row>
    <row r="11">
      <c r="A11" s="4" t="inlineStr">
        <is>
          <t>Affiliated Entity | Prudential Insurance February 2019 Sale</t>
        </is>
      </c>
    </row>
    <row r="12">
      <c r="A12" s="3" t="inlineStr">
        <is>
          <t>Related Party Transaction [Line Items]</t>
        </is>
      </c>
    </row>
    <row r="13">
      <c r="A13" s="4" t="inlineStr">
        <is>
          <t>Fair Value</t>
        </is>
      </c>
      <c r="B13" s="5" t="n">
        <v>97953</v>
      </c>
      <c r="D13" s="5" t="n">
        <v>97953</v>
      </c>
    </row>
    <row r="14">
      <c r="A14" s="4" t="inlineStr">
        <is>
          <t>Book Value</t>
        </is>
      </c>
      <c r="B14" s="5" t="n">
        <v>98506</v>
      </c>
      <c r="D14" s="5" t="n">
        <v>98506</v>
      </c>
    </row>
    <row r="15">
      <c r="A15" s="4" t="inlineStr">
        <is>
          <t>APIC, Net of Tax Increase/(Decrease)</t>
        </is>
      </c>
      <c r="B15" s="5" t="n">
        <v>0</v>
      </c>
      <c r="D15" s="5" t="n">
        <v>0</v>
      </c>
    </row>
    <row r="16">
      <c r="A16" s="4" t="inlineStr">
        <is>
          <t>Realized investment (gains) losses, net</t>
        </is>
      </c>
      <c r="D16" s="5" t="n">
        <v>-554</v>
      </c>
    </row>
    <row r="17">
      <c r="A17" s="4" t="inlineStr">
        <is>
          <t>Affiliated Entity | Prudential Insurance March 2019 Purchase</t>
        </is>
      </c>
    </row>
    <row r="18">
      <c r="A18" s="3" t="inlineStr">
        <is>
          <t>Related Party Transaction [Line Items]</t>
        </is>
      </c>
    </row>
    <row r="19">
      <c r="A19" s="4" t="inlineStr">
        <is>
          <t>Fair Value</t>
        </is>
      </c>
      <c r="B19" s="5" t="n">
        <v>141476</v>
      </c>
      <c r="D19" s="5" t="n">
        <v>141476</v>
      </c>
    </row>
    <row r="20">
      <c r="A20" s="4" t="inlineStr">
        <is>
          <t>Book Value</t>
        </is>
      </c>
      <c r="B20" s="5" t="n">
        <v>141476</v>
      </c>
      <c r="D20" s="5" t="n">
        <v>141476</v>
      </c>
    </row>
    <row r="21">
      <c r="A21" s="4" t="inlineStr">
        <is>
          <t>APIC, Net of Tax Increase/(Decrease)</t>
        </is>
      </c>
      <c r="B21" s="5" t="n">
        <v>0</v>
      </c>
      <c r="D21" s="5" t="n">
        <v>0</v>
      </c>
    </row>
    <row r="22">
      <c r="A22" s="4" t="inlineStr">
        <is>
          <t>Realized investment (gains) losses, net</t>
        </is>
      </c>
      <c r="D22" s="5" t="n">
        <v>7776</v>
      </c>
    </row>
    <row r="23">
      <c r="A23" s="4" t="inlineStr">
        <is>
          <t>Affiliated Entity | Prudential Insurance April 2019 Purchase</t>
        </is>
      </c>
    </row>
    <row r="24">
      <c r="A24" s="3" t="inlineStr">
        <is>
          <t>Related Party Transaction [Line Items]</t>
        </is>
      </c>
    </row>
    <row r="25">
      <c r="A25" s="4" t="inlineStr">
        <is>
          <t>Fair Value</t>
        </is>
      </c>
      <c r="B25" s="5" t="n">
        <v>4300</v>
      </c>
      <c r="D25" s="5" t="n">
        <v>4300</v>
      </c>
    </row>
    <row r="26">
      <c r="A26" s="4" t="inlineStr">
        <is>
          <t>Book Value</t>
        </is>
      </c>
      <c r="B26" s="5" t="n">
        <v>4300</v>
      </c>
      <c r="D26" s="5" t="n">
        <v>4300</v>
      </c>
    </row>
    <row r="27">
      <c r="A27" s="4" t="inlineStr">
        <is>
          <t>APIC, Net of Tax Increase/(Decrease)</t>
        </is>
      </c>
      <c r="B27" s="5" t="n">
        <v>0</v>
      </c>
      <c r="D27" s="5" t="n">
        <v>0</v>
      </c>
    </row>
    <row r="28">
      <c r="A28" s="4" t="inlineStr">
        <is>
          <t>Realized investment (gains) losses, net</t>
        </is>
      </c>
      <c r="D28" s="5" t="n">
        <v>0</v>
      </c>
    </row>
    <row r="29">
      <c r="A29" s="4" t="inlineStr">
        <is>
          <t>Affiliated Entity | Prudential Retirement Insurance &amp; Annuity April 2019 Purchase</t>
        </is>
      </c>
    </row>
    <row r="30">
      <c r="A30" s="3" t="inlineStr">
        <is>
          <t>Related Party Transaction [Line Items]</t>
        </is>
      </c>
    </row>
    <row r="31">
      <c r="A31" s="4" t="inlineStr">
        <is>
          <t>Fair Value</t>
        </is>
      </c>
      <c r="B31" s="5" t="n">
        <v>1258</v>
      </c>
      <c r="D31" s="5" t="n">
        <v>1258</v>
      </c>
    </row>
    <row r="32">
      <c r="A32" s="4" t="inlineStr">
        <is>
          <t>Book Value</t>
        </is>
      </c>
      <c r="B32" s="5" t="n">
        <v>1258</v>
      </c>
      <c r="D32" s="5" t="n">
        <v>1258</v>
      </c>
    </row>
    <row r="33">
      <c r="A33" s="4" t="inlineStr">
        <is>
          <t>APIC, Net of Tax Increase/(Decrease)</t>
        </is>
      </c>
      <c r="B33" s="5" t="n">
        <v>0</v>
      </c>
      <c r="D33" s="5" t="n">
        <v>0</v>
      </c>
    </row>
    <row r="34">
      <c r="A34" s="4" t="inlineStr">
        <is>
          <t>Realized investment (gains) losses, net</t>
        </is>
      </c>
      <c r="D34" s="5" t="n">
        <v>0</v>
      </c>
    </row>
    <row r="35">
      <c r="A35" s="4" t="inlineStr">
        <is>
          <t>Affiliated Entity | Pruco Life April 2019 Purchase</t>
        </is>
      </c>
    </row>
    <row r="36">
      <c r="A36" s="3" t="inlineStr">
        <is>
          <t>Related Party Transaction [Line Items]</t>
        </is>
      </c>
    </row>
    <row r="37">
      <c r="A37" s="4" t="inlineStr">
        <is>
          <t>Fair Value</t>
        </is>
      </c>
      <c r="B37" s="5" t="n">
        <v>14525</v>
      </c>
      <c r="D37" s="5" t="n">
        <v>14525</v>
      </c>
    </row>
    <row r="38">
      <c r="A38" s="4" t="inlineStr">
        <is>
          <t>Book Value</t>
        </is>
      </c>
      <c r="B38" s="5" t="n">
        <v>14525</v>
      </c>
      <c r="D38" s="5" t="n">
        <v>14525</v>
      </c>
    </row>
    <row r="39">
      <c r="A39" s="4" t="inlineStr">
        <is>
          <t>APIC, Net of Tax Increase/(Decrease)</t>
        </is>
      </c>
      <c r="B39" s="5" t="n">
        <v>0</v>
      </c>
      <c r="D39" s="5" t="n">
        <v>0</v>
      </c>
    </row>
    <row r="40">
      <c r="A40" s="4" t="inlineStr">
        <is>
          <t>Realized investment (gains) losses, net</t>
        </is>
      </c>
      <c r="D40" s="5" t="n">
        <v>0</v>
      </c>
    </row>
    <row r="41">
      <c r="A41" s="4" t="inlineStr">
        <is>
          <t>Affiliated Entity | Prudential Insurance June 2019 - Transfer Out</t>
        </is>
      </c>
    </row>
    <row r="42">
      <c r="A42" s="3" t="inlineStr">
        <is>
          <t>Related Party Transaction [Line Items]</t>
        </is>
      </c>
    </row>
    <row r="43">
      <c r="A43" s="4" t="inlineStr">
        <is>
          <t>Fair Value</t>
        </is>
      </c>
      <c r="B43" s="5" t="n">
        <v>23066</v>
      </c>
      <c r="D43" s="5" t="n">
        <v>23066</v>
      </c>
    </row>
    <row r="44">
      <c r="A44" s="4" t="inlineStr">
        <is>
          <t>Book Value</t>
        </is>
      </c>
      <c r="B44" s="5" t="n">
        <v>23002</v>
      </c>
      <c r="D44" s="5" t="n">
        <v>23002</v>
      </c>
    </row>
    <row r="45">
      <c r="A45" s="4" t="inlineStr">
        <is>
          <t>APIC, Net of Tax Increase/(Decrease)</t>
        </is>
      </c>
      <c r="B45" s="5" t="n">
        <v>0</v>
      </c>
      <c r="D45" s="5" t="n">
        <v>0</v>
      </c>
    </row>
    <row r="46">
      <c r="A46" s="4" t="inlineStr">
        <is>
          <t>Realized investment (gains) losses, net</t>
        </is>
      </c>
      <c r="D46" s="5" t="n">
        <v>64</v>
      </c>
    </row>
    <row r="47">
      <c r="A47" s="4" t="inlineStr">
        <is>
          <t>Affiliated Entity | Prudential Insurance June 2019 - Transfer In</t>
        </is>
      </c>
    </row>
    <row r="48">
      <c r="A48" s="3" t="inlineStr">
        <is>
          <t>Related Party Transaction [Line Items]</t>
        </is>
      </c>
    </row>
    <row r="49">
      <c r="A49" s="4" t="inlineStr">
        <is>
          <t>Fair Value</t>
        </is>
      </c>
      <c r="B49" s="5" t="n">
        <v>19919</v>
      </c>
      <c r="D49" s="5" t="n">
        <v>19919</v>
      </c>
    </row>
    <row r="50">
      <c r="A50" s="4" t="inlineStr">
        <is>
          <t>Book Value</t>
        </is>
      </c>
      <c r="B50" s="5" t="n">
        <v>19919</v>
      </c>
      <c r="D50" s="5" t="n">
        <v>19919</v>
      </c>
    </row>
    <row r="51">
      <c r="A51" s="4" t="inlineStr">
        <is>
          <t>APIC, Net of Tax Increase/(Decrease)</t>
        </is>
      </c>
      <c r="B51" s="5" t="n">
        <v>0</v>
      </c>
      <c r="D51" s="5" t="n">
        <v>0</v>
      </c>
    </row>
    <row r="52">
      <c r="A52" s="4" t="inlineStr">
        <is>
          <t>Realized investment (gains) losses, net</t>
        </is>
      </c>
      <c r="D52" s="5" t="n">
        <v>0</v>
      </c>
    </row>
    <row r="53">
      <c r="A53" s="4" t="inlineStr">
        <is>
          <t>Affiliated Entity | Prudential Insurance August 2019 - Sale</t>
        </is>
      </c>
    </row>
    <row r="54">
      <c r="A54" s="3" t="inlineStr">
        <is>
          <t>Related Party Transaction [Line Items]</t>
        </is>
      </c>
    </row>
    <row r="55">
      <c r="A55" s="4" t="inlineStr">
        <is>
          <t>Fair Value</t>
        </is>
      </c>
      <c r="B55" s="5" t="n">
        <v>66346</v>
      </c>
      <c r="D55" s="5" t="n">
        <v>66346</v>
      </c>
    </row>
    <row r="56">
      <c r="A56" s="4" t="inlineStr">
        <is>
          <t>Book Value</t>
        </is>
      </c>
      <c r="B56" s="5" t="n">
        <v>64735</v>
      </c>
      <c r="D56" s="5" t="n">
        <v>64735</v>
      </c>
    </row>
    <row r="57">
      <c r="A57" s="4" t="inlineStr">
        <is>
          <t>APIC, Net of Tax Increase/(Decrease)</t>
        </is>
      </c>
      <c r="B57" s="5" t="n">
        <v>0</v>
      </c>
      <c r="D57" s="5" t="n">
        <v>0</v>
      </c>
    </row>
    <row r="58">
      <c r="A58" s="4" t="inlineStr">
        <is>
          <t>Realized investment (gains) losses, net</t>
        </is>
      </c>
      <c r="D58" s="5" t="n">
        <v>1611</v>
      </c>
    </row>
    <row r="59">
      <c r="A59" s="4" t="inlineStr">
        <is>
          <t>Affiliated Entity | Prudential Insurance August 2019 - Sale</t>
        </is>
      </c>
    </row>
    <row r="60">
      <c r="A60" s="3" t="inlineStr">
        <is>
          <t>Related Party Transaction [Line Items]</t>
        </is>
      </c>
    </row>
    <row r="61">
      <c r="A61" s="4" t="inlineStr">
        <is>
          <t>Fair Value</t>
        </is>
      </c>
      <c r="B61" s="5" t="n">
        <v>106307</v>
      </c>
      <c r="D61" s="5" t="n">
        <v>106307</v>
      </c>
    </row>
    <row r="62">
      <c r="A62" s="4" t="inlineStr">
        <is>
          <t>Book Value</t>
        </is>
      </c>
      <c r="B62" s="5" t="n">
        <v>104733</v>
      </c>
      <c r="D62" s="5" t="n">
        <v>104733</v>
      </c>
    </row>
    <row r="63">
      <c r="A63" s="4" t="inlineStr">
        <is>
          <t>APIC, Net of Tax Increase/(Decrease)</t>
        </is>
      </c>
      <c r="B63" s="5" t="n">
        <v>0</v>
      </c>
      <c r="D63" s="5" t="n">
        <v>0</v>
      </c>
    </row>
    <row r="64">
      <c r="A64" s="4" t="inlineStr">
        <is>
          <t>Realized investment (gains) losses, net</t>
        </is>
      </c>
      <c r="D64" s="5" t="n">
        <v>1574</v>
      </c>
    </row>
    <row r="65">
      <c r="A65" s="4" t="inlineStr">
        <is>
          <t>Affiliated Entity | Prudential Insurance November 2019 Sale</t>
        </is>
      </c>
    </row>
    <row r="66">
      <c r="A66" s="3" t="inlineStr">
        <is>
          <t>Related Party Transaction [Line Items]</t>
        </is>
      </c>
    </row>
    <row r="67">
      <c r="A67" s="4" t="inlineStr">
        <is>
          <t>Fair Value</t>
        </is>
      </c>
      <c r="B67" s="5" t="n">
        <v>2289</v>
      </c>
      <c r="D67" s="5" t="n">
        <v>2289</v>
      </c>
    </row>
    <row r="68">
      <c r="A68" s="4" t="inlineStr">
        <is>
          <t>Book Value</t>
        </is>
      </c>
      <c r="B68" s="5" t="n">
        <v>2362</v>
      </c>
      <c r="D68" s="5" t="n">
        <v>2362</v>
      </c>
    </row>
    <row r="69">
      <c r="A69" s="4" t="inlineStr">
        <is>
          <t>APIC, Net of Tax Increase/(Decrease)</t>
        </is>
      </c>
      <c r="B69" s="5" t="n">
        <v>0</v>
      </c>
      <c r="D69" s="5" t="n">
        <v>0</v>
      </c>
    </row>
    <row r="70">
      <c r="A70" s="4" t="inlineStr">
        <is>
          <t>Realized investment (gains) losses, net</t>
        </is>
      </c>
      <c r="D70" s="5" t="n">
        <v>-73</v>
      </c>
    </row>
    <row r="71">
      <c r="A71" s="4" t="inlineStr">
        <is>
          <t>Affiliated Entity | Prudential Insurance November 2019 Sale</t>
        </is>
      </c>
    </row>
    <row r="72">
      <c r="A72" s="3" t="inlineStr">
        <is>
          <t>Related Party Transaction [Line Items]</t>
        </is>
      </c>
    </row>
    <row r="73">
      <c r="A73" s="4" t="inlineStr">
        <is>
          <t>Fair Value</t>
        </is>
      </c>
      <c r="B73" s="5" t="n">
        <v>6517</v>
      </c>
      <c r="D73" s="5" t="n">
        <v>6517</v>
      </c>
    </row>
    <row r="74">
      <c r="A74" s="4" t="inlineStr">
        <is>
          <t>Book Value</t>
        </is>
      </c>
      <c r="B74" s="5" t="n">
        <v>8550</v>
      </c>
      <c r="D74" s="5" t="n">
        <v>8550</v>
      </c>
    </row>
    <row r="75">
      <c r="A75" s="4" t="inlineStr">
        <is>
          <t>APIC, Net of Tax Increase/(Decrease)</t>
        </is>
      </c>
      <c r="B75" s="5" t="n">
        <v>0</v>
      </c>
      <c r="D75" s="5" t="n">
        <v>0</v>
      </c>
    </row>
    <row r="76">
      <c r="A76" s="4" t="inlineStr">
        <is>
          <t>Realized investment (gains) losses, net</t>
        </is>
      </c>
      <c r="D76" s="5" t="n">
        <v>-2033</v>
      </c>
    </row>
    <row r="77">
      <c r="A77" s="4" t="inlineStr">
        <is>
          <t>Affiliated Entity | Prudential Insurance December 2019 Purchase</t>
        </is>
      </c>
    </row>
    <row r="78">
      <c r="A78" s="3" t="inlineStr">
        <is>
          <t>Related Party Transaction [Line Items]</t>
        </is>
      </c>
    </row>
    <row r="79">
      <c r="A79" s="4" t="inlineStr">
        <is>
          <t>Fair Value</t>
        </is>
      </c>
      <c r="B79" s="5" t="n">
        <v>5271</v>
      </c>
      <c r="D79" s="5" t="n">
        <v>5271</v>
      </c>
    </row>
    <row r="80">
      <c r="A80" s="4" t="inlineStr">
        <is>
          <t>Book Value</t>
        </is>
      </c>
      <c r="B80" s="5" t="n">
        <v>5271</v>
      </c>
      <c r="D80" s="5" t="n">
        <v>5271</v>
      </c>
    </row>
    <row r="81">
      <c r="A81" s="4" t="inlineStr">
        <is>
          <t>APIC, Net of Tax Increase/(Decrease)</t>
        </is>
      </c>
      <c r="B81" s="5" t="n">
        <v>0</v>
      </c>
      <c r="D81" s="5" t="n">
        <v>0</v>
      </c>
    </row>
    <row r="82">
      <c r="A82" s="4" t="inlineStr">
        <is>
          <t>Realized investment (gains) losses, net</t>
        </is>
      </c>
      <c r="D82" s="5" t="n">
        <v>0</v>
      </c>
    </row>
    <row r="83">
      <c r="A83" s="4" t="inlineStr">
        <is>
          <t>Affiliated Entity | Prudential Insurance December 2019 Purchase</t>
        </is>
      </c>
    </row>
    <row r="84">
      <c r="A84" s="3" t="inlineStr">
        <is>
          <t>Related Party Transaction [Line Items]</t>
        </is>
      </c>
    </row>
    <row r="85">
      <c r="A85" s="4" t="inlineStr">
        <is>
          <t>Fair Value</t>
        </is>
      </c>
      <c r="B85" s="5" t="n">
        <v>85261</v>
      </c>
      <c r="D85" s="5" t="n">
        <v>85261</v>
      </c>
    </row>
    <row r="86">
      <c r="A86" s="4" t="inlineStr">
        <is>
          <t>Book Value</t>
        </is>
      </c>
      <c r="B86" s="5" t="n">
        <v>85261</v>
      </c>
      <c r="D86" s="5" t="n">
        <v>85261</v>
      </c>
    </row>
    <row r="87">
      <c r="A87" s="4" t="inlineStr">
        <is>
          <t>APIC, Net of Tax Increase/(Decrease)</t>
        </is>
      </c>
      <c r="B87" s="5" t="n">
        <v>0</v>
      </c>
      <c r="D87" s="5" t="n">
        <v>0</v>
      </c>
    </row>
    <row r="88">
      <c r="A88" s="4" t="inlineStr">
        <is>
          <t>Realized investment (gains) losses, net</t>
        </is>
      </c>
      <c r="D88" s="5" t="n">
        <v>0</v>
      </c>
    </row>
    <row r="89">
      <c r="A89" s="4" t="inlineStr">
        <is>
          <t>Affiliated Entity | Prudential Insurance December 2019 Sale</t>
        </is>
      </c>
    </row>
    <row r="90">
      <c r="A90" s="3" t="inlineStr">
        <is>
          <t>Related Party Transaction [Line Items]</t>
        </is>
      </c>
    </row>
    <row r="91">
      <c r="A91" s="4" t="inlineStr">
        <is>
          <t>Fair Value</t>
        </is>
      </c>
      <c r="B91" s="5" t="n">
        <v>21425</v>
      </c>
      <c r="D91" s="5" t="n">
        <v>21425</v>
      </c>
    </row>
    <row r="92">
      <c r="A92" s="4" t="inlineStr">
        <is>
          <t>Book Value</t>
        </is>
      </c>
      <c r="B92" s="5" t="n">
        <v>20628</v>
      </c>
      <c r="D92" s="5" t="n">
        <v>20628</v>
      </c>
    </row>
    <row r="93">
      <c r="A93" s="4" t="inlineStr">
        <is>
          <t>APIC, Net of Tax Increase/(Decrease)</t>
        </is>
      </c>
      <c r="B93" s="5" t="n">
        <v>0</v>
      </c>
      <c r="D93" s="5" t="n">
        <v>0</v>
      </c>
    </row>
    <row r="94">
      <c r="A94" s="4" t="inlineStr">
        <is>
          <t>Realized investment (gains) losses, net</t>
        </is>
      </c>
      <c r="D94" s="5" t="n">
        <v>797</v>
      </c>
    </row>
    <row r="95">
      <c r="A95" s="4" t="inlineStr">
        <is>
          <t>Affiliated Entity | Prudential International Insurance Service Company March 2020 - Purchase</t>
        </is>
      </c>
    </row>
    <row r="96">
      <c r="A96" s="3" t="inlineStr">
        <is>
          <t>Related Party Transaction [Line Items]</t>
        </is>
      </c>
    </row>
    <row r="97">
      <c r="A97" s="4" t="inlineStr">
        <is>
          <t>Fair Value</t>
        </is>
      </c>
      <c r="B97" s="5" t="n">
        <v>107014</v>
      </c>
      <c r="D97" s="5" t="n">
        <v>107014</v>
      </c>
    </row>
    <row r="98">
      <c r="A98" s="4" t="inlineStr">
        <is>
          <t>Book Value</t>
        </is>
      </c>
      <c r="B98" s="5" t="n">
        <v>107014</v>
      </c>
      <c r="D98" s="5" t="n">
        <v>107014</v>
      </c>
    </row>
    <row r="99">
      <c r="A99" s="4" t="inlineStr">
        <is>
          <t>APIC, Net of Tax Increase/(Decrease)</t>
        </is>
      </c>
      <c r="B99" s="5" t="n">
        <v>0</v>
      </c>
      <c r="D99" s="5" t="n">
        <v>0</v>
      </c>
    </row>
    <row r="100">
      <c r="A100" s="4" t="inlineStr">
        <is>
          <t>Realized investment (gains) losses, net</t>
        </is>
      </c>
      <c r="D100" s="5" t="n">
        <v>0</v>
      </c>
    </row>
    <row r="101">
      <c r="A101" s="4" t="inlineStr">
        <is>
          <t>Affiliated Entity | Prudential Insurance March 2020 Purchase</t>
        </is>
      </c>
    </row>
    <row r="102">
      <c r="A102" s="3" t="inlineStr">
        <is>
          <t>Related Party Transaction [Line Items]</t>
        </is>
      </c>
    </row>
    <row r="103">
      <c r="A103" s="4" t="inlineStr">
        <is>
          <t>Fair Value</t>
        </is>
      </c>
      <c r="B103" s="5" t="n">
        <v>258885</v>
      </c>
      <c r="D103" s="5" t="n">
        <v>258885</v>
      </c>
    </row>
    <row r="104">
      <c r="A104" s="4" t="inlineStr">
        <is>
          <t>Book Value</t>
        </is>
      </c>
      <c r="B104" s="5" t="n">
        <v>258885</v>
      </c>
      <c r="D104" s="5" t="n">
        <v>258885</v>
      </c>
    </row>
    <row r="105">
      <c r="A105" s="4" t="inlineStr">
        <is>
          <t>APIC, Net of Tax Increase/(Decrease)</t>
        </is>
      </c>
      <c r="B105" s="5" t="n">
        <v>0</v>
      </c>
      <c r="D105" s="5" t="n">
        <v>0</v>
      </c>
    </row>
    <row r="106">
      <c r="A106" s="4" t="inlineStr">
        <is>
          <t>Realized investment (gains) losses, net</t>
        </is>
      </c>
      <c r="D106" s="5" t="n">
        <v>0</v>
      </c>
    </row>
    <row r="107">
      <c r="A107" s="4" t="inlineStr">
        <is>
          <t>Affiliated Entity | Prudential Insurance April 2020 Purchase</t>
        </is>
      </c>
    </row>
    <row r="108">
      <c r="A108" s="3" t="inlineStr">
        <is>
          <t>Related Party Transaction [Line Items]</t>
        </is>
      </c>
    </row>
    <row r="109">
      <c r="A109" s="4" t="inlineStr">
        <is>
          <t>Fair Value</t>
        </is>
      </c>
      <c r="B109" s="5" t="n">
        <v>91131</v>
      </c>
      <c r="D109" s="5" t="n">
        <v>91131</v>
      </c>
    </row>
    <row r="110">
      <c r="A110" s="4" t="inlineStr">
        <is>
          <t>Book Value</t>
        </is>
      </c>
      <c r="B110" s="5" t="n">
        <v>91131</v>
      </c>
      <c r="D110" s="5" t="n">
        <v>91131</v>
      </c>
    </row>
    <row r="111">
      <c r="A111" s="4" t="inlineStr">
        <is>
          <t>APIC, Net of Tax Increase/(Decrease)</t>
        </is>
      </c>
      <c r="B111" s="5" t="n">
        <v>0</v>
      </c>
      <c r="D111" s="5" t="n">
        <v>0</v>
      </c>
    </row>
    <row r="112">
      <c r="A112" s="4" t="inlineStr">
        <is>
          <t>Realized investment (gains) losses, net</t>
        </is>
      </c>
      <c r="D112" s="5" t="n">
        <v>0</v>
      </c>
    </row>
    <row r="113">
      <c r="A113" s="4" t="inlineStr">
        <is>
          <t>Affiliated Entity | Prudential Insurance June 2020 Sale</t>
        </is>
      </c>
    </row>
    <row r="114">
      <c r="A114" s="3" t="inlineStr">
        <is>
          <t>Related Party Transaction [Line Items]</t>
        </is>
      </c>
    </row>
    <row r="115">
      <c r="A115" s="4" t="inlineStr">
        <is>
          <t>Fair Value</t>
        </is>
      </c>
      <c r="B115" s="5" t="n">
        <v>65646</v>
      </c>
      <c r="D115" s="5" t="n">
        <v>65646</v>
      </c>
    </row>
    <row r="116">
      <c r="A116" s="4" t="inlineStr">
        <is>
          <t>Book Value</t>
        </is>
      </c>
      <c r="B116" s="5" t="n">
        <v>57699</v>
      </c>
      <c r="D116" s="5" t="n">
        <v>57699</v>
      </c>
    </row>
    <row r="117">
      <c r="A117" s="4" t="inlineStr">
        <is>
          <t>APIC, Net of Tax Increase/(Decrease)</t>
        </is>
      </c>
      <c r="B117" s="5" t="n">
        <v>0</v>
      </c>
      <c r="D117" s="5" t="n">
        <v>0</v>
      </c>
    </row>
    <row r="118">
      <c r="A118" s="4" t="inlineStr">
        <is>
          <t>Realized investment (gains) losses, net</t>
        </is>
      </c>
      <c r="D118" s="5" t="n">
        <v>7947</v>
      </c>
    </row>
    <row r="119">
      <c r="A119" s="4" t="inlineStr">
        <is>
          <t>Affiliated Entity | Gibraltar life insurance company June 2020 Purchase</t>
        </is>
      </c>
    </row>
    <row r="120">
      <c r="A120" s="3" t="inlineStr">
        <is>
          <t>Related Party Transaction [Line Items]</t>
        </is>
      </c>
    </row>
    <row r="121">
      <c r="A121" s="4" t="inlineStr">
        <is>
          <t>Fair Value</t>
        </is>
      </c>
      <c r="B121" s="5" t="n">
        <v>222091</v>
      </c>
      <c r="D121" s="5" t="n">
        <v>222091</v>
      </c>
    </row>
    <row r="122">
      <c r="A122" s="4" t="inlineStr">
        <is>
          <t>Book Value</t>
        </is>
      </c>
      <c r="B122" s="5" t="n">
        <v>222091</v>
      </c>
      <c r="D122" s="5" t="n">
        <v>222091</v>
      </c>
    </row>
    <row r="123">
      <c r="A123" s="4" t="inlineStr">
        <is>
          <t>APIC, Net of Tax Increase/(Decrease)</t>
        </is>
      </c>
      <c r="B123" s="6" t="n">
        <v>0</v>
      </c>
      <c r="D123" s="5" t="n">
        <v>0</v>
      </c>
    </row>
    <row r="124">
      <c r="A124" s="4" t="inlineStr">
        <is>
          <t>Realized investment (gains) losses, net</t>
        </is>
      </c>
      <c r="D124"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bt Agreements) (Details) - Affiliated Entity - USD ($) $ in Thousands</t>
        </is>
      </c>
      <c r="B1" s="2" t="inlineStr">
        <is>
          <t>6 Months Ended</t>
        </is>
      </c>
    </row>
    <row r="2">
      <c r="B2" s="2" t="inlineStr">
        <is>
          <t>Jun. 30, 2020</t>
        </is>
      </c>
      <c r="C2" s="2" t="inlineStr">
        <is>
          <t>Dec. 31, 2019</t>
        </is>
      </c>
    </row>
    <row r="3">
      <c r="A3" s="3" t="inlineStr">
        <is>
          <t>Related Party Transaction [Line Items]</t>
        </is>
      </c>
    </row>
    <row r="4">
      <c r="A4" s="4" t="inlineStr">
        <is>
          <t>Short-term and Long-term debt</t>
        </is>
      </c>
      <c r="B4" s="6" t="n">
        <v>653596</v>
      </c>
      <c r="C4" s="6" t="n">
        <v>661512</v>
      </c>
    </row>
    <row r="5">
      <c r="A5" s="4" t="inlineStr">
        <is>
          <t>Prudential Insurance Loan Issued 4/20/2016</t>
        </is>
      </c>
    </row>
    <row r="6">
      <c r="A6" s="3" t="inlineStr">
        <is>
          <t>Related Party Transaction [Line Items]</t>
        </is>
      </c>
    </row>
    <row r="7">
      <c r="A7" s="4" t="inlineStr">
        <is>
          <t>Short-term and Long-term debt</t>
        </is>
      </c>
      <c r="B7" s="6" t="n">
        <v>37468</v>
      </c>
      <c r="C7" s="5" t="n">
        <v>37468</v>
      </c>
    </row>
    <row r="8">
      <c r="A8" s="4" t="inlineStr">
        <is>
          <t>Interest Rate</t>
        </is>
      </c>
      <c r="B8" s="4" t="inlineStr">
        <is>
          <t>3.64%</t>
        </is>
      </c>
    </row>
    <row r="9">
      <c r="A9" s="4" t="inlineStr">
        <is>
          <t>Prudential Insurance Loan Issued 4/20/2016</t>
        </is>
      </c>
    </row>
    <row r="10">
      <c r="A10" s="3" t="inlineStr">
        <is>
          <t>Related Party Transaction [Line Items]</t>
        </is>
      </c>
    </row>
    <row r="11">
      <c r="A11" s="4" t="inlineStr">
        <is>
          <t>Short-term and Long-term debt</t>
        </is>
      </c>
      <c r="B11" s="6" t="n">
        <v>103039</v>
      </c>
      <c r="C11" s="5" t="n">
        <v>103039</v>
      </c>
    </row>
    <row r="12">
      <c r="A12" s="4" t="inlineStr">
        <is>
          <t>Interest Rate</t>
        </is>
      </c>
      <c r="B12" s="4" t="inlineStr">
        <is>
          <t>3.64%</t>
        </is>
      </c>
    </row>
    <row r="13">
      <c r="A13" s="4" t="inlineStr">
        <is>
          <t>Prudential Insurance Loan Issued 4/20/2016</t>
        </is>
      </c>
    </row>
    <row r="14">
      <c r="A14" s="3" t="inlineStr">
        <is>
          <t>Related Party Transaction [Line Items]</t>
        </is>
      </c>
    </row>
    <row r="15">
      <c r="A15" s="4" t="inlineStr">
        <is>
          <t>Short-term and Long-term debt</t>
        </is>
      </c>
      <c r="B15" s="6" t="n">
        <v>93671</v>
      </c>
      <c r="C15" s="5" t="n">
        <v>93671</v>
      </c>
    </row>
    <row r="16">
      <c r="A16" s="4" t="inlineStr">
        <is>
          <t>Interest Rate</t>
        </is>
      </c>
      <c r="B16" s="4" t="inlineStr">
        <is>
          <t>3.64%</t>
        </is>
      </c>
    </row>
    <row r="17">
      <c r="A17" s="4" t="inlineStr">
        <is>
          <t>Prudential Insurance Loan Issued 4/20/2016</t>
        </is>
      </c>
    </row>
    <row r="18">
      <c r="A18" s="3" t="inlineStr">
        <is>
          <t>Related Party Transaction [Line Items]</t>
        </is>
      </c>
    </row>
    <row r="19">
      <c r="A19" s="4" t="inlineStr">
        <is>
          <t>Short-term and Long-term debt</t>
        </is>
      </c>
      <c r="B19" s="6" t="n">
        <v>93671</v>
      </c>
      <c r="C19" s="5" t="n">
        <v>93671</v>
      </c>
    </row>
    <row r="20">
      <c r="A20" s="4" t="inlineStr">
        <is>
          <t>Interest Rate</t>
        </is>
      </c>
      <c r="B20" s="4" t="inlineStr">
        <is>
          <t>3.47%</t>
        </is>
      </c>
    </row>
    <row r="21">
      <c r="A21" s="4" t="inlineStr">
        <is>
          <t>Prudential Insurance Loan Issued 4/20/2016</t>
        </is>
      </c>
    </row>
    <row r="22">
      <c r="A22" s="3" t="inlineStr">
        <is>
          <t>Related Party Transaction [Line Items]</t>
        </is>
      </c>
    </row>
    <row r="23">
      <c r="A23" s="4" t="inlineStr">
        <is>
          <t>Short-term and Long-term debt</t>
        </is>
      </c>
      <c r="B23" s="6" t="n">
        <v>93671</v>
      </c>
      <c r="C23" s="5" t="n">
        <v>93671</v>
      </c>
    </row>
    <row r="24">
      <c r="A24" s="4" t="inlineStr">
        <is>
          <t>Interest Rate</t>
        </is>
      </c>
      <c r="B24" s="4" t="inlineStr">
        <is>
          <t>4.39%</t>
        </is>
      </c>
    </row>
    <row r="25">
      <c r="A25" s="4" t="inlineStr">
        <is>
          <t>Prudential Insurance Loan Issued 4/20/2016</t>
        </is>
      </c>
    </row>
    <row r="26">
      <c r="A26" s="3" t="inlineStr">
        <is>
          <t>Related Party Transaction [Line Items]</t>
        </is>
      </c>
    </row>
    <row r="27">
      <c r="A27" s="4" t="inlineStr">
        <is>
          <t>Short-term and Long-term debt</t>
        </is>
      </c>
      <c r="B27" s="6" t="n">
        <v>28102</v>
      </c>
      <c r="C27" s="5" t="n">
        <v>28102</v>
      </c>
    </row>
    <row r="28">
      <c r="A28" s="4" t="inlineStr">
        <is>
          <t>Interest Rate</t>
        </is>
      </c>
      <c r="B28" s="4" t="inlineStr">
        <is>
          <t>4.39%</t>
        </is>
      </c>
    </row>
    <row r="29">
      <c r="A29" s="4" t="inlineStr">
        <is>
          <t>Prudential Insurance Loan Issued 4/20/2016</t>
        </is>
      </c>
    </row>
    <row r="30">
      <c r="A30" s="3" t="inlineStr">
        <is>
          <t>Related Party Transaction [Line Items]</t>
        </is>
      </c>
    </row>
    <row r="31">
      <c r="A31" s="4" t="inlineStr">
        <is>
          <t>Short-term and Long-term debt</t>
        </is>
      </c>
      <c r="B31" s="6" t="n">
        <v>93671</v>
      </c>
      <c r="C31" s="5" t="n">
        <v>93671</v>
      </c>
    </row>
    <row r="32">
      <c r="A32" s="4" t="inlineStr">
        <is>
          <t>Interest Rate</t>
        </is>
      </c>
      <c r="B32" s="4" t="inlineStr">
        <is>
          <t>3.95%</t>
        </is>
      </c>
    </row>
    <row r="33">
      <c r="A33" s="4" t="inlineStr">
        <is>
          <t>Prudential Insurance Loan Issued 4/20/2016</t>
        </is>
      </c>
    </row>
    <row r="34">
      <c r="A34" s="3" t="inlineStr">
        <is>
          <t>Related Party Transaction [Line Items]</t>
        </is>
      </c>
    </row>
    <row r="35">
      <c r="A35" s="4" t="inlineStr">
        <is>
          <t>Short-term and Long-term debt</t>
        </is>
      </c>
      <c r="B35" s="6" t="n">
        <v>37468</v>
      </c>
      <c r="C35" s="5" t="n">
        <v>37468</v>
      </c>
    </row>
    <row r="36">
      <c r="A36" s="4" t="inlineStr">
        <is>
          <t>Interest Rate</t>
        </is>
      </c>
      <c r="B36" s="4" t="inlineStr">
        <is>
          <t>3.95%</t>
        </is>
      </c>
    </row>
    <row r="37">
      <c r="A37" s="4" t="inlineStr">
        <is>
          <t>Prudential Insurance Loan Issued 4/20/2016</t>
        </is>
      </c>
    </row>
    <row r="38">
      <c r="A38" s="3" t="inlineStr">
        <is>
          <t>Related Party Transaction [Line Items]</t>
        </is>
      </c>
    </row>
    <row r="39">
      <c r="A39" s="4" t="inlineStr">
        <is>
          <t>Short-term and Long-term debt</t>
        </is>
      </c>
      <c r="B39" s="6" t="n">
        <v>46835</v>
      </c>
      <c r="C39" s="5" t="n">
        <v>46835</v>
      </c>
    </row>
    <row r="40">
      <c r="A40" s="4" t="inlineStr">
        <is>
          <t>Interest Rate</t>
        </is>
      </c>
      <c r="B40" s="4" t="inlineStr">
        <is>
          <t>3.95%</t>
        </is>
      </c>
    </row>
    <row r="41">
      <c r="A41" s="4" t="inlineStr">
        <is>
          <t>Prudential Insurance Loan Issued 6/28/2016</t>
        </is>
      </c>
    </row>
    <row r="42">
      <c r="A42" s="3" t="inlineStr">
        <is>
          <t>Related Party Transaction [Line Items]</t>
        </is>
      </c>
    </row>
    <row r="43">
      <c r="A43" s="4" t="inlineStr">
        <is>
          <t>Short-term and Long-term debt</t>
        </is>
      </c>
      <c r="B43" s="6" t="n">
        <v>26000</v>
      </c>
      <c r="C43" s="5" t="n">
        <v>26000</v>
      </c>
    </row>
    <row r="44">
      <c r="A44" s="4" t="inlineStr">
        <is>
          <t>Interest Rate</t>
        </is>
      </c>
      <c r="B44" s="4" t="inlineStr">
        <is>
          <t>2.59%</t>
        </is>
      </c>
    </row>
    <row r="45">
      <c r="A45" s="4" t="inlineStr">
        <is>
          <t>Prudential Funding Loan Issued 12/16/2019</t>
        </is>
      </c>
    </row>
    <row r="46">
      <c r="A46" s="3" t="inlineStr">
        <is>
          <t>Related Party Transaction [Line Items]</t>
        </is>
      </c>
    </row>
    <row r="47">
      <c r="A47" s="4" t="inlineStr">
        <is>
          <t>Short-term and Long-term debt</t>
        </is>
      </c>
      <c r="B47" s="6" t="n">
        <v>0</v>
      </c>
      <c r="C47" s="5" t="n">
        <v>1298</v>
      </c>
    </row>
    <row r="48">
      <c r="A48" s="4" t="inlineStr">
        <is>
          <t>Interest Rate</t>
        </is>
      </c>
      <c r="B48" s="4" t="inlineStr">
        <is>
          <t>2.02%</t>
        </is>
      </c>
    </row>
    <row r="49">
      <c r="A49" s="4" t="inlineStr">
        <is>
          <t>Prudential Funding Loan Issued 12/17/2019</t>
        </is>
      </c>
    </row>
    <row r="50">
      <c r="A50" s="3" t="inlineStr">
        <is>
          <t>Related Party Transaction [Line Items]</t>
        </is>
      </c>
    </row>
    <row r="51">
      <c r="A51" s="4" t="inlineStr">
        <is>
          <t>Short-term and Long-term debt</t>
        </is>
      </c>
      <c r="B51" s="6" t="n">
        <v>0</v>
      </c>
      <c r="C51" s="5" t="n">
        <v>1478</v>
      </c>
    </row>
    <row r="52">
      <c r="A52" s="4" t="inlineStr">
        <is>
          <t>Interest Rate</t>
        </is>
      </c>
      <c r="B52" s="4" t="inlineStr">
        <is>
          <t>2.02%</t>
        </is>
      </c>
    </row>
    <row r="53">
      <c r="A53" s="4" t="inlineStr">
        <is>
          <t>Prudential Funding Loan Issued 12/17/2019</t>
        </is>
      </c>
    </row>
    <row r="54">
      <c r="A54" s="3" t="inlineStr">
        <is>
          <t>Related Party Transaction [Line Items]</t>
        </is>
      </c>
    </row>
    <row r="55">
      <c r="A55" s="4" t="inlineStr">
        <is>
          <t>Short-term and Long-term debt</t>
        </is>
      </c>
      <c r="B55" s="6" t="n">
        <v>0</v>
      </c>
      <c r="C55" s="5" t="n">
        <v>502</v>
      </c>
    </row>
    <row r="56">
      <c r="A56" s="4" t="inlineStr">
        <is>
          <t>Interest Rate</t>
        </is>
      </c>
      <c r="B56" s="4" t="inlineStr">
        <is>
          <t>2.02%</t>
        </is>
      </c>
    </row>
    <row r="57">
      <c r="A57" s="4" t="inlineStr">
        <is>
          <t>Prudential Funding Loan Issued 12/18/2019</t>
        </is>
      </c>
    </row>
    <row r="58">
      <c r="A58" s="3" t="inlineStr">
        <is>
          <t>Related Party Transaction [Line Items]</t>
        </is>
      </c>
    </row>
    <row r="59">
      <c r="A59" s="4" t="inlineStr">
        <is>
          <t>Short-term and Long-term debt</t>
        </is>
      </c>
      <c r="B59" s="6" t="n">
        <v>0</v>
      </c>
      <c r="C59" s="6" t="n">
        <v>4638</v>
      </c>
    </row>
    <row r="60">
      <c r="A60" s="4" t="inlineStr">
        <is>
          <t>Interest Rate</t>
        </is>
      </c>
      <c r="B60" s="4" t="inlineStr">
        <is>
          <t>2.0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t Liabilities (Narrative)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Commitments and Contingent Liabilities [Line Items]</t>
        </is>
      </c>
    </row>
    <row r="4">
      <c r="A4" s="4" t="inlineStr">
        <is>
          <t>Litigation and regulatory matters loss contingency, range of possible loss, maximum (less than)</t>
        </is>
      </c>
      <c r="B4" s="6" t="n">
        <v>150</v>
      </c>
      <c r="C4" s="6" t="n">
        <v>150</v>
      </c>
    </row>
    <row r="5">
      <c r="A5" s="4" t="inlineStr">
        <is>
          <t>Commitments | Commercial Mortgage Loans</t>
        </is>
      </c>
    </row>
    <row r="6">
      <c r="A6" s="3" t="inlineStr">
        <is>
          <t>Commitments and Contingent Liabilities [Line Items]</t>
        </is>
      </c>
    </row>
    <row r="7">
      <c r="A7" s="4" t="inlineStr">
        <is>
          <t>Total outstanding mortgage loan commitments</t>
        </is>
      </c>
      <c r="B7" s="5" t="n">
        <v>25</v>
      </c>
      <c r="C7" s="5" t="n">
        <v>25</v>
      </c>
      <c r="D7" s="6" t="n">
        <v>43</v>
      </c>
    </row>
    <row r="8">
      <c r="A8" s="4" t="inlineStr">
        <is>
          <t>Allowance or related charges for credit losses</t>
        </is>
      </c>
      <c r="B8" s="5" t="n">
        <v>0</v>
      </c>
      <c r="C8" s="5" t="n">
        <v>0</v>
      </c>
    </row>
    <row r="9">
      <c r="A9" s="4" t="inlineStr">
        <is>
          <t>Change in allowance for credit losses</t>
        </is>
      </c>
      <c r="B9" s="5" t="n">
        <v>0</v>
      </c>
      <c r="C9" s="5" t="n">
        <v>0</v>
      </c>
    </row>
    <row r="10">
      <c r="A10" s="4" t="inlineStr">
        <is>
          <t>Commitments | Investments</t>
        </is>
      </c>
    </row>
    <row r="11">
      <c r="A11" s="3" t="inlineStr">
        <is>
          <t>Commitments and Contingent Liabilities [Line Items]</t>
        </is>
      </c>
    </row>
    <row r="12">
      <c r="A12" s="4" t="inlineStr">
        <is>
          <t>Commitments to Purchase Investment (excluding Commercial Mortgage Loans)</t>
        </is>
      </c>
      <c r="B12" s="5" t="n">
        <v>195</v>
      </c>
      <c r="C12" s="5" t="n">
        <v>195</v>
      </c>
      <c r="D12" s="6" t="n">
        <v>207</v>
      </c>
    </row>
    <row r="13">
      <c r="A13" s="4" t="inlineStr">
        <is>
          <t>Purchase Commitment</t>
        </is>
      </c>
    </row>
    <row r="14">
      <c r="A14" s="3" t="inlineStr">
        <is>
          <t>Commitments and Contingent Liabilities [Line Items]</t>
        </is>
      </c>
    </row>
    <row r="15">
      <c r="A15" s="4" t="inlineStr">
        <is>
          <t>Change in allowance for credit losses</t>
        </is>
      </c>
      <c r="B15" s="6" t="n">
        <v>0</v>
      </c>
      <c r="C1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Effective April 1, 2016, the Company reinsured the variable annuity base contracts, along with the living benefit guarantees, from Pruco Life Insurance Company ("Pruco Life"), excluding the Pruco Life Insurance Company of New Jersey ("PLNJ") business which was reinsured to Prudential Insurance Company of America (“Prudential Insurance”), in each case under a coinsurance and modified coinsurance agreement. This reinsurance agreement covers new and in force business and excludes business reinsured externally. In addition, the living benefit hedging program related to the living benefit guarantees as well as the product risks for retained and reinsured businesses are being managed within the Company and Prudential Insurance, as applicable. 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9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fixed annuity products; value of business acquired ("VOBA") and its amortization; amortization of deferred sales inducements ("DSI"); valuation of investments including derivatives, measurement of allowance for credit losses, and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 COVID-19 Beginning in the first quarter of 2020, the outbreak of the novel coronavirus (“COVID-19”) has resulted in extreme stress and disruption in the global economy and financial markets and has adversely impacted, and may continue to adversely impact, our results of operations, financial condition and cash flows. Due to the highly uncertain nature of these conditions, it is not possible to estimate the ultimate impacts at this time. The risks may have manifested, and may continue to manifest, in our financial statements in the areas of, among others, i) investments: increased risk of loss on our investments due to default or deterioration in credit quality or value; and ii) insurance liabilities and related balances: potential changes to assumptions regarding investment returns, mortality, morbidity and policyholder behavior which are reflected in our insurance liabilities and certain related balances (e.g., DAC, VOBA, etc.). We cannot predict what impact the COVID-19 pandemic will ultimately have on the global economy, markets or our businesse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0</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0 ,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Financial Statements primarily include (1) A Cumulative Effect Adjustment Upon Adoption; (2) Changes to the Presentation of the Statements of Financial Position and Statements of Operations; and (3) Changes to Accounting Policies. Each of these impacts is described below. This section is meant to serve as an update to, and should be read in conjunction with, Note 2 to the Financial Statements included in the Company’s Annual Report on Form 10-K for the year ended December 31, 2019. (1) Cumulative Effect Adjustment Upon Adoption Adoption of the standard resulted in a cumulative effect adjustment to opening retained earnings in the amount of $1.4 million , primarily related to commercial mortgage and other loans. The impact of adoption is not material to the following financial statement line items: deferred policy acquisition costs; income taxes; and other liabilities. The prospective adoption of the portions of the standard related to fixed maturities, available-for-sale resulted in no impact to opening retained earnings. (2) Changes to the Presentation of the Statements of Financial Position and Statements of Operations The allowance for credit losses is presented parenthetically on relevant line items in the Statements of Financial Position. In the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following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at the date of acquisition.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 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Reinsurance Reinsurance recoverables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Other ASUs adopted during the six months ended June 30, 2020 . Standard Description Effective date and method of adoption Effect on the financial statements or other significant matter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Financial Statements and Notes to the Financial Statements. The Company made the election under ASU 2020-04 for all applicable contracts as they converted from the current reference rate to the new reference rate. ASU issued but not yet adopted as of June 30, 2020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the FASB voted in June 2020 to tentatively defer for an additional one year the current effective date of ASU 2018-12 from January 1, 2022 to January 1, 2023, and to provide transition relief to facilitate the early adoption of the ASU. Subsequently in July 2020, the FASB issued a proposed ASU with a comment deadline of August 24, 2020 to obtain additional feedback on the tentative decisions, which are expected to be finalized during the third quarter of 2020. The transition relief would allow large calendar-year public companies that early adopt ASU 2018-12 to apply the guidance as of January 1, 2021 (and record transition adjustments as of January 1, 2021) in the 2022 financial statements. Companies that do not early adopt ASU 2018-12 would also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ccumulated Other Comprehensive Income (loss)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Statements of Financial Position. Changes in fair value of market risk benefits are recorded in net income, except for the portion of the change that is attributable to changes in an entity’s non-performance risk ("NPR"), which is recognized in OCI. An entity shall adopt the guidance for market risk benefits using the retrospective transition method, which includes a cumulative-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June 30, 2020 Amortized Cost Gross Unrealized Gains Gross Unrealized Losses Allowance for Credit Losses Fair Value (in thousands) Fixed maturities, available-for-sale: U.S. Treasury securities and obligations of U.S. government authorities and agencies $ 7,209,338 $ 1,959,308 $ 10,467 $ 0 $ 9,158,179 Obligations of U.S. states and their political subdivisions 244,211 15,004 5 0 259,210 Foreign government bonds 161,316 19,384 25 0 180,675 U.S. public corporate securities 2,552,065 246,280 7,499 0 2,790,846 U.S. private corporate securities 1,458,519 87,180 8,102 0 1,537,597 Foreign public corporate securities 317,646 20,654 7,671 0 330,629 Foreign private corporate securities 1,231,622 35,456 27,817 982 1,238,279 Asset-backed securities(1) 621,254 6,735 8,846 0 619,143 Commercial mortgage-backed securities 647,722 52,733 20 0 700,435 Residential mortgage-backed securities(2) 73,820 6,069 3 0 79,886 Total fixed maturities, available-for-sale $ 14,517,513 $ 2,448,803 $ 70,455 $ 982 $ 16,894,879 (1) Includes credit-tranched securities collateralized by loan obligations, sub-prime mortgages, auto loans, equipment leases and education loans. (2) Includes publicly-traded agency pass-through securities and collateralized mortgage obligations. December 31, 2019 Amortized Cost Gross Unrealized Gains Gross Unrealized Losses Fair Value OTTI in AOCI(3) (in thousands) Fixed maturities, available-for-sale: U.S. Treasury securities and obligations of U.S. government authorities and agencies $ 6,667,347 $ 491,943 $ 39,466 $ 7,119,824 $ 0 Obligations of U.S. states and their political subdivisions 252,304 7,814 436 259,682 0 Foreign government bonds 203,386 19,518 20 222,884 0 U.S. public corporate securities 1,615,060 126,947 1,331 1,740,676 0 U.S. private corporate securities 1,159,962 50,720 3,343 1,207,339 0 Foreign public corporate securities 321,111 16,989 113 337,987 0 Foreign private corporate securities 1,171,411 50,069 7,995 1,213,485 0 Asset-backed securities(1) 443,767 3,405 2,734 444,438 (20 ) Commercial mortgage-backed securities 557,584 20,941 236 578,289 0 Residential mortgage-backed securities(2) 73,814 3,960 13 77,761 0 Total fixed maturities, available-for-sale $ 12,465,746 $ 792,306 $ 55,687 $ 13,202,365 $ (20 ) (1) Includes credit-tranched securities collateralized by loan obligations, sub-prime mortgages, auto loans, equipment leases and education loans. (2) Includes publicly-traded agency pass-through securities and collateralized mortgage obligations. (3) Represents the amount of unrealized losses remaining in AOCI, from the impairment measurement date. Amount excludes $14.3 million of net unrealized gains on impaired available-for-sale securities relating to changes in the value of such securities subsequent to the impairment measurement date. 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June 30, 2020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39,420 $ 10,467 $ 0 $ 0 $ 539,420 $ 10,467 Obligations of U.S. states and their political subdivisions 3,084 5 0 0 3,084 5 Foreign government bonds 368 14 81 11 449 25 U.S. public corporate securities 220,713 6,981 2,332 518 223,045 7,499 U.S. private corporate securities 124,703 6,429 19,376 1,673 144,079 8,102 Foreign public corporate securities 63,792 7,671 0 0 63,792 7,671 Foreign private corporate securities 412,032 15,832 118,199 11,980 530,231 27,812 Asset-backed securities 170,685 3,099 216,998 5,747 387,683 8,846 Commercial mortgage-backed securities 3,476 20 0 0 3,476 20 Residential mortgage-backed securities 0 0 84 3 84 3 Total fixed maturities, available-for-sale $ 1,538,273 $ 50,518 $ 357,070 $ 19,932 $ 1,895,343 $ 70,450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336,007 $ 39,456 $ 5,855 $ 10 $ 1,341,862 $ 39,466 Obligations of U.S. states and their political subdivisions 97,752 436 0 0 97,752 436 Foreign government bonds 804 13 132 7 936 20 U.S. public corporate securities 93,147 870 15,491 461 108,638 1,331 U.S. private corporate securities 82,709 2,111 59,797 1,232 142,506 3,343 Foreign public corporate securities 50,150 113 0 0 50,150 113 Foreign private corporate securities 97,414 1,652 91,863 6,343 189,277 7,995 Asset-backed securities 103,911 717 235,759 2,017 339,670 2,734 Commercial mortgage-backed securities 66,071 236 0 0 66,071 236 Residential mortgage-backed securities 633 12 7 1 640 13 Total fixed maturities, available-for-sale $ 1,928,598 $ 45,616 $ 408,904 $ 10,071 $ 2,337,502 $ 55,687 As of June 30, 2020 , the gross unrealized losses on fixed maturity available-for-sale securities without an allowance were composed of $43.8 million related to “1” highest quality or “2” high quality securities based on the National Association of Insurance Commissioners (“NAIC”) or equivalent rating and $26.6 million related to other than high or highest quality securities based on NAIC or equivalent rating. As of June 30, 2020 , the $19.9 million of gross unrealized losses of twelve months or more were concentrated in the asset-backed securities and in the Company’s corporate securities within the consumer non-cyclical , utility and finance sectors. As of December 31, 2019 , the gross unrealized losses on fixed maturity securities were composed of $52.5 million related to “1” highest quality or “2” high quality securities based on the NAIC or equivalent rating and $3.2 million related to other than high or highest quality securities based on NAIC or equivalent rating. As of December 31, 2019 , the $10.1 million of gross unrealized losses of twelve months or more were concentrated in the Company’s corporate securities within the consumer non-cyclical , utility and consumer cyclical sectors and in asset-backed securities . In accordance with its policy described in Note 2, the Company concluded that an adjustment to earnings for credit losses related to these fixed maturity securities was not warranted at June 30, 2020 . These conclusions were based on a detailed analysis of the underlying credit and cash flows on each security. Gross unrealized losses are primarily attributable to general credit spread widening, increases in interest rates, foreign currency exchange rate movements and the financial condition or near-term prospects of the issuer. As of June 30, 2020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June 30, 2020 Amortized Cost Fair Value (in thousands) Fixed maturities, available-for-sale: Due in one year or less $ 234,713 $ 237,640 Due after one year through five years 1,202,685 1,243,281 Due after five years through ten years 2,187,012 2,301,245 Due after ten years 9,550,307 11,713,249 Asset-backed securities 621,254 619,143 Commercial mortgage-backed securities 647,722 700,435 Residential mortgage-backed securities 73,820 79,886 Total fixed maturities, available-for-sale $ 14,517,513 $ 16,894,879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Three Months Ended June 30, Six Months Ended June 30, 2020 2019 2020 2019 (in thousands) Fixed maturities, available-for-sale: Proceeds from sales(1) $ 136,699 $ 21,640 $ 332,677 $ 153,409 Proceeds from maturities/prepayments 53,821 109,974 131,901 254,417 Gross investment gains from sales and maturities 10,774 (983 ) 18,255 967 Gross investment losses from sales and maturities (1,310 ) (1,985 ) (1,490 ) (2,641 ) OTTI recognized in earnings(2) N/A 0 N/A (2,025 ) Write-downs recognized in earnings(3) 0 N/A (693 ) N/A (Addition to) release of allowance for credit losses(4) (796 ) N/A (982 ) N/A (1) Includes $0.2 million and $3.6 million of non-cash related proceeds due to the timing of trade settlements for the six months ended June 30, 2020 and 2019 , respectively. (2) For the three and six months ended June 30, 2019 , amounts exclude the portion of OTTI amounts remaining in OCI, representing any difference between the fair value of the impaired debt security and the net present value of its projected future cash flows at the time of impairment. (3) For the three and six months ended June 30, 2020 , amounts represent write-downs on securities approaching maturity related to foreign exchange movements and securities actively marketed for sale. (4) Effective January 1, 2020, credit losses on available-for-sale fixed maturity securities are recorded within the “allowance for credit losses.” The following table sets forth the activity in the allowance for credit losses for fixed maturity securities, as of the date indicated: June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1,168 0 0 0 1,168 Reductions for securities sold during the period 0 0 (2 ) 0 0 0 (2 ) Addition (reductions) on securities with previous allowance 0 0 (184 ) 0 0 0 (184 ) Balance, end of period $ 0 $ 0 $ 982 $ 0 $ 0 $ 0 $ 982 See Note 2 for additional information about the Company’s methodology for developing our allowance and expected losses. As of June 30, 2020 , the allowance for credit losses on available-for-sale securities was primarily related to adverse projected cash flows on private corporate securities. The Company did not have any fixed maturity securities purchased with credit deterioration, as of June 30, 2020 . Equity Securities The net change in unrealized gains (losses) from equity securities still held at period end, recorded within “Asset administration fees and other income,” was $3.3 million and $0.6 million during the three months ended June 30, 2020 and 2019 , respectively, and $1.7 million and $1.5 million during the six months ended June 30, 2020 and 2019 , respectively. Commercial Mortgage and Other Loans The following table sets forth the composition of “Commercial mortgage and other loans,” as of the dates indicated: June 30, 2020 December 31, 2019 Amount (in thousands) % of Total Amount (in thousands) % of Total Commercial mortgage and agricultural property loans by property type: Apartments/Multi-Family $ 367,359 22.3 % $ 272,150 18.5 % Hospitality 16,705 1.0 16,819 1.1 Industrial 498,323 30.3 464,528 31.5 Office 359,595 21.8 372,823 25.3 Other 182,189 11.1 156,768 10.6 Retail 130,606 7.9 131,051 8.9 Total commercial mortgage loans 1,554,777 94.4 1,414,139 95.9 Agricultural property loans 92,514 5.6 60,046 4.1 Total commercial mortgage and agricultural property loans by property type 1,647,291 100.0 % 1,474,185 100.0 % Allowance for credit losses (6,879 ) (2,663 ) Total net commercial mortgage and agricultural property loans by property type 1,640,412 1,471,522 Other loans: Other collateralized loans 3,908 0 Allowance for credit losses 0 0 Total net other loans 3,908 0 Total commercial mortgage and other loans $ 1,644,320 $ 1,471,522 As of June 30, 2020 , the commercial mortgage and agricultural property loans were secured by properties geographically dispersed throughout the United States (with the largest concentrations in California ( 24% ), Texas ( 12% ) and New York ( 11% )) and included loans secured by properties in Europe ( 15% ) and Australia ( 3% ). The following table sets forth the activity in the allowance for credit losses for commercial mortgage and other loans, as of the dates indicated: Commercial Mortgage Loans Agricultural Property Loans Other Collateralized Loans Total (in thousands) Balance at December 31, 2018 $ 2,861 $ 35 $ 0 $ 2,896 Addition to (release of) allowance for credit losses (239 ) 6 0 (233 ) Balance at December 31, 2019 2,622 41 0 2,663 Cumulative effect of adoption of ASU 2016-13 3,118 39 0 3,157 Addition to (release of) allowance for expected losses 961 98 0 1,059 Balance at June 30, 2020 $ 6,701 $ 178 $ 0 $ 6,879 See Note 2 for additional information about the Company's methodology for developing our allowance and expected losses. As of June 30, 2020 , the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 indicated: June 30, 2020 Amortized Cost by Origination Year 2020 2019 2018 2017 2016 Prior Revolving Loans Total (in thousands) Loan-to-Value Ratio: Commercial mortgage loans 0%-59.99% $ 0 $ 115,190 $ 26,510 $ 82,913 $ 162,983 $ 247,331 $ 0 $ 634,927 60%-69.99% 125,732 165,219 32,186 121,512 93,427 104,153 0 642,229 70%-79.99% 47,417 68,579 47,798 76,558 28,378 7,906 0 276,636 80% or greater 0 0 0 0 0 985 0 985 Subtotal 173,149 348,988 106,494 280,983 284,788 360,375 0 1,554,777 Agricultural property loans 0%-59.99% 34,465 13,798 1,261 8,553 1,180 33,257 0 92,514 60%-69.99% 0 0 0 0 0 0 0 0 70%-79.99% 0 0 0 0 0 0 0 0 80% or greater 0 0 0 0 0 0 0 0 Subtotal 34,465 13,798 1,261 8,553 1,180 33,257 0 92,514 Total commercial mortgage and agricultural property loans 0%-59.99% 34,465 128,988 27,771 91,466 164,163 280,588 0 727,441 60%-69.99% 125,732 165,219 32,186 121,512 93,427 104,153 0 642,229 70%-79.99% 47,417 68,579 47,798 76,558 28,378 7,906 0 276,636 80% or greater 0 0 0 0 0 985 0 985 Total commercial mortgage and agricultural property loans $ 207,614 $ 362,786 $ 107,755 $ 289,536 $ 285,968 $ 393,632 $ 0 $ 1,647,291 June 30, 2020 December 31, 2019 Commercial Mortgage Loans Agricultural Property Loans Commercial Mortgage Loans Agricultural Property Loans (in thousands) Debt Service Coverage Ratio: Greater or equal to 1.2x $ 1,501,432 $ 88,916 $ 1,361,868 $ 56,437 1.0 - 1.2x 50,597 0 52,271 0 Less than 1.0x 2,748 3,598 0 3,609 Total $ 1,554,777 $ 92,514 $ 1,414,139 $ 60,046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June 30, 2020 Current 30-59 Days Past Due 60-89 Days Past Due 90 Days or More Past Due(1) Total Loans Non-Accrual Status(2) (in thousands) Commercial mortgage loans $ 1,553,547 $ 0 $ 1,230 $ 0 $ 1,554,777 $ 0 Agricultural property loans 88,237 0 0 4,277 92,514 4,277 Other collateralized loans 3,908 0 0 0 3,908 0 Total $ 1,645,692 $ 0 $ 1,230 $ 4,277 $ 1,651,199 $ 4,277 (1) As of June 30, 2020 , there were no loans in this category accruing interest. (2) For additional information regarding the Company's policies for accruing interest on loans, see Note 2 to the Financial Statements included in the Company's Annual Report on Form 10-K for the year ended December 31, 2019 . December 31, 2019 Current 30-59 Days Past Due 60-89 Days Past Due 90 Days or More Past Due(1) Total Loans Non-Accrual Status(2) (in thousands) Commercial mortgage loans $ 1,414,139 $ 0 $ 0 $ 0 $ 1,414,139 $ 0 Agricultural property loans 60,046 0 0 0 60,046 0 Total $ 1,474,185 $ 0 $ 0 $ 0 $ 1,474,185 $ 0 (1) As of December 31, 2019 , there were no loans in this category accruing interest. (2) For additional information regarding the Company's policies for accruing interest on loans, see Note 2 to the Financial Statements included in the Company's Annual Report on Form 10-K for the year ended December 31, 2019 . There were $4.3 million of loans on non-accrual status, all of which did not have a related allowance for credit losses as of June 30, 2020 , and did not recognize interest income for both the three and six months ended June 30, 2020 . For both the three and six months ended June 30, 2020 , there were no commercial mortgage and other loans acquired, other than those through direct origination, and there were no commercial mortgage and other loans sold. For the three and six months ended June 30, 2019 , there were no commercial mortgage and other loans acquired, other than those through direct origination, and there were $0 million and $101 million , respectively, of commercial mortgage and other loans sold. The Company did no t have any commercial mortgage and other loans purchased with credit deterioration, as of June 30, 2020 . Other Invested Assets The following table sets forth the composition of “Other invested assets,” as of the dates indicated: June 30, 2020 December 31, 2019 (in thousands) LPs/LLCs: Equity method: Private equity $ 22,283 $ 23,414 Hedge funds 313,198 273,615 Real estate-related 180,034 166,492 Subtotal equity method 515,515 463,521 Fair value: Private equity 4,116 4,115 Hedge funds 174 194 Real estate-related 6,362 6,181 Subtotal fair value 10,652 10,490 Total LPs/LLCs 526,167 474,011 Derivative instruments 2,873 2 Total other invested assets $ 529,040 $ 474,013 Accrued Investment Income The following table sets forth the composition of “Accrued investment income,” as of the date indicated: June 30, 2020 (in thousands) Fixed maturities $ 108,200 Equity securities 1 Commercial mortgage and other loans 4,585 Policy loans 10 Short-term investments and cash equivalents 3,262 Other(1) 259 Total accrued investment income $ 116,317 (1) Primarily includes affiliated accrued income. There were no write-downs on accrued investment income for both the three and six months ended June 30, 2020 . Net Investment Income The following table sets forth “Net investment income” by investment type, for the periods indicated: Three Months Ended June 30, Six Months Ended June 30, 2020 2019 2020 2019 (in thousands) Fixed maturities, available-for-sale $ 109,465 $ 96,829 $ 210,199 $ 189,040 Fixed maturities, trading 2,921 2,553 5,502 4,918 Equity securities 64 73 131 146 Commercial mortgage and other loans 15,437 13,168 28,619 24,900 Policy loans 229 218 356 277 Other invested assets 18,579 7,765 5,866 16,607 Short-term investments and cash equivalents 18,516 16,766 43,968 30,506 Gross investment income 165,211 137,372 294,641 266,394 Less: investment expenses (6,785 ) (5,400 ) (13,178 ) (9,353 ) Net investment income $ 158,426 $ 131,972 $ 281,463 $ 257,041 Realized Investment Gains (Losses), Net The following table sets forth “Realized investment gains (losses), net” by investment type, for the periods indicated: Three Months Ended June 30, Six Months Ended June 30, 2020 2019 2020 2019 (in thousands) Fixed maturities(1) $ 8,668 $ (2,968 ) $ 15,090 $ (3,699 ) Commercial mortgage and other loans (1,394 ) (461 ) (1,736 ) (1,242 ) Derivatives (3,386,059 ) (890,952 ) (4,150,599 ) (2,231,880 ) Other invested assets 970 0 1,470 0 Short-term investments and cash equivalents 2,051 166 2,320 387 Realized investment gains (losses), net $ (3,375,764 ) $ (894,215 ) $ (4,133,455 ) $ (2,236,434 )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June 30, 2020 December 31, 2019 (in thousands) Fixed maturity securities, available-for-sale — with OTTI(1) $ N/A $ 14,309 Fixed maturity securities, available-for-sale — all other(1) N/A 722,310 Fixed maturity securities, available-for-sale with an allowance (47 ) N/A Fixed maturity securities, available-for-sale without an allowance 2,378,395 N/A Derivatives designated as cash flow hedges(2) 68,175 (287 ) Affiliated notes 3,813 598 Net unrealized gains (losses) on investments $ 2,450,336 $ 736,930 (1) Effective January 1, 2020, per ASU 2016-13, fixed maturity securities, available-for-sale are no longer required to be disclosed “with OTTI” and “all other”. (2) For more information on cash flow hedges, see Note 4 . Repurchase Agreements and Securities Lending In the normal course of business, the Company sells securities under agreements to repurchase and enters into securities lending transactions. As of both June 30, 2020 and December 31, 2019 , the Company had no repurchase agreements and securities lending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57:49Z</dcterms:created>
  <dcterms:modified xmlns:dcterms="http://purl.org/dc/terms/" xmlns:xsi="http://www.w3.org/2001/XMLSchema-instance" xsi:type="dcterms:W3CDTF">2020-08-12T16:57:49Z</dcterms:modified>
</cp:coreProperties>
</file>